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Equ7" sheetId="7" r:id="rId7"/>
    <s:sheet name="Consolidated Statements of Cash" sheetId="8" r:id="rId8"/>
    <s:sheet name="ACCOUNTING POLICIES" sheetId="9" r:id="rId9"/>
    <s:sheet name="BUSINESS COMBINATION" sheetId="10" r:id="rId10"/>
    <s:sheet name="INVESTMENTS IN DEBT, EQUITY SEC" sheetId="11" r:id="rId11"/>
    <s:sheet name="FAIR VALUE" sheetId="12" r:id="rId12"/>
    <s:sheet name="INVENTORIES" sheetId="13" r:id="rId13"/>
    <s:sheet name="VALUATION ALLOWANCES" sheetId="14" r:id="rId14"/>
    <s:sheet name="INVESTMENTS IN AFFILIATES" sheetId="15" r:id="rId15"/>
    <s:sheet name="LEASE RECEIVABLES" sheetId="16" r:id="rId16"/>
    <s:sheet name="GOODWILL AND OTHER INTANGIBLE A" sheetId="17" r:id="rId17"/>
    <s:sheet name="SHORT-TERM BORROWINGS AND LONG-" sheetId="18" r:id="rId18"/>
    <s:sheet name="BENEFIT PLANS" sheetId="19" r:id="rId19"/>
    <s:sheet name="DERIVATIVES AND HEDGING" sheetId="20" r:id="rId20"/>
    <s:sheet name="COMMITMENTS AND CONTINGENCIES" sheetId="21" r:id="rId21"/>
    <s:sheet name="EQUITY" sheetId="22" r:id="rId22"/>
    <s:sheet name="INCOME TAXES" sheetId="23" r:id="rId23"/>
    <s:sheet name="SUPPLEMENTAL EXPENSE INFORMATIO" sheetId="24" r:id="rId24"/>
    <s:sheet name="SEGMENT REPORTING" sheetId="25" r:id="rId25"/>
    <s:sheet name="PER SHARE INFORMATION" sheetId="26" r:id="rId26"/>
    <s:sheet name="SUPPLEMENTAL CASH FLOW INFORMAT" sheetId="27" r:id="rId27"/>
    <s:sheet name="SUBSEQUENT EVENT" sheetId="28" r:id="rId28"/>
    <s:sheet name="ACCOUNTING POLICIES (Policies)" sheetId="29" r:id="rId29"/>
    <s:sheet name="ACCOUNTING POLICIES (Tables)" sheetId="30" r:id="rId30"/>
    <s:sheet name="BUSINESS COMBINATION (Tables)" sheetId="31" r:id="rId31"/>
    <s:sheet name="INVESTMENTS IN DEBT, EQUITY S32" sheetId="32" r:id="rId32"/>
    <s:sheet name="FAIR VALUE (Tables)" sheetId="33" r:id="rId33"/>
    <s:sheet name="INVENTORIES (Tables)" sheetId="34" r:id="rId34"/>
    <s:sheet name="VALUATION ALLOWANCES (Tables)" sheetId="35" r:id="rId35"/>
    <s:sheet name="INVESTMENTS IN AFFILIATES (Tabl" sheetId="36" r:id="rId36"/>
    <s:sheet name="LEASE RECEIVABLES (Tables)" sheetId="37" r:id="rId37"/>
    <s:sheet name="GOODWILL AND OTHER INTANGIBLE38" sheetId="38" r:id="rId38"/>
    <s:sheet name="SHORT-TERM BORROWINGS AND LON39" sheetId="39" r:id="rId39"/>
    <s:sheet name="BENEFIT PLANS (Tables)" sheetId="40" r:id="rId40"/>
    <s:sheet name="DERIVATIVES AND HEDGING (Tables" sheetId="41" r:id="rId41"/>
    <s:sheet name="COMMITMENTS AND CONTINGENCIES (" sheetId="42" r:id="rId42"/>
    <s:sheet name="EQUITY (Tables)" sheetId="43" r:id="rId43"/>
    <s:sheet name="INCOME TAXES (Tables)" sheetId="44" r:id="rId44"/>
    <s:sheet name="SUPPLEMENTAL EXPENSE INFORMAT45" sheetId="45" r:id="rId45"/>
    <s:sheet name="SEGMENT REPORTING (Tables)" sheetId="46" r:id="rId46"/>
    <s:sheet name="PER SHARE INFORMATION (Tables)" sheetId="47" r:id="rId47"/>
    <s:sheet name="SUPPLEMENTAL CASH FLOW INFORM48" sheetId="48" r:id="rId48"/>
    <s:sheet name="Accounting Policies - Additiona" sheetId="49" r:id="rId49"/>
    <s:sheet name="Accounting Policies (Principal " sheetId="50" r:id="rId50"/>
    <s:sheet name="Accounting Policies (Principa51" sheetId="51" r:id="rId51"/>
    <s:sheet name="Business Combination - Addition" sheetId="52" r:id="rId52"/>
    <s:sheet name="Business Combination (Assets an" sheetId="53" r:id="rId53"/>
    <s:sheet name="Business Combination (Assets 54" sheetId="54" r:id="rId54"/>
    <s:sheet name="Business Combination (Summary o" sheetId="55" r:id="rId55"/>
    <s:sheet name="Investments in Debt, Equity S56" sheetId="56" r:id="rId56"/>
    <s:sheet name="Investments in Debt, Equity S57" sheetId="57" r:id="rId57"/>
    <s:sheet name="Investments in Debt, Equity S58" sheetId="58" r:id="rId58"/>
    <s:sheet name="Investments in Debt, Equity S59" sheetId="59" r:id="rId59"/>
    <s:sheet name="Investments in Debt, Equity S60" sheetId="60" r:id="rId60"/>
    <s:sheet name="Investments in Debt, Equity S61" sheetId="61" r:id="rId61"/>
    <s:sheet name="Investments in Debt, Equity S62" sheetId="62" r:id="rId62"/>
    <s:sheet name="Investments in Debt, Equity S63" sheetId="63" r:id="rId63"/>
    <s:sheet name="Fair Value (Assets and Liabilit" sheetId="64" r:id="rId64"/>
    <s:sheet name="Fair Value (Assets Measured at " sheetId="65" r:id="rId65"/>
    <s:sheet name="Fair Value - Additional Informa" sheetId="66" r:id="rId66"/>
    <s:sheet name="Fair Value (Fair Values of Fina" sheetId="67" r:id="rId67"/>
    <s:sheet name="Fair Value (Fair Values of Fi68" sheetId="68" r:id="rId68"/>
    <s:sheet name="Inventories (Schedule of Invent" sheetId="69" r:id="rId69"/>
    <s:sheet name="Inventories - Additional Inform" sheetId="70" r:id="rId70"/>
    <s:sheet name="Valuation Allowances (Changes i" sheetId="71" r:id="rId71"/>
    <s:sheet name="Valuation Allowances (Location " sheetId="72" r:id="rId72"/>
    <s:sheet name="Investments in Affiliates (Rela" sheetId="73" r:id="rId73"/>
    <s:sheet name="Investments in Affiliates - Add" sheetId="74" r:id="rId74"/>
    <s:sheet name="Lease Receivables - Additional " sheetId="75" r:id="rId75"/>
    <s:sheet name="Lease Receivables (Lease Receiv" sheetId="76" r:id="rId76"/>
    <s:sheet name="Lease Receivables (Reconciliati" sheetId="77" r:id="rId77"/>
    <s:sheet name="Lease Receivables (Future Minim" sheetId="78" r:id="rId78"/>
    <s:sheet name="Goodwill and Other Intangible79" sheetId="79" r:id="rId79"/>
    <s:sheet name="Goodwill and Other Intangible80" sheetId="80" r:id="rId80"/>
    <s:sheet name="Goodwill and Other Intangible81" sheetId="81" r:id="rId81"/>
    <s:sheet name="Goodwill and Other Intangible82" sheetId="82" r:id="rId82"/>
    <s:sheet name="Goodwill and Other Intangible83" sheetId="83" r:id="rId83"/>
    <s:sheet name="Goodwill and Other Intangible84" sheetId="84" r:id="rId84"/>
    <s:sheet name="Short-Term Borrowings and Lon85" sheetId="85" r:id="rId85"/>
    <s:sheet name="Short-Term Borrowings and Lon86" sheetId="86" r:id="rId86"/>
    <s:sheet name="Short-Term Borrowings and Lon87" sheetId="87" r:id="rId87"/>
    <s:sheet name="Short-Term Borrowings and Lon88" sheetId="88" r:id="rId88"/>
    <s:sheet name="Short-Term Borrowings and Lon89" sheetId="89" r:id="rId89"/>
    <s:sheet name="Benefit Plans - Additional Info" sheetId="90" r:id="rId90"/>
    <s:sheet name="Benefit Plans (Funded Status of" sheetId="91" r:id="rId91"/>
    <s:sheet name="Benefit Plans (Amounts Recogniz" sheetId="92" r:id="rId92"/>
    <s:sheet name="Benefit Plans (Amounts Recogn93" sheetId="93" r:id="rId93"/>
    <s:sheet name="Benefit Plans (Accumulated Bene" sheetId="94" r:id="rId94"/>
    <s:sheet name="Benefit Plans (Net Periodic Pen" sheetId="95" r:id="rId95"/>
    <s:sheet name="Benefit Plans (Changes in Other" sheetId="96" r:id="rId96"/>
    <s:sheet name="Benefit Plans (Prior Service Co" sheetId="97" r:id="rId97"/>
    <s:sheet name="Benefit Plans (Schedule of Assu" sheetId="98" r:id="rId98"/>
    <s:sheet name="Benefit Plans (Plan Assets Cate" sheetId="99" r:id="rId99"/>
    <s:sheet name="Benefit Plans (Information abou" sheetId="100" r:id="rId100"/>
    <s:sheet name="Benefit Plans (Estimated Future" sheetId="101" r:id="rId101"/>
    <s:sheet name="Benefit Plans (Contributions to" sheetId="102" r:id="rId102"/>
    <s:sheet name="Derivatives and Hedging - Addit" sheetId="103" r:id="rId103"/>
    <s:sheet name="Derivatives and Hedging (Aggreg" sheetId="104" r:id="rId104"/>
    <s:sheet name="Derivatives and Hedging (Fair V" sheetId="105" r:id="rId105"/>
    <s:sheet name="Derivatives and Hedging (Change" sheetId="106" r:id="rId106"/>
    <s:sheet name="Commitments and Contingencies -" sheetId="107" r:id="rId107"/>
    <s:sheet name="Commitments and Contingencie108" sheetId="108" r:id="rId108"/>
    <s:sheet name="Equity - Additional Information" sheetId="109" r:id="rId109"/>
    <s:sheet name="Equity (Changes in Accumulated " sheetId="110" r:id="rId110"/>
    <s:sheet name="Equity (Tax Effects Allocated t" sheetId="111" r:id="rId111"/>
    <s:sheet name="Equity (Reclassified Out of Acc" sheetId="112" r:id="rId112"/>
    <s:sheet name="Income Taxes (Components of Inc" sheetId="113" r:id="rId113"/>
    <s:sheet name="Income Taxes - Additional Infor" sheetId="114" r:id="rId114"/>
    <s:sheet name="Income Taxes (Reconciliations B" sheetId="115" r:id="rId115"/>
    <s:sheet name="Income Taxes (Reconciliation116" sheetId="116" r:id="rId116"/>
    <s:sheet name="Income Taxes (Components of Def" sheetId="117" r:id="rId117"/>
    <s:sheet name="Income Taxes (Net Deferred Tax " sheetId="118" r:id="rId118"/>
    <s:sheet name="Income Taxes (Reconciliation of" sheetId="119" r:id="rId119"/>
    <s:sheet name="Income Taxes (Reconciliation120" sheetId="120" r:id="rId120"/>
    <s:sheet name="Supplemental Expense Informa121" sheetId="121" r:id="rId121"/>
    <s:sheet name="Supplemental Expense Informa122" sheetId="122" r:id="rId122"/>
    <s:sheet name="Segment Reporting - Additional " sheetId="123" r:id="rId123"/>
    <s:sheet name="Segment Reporting (Information " sheetId="124" r:id="rId124"/>
    <s:sheet name="Segment Reporting (Informati125" sheetId="125" r:id="rId125"/>
    <s:sheet name="Segment Reporting (Informati126" sheetId="126" r:id="rId126"/>
    <s:sheet name="Per Share Information (Reconcil" sheetId="127" r:id="rId127"/>
    <s:sheet name="Per Share Information (Cash Div" sheetId="128" r:id="rId128"/>
    <s:sheet name="Per Share Information - Additio" sheetId="129" r:id="rId129"/>
    <s:sheet name="Supplemental Cash Flow Infor130" sheetId="130" r:id="rId130"/>
  </s:sheets>
  <s:definedNames/>
  <s:calcPr calcId="124519" calcMode="auto" fullCalcOnLoad="1"/>
</s:workbook>
</file>

<file path=xl/sharedStrings.xml><?xml version="1.0" encoding="utf-8"?>
<sst xmlns="http://schemas.openxmlformats.org/spreadsheetml/2006/main" uniqueCount="1216">
  <si>
    <t>Document and Entity Information</t>
  </si>
  <si>
    <t>12 Months Ended</t>
  </si>
  <si>
    <t>Mar. 31, 2016shares</t>
  </si>
  <si>
    <t>Document And Entity Information [Abstract]</t>
  </si>
  <si>
    <t>Document Type</t>
  </si>
  <si>
    <t>20-F</t>
  </si>
  <si>
    <t>Amendment Flag</t>
  </si>
  <si>
    <t>false</t>
  </si>
  <si>
    <t>Document Period End Date</t>
  </si>
  <si>
    <t>Mar. 31,
		2016</t>
  </si>
  <si>
    <t>Document Fiscal Year Focus</t>
  </si>
  <si>
    <t>Document Fiscal Period Focus</t>
  </si>
  <si>
    <t>FY</t>
  </si>
  <si>
    <t>Trading Symbol</t>
  </si>
  <si>
    <t>KYO</t>
  </si>
  <si>
    <t>Entity Registrant Name</t>
  </si>
  <si>
    <t>KYOCERA CORP</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 JPY (¥) ¥ in Millions</t>
  </si>
  <si>
    <t>Mar. 31, 2016</t>
  </si>
  <si>
    <t>Mar. 31, 2015</t>
  </si>
  <si>
    <t>Current assets:</t>
  </si>
  <si>
    <t>Cash and cash equivalents</t>
  </si>
  <si>
    <t>Short-term investments in debt and equity securities (Notes 3 and 4)</t>
  </si>
  <si>
    <t>Other short-term investments (Note 3)</t>
  </si>
  <si>
    <t>Trade receivables</t>
  </si>
  <si>
    <t>Notes (Note 7)</t>
  </si>
  <si>
    <t>Accounts (Note 7)</t>
  </si>
  <si>
    <t>Less allowances for doubtful accounts and sales returns (Note 6)</t>
  </si>
  <si>
    <t>Trade Accounts And Notes Receivable, Net, Current, Total</t>
  </si>
  <si>
    <t>Inventories (Note 5)</t>
  </si>
  <si>
    <t>Other current assets (Notes 6, 8, 12, 13, and 15)</t>
  </si>
  <si>
    <t>Total current assets</t>
  </si>
  <si>
    <t>Investments and advances:</t>
  </si>
  <si>
    <t>Long-term investments in debt and equity securities (Notes 3, 4 and 10)</t>
  </si>
  <si>
    <t>Other long-term investments (Notes 3, 4, 6 and 7)</t>
  </si>
  <si>
    <t>Total investments and advances</t>
  </si>
  <si>
    <t>Property, plant and equipment (Notes 4 and 10):</t>
  </si>
  <si>
    <t>Land</t>
  </si>
  <si>
    <t>Buildings</t>
  </si>
  <si>
    <t>Machinery and equipment</t>
  </si>
  <si>
    <t>Construction in progress</t>
  </si>
  <si>
    <t>Less accumulated depreciation</t>
  </si>
  <si>
    <t>Total property, plant and equipment</t>
  </si>
  <si>
    <t>Goodwill (Notes 2, 4 and 9)</t>
  </si>
  <si>
    <t>Intangible assets (Notes 2, 4 and 9)</t>
  </si>
  <si>
    <t>Other assets (Notes 6, 8, 10, 11 and 15)</t>
  </si>
  <si>
    <t>Total assets</t>
  </si>
  <si>
    <t>Current liabilities:</t>
  </si>
  <si>
    <t>Short-term borrowings (Note 10)</t>
  </si>
  <si>
    <t>Current portion of long-term debt (Notes 4 and 10)</t>
  </si>
  <si>
    <t>Trade notes and accounts payable</t>
  </si>
  <si>
    <t>Other notes and accounts payable (Note 13)</t>
  </si>
  <si>
    <t>Accrued payroll and bonus</t>
  </si>
  <si>
    <t>Accrued income taxes</t>
  </si>
  <si>
    <t>Other accrued liabilities (Note 13)</t>
  </si>
  <si>
    <t>Other current liabilities (Notes 12 and 15)</t>
  </si>
  <si>
    <t>Total current liabilities</t>
  </si>
  <si>
    <t>Non-current liabilities:</t>
  </si>
  <si>
    <t>Long-term debt (Notes 4, 8 and 10)</t>
  </si>
  <si>
    <t>Accrued pension and severance liabilities (Note 11)</t>
  </si>
  <si>
    <t>Deferred income taxes (Note 15)</t>
  </si>
  <si>
    <t>Other non-current liabilities (Note 15)</t>
  </si>
  <si>
    <t>Total non-current liabilities</t>
  </si>
  <si>
    <t>Total liabilities</t>
  </si>
  <si>
    <t>Commitments and contingencies (Note 13)</t>
  </si>
  <si>
    <t xml:space="preserve"> </t>
  </si>
  <si>
    <t>Kyocera Corporation shareholders' equity:</t>
  </si>
  <si>
    <t>Common stock: Authorized 600,000 shares Issued 377,619 shares at March 31, 2015 and Issued 377,619 shares at March 31, 2016</t>
  </si>
  <si>
    <t>Additional paid-in capital</t>
  </si>
  <si>
    <t>Retained earnings</t>
  </si>
  <si>
    <t>Accumulated other comprehensive income</t>
  </si>
  <si>
    <t>Common stock in treasury, at cost: 10,757 shares at March 31, 2015 and 10,762 shares at March 31, 2016</t>
  </si>
  <si>
    <t>Total Kyocera Corporation shareholders' equity</t>
  </si>
  <si>
    <t>Noncontrolling interests</t>
  </si>
  <si>
    <t>Total equity (Note 14)</t>
  </si>
  <si>
    <t>Total liabilities and equity</t>
  </si>
  <si>
    <t>Consolidated Balance Sheets (Parenthetical) - shares</t>
  </si>
  <si>
    <t>Statement of Financial Position [Abstract]</t>
  </si>
  <si>
    <t>Common stock, Authorized</t>
  </si>
  <si>
    <t>Common stock, Issued</t>
  </si>
  <si>
    <t>Common stock in treasury, shares</t>
  </si>
  <si>
    <t>Consolidated Statements of Income - JPY (¥) shares in Thousands, ¥ in Millions</t>
  </si>
  <si>
    <t>Mar. 31, 2014</t>
  </si>
  <si>
    <t>Income Statement [Abstract]</t>
  </si>
  <si>
    <t>Net sales (Note 7)</t>
  </si>
  <si>
    <t>Cost of sales</t>
  </si>
  <si>
    <t>Gross profit</t>
  </si>
  <si>
    <t>Selling, general and administrative expenses (Notes 2, 4, 13 and 16)</t>
  </si>
  <si>
    <t>Losses on impairment of goodwill(Notes 4 and 9)</t>
  </si>
  <si>
    <t>Profit from operations</t>
  </si>
  <si>
    <t>Other income (expenses):</t>
  </si>
  <si>
    <t>Interest and dividend income(Note 3)</t>
  </si>
  <si>
    <t>Interest expense (Note 13)</t>
  </si>
  <si>
    <t>Foreign currency transaction gains, net (Note 12)</t>
  </si>
  <si>
    <t>Gains on sales of securities, net (Note 3)</t>
  </si>
  <si>
    <t>Other, net</t>
  </si>
  <si>
    <t>Nonoperating Income (Expense), Total</t>
  </si>
  <si>
    <t>Income before income taxes</t>
  </si>
  <si>
    <t>Income taxes (Note 15):</t>
  </si>
  <si>
    <t>Current</t>
  </si>
  <si>
    <t>Deferred</t>
  </si>
  <si>
    <t>Income taxes</t>
  </si>
  <si>
    <t>Net income</t>
  </si>
  <si>
    <t>Net income attributable to noncontrolling interests</t>
  </si>
  <si>
    <t>Net income attributable to shareholders of Kyocera Corporation</t>
  </si>
  <si>
    <t>Net income attributable to shareholders of Kyocera Corporation:</t>
  </si>
  <si>
    <t>Basic</t>
  </si>
  <si>
    <t>Diluted</t>
  </si>
  <si>
    <t>Cash dividends declared per share:</t>
  </si>
  <si>
    <t>Per share of common stock</t>
  </si>
  <si>
    <t>Average number of shares of common stock outstanding:</t>
  </si>
  <si>
    <t>Consolidated Statements of Comprehensive Income - JPY (¥) ¥ in Millions</t>
  </si>
  <si>
    <t>Statement of Comprehensive Income [Abstract]</t>
  </si>
  <si>
    <t>Other comprehensive income (loss)-net of taxes</t>
  </si>
  <si>
    <t>Net unrealized gains on securities (Notes 3 and 14)</t>
  </si>
  <si>
    <t>Net unrealized losses on derivative financial instruments (Notes 12 and 14)</t>
  </si>
  <si>
    <t>Pension adjustments (Notes 11 and 14)</t>
  </si>
  <si>
    <t>Foreign currency translation adjustments (Note 14)</t>
  </si>
  <si>
    <t>Total other comprehensive income (loss)</t>
  </si>
  <si>
    <t>Comprehensive income</t>
  </si>
  <si>
    <t>Comprehensive income attributable to noncontrolling interests</t>
  </si>
  <si>
    <t>Comprehensive income attributable to shareholders of Kyocera Corporation</t>
  </si>
  <si>
    <t>Consolidated Statements of Equity - JPY (¥) ¥ in Millions</t>
  </si>
  <si>
    <t>Total</t>
  </si>
  <si>
    <t>Common Stock</t>
  </si>
  <si>
    <t>Additional Paid-in Capital</t>
  </si>
  <si>
    <t>Retained Earnings</t>
  </si>
  <si>
    <t>Accumulated Other Comprehensive Income</t>
  </si>
  <si>
    <t>Treasury Stock</t>
  </si>
  <si>
    <t>Kyocera Corporation Shareholders' Equity</t>
  </si>
  <si>
    <t>Noncontrolling Interests</t>
  </si>
  <si>
    <t>Beginning Balance at Mar. 31, 2013</t>
  </si>
  <si>
    <t>Comprehensive income:</t>
  </si>
  <si>
    <t>Change in net unrealized gains (losses) on securities-net of taxes (Note 3)</t>
  </si>
  <si>
    <t>Change in net unrealized gains (loss) on derivative financial instruments-net of taxes (Note 12)</t>
  </si>
  <si>
    <t>Change in pension adjustments-net of taxes (Note 11)</t>
  </si>
  <si>
    <t>Change in foreign currency translation adjustments-net of taxes</t>
  </si>
  <si>
    <t>Cash dividends paid to Kyocera Corporation's shareholders</t>
  </si>
  <si>
    <t>Cash dividends paid to noncontrolling interests</t>
  </si>
  <si>
    <t>Purchase of treasury stock 4 in 2016, 6 in 2015 and 14 in 2014</t>
  </si>
  <si>
    <t>Reissuance of treasury stock 0 in 2016, 0 in 2015 and 1 in 2014</t>
  </si>
  <si>
    <t>Retirement of treasury stock (Note 14)</t>
  </si>
  <si>
    <t>Stock option plan of subsidiaries</t>
  </si>
  <si>
    <t>Other</t>
  </si>
  <si>
    <t>Ending Balance at Mar. 31, 2014</t>
  </si>
  <si>
    <t>Ending Balance at Mar. 31, 2015</t>
  </si>
  <si>
    <t>Ending Balance at Mar. 31, 2016</t>
  </si>
  <si>
    <t>Consolidated Statements of Equity (Parenthetical) - shares shares in Thousands</t>
  </si>
  <si>
    <t>Statement of Stockholders' Equity [Abstract]</t>
  </si>
  <si>
    <t>Common Stock, Shares Beginning Balance</t>
  </si>
  <si>
    <t>Purchase of treasury stock, Shares</t>
  </si>
  <si>
    <t>Reissuance of treasury stock, Shares</t>
  </si>
  <si>
    <t>Common Stock, Shares Ending Balance</t>
  </si>
  <si>
    <t>Consolidated Statements of Cash Flows - JPY (¥) ¥ in Millions</t>
  </si>
  <si>
    <t>Cash flows from operating activities:</t>
  </si>
  <si>
    <t>Adjustments to reconcile net income to net cash provided by operating activities:</t>
  </si>
  <si>
    <t>Depreciation and amortization</t>
  </si>
  <si>
    <t>Provision for doubtful accounts and loss on bad debts</t>
  </si>
  <si>
    <t>Write-down of inventories</t>
  </si>
  <si>
    <t>Gains on sales of securities, net</t>
  </si>
  <si>
    <t>Gains (losses) on sales of property, plant and equipment, net</t>
  </si>
  <si>
    <t>Losses on impairment of goodwill</t>
  </si>
  <si>
    <t>Foreign currency adjustments</t>
  </si>
  <si>
    <t>Change in assets and liabilities:</t>
  </si>
  <si>
    <t>(Increase) decrease in receivables</t>
  </si>
  <si>
    <t>(Increase) decrease in inventories</t>
  </si>
  <si>
    <t>Decrease in other current assets</t>
  </si>
  <si>
    <t>Increase (decrease) in notes and accounts payable</t>
  </si>
  <si>
    <t>Increase (decrease) in accrued income taxes</t>
  </si>
  <si>
    <t>Increase (decrease) in other current liabilities</t>
  </si>
  <si>
    <t>Decrease in other non-current liabilities</t>
  </si>
  <si>
    <t>Net cash provided by operating activities</t>
  </si>
  <si>
    <t>Cash flows from investing activities:</t>
  </si>
  <si>
    <t>Payments for purchases of available-for-sale securities</t>
  </si>
  <si>
    <t>Payments for purchases of held-to-maturity securities</t>
  </si>
  <si>
    <t>Payments for purchases of other securities</t>
  </si>
  <si>
    <t>Proceeds from sales of available-for-sale securities</t>
  </si>
  <si>
    <t>Proceeds from maturities of held-to-maturity securities</t>
  </si>
  <si>
    <t>Acquisitions of businesses, net of cash acquired (Notes 2 and 19)</t>
  </si>
  <si>
    <t>Payments for purchases of property, plant and equipment</t>
  </si>
  <si>
    <t>Payments for purchases of intangible assets</t>
  </si>
  <si>
    <t>Proceeds from sales of property, plant and equipment</t>
  </si>
  <si>
    <t>Acquisition of time deposits and certificate of deposits</t>
  </si>
  <si>
    <t>Withdrawal of time deposits and certificate of deposits</t>
  </si>
  <si>
    <t>Net cash used in investing activities</t>
  </si>
  <si>
    <t>Cash flows from financing activities:</t>
  </si>
  <si>
    <t>Decrease in short-term borrowings, net</t>
  </si>
  <si>
    <t>Proceeds from issuance of long-term debt</t>
  </si>
  <si>
    <t>Payments of long-term debt</t>
  </si>
  <si>
    <t>Dividends paid</t>
  </si>
  <si>
    <t>Purchases of noncontrolling interests</t>
  </si>
  <si>
    <t>Net cash used in financing activities</t>
  </si>
  <si>
    <t>Effect of exchange rate changes on cash and cash equivalents</t>
  </si>
  <si>
    <t>Net increase in cash and cash equivalents</t>
  </si>
  <si>
    <t>Cash and cash equivalents at beginning of year</t>
  </si>
  <si>
    <t>Cash and cash equivalents at end of year</t>
  </si>
  <si>
    <t>ACCOUNTING POLICIES</t>
  </si>
  <si>
    <t>Accounting Policies [Abstract]</t>
  </si>
  <si>
    <t>1. ACCOUNTING
POLICIES Financial Statements
Presentation: The accompanying
consolidated financial statements of Kyocera Corporation and its
subsidiaries have been prepared in conformity with accounting
principles generally accepted in the United States of
America. Basis of Consolidation
and Accounting for Investments in Affiliated
Companies: The consolidated financial
statements include the accounts of Kyocera Corporation, its
subsidiaries in which Kyocera has a controlling financial interest
and a variable interest entity for which Kyocera is the primary
beneficiary under the Financial Accounting Standard Board
(FASB)’s Accounting Standards Codification (ASC) 810,
“Consolidation.” All significant inter-company
transactions and accounts are eliminated. Investments in 20% to 50%
owned companies and an investment in a variable interest entity,
for which Kyocera is not the primary beneficiary but has a
significant influence to, are accounted for by the equity method,
whereby Kyocera includes in net income its equity in the earnings
or losses from these companies. These variable interest
entities do not have material impacts on Kyocera’s
consolidated results of operations, financial condition and cash
flows. Revenue
Recognition: Kyocera generates revenue
principally through the sale of industrial components and
telecommunications and information equipment. Kyocera’s
operations consist of the following seven reporting segments: 1)
Fine Ceramic Parts Group, 2) Semiconductor Parts Group, 3) Applied
Ceramic Products Group, 4) Electronic Device Group,
5) Telecommunications Equipment Group, 6) Information
Equipment Group and 7) Others. Kyocera recognizes revenue
when persuasive evidence of an arrangement exists, delivery has
occurred and title and risk of loss have been transferred to the
customer or services have been rendered, the sales price is fixed
or determinable and collectability is reasonably assured in
accordance with ASC 605, “Revenue Recognition.” Sales
to customers in each of the above segments are based on the
specific terms and conditions contained in basic contracts with
customers and firm customer orders which detail the price, quantity
and timing of the transfer of ownership (such as risk of loss and
title) of the products. For most customer orders,
the transfer of ownership and revenue recognition occurs at the
time of shipment of the products to the customer. For the remainder
of customer orders, the transfer of ownership and revenue
recognition occurs at the time of receipt of the products by the
customer, with the exception of sales of solar power generating
systems in the Applied Ceramic Products Group and information
equipment in the Information Equipment Group for which sales are
made to end users together with installation services. The transfer
of ownership and revenue recognition in these cases occur at the
completion of installation and customer acceptance, as Kyocera have
no further obligations under the contracts and all revenue
recognition criteria under ASC 605, “Revenue
Recognition,” are met. When Kyocera provides a combination of
products and services, the arrangement is evaluated under ASC
605-25, “Multiple-Element Arrangements.” In addition, in the
Information Equipment Group, Kyocera may enter into sales contracts
and lease agreements ranging from one to seven years directly with
end users. Sales contracts and lease agreements may include
installation services and have customer acceptance clauses. For
sales and sales-type lease agreements, revenue is recognized at the
completion of installation and customer acceptance which usually
occurs on the same business day as delivery. For sales-type leases,
unearned income (which represents interest) is amortized over the
lease term using the effective interest method in accordance with
ASC 840, “Leases.”
For all sales in the above
segments, product returns are only accepted if the products are
determined to be defective. There are no price protections, stock
rotation or returns provisions, except for certain programs in the
Electronic Device Group as noted below. Sales
Incentives In the Electronic Device
Group, sales to independent electronic component distributors may
be subject to various sale programs for which a provision for
incentive programs is recorded as a reduction of revenue at the
time of sale, as further described below in accordance with ASC
605-50, “Customer Payments and Incentives” and
ASC 605-15, “Products.” (a) Distributor Stock
Rotation Program Stock rotation is a program
whereby distributors are allowed to return for credit qualified
inventory, semi-annually, equal to a certain percentage of the
previous six months net sales. In accordance with ASC 605-15,
“Products.” an estimated sales allowance for stock
rotation is recorded at the time of sale based on a percentage of
distributor sales using historical trends, current pricing and
volume information, other market specific information and input
from sales, marketing and other key management personnel. These
procedures require the exercise of significant judgments. Kyocera
believes that these procedures enable Kyocera to make reliable
estimates of future returns under the stock rotation program.
Kyocera’s actual results have historically approximated its
estimates. When the products are returned and verified, the
distributor is given credit against their accounts
receivables. (b) Distributor
Ship-from-Stock and Debit Program Ship-from-Stock and Debit
(ship and debit) is a program designed to assist distributors in
meeting competitive prices in the marketplace on sales to their end
customers. Ship and debit programs require a request from the
distributor for a pricing adjustment of a specific part for a sale
to the distributor’s end customers from the
distributor’s stock. Ship and debit authorizations may cover
current and future distributor activity for a specific part for a
sale to their customers. In accordance with ASC 605, “Revenue
Recognition,” at the time Kyocera records the sales to
distributors, an allowance for the estimated future distributor
activities related to such sales is provided since it is probable
that such sales to distributors will result in ship and debit
activities. In accordance with ASC 605-15, “Products,”
Kyocera records an estimated sales allowance based on sales during
the period, credits issued to distributors, distributor inventory
levels, historical trends, market conditions, pricing trends noted
in direct sales activity with original equipment manufacturers and
other customers, and input from sales, marketing and other key
management personnel. These procedures require the exercise of
significant judgments. Kyocera believes that these procedures
enable Kyocera to make reliable estimates of future credits under
the ship and debit program. Kyocera’s actual results have
historically approximated its estimates. Sales
Rebates In the case of sales to
distributors in the Applied Ceramic Products Group and Information
Equipment Group, Kyocera provides cash rebates when predetermined
sales targets are achieved during a certain period. Provisions for
sales rebates are recorded as a reduction of revenue at the time of
revenue recognition based on the best estimate of forecasted sales
to each distributor in accordance with ASC 605-50, “Customer
Payments and Incentives.” Sales
Returns Kyocera records an
estimated sales returns allowance at the time of sales based on
historical return experience.
Products
Warranty For after-service costs to
be paid during warranty periods, Kyocera accrues a product warranty
liability for claims under warranties relating to the products that
have been sold. Kyocera records an estimated product warranty
liability based on its historical repair experience with
consideration given to the expected level of future warranty
costs. In the Information
Equipment Group, Kyocera provides a standard one year
manufacturer’s warranty on its products. For sales directly
to end users, Kyocera offers extended warranty plans that may be
purchased and that are renewable in one year incremental periods at
the end of the warranty term. Service revenues are recognized over
the term of the related service maintenance contracts in accordance
with ASC 605-20, “Services.” Cash and Cash
Equivalents: Kyocera considers cash,
bank deposits and all highly liquid investments purchased with an
original maturity of three months or less to be cash and cash
equivalents accounted for under ASC 305, “Cash and Cash
Equivalents.” Translation of Foreign
Currencies: Assets and liabilities of
consolidated foreign subsidiaries and affiliates accounted for by
the equity method are translated into Japanese yen at the exchange
rates in effect on the respective balance sheet dates. Operating
accounts are translated at the average exchange rates for the
respective periods accounted for under ASC 830, “Foreign
Currency Matters.” Translation adjustments result from the
process of translating foreign currency denominated financial
statements into Japanese yen. These translation adjustments, which
are not included in the determination of net income, are included
in other comprehensive income. Assets and liabilities
denominated in foreign currencies are translated at the exchange
rates in effect on the respective balance sheet dates, and
resulting transaction gains or losses are included in the
determination of net income. Allowances for Doubtful
Accounts: Kyocera maintains
allowances for doubtful accounts related to trade notes
receivables, trade accounts receivables and finance receivables for
estimated losses resulting from customers’ inability to make
timely payments, including interest on finance receivables.
Kyocera’s estimates are based on various factors, including
the length of past due payments, historical experience and current
business environments. In circumstances where it is aware of a
specific customer’s inability to meet its financial
obligations, a specific allowance against these amounts is
provided, considering the fair value of assets pledged by the
customer as collateral. Inventories: Inventories are accounted
for under ASC 330, “Inventory.” Inventories are stated
at the lower of cost and net realizable value. The remaining
balance of raw materials to be purchased under the long term
purchase agreements are also stated at the lower of cost and net
realizable value. For finished goods and work in process, cost is
mainly determined by the average method. For raw materials and
supplies, cost is mainly determined by the first-in, first-out
method. Kyocera recognizes estimated write-down of inventories for
excess, slow-moving and obsolete inventories.
Securities: Debt and equity securities
are accounted for under ASC 320, “Investments—Debt and
Equity Securities.” Securities classified as
available-for-sale securities are recorded at fair value, with
unrealized gains and losses excluded from income and reported in
other comprehensive income, net of taxes. Securities classified as
held-to-maturity securities are recorded at amortized cost.
Non-marketable equity securities are accounted for by the cost
method in accordance with ASC 325,
“Investments—Other.” Kyocera evaluates whether
the declines in fair value of securities are other-than-temporary.
Other-than-temporary declines in fair value are recorded as a
realized loss with a new cost basis. This evaluation is based
mainly on the duration and the extent to which the fair value is
less than cost, and the anticipated recoverability in fair
value. Kyocera also reviews its
investments accounted for by the equity method for impairment in
accordance with ASC 323, “Investments—Equity Method and
Joint Ventures.” Factors considered in assessing whether an
indication of other-than-temporary impairment exists include the
achievement of business plan objectives and milestones including
cash flow projections and the results of planned financing
activities, the financial condition and prospects of each investee
company, the fair value of the ownership interest relative to the
carrying amount of the investment, the period of time during which
the fair value of the ownership interest has been below the
carrying amount of the investment and other relevant factors.
Impairment to be recognized is measured based on the amount by
which the carrying amount of the investment exceeds the fair value
of the investment. Fair value is determined through the use of
various methodologies such as discounted cash flows and comparable
valuations of similar companies. Property, Plant and
Equipment and Depreciation: Property, plant and
equipment are accounted for under ASC 360, “Property, Plant,
and Equipment.” Kyocera provides for depreciation of
buildings, machinery and equipment over their estimated useful
lives primarily on the declining balance method. The principal
estimated useful lives used for computing depreciation are as
follows:
Buildings 2 to 50 years
Machinery and
equipment 2 to 20 years Major renewals and
betterments are capitalized as tangible assets and they are
depreciated based on estimated useful lives. The costs of minor
renewals, maintenance and repairs are charged to expenses in the
period incurred. When assets are sold or otherwise disposed of, the
gains or losses thereon, computed on the basis of the difference
between depreciated costs and proceeds, are credited or charged to
income in the year of disposal, and costs and accumulated
depreciation are removed from accounts. Goodwill and Other
Intangible Assets: Goodwill and other
intangible assets are accounted for under ASC 350,
“Intangibles—Goodwill and Other.” Goodwill and
intangible assets with indefinite useful lives, rather than being
amortized, are tested for impairment at least annually, and also
following any events and changes in circumstances that might lead
to impairment. Intangible assets with definite useful lives are
amortized straight line over their respective estimated useful
lives to their estimated residual values, and reviewed for
impairment which are accounted for under ASC 360, “Property,
Plant, and Equipment” whenever events or changes in
circumstances indicate that their carrying amount may not be
recoverable.
The principal estimated
useful lives for intangible assets are as follows:
Customer
relationships 3 to 20 years
Software 2 to 15 years
Patent rights 2 to 10 years
Trademarks 5 to 21 years
Non-patent
technology 5 to 20 years Impairment of Long-Lived
Assets: Impairment of long-lived
assets which include intangible assets with definite useful lives
is accounted for under ASC 360, “Property, Plant, and
Equipment.” Kyocera reviews its long-lived assets for
impairment whenever events or changes in circumstances indicate
that its carrying amount may not be recoverable. In the case that their
carrying amounts are considered unrecoverable and exceed their fair
value, its exceeded amount is recognized as the impairment loss.
The fair value is determined using the expected discounted cash
flows gained from them directly. Derivative Financial
Instruments: Derivatives are accounted
for under ASC 815, “Derivatives and Hedging.” All
derivatives are recorded as either assets or liabilities on the
balance sheet and measured at fair value. Changes in the fair value
of derivatives are charged to income. However, cash flow hedges may
qualify for hedge accounting, if the hedging relationship is
expected to be highly effective in achieving offsetting cash flows
of hedging instruments and hedged items. Under hedge accounting,
changes in the fair value of the effective portion of these cash
flow hedge derivatives are deferred in accumulated other
comprehensive income and charged to income when the underlying
transaction being hedged occurs. Kyocera designates certain
foreign currency forward contracts. However, changes in fair value
of most of the foreign currency forward contracts are recorded in
income without applying hedge accounting as it is expected that
such changes will be offset by corresponding gains or losses of the
underlying hedged assets and liabilities. Kyocera’s affiliate
accounted for by the equity method designates certain interest rate
swaps with applying hedge accounting to this
transaction. Kyocera formally documents
all relationships between hedging instruments and hedged items, as
well as its risk management objective and strategy for undertaking
various hedge transactions. This process includes linking all
derivatives designated as cash flow hedge to specific assets and
liabilities on the balance sheet or forecasted transactions.
Kyocera also formally assesses, both at the hedge’s inception
and on an ongoing basis, whether the derivatives that are used in
hedging transactions are highly effective in offsetting cash flows
of hedged items. When it is determined that a derivative is not a
highly effective hedge or that it has ceased to be a highly
effective hedge, Kyocera discontinues hedge accounting
prospectively. When a cash flow hedge is discontinued, the net
derivative gains or losses remain in accumulated other
comprehensive income, unless it is probable that the forecasted
transaction will not occur at which point the derivative gains or
losses are reclassified into income immediately. Commitments and
Contingencies: Commitments and
contingencies are accounted for under ASC 450,
“Contingencies.” Liabilities for loss contingencies are
recorded when analysis indicates that it is both probable that a
liability has been incurred and the amount of loss can be
reasonably estimated. When a range of loss can be estimated, we
accrue the most likely amount. In the event that no amount in the
range of probable loss is considered most likely, the minimum loss
in the range is accrued. Amounts recorded are reviewed periodically
and adjusted to reflect additional legal and technical information
that becomes available. Legal costs are accrued as
incurred. Stock-Based
Compensation: Costs resulting from
share-based payment transactions are accounted for under ASC 718,
“Compensation—Stock Compensation,” Kyocera
recognizes such costs in the consolidated financial statements
based on the grant date fair value over the measurement
method. Net Income Attributable
to Shareholders of Kyocera Corporation: Earnings per share is
accounted for under ASC 260, “Earnings Per Share.”
Basic earnings per share attributable to shareholders of Kyocera
Corporation is computed based on the average number of shares of
common stock outstanding during each period, and diluted earnings
per share attributable to shareholders of Kyocera Corporation is
computed based on the diluted average number of shares of stock
outstanding during each period. Research and Development
Expenses and Advertising Expenses: Research and development
expenses are accounted for under ASC 730, “Research and
Development”, and charged to expense as incurred. Advertising
expenses are accounted for under ASC 720-35, “Other
Expenses—Advertising Costs”, and charged to expense as
incurred. 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However, actual results could differ from those
estimates and assumptions. Recently Adopted
Accounting Standards: On April 1, 2015, Kyocera
adopted Accounting Standards Update (ASU) No. 2014-08,
“Reporting Discontinued Operations and Disclosures of
Disposals of Components of an Entity.” This accounting
standard changes the requirements for reporting discontinued
operations in ASC 205-20, “Presentation of Financial
Statements—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This
accounting standard also requires an entity to provide disclosures
about a disposal of an individually significant component of an
entity that does not qualify for discontinued operations
presentation in the financial statements. The adoption of this
accounting standard did not have a material impact on
Kyocera’s consolidated results of operations, financial
condition and cash flows. In July 2015, the FASB
issued ASU No. 2015-11, “Simplifying the Measurement of
Inventory.” This accounting standard requires an entity to
measure inventory at the lower of cost and net realizable value.
Net realizable value is the estimated selling prices in the
ordinary course of business, less reasonably predictable costs of
completion, disposal, and transportation. On December 31, 2015,
Kyocera early adopted this accounting standard. The adoption of
this accounting standard did not have a material impact on
Kyocera’s consolidated results of operations, financial
condition and cash flows.
In December 2015, the FASB
issued ASU No. 2015-17, “Balance Sheet Classification of
Deferred Taxes.” To simplify the presentation of deferred
income taxes, this accounting standard changes require that
deferred tax liabilities and assets be classified as noncurrent in
a classified statement of financial position. On December 31, 2015,
Kyocera early adopted this accounting standard. For the adoption of
this accounting standard, Kyocera did not retrospectively adjust
its financial statements for prior periods. Recently Issued
Accounting Standards: In May 2014, the FASB
issued ASU No. 2014-09, “Revenue from Contracts with
Customers.” This accounting standard requires an entity to
recognize revenue to depict the transfer of promised goods or
services to customers in an amount that reflects the consideration
to which the entity expects to be entitled in exchange for those
goods or services. This accounting standard also requires an entity
to disclose sufficient information to enable users of financial
statements to understand the nature, amount, timing, and
uncertainty of revenue and cash flows arising from contracts with
customers. Qualitative and quantitative information is required
about:
1. Contracts with
customers—including revenue and impairments recognized,
disaggregation of revenue, and information about contract balances
and performance obligations (including the transaction price
allocated to the remaining performance obligations)
2. Significant judgments and
changes in judgments—determining the timing of satisfaction
of performance obligations (over time or at a point in time), and
determining the transaction price and amounts allocated to
performance obligations
3. Assets recognized from the
costs to obtain or fulfill a contract. Furthermore, in August
2015, the FASB issued ASU No. 2015-14, “Revenue from
Contracts with Customers—Deferral of the Effective
Date.” This accounting standard defers the effective date of
ASU No. 2014-09 for all entities by one year. As a result, ASU No.
2014-09 will be effective for annual reporting periods beginning
after December 15, 2017, including interim periods within that
reporting period. Kyocera is currently evaluating the impact that
these accounting standards will have on Kyocera’s
consolidated results of operations, financial position and cash
flows. In September 2015, the FASB
issued ASU No. 2015-16, “Business
Combinations—Simplifying the Accounting for
Measurement-Period Adjustments.” This accounting standard
eliminates the requirement to retrospectively account for
adjustments made to provisional amounts recognized in a business
combination. This accounting standard requires the acquirer to
record, in the financial statements of the reporting period in
which the adjustment amounts are determined, the effect on earnings
of changes in depreciation, amortization, or other income effects,
if any, as a result of the change to the provisional amounts,
calculated as if the accounting had been completed at the
acquisition date. This accounting standard will be effective for
fiscal years beginning after December 15, 2015, including interim
periods within those fiscal years. The adoption of this accounting
standard is not expected to have a material impact on
Kyocera’s consolidated results of operations, financial
condition and cash flows. In January 2016, the FASB
issued ASU No. 2016-01, “Recognition and Measurement of
Financial Assets and Financial Liabilities.” The amendments
in this accounting standard address certain aspects of recognition,
measurement, presentation, and disclosure of financial instruments.
This accounting standard includes the requirement that equity
securities be measured at fair value with changes in the fair value
recognized through net income. This accounting standard will be
effective for fiscal years beginning after December 15, 2017,
including interim periods within those fiscal years. Kyocera
currently has equity securities that will need to be measured at
fair value through earnings as opposed to being measured through
other comprehensive income when this accounting standard is
adopted, therefore, Kyocera is evaluating the impact that this
accounting standard will have on Kyocera’s consolidated
results of operations, financial position and cash
flows.
In February 2016, the FASB
issued ASU No. 2016-02, “Leases.” This accounting
standard requires a lessee to recognize in the statement of
financial position a liability to make lease payments and a
right-of-use asset representing its right to use the underlying
asset for the lease term. This accounting standard will be
effective for fiscal years beginning after December 15, 2018,
including interim periods within those fiscal years. Kyocera is
currently evaluating the impact that this accounting standard will
have on Kyocera’s consolidated results of operations,
financial position and cash flows. In March 2016, the FASB
issued ASU No. 2016-07, “Investments—Simplifying the
Transition to the Equity Method of Accounting.” The
accounting standard eliminates the requirement to retroactively
adopt the equity method of accounting when an investment qualifies
for use of the equity method as a result of an increase in the
level of ownership interest or degree of influence. This accounting
standard will be effective for fiscal years beginning after
December 15, 2016, including interim periods within those fiscal
years. The adoption of this accounting standard is not expected to
have a material impact on Kyocera’s consolidated results of
operations, financial condition and cash flows. Reclassifications: Certain reclassifications
and changes have been made to the consolidated balance sheets, the
consolidated statements of income and the consolidated statements
of cash flows for the years ended March 31, 2015 and 2014 and the
corresponding footnotes to conform to the current
presentation.</t>
  </si>
  <si>
    <t>BUSINESS COMBINATION</t>
  </si>
  <si>
    <t>Business Combinations [Abstract]</t>
  </si>
  <si>
    <t>2. BUSINESS
COMBINATION Business combinations in
the year ended March 31, 2016 On September 4, 2015,
Kyocera acquired the common stock and the preferred stock of Nihon
Inter Electronics Corporation (NIEC) by a way of cash tender offer
for ¥12,134 million, and made it a consolidated subsidiary. On
September 8, 2015, Kyocera held 70.23% of the voting rights in NIEC
as a result of the conversion to common stock of the preferred
stock acquired by Kyocera. Kyocera is striving to
achieve further corporate growth by pursuing synergies with NIEC in
each business domain through sharing of their respective management
resources, such as technologies and sales channels, and expansion
into new business fields through combination of their respective
products.
Kyocera has used the
acquisition method of accounting to record assets acquired and
liabilities assumed in accordance with ASC805, “Business
Combinations.” The allocation of fair value to the acquired
assets and assumed liabilities in this business combination was
completed during the three months ended December 31, 2015.
Acquisition-related costs of ¥232 million were included in
selling, general and administrative expenses in the consolidated
statement of income for the year ended March 31, 2016. The result
of operation of the acquired business was included into
Kyocera’s consolidated financial statements since the
acquisition date. For segment reporting, it is reported in the
Electronic Device Group.
September 4, 2015
(Yen in
millions)
Cash and cash
equivalents ¥ 1,976
Trade
receivables 5,630
Inventories 5,761
Others 183
Total current
assets 13,550
Property, plant and
equipment 4,527
Intangible
assets 1,760
Others 396
Total non-current
assets 6,683
Total assets 20,233
Short-term
borrowings 3,722
Current portion of
long-term debt 480
Trade notes and accounts
payable 3,147
Others 951
Total current
liabilities 8,300
Non-current
liabilities 5,265
Total
liabilities 13,565
Total identified assets and
liabilities 6,668
The fair value of business
as of September 4, 2015 *1 17,274
Goodwill *2 ¥ 10,606
*1 The fair value of business
as of September 4, 2015 was calculated by multiplying 197 yen which
was the price of tender offer for per common share by NIEC’s
total number of common shares issued after deducting of the
treasury shares.
*2 The total amount of
goodwill is not expected to be deductible for tax
purposes. Intangible assets that
Kyocera recorded due to this acquisition are summarized as
follows:
September 4, 2015
(Yen in
millions)
Intangible assets subject
to amortization:
Technologies ¥ 388
Customer
relationships 887
Trademarks 465
Others 20
Total ¥ 1,760
The weighted average
amortization periods for technologies, customer relationships and
trademarks are eight years, 17 years and 21 years,
respectively. The pro forma results are
not presented as the revenue and earnings were not
material. On October 19, 2015,
Kyocera Document Solutions Europe B.V., a Dutch subsidiary of
Kyocera Document Solutions Inc., acquired 60% of the common stock
of Bilgitas Büro Makinalari Sanayi Ve Ticaret A.S. to expand
its sales channels in Turkey for ¥3,538 million of cash, and
it paid ¥2,195 million to an escrow account on the condition
that another 40% of the common stock would be acquired later. On
June 1, 2016, Kyocera acquired 27.5% of the common stock
subsequently with the remaining 12.5% of the common stock to be
purchased in the future. Kyocera’s ratio of voting rights has
been 100% since October 19, 2015. Kyocera has used the
acquisition method of accounting to record assets acquired and
liabilities assumed in accordance with ASC805, “Business
Combinations.” The allocation of fair value to the acquired
assets and assumed liabilities in this business combination was
completed during the three months ended March 31, 2016.
Acquisition-related costs of ¥68 million were included in
selling, general and administrative expenses in the consolidated
statement of income for the year ended March 31, 2016. The result
of operation of the acquired business was included into
Kyocera’s consolidated financial statements since the
acquisition date. For segment reporting, it is reported in the
Information Equipment Group.
October 19, 2015
(Yen in
millions)
Cash and cash
equivalents ¥ 204
Trade
receivables 1,079
Inventories 762
Others 569
Total current
assets 2,614
Property, plant and
equipment 222
Intangible
assets 2,617
Others 424
Total non-current
assets 3,263
Total assets 5,877
Current portion of
long-term debt 364
Trade notes and accounts
payable 391
Others 284
Total current
liabilities 1,039
Deferred income
taxes 539
Others 702
Total non-current
liabilities 1,241
Total
liabilities 2,280
Total identified assets and
liabilities 3,597
The fair value of business
as of October 19, 2015 5,733
Goodwill* ¥ 2,136
* The total amount of
goodwill is not expected to be deductible for tax
purposes.
Intangible assets that
Kyocera recorded due to this acquisition are summarized as
follows:
October 19, 2015
(Yen in
millions)
Intangible assets subject
to amortization:
Customer
relationships ¥ 1,411
Trademarks 748
Others 458
Total ¥ 2,617
The weighted average
amortization periods for customer relationships, trademarks and
others are 20 years, 10 years and 6 years,
respectively. The pro forma results are
not presented as the revenue and earnings were not
material. On November 3, 2015,
Kyocera Document Solutions Inc. acquired 100% of the common stock
of Ceyoniq Technology GmbH and related three companies to expand
into solution business, making it possible to effectively control
and use data handled with a company and increase productivity. The
acquisition price included already-paid cash of ¥3,508 million
and the performance-linked payment, the maximum amount of which is
¥219 million.
Kyocera has used the
acquisition method of accounting to record assets acquired and
liabilities assumed in accordance with ASC805, “Business
Combinations.” The allocation of fair value to the acquired
assets and assumed liabilities in this business combination was
completed during the three months ended March 31, 2016.
Acquisition-related costs of ¥129 million were included in
selling, general and administrative expenses in the consolidated
statement of income for the year ended March 31, 2016. The result
of operation of the acquired business was included into
Kyocera’s consolidated financial statements since the
acquisition date. For segment reporting, it is reported in the
Information Equipment Group.
November 3,
2015
(Yen in millions)
Cash and cash
equivalents ¥ 60
Trade
receivables 190
Others 129
Total current
assets 379
Property, plant and
equipment 50
Intangible
assets 1,113
Others 53
Total non-current
assets 1,216
Total assets 1,595
Short-term
borrowings 165
Trade notes and accounts
payable 42
Accrued expense 219
Unearned income 133
Others 187
Total current
liabilities 746
Deferred income
taxes 361
Others 32
Total non-current
liabilities 393
Total
liabilities 1,139
Total identified assets and
liabilities 456
The fair value of business
as of November 3, 2015 3,508
Goodwill* ¥ 3,052
* The total amount of
goodwill is not expected to be deductible for tax
purposes. Intangible assets that
Kyocera recorded due to this acquisition are summarized as
follows:
November 3, 2015
(Yen in
millions)
Intangible assets subject
to amortization:
Technologies ¥ 478
Customer
relationships 480
Trademarks 155
Total ¥ 1,113
The weighted average
amortization periods for technologies, customer relationships and
trademarks are seven years, 17 years and 5 years,
respectively. The pro forma results are
not presented as the revenue and earnings were not
material. Kyocera performed several
business combinations other than the above in the year ended March
31, 2016. These business combinations did not have material impacts
on Kyocera’s consolidated results of operations, financial
condition and cash flows. Business combinations in
the year ended March 31, 2015 Kyocera performed several
business combinations in the year ended March 31, 2015. These
business combinations did not have a material impact on
Kyocera’s consolidated results of operations, financial
condition and cash flows. Business combinations in
the year ended March 31, 2014 On October 1, 2013, Kyocera
acquired 100% of the common stock of NEC Toppan Circuit Solutions,
Inc., a manufacturer of printed circuit board and made it a
consolidated subsidiary. NEC Toppan Circuit Solutions, Inc. changed
its name to Kyocera Circuit Solutions, Inc. on October 1,
2013. The result of operation of
the acquired business was included into Kyocera’s
consolidated financial statements since the acquisition date. For
segment reporting, it is reported in the Semiconductor Parts
Group. Kyocera used the
acquisition method of accounting to record assets acquired and
liabilities assumed in accordance with ASC 805, “Business
Combinations.” Factors that contributed to the recognition of
goodwill include expected synergies and the trained
workforce. The fair values of the
assets acquired and liabilities assumed at the acquisition date are
shown in the following table. Acquisition-related costs of
¥113 million were included in selling, general and
administrative expenses in the consolidated statement of income for
the year ended March 31, 2014.
On October 1, 2014, Kyocera
Circuit Solutions, Inc. was integrated into Kyocera SLC
Technologies Corporation, which ran an organic substrate business,
and the new integrated company was named Kyocera Circuit Solutions,
Inc. On April 1, 2016, Kyocera Circuit Solutions, Inc. was merged
into Kyocera. Kyocera is striving to further enhance its organic
substrate business through this merger.
October 1, 2013
(Yen in millions)
Cash and cash
equivalents ¥ 3,303
Trade
receivables 8,231
Inventories 3,946
Others 910
Total current
assets 16,390
Property, plant and
equipment 5,413
Intangible
assets 3,134
Others 860
Total non-current
assets 9,407
Total assets 25,797
Trade notes and accounts
payable 5,241
Others 3,202
Total current
liabilities 8,443
Non-current
liabilities 3,486
Total
liabilities 11,929
Total identified assets and
liabilities 13,868
Purchase price
(Cash) 19,416
Goodwill ¥ 5,548
The total amount of
goodwill is not expected to be deductible for tax
purposes. Intangible assets that
Kyocera recorded due to this acquisition are summarized as
follows:
October 1, 2013
(Yen in millions)
Intangible assets subject
to amortization:
Technologies ¥ 1,423
Customer
relationships 1,200
Others 511
Total ¥ 3,134
The weighted average
amortization periods for technologies and customer relationships
are ten years and 13 years respectively. The pro forma results are
not presented as the revenue and earnings were not
material.</t>
  </si>
  <si>
    <t>INVESTMENTS IN DEBT, EQUITY SECURITIES AND OTHER INVESTMENTS</t>
  </si>
  <si>
    <t>Schedule of Investments [Abstract]</t>
  </si>
  <si>
    <t>3. INVESTMENTS IN
DEBT, EQUITY SECURITIES AND OTHER INVESTMENTS Available-for-sale
securities are recorded at fair value, with unrealized gains and
losses excluded from income and reported in other comprehensive
income, net of tax. Held-to-maturity securities are recorded at
amortized cost. Non-marketable equity securities are accounted by
the cost method.
Other-than-temporary loss
on debt and equity securities for the years ended March 31, 2014,
2015 and 2016 are as follows:
Years ended March 31,
2014 2015 2016
(Yen in
millions)
Other-than-temporary loss
on debt and equity securities ¥ 109 ¥ 2 ¥ —
(1) Debt and equity securities
with readily determinable fair values Investments in debt and
equity securities at March 31, 2015 and 2016, included in
short-term investments in debt and equity securities and in
long-term investments in debt and equity securities are summarized
as follows:
March
31,
2015 2016
Cost *1 Aggregate Gross Unrealized Gains Gross Cost *1 Aggregate Gross Unrealized Gains Gross
(Yen in
millions)
Available-for-sale
securities:
Marketable equity
securities *2 ¥ 273,271 ¥ 1,007,629 ¥ 734,358 ¥ 0 ¥ 267,598 ¥ 1,073,390 ¥ 805,895 ¥ 103
Investment
trusts 12,500 12,500 — — — — — —
Total equity
securities 285,771 1,020,129 734,358 0 267,598 1,073,390 805,895 103
Total available-for-sale
securities 285,771 1,020,129 734,358 0 267,598 1,073,390 805,895 103
Held-to-maturity
securities:
Corporate bonds 126,739 126,692 67 114 159,575 159,201 155 529
Government bonds and public
bonds 7 7 — — 4 4 — —
Total held-to-maturity
securities 126,746 126,699 67 114 159,579 159,205 155 529
Total ¥ 412,517 ¥ 1,146,828 ¥ 734,425 ¥ 114 ¥ 427,177 ¥ 1,232,595 ¥ 806,050 ¥ 632
*1 Cost represents amortized cost
for held-to-maturity securities and acquisition cost for
available-for-sale securities. The cost basis of the individual
securities is written down to fair value as a new cost basis when
other-than-temporary impairment is recognized.
*2 Marketable equity securities
mainly consist of the shares of KDDI Corporation, which is a
telecommunications carrier in Japan. At March 31, 2016, Kyocera
Corporation’s equity interest in KDDI Corporation was 12.45%.
Kyocera recorded dividend income of ¥22,334 million for the
year ended March 31, 2016, which were included in interest and
dividend income in the consolidated statements of income. Cost,
aggregate fair value and gross unrealized gain of the shares of
KDDI Corporation held by Kyocera are as follows:
March
31,
2015 2016
Cost Aggregate Gross Unrealized Gain Gross Cost Aggregate Gross Unrealized Gain Gross
(Yen in
millions)
Shares of KDDI
Corporation ¥ 249,036 ¥ 934,781 ¥ 685,745 ¥ — ¥ 242,868 ¥ 1,007,299 ¥ 764,431 ¥ —
Short-term investments in
debt and equity securities and long-term investments in debt and
equity securities at March 31, 2015 and 2016 are as
follows:
March,
31
2015 2016
Available- Held-to- Total Available- Held-to- Maturity Total
(Yen in
millions)
Short-term investment in
debt and equity securities ¥ 12,500 ¥ 82,737 ¥ 95,237 ¥ — ¥ 101,566 ¥ 101,566
Long-term investment in
debt and equity securities 1,007,629 44,009 1,051,638 1,073,390 58,013 1,131,403
Total ¥ 1,020,129 ¥ 126,746 ¥ 1,146,875 ¥ 1,073,390 ¥ 159,579 ¥ 1,232,969
At March 31, 2016, the
contractual maturities of available-for-sale and held-to-maturity
securities are summarized as follows:
March 31,
2016
Available-for-Sale Held-to-Maturity
Cost Aggregate Cost Aggregate
(Yen in
millions)
Due within 1
year ¥ — ¥ — ¥ 101,566 ¥ 101,644
Due after 1 year to 5
years — — 58,013 57,561
Equity
securities 267,598 1,073,390 — —
Total ¥ 267,598 ¥ 1,073,390 ¥ 159,579 ¥ 159,205
Proceeds from sales of
available-for-sale securities and the related gross realized gains
and losses for the years ended March 31, 2014, 2015 and 2016 are as
follows:
Years ended March
31,
2014 2015 2016
(Yen in
millions)
Proceeds from sales of
available-for-sale securities ¥ 24,440 ¥ 22,766 ¥ 39,118
Gross realized
gains 3,323 494 20,352
Gross realized
losses 460 — 1 For the purpose of
computing gains and losses, the cost of those securities is
determined by the moving average method. Due to the sale of the
shares of KDDI Corporation, Kyocera recorded gains in the amount of
¥20,000 million, which were included in gains on sales of
securities, net in the consolidated statements of income for the
year ended March 31, 2016.
(2) Other
investments Kyocera holds time deposits
and certificates of deposits which are due over three months to
original maturity, non-marketable equity securities, long-term
loans and investments in affiliates and an unconsolidated
subsidiary. Carrying amounts of these investments at March 31, 2015
and 2016, included in other short-term investments and in other
long-term investments, are summarized as follows:
March
31,
2015 2016
(Yen in
millions)
Time deposits and
certificates of deposits (due over 3 months) ¥ 186,953 ¥ 213,967
Non-marketable equity
securities 13,664 13,718
Long-term loans 4 53
Investments in affiliates
and an unconsolidated subsidiary 4,139 6,005
Total ¥ 204,760 ¥ 233,743</t>
  </si>
  <si>
    <t>FAIR VALUE</t>
  </si>
  <si>
    <t>Fair Value Disclosures [Abstract]</t>
  </si>
  <si>
    <t>4. FAIR
VALUE Fair value is the price
that would be received from selling an asset or paid to transfer a
liability in an orderly transaction between market participants at
the measurement date. The three levels of inputs that may be used
to measure fair value are as follows:
Level 1: Unadjusted quoted prices in active markets for identical
assets and liabilities.
Level 2: Observable inputs other than those included in Level 1.
For example, quoted prices for similar assets or liabilities in
active markets or quoted prices for identical assets or liabilities
in inactive markets.
Level 3: Unobservable inputs reflecting management’s own
assumptions about the inputs used in pricing the asset or
liability.
(1) Assets and liabilities
measured at fair value on a recurring basis The fair value of the
financial assets that were measured and recorded at fair value on a
recurring basis are as follows:
March
31,
2015 2016
Level 1 Level 2 Level 3 Total Level 1 Level 2 Level 3 Total
(Yen in
millions)
Current Assets:
Investment
trusts ¥ — ¥ 12,500 ¥ — ¥ 12,500 ¥ — ¥ — ¥ — ¥ —
Total equity
securities — 12,500 — 12,500 — — — —
Foreign currency forward
contracts — 4,058 — 4,058 — 5,605 — 5,605
Total
derivatives — 4,058 — 4,058 — 5,605 — 5,605
Total current
assets — 16,558 — 16,558 — 5,605 — 5,605
Non-Current
Assets:
Marketable equity
securities 1,007,629 — — 1,007,629 1,073,390 — — 1,073,390
Total equity
securities 1,007,629 — — 1,007,629 1,073,390 — — 1,073,390
Total non-current
assets 1,007,629 — — 1,007,629 1,073,390 — — 1,073,390
Total assets ¥ 1,007,629 ¥ 16,558 ¥ — ¥ 1,024,187 ¥ 1,073,390 ¥ 5,605 ¥ — ¥ 1,078,995
Current
Liabilities:
Foreign currency forward
contracts ¥ — ¥ 2,933 ¥ — ¥ 2,933 ¥ — ¥ 950 ¥ — ¥ 950
Total
derivatives — 2,933 — 2,933 — 950 — 950
Total current
liabilities ¥ — ¥ 2,933 ¥ — ¥ 2,933 ¥ — ¥ 950 ¥ — ¥ 950
The fair value of Level 1
investments is quoted price in an active market with sufficient
volume and frequency of transactions. The fair value of Level 2
investments is other than quoted price included within Level 1 that
is observable for the asset or liability, either directly or
indirectly through corroboration with observable market data.
Kyocera did not recognize any transfers between Levels 1 and 2 for
the years ended March 31, 2014, 2015 and 2016. The fair value of Level 2
derivatives is estimated based on quotes from financial
institutions. With respect to the detail information of
derivatives, please refer to the Note 12 to the Consolidated
Financial Statement.
(2) Assets and liabilities
measured at fair value on a non-recurring basis The following table
presents the financial assets and non-financial assets that were
measured and recorded at fair value on a non-recurring basis for
the year ended March 31, 2014, 2015 and 2016. The following
non-financial assets are classified in all level 3, there is no
non-financial asset classified as Level 1 and Level 2.
Balance at Losses for the Balance at Losses for the Balance at Losses for the
(Yen in
millions)
Property, plant and
equipment 50 ¥ (1,518 ) ¥ 3,274 ¥ (2,397 ) ¥ 2,432 ¥ (1,763 )
Intangible
assets — — 3,378 (882 ) 405 (2,679 )
Goodwill — (729 ) — (18,456 ) — (14,143 ) Losses for the year ended
March 31, 2014, 2015 and 2016 were impairment losses on each asset.
Impairment losses on property, plant and equipment and intangible
assets were included in selling, general and administrative
expenses in the consolidated statements of income. As described in Note 1 to
the Consolidated Financial Statement, impairment tests for
property, plant and equipment and intangible assets subject to
amortization shall be performed whenever any events and changes in
circumstances that might lead to impairment indicate. In the case
that their carrying amounts are considered unrecoverable and exceed
their fair value, its exceeded amount is recognized as the
impairment loss. The fair value is determined using the expected
discounted cash flows gained from them directly. Kyocera recognized
impairment losses of ¥1,148 million on property, plant and
equipment, and ¥2,666 million on intangible assets subject to
amortization for the year ended March 31, 2016 due to the
deterioration of profitability in the liquid crystal displays
business included in the Electronic Devices Group, and such losses
were included in selling, general and administrative expenses in
the consolidated statements of income. With respect to the amounts
and the calculation method of impairment losses on goodwill for the
year ended March 31, 2015 and 2016, please refer to the Note 9 to
the Consolidated Financial Statement.
(3) Fair value of financial
instruments The fair values of
financial instruments and the methods and assumptions used to
estimate the fair value are as follows:
March
31,
2015 2016
Carrying Amount Fair
Value Carrying Amount Fair
Value
(Yen in
millions)
Assets (a):
Short-term investments in
debt and equity securities ¥ 95,237 ¥ 95,281 ¥ 101,566 ¥ 101,644
Long-term investments in
debt and equity securities 1,051,638 1,051,547 1,131,403 1,130,951
Other long-term investments
(excluding investments in affiliates and an unconsolidated
subsidiary) 16,263 16,263 14,125 14,125
Total ¥ 1,163,138 ¥ 1,163,091 ¥ 1,247,094 ¥ 1,246,720
Liabilities (b):
Long-term debt (including
due within one year) ¥ 27,322 ¥ 27,322 ¥ 27,631 ¥ 27,631
Total ¥ 27,322 ¥ 27,322 ¥ 27,631 ¥ 27,631
(a) For investments with active
markets, fair value is based on quoted market prices. For
non-marketable equity securities, it is not practicable to estimate
the fair value because of the lack of the market price and
difficulty in estimating fair value without incurring excessive
cost. In addition, Kyocera did not identify any events or changes
in circumstances that may have had a significant adverse effect on
these investments. The aggregated carrying amounts of these
investments included in the above table at March 31, 2015 and 2016
were ¥13,651 million and ¥13,514 million, respectively.
Fair value of held-to-maturity investments in debt securities is
mainly classified as Level 2.
(b) Fair value is estimated by
discounting cash flows, using current interest rates for
instruments with similar terms and remaining maturities, and
classified as Level 2. Carrying amounts of cash
and cash equivalents, other short-term investments, trade notes
receivable, trade accounts receivable, short-term borrowings, trade
notes and accounts payable, and other notes and accounts payable
approximate fair values because of the short maturity of these
instruments.</t>
  </si>
  <si>
    <t>INVENTORIES</t>
  </si>
  <si>
    <t>Inventory Disclosure [Abstract]</t>
  </si>
  <si>
    <t>5.
INVENTORIES Inventories at March 31,
2015 and 2016 are as follows:
March 31,
2015 2016
(Yen in
millions)
Finished goods ¥ 149,737 ¥ 159,801
Work in process 62,784 63,113
Raw materials and
supplies 141,978 104,961
Total ¥ 354,499 ¥ 327,875
Kyocera regularly reviews
the cost of inventory on hand and records a lower of cost and net
realizable value write-down if any inventories have a cost in
excess of net realizable value. Kyocera recorded write-downs of
¥7,256 million, ¥17,361 million and ¥12,238 million
for the years ended March 31, 2014, 2015 and 2016, respectively, to
adjust the carrying amount of inventory to net realizable
value.</t>
  </si>
  <si>
    <t>VALUATION ALLOWANCES</t>
  </si>
  <si>
    <t>Valuation and Qualifying Accounts [Abstract]</t>
  </si>
  <si>
    <t>6. VALUATION
ALLOWANCES Changes in valuation
allowances for the years ended March 31, 2014, 2015, and 2016 are
as follows:
Balance at Charged to Charged Charge-offs Balance at
(Yen in
millions)
For the year ended March
31, 2014:
Allowance for doubtful
accounts ¥ 4,545 ¥ 522 ¥ 251 ¥ (695 ) ¥ 4,623
Allowance for sales
returns 2,528 6,371 101 (6,044 ) 2,956
Total ¥ 7,073 ¥ 6,893 ¥ 352 ¥ (6,739 ) ¥ 7,579
For the year ended March
31, 2015:
Allowance for doubtful
accounts ¥ 4,623 ¥ 605 ¥ (147 ) ¥ (718 ) ¥ 4,363
Allowance for sales
returns 2,956 6,099 411 (6,115 ) 3,351
Total ¥ 7,579 ¥ 6,704 ¥ 264 ¥ (6,833 ) ¥ 7,714
For the year ended March
31, 2016:
Allowance for doubtful
accounts ¥ 4,363 ¥ 1,015 ¥ (574 ) ¥ (587 ) ¥ 4,217
Allowance for sales
returns 3,351 6,686 (139 ) (6,608 ) 3,290
Total ¥ 7,714 ¥ 7,701 ¥ (713 ) ¥ (7,195 ) ¥ 7,507
* Charged (credited) to other
accounts mainly consists of foreign currency translation
adjustments. The location of valuation
allowances in the consolidated balance sheets at March 31, 2015 and
2016 are as follows:
March 31, 2015 March 31, 2016
(Yen in
millions)
The location of valuation
allowances that are not deducted from the related receivables in
the consolidated balance sheets:
Less allowances for
doubtful accounts and sales returns ¥ 5,378 ¥ 5,278
The location of valuation
allowances that are deducted from the related receivables in the
consolidated balance sheets:
Other current
assets 232 130
Other long-term
investments 76 34
Other assets 2,028 2,065
Subtotal 2,336 2,229
Total ¥ 7,714 ¥ 7,507</t>
  </si>
  <si>
    <t>INVESTMENTS IN AFFILIATES</t>
  </si>
  <si>
    <t>Related Party Transactions [Abstract]</t>
  </si>
  <si>
    <t>7. INVESTMENTS IN
AFFILIATES Related party transactions
with the affiliates, accounted for by the equity method are as
follows:
March 31,
2015 2016
(Yen in
millions)
Kyocera’s investments
in affiliates ¥ 3,825 ¥ 5,684
Kyocera’s trade
receivables from affiliates 131 79
Years ended March
31,
2014 2015 2016
(Yen in
millions)
Kyocera’s equity in
earnings of affiliates ¥ (228 ) ¥ 296 ¥ (746 )
Kyocera’s sales to
affiliates 303 273 252 Kyocera Corporation’s
investment in Kagoshima Mega Solar Power Corporation, which was
¥1,781 million at March 31, 2016 accounted for by the equity
method, is pledged as collateral for loans of ¥19,490 million
from financial institutions of Kagoshima Mega Solar Power
Corporation.</t>
  </si>
  <si>
    <t>LEASE RECEIVABLES</t>
  </si>
  <si>
    <t>Leases [Abstract]</t>
  </si>
  <si>
    <t>8. LEASE
RECEIVABLES Lease receivables represent
capital leases which consist of sales-type leases. Most of the
lease receivables are recognized at TA Triumph-Adler GmbH, a
subsidiary of Kyocera Document Solutions Inc. These receivables
typically have terms ranging from one year to seven years. The
lease receivables, which are included in other current assets and
other assets in the accompanying consolidated balance sheets, are
as follows:
March
31,
2015 2016
(Yen in
millions)
Total minimum lease
payments receivable ¥ 33,636 ¥ 35,891
Unguaranteed residual
values 1,642 877
Unearned income (2,627 ) (3,712 )
Executory costs (11 ) (14 )
32,640 33,042
Less, allowance for
doubtful receivables (203 ) (107 )
32,437 32,935
Less, portion due within
one year (11,721 ) (11,421 )
Total ¥ 20,716 ¥ 21,514
A reconciliation of the
beginning and ending amounts of allowance for doubtful accounts
related to lease receivables are as follows:
Years ended March
31,
2014 2015 2016
(Yen in
millions)
Balance at beginning of
year ¥ 238 ¥ 283 ¥ 203
Charged to costs or
expenses, or charge-off 3 (57 ) (98 )
Foreign currency
translation 42 (23 ) 2
Balance at end of
year ¥ 283 ¥ 203 ¥ 107
TA Triumph-Adler GmbH
estimates allowances for doubtful accounts related to lease
receivables at the portfolio level. The future minimum lease
payments to be received under financing leases for future years are
as follows:
Years ending March 31, (Yen in millions)
2017 ¥ 13,485
2018 9,268
2019 6,977
2020 4,526
2021 1,410
2022 and
thereafter 225
Total ¥ 35,891
TA Triumph-Adler GmbH
transferred the capital lease receivables to a third party in
exchange for cash, however, the transfer was not qualified as a
sale for financial reporting purpose because TA Triumph-Adler GmbH
has a right to repurchase the receivables. Accordingly, Kyocera has
accounted for the cash received as a secured borrowing and it has
been included in long-term debt. As a result of the transaction,
the capital lease receivables in the amount of ¥25,647 million
and ¥25,054 million have been recorded on the balance sheets
as of March 31, 2015 and 2016, respectively.</t>
  </si>
  <si>
    <t>GOODWILL AND OTHER INTANGIBLE ASSETS</t>
  </si>
  <si>
    <t>Goodwill and Intangible Assets Disclosure [Abstract]</t>
  </si>
  <si>
    <t>9. GOODWILL AND OTHER
INTANGIBLE ASSETS Intangible assets are
summarized as follows:
March
31,
2015 2016
Gross
Carrying Amount Accumulated Gross
Carrying Amount Accumulated
(Yen in
millions)
Intangible assets subject
to amortization:
Customer
relationships ¥ 32,944 ¥ 14,417 ¥ 34,670 ¥ 16,624
Software 40,438 29,780 40,897 29,384
Patent rights 12,506 8,928 15,940 9,767
Trademark 6,291 1,270 7,433 1,673
Non-patent
technology 5,257 1,101 5,425 1,541
Other 13,007 5,488 12,718 6,034
Total ¥ 110,443 ¥ 60,984 ¥ 117,083 ¥ 65,023
March
31,
2015 2016
Gross
Carrying Amount Gross Carrying
(Yen in
millions)
Intangible assets not
subject to amortization:
Trademark ¥ 7,155 ¥ 7,045
Other 1 1
Total ¥ 7,156 ¥ 7,046
Intangible assets acquired
during the year ended March 31, 2016 are as follows:
Year ended March 31, 2016
(Yen in
millions)
Intangible assets subject
to amortization:
Customer
relationships ¥ 4,218
Software 5,563
Patent rights 5,268
Trademark 1,432
Non-patent
technology 408
Other 698
Total ¥ 17,587
The weighted average
amortization periods for customer relationships, software, patent
rights, trademark and non-patent technology which were acquired
during the year ended March 31, 2016 are 11 years, five years,
six years, 14 years and seven years, respectively. Total amortization of
intangible assets during the years ended March 31, 2014, 2015 and
2016 amounted to ¥10,177 million, ¥10,422 million and
¥10,723 million, respectively. The estimated aggregate
amortization expenses for intangible assets for the next five years
are as follows:
Years ending March
31, (Yen in millions)
2017 ¥ 9,430
2018 8,033
2019 5,880
2020 4,236
2021 3,620
The changes in the amounts
of goodwill by reporting segment in the years ended March 31, 2015
and 2016 are as follows:
Fine Ceramic Parts Group Semiconductor Applied Group Electronic Telecommunications Equipment Group Information Others Total
(Yen in
millions)
Balance at March 31,
2014
Goodwill ¥ 100 ¥ 6,901 ¥ 22,842 ¥ 49,486 ¥ 18,456 ¥ 16,808 ¥ 10,900 ¥ 125,493
Accumulated impairment
losses — — (5,415 ) (729 ) — (22 ) (2,695 ) (8,861 )
100 6,901 17,427 48,757 18,456 16,786 8,205 116,632
Goodwill acquired during
the year — — — — — 1,251 71 1,322
Impairment of
goodwill — — — — (18,456 ) — — (18,456 )
Translation adjustments and
reclassification to other accounts — 72 (602 ) 3,640 — (441 ) — 2,669
Balance at March 31,
2015
Goodwill 100 6,973 22,240 53,126 18,456 17,618 10,971 129,484
Accumulated impairment
losses — — (5,415 ) (729 ) (18,456 ) (22 ) (2,695 ) (27,317 )
100 6,973 16,825 52,397 — 17,596 8,276 102,167
Goodwill acquired during
the year — — 218 10,606 — 6,851 — 17,675
Impairment of
goodwill — — — (14,143 ) — — — (14,143 )
Translation adjustments and
reclassification to other accounts — (30 ) (409 ) (1,498 ) — (1,163 ) — (3,100 )
Balance at March 31,
2016
Goodwill 100 6,943 22,049 62,234 18,456 23,306 10,971 144,059
Accumulated impairment
losses — — (5,415 ) (14,872 ) (18,456 ) (22 ) (2,695 ) (41,460 )
¥ 100 ¥ 6,943 ¥ 16,634 ¥ 47,362 ¥ — ¥ 23,284 ¥ 8,276 ¥ 102,599
As described
“Goodwill and other intangible assets” in Note 1 to the
Consolidated Financial Statements, we assess our goodwill for
impairment annually as of January 1, and also whenever indicators
of impairment exist. Two steps shall be
performed for the impairment test for Goodwill. The first step
(“identification of potential impairment”) is a
comparison of each reporting unit’s fair value with its
carrying amount, including goodwill. If the fair value of any
reporting unit exceeds its carrying amount, the goodwill of the
reporting unit is considered not impaired. If the carrying amount
of any reporting unit exceeds its fair value, the second step shall
be performed to measure the amount of impairment loss. The second
step (“measurement of impairment loss”) compares the
implied fair value of a reporting unit’s goodwill with the
carrying amount of the goodwill and if the carrying amount exceeds
the implied fair value, the exceeded amount is recognized as
impairment loss. The implied fair value of the goodwill is
determined in the same manner as the amount of goodwill recognized
in a business combination is determined. That is, fair value of the
reporting unit is allocated to all of the assets and liabilities of
the unit (including any unrecognized intangible assets), and the
excess of the fair value of the reporting unit over the amount
assigned to its assets and liabilities is the implied fair value of
the goodwill.
In fiscal 2015, Kyocera
recognized an impairment loss on goodwill in the amount of
¥18,456 million in the Telecommunications Equipment Group
(“Reporting Unit”). The loss was recorded due to a
decline in the fair value of this Reporting Unit determined based
on its updated future estimated cash flows, reflecting the slow
improvement of profitability in the overseas market, especially in
the U.S. market, as well as the operating loss before the
impairment loss recorded in fiscal 2015 in the midst of the market
condition with low profitability. The fair value of this Reporting
Unit was determined using the discounted cash flows method (income
approach) and the comparable company valuation multiples technique
(market approach). In fiscal 2016, Kyocera
recognized an impairment loss on goodwill in the amount of
¥14,143 million in the liquid crystal displays business
(“Reporting Unit”) included in the Electronic Devices
Group. The loss was recorded due to a decline in the fair value of
this Reporting Unit determined based on its updated future
estimated cash flows, reflecting the deterioration of the
profitability in the business. The fair value of this Reporting
Unit was determined using the discounted cash flows method (income
approach).</t>
  </si>
  <si>
    <t>SHORT-TERM BORROWINGS AND LONG-TERM DEBT</t>
  </si>
  <si>
    <t>Debt Disclosure [Abstract]</t>
  </si>
  <si>
    <t>10. SHORT-TERM
BORROWINGS AND LONG-TERM DEBT Short-term borrowings at
March 31, 2015 and 2016 are comprised of the following:
March
31,
2015 2016
Average interest rates on
loans from banks and others (%) 2.14 0.46
March
31,
2015 2016
(Yen in
millions)
Secured ¥ 144 ¥ 3,378
Unsecured 3,985 1,741
Total ¥ 4,129 ¥ 5,119
Long-term debt at March 31,
2015 and 2016 are comprised of the following:
March
31,
2015 2016
Range of interest rates on
loans from banks and others (%) 0.20-7.01 0.14-7.10
March
31,
2015 2016
(Yen in
millions)
Secured ¥ 25,540 ¥ 26,681
Unsecured 1,782 950
Subtotal 27,322 27,631
Less, portion due within
one year (9,441 ) (9,516 )
Total ¥ 17,881 ¥ 18,115
Aggregate maturities of
long-term debt at March 31, 2016 are as follows:
Years ending March
31, (Yen in millions)
2018 ¥ 7,636
2019 5,657
2020 3,237
2021 1,356
2022 and
thereafter 229
Total ¥ 18,115
Kyocera’s assets
pledged as collateral of property, plant and equipment, net of
accumulated depreciation and intangible assets for loans from banks
at March 31, 2015 and 2016 are as follows:
March
31,
2015 2016
(Yen in
millions)
Property, plant and
equipment, net of accumulated depreciation ¥ 1,489 ¥ 2,922
Long-term investments in
debt and equity securities — 118
Total ¥ 1,489 ¥ 3,040
As described in Note 8 to
the Consolidated Financial Statement, since transferring of the
capital lease receivables did not qualify as a sale for financial
reporting purpose, Kyocera has accounted for the cash received as a
secured borrowing. As a result of the transaction, capital lease
receivables in the amount of ¥25,647 million and
¥25,054 million as of March 31, 2015 and 2016 have been
recorded on the balance sheets, respectively.</t>
  </si>
  <si>
    <t>BENEFIT PLANS</t>
  </si>
  <si>
    <t>Compensation and Retirement Disclosure [Abstract]</t>
  </si>
  <si>
    <t xml:space="preserve">11.
BENEFIT PLANS
Domestic:
Defined
benefit plans
At March 31,
2016, Kyocera Corporation and its major domestic subsidiaries
sponsor funded defined benefit pension plans or unfunded retirement
and severance plans for their employees. They use a “point
system” whereby benefits under the plan are calculated
according to (i) accumulated “points” that are earned
based on employees’ position, extent of contribution and
length of service period during employment, and (ii) conditions at
the time of retirement. In addition, employees were provided an
option to select how benefit payments will be made. Employees may
elect to receive up to 50% of the accumulated points balance as an
annuity payment over the employees’ lifetime with the
remainder of the accumulated points being distributed in
installments over a fixed period of up to 20 years.
The funded
status of the benefit plans at Kyocera Corporation and its major
domestic subsidiaries as of March 31, 2015 and 2016 are as
follows:
March
31,
2015 2016
(Yen in
millions)
Change in projected
benefit obligations:
Projected benefit
obligations at beginning of year ¥ 187,124 ¥ 198,368
Service cost 11,807 12,278
Interest cost 1,803 1,406
Actuarial loss 5,909 16,352
Benefits paid (7,262 ) (7,981 )
Acquisitions of
Business — 1,683
Plan Amendment (1,528 ) —
Other 515 —
Projected benefit
obligations at end of year 198,368 222,106
Change in plan
assets:
Fair value of plan assets
at beginning of year 183,003 197,398
Actual return on plan
assets 9,692 (415 )
Employer’s
contribution 11,957 12,213
Benefits paid (7,254 ) (7,960 )
Acquisitions of
Business — 1,132
Fair value of plan assets
at end of year 197,398 202,368
Funded status ¥ (970 ) ¥ (19,738 )
The
acquisition of business in the year ended March 31, 2016 was a new
consolidation of Nihon Inter Electronics Corporation as a
consolidated subsidiary.
Amounts
recognized in the consolidated balance sheets consist
of:
March
31,
2015 2016
(Yen in
millions)
Other assets ¥ 4,416 ¥ —
Accrued pension and
severance liabilities (5,386 ) (19,738 )
Net amount
recognized ¥ (970 ) ¥ (19,738 )
Amounts
recognized in accumulated other comprehensive income (loss) consist
of:
March
31,
2015 2016
(Yen in
millions)
Prior service
cost ¥ 22,006 ¥ 17,612
Actuarial loss (41,046 ) (59,910 )
Accumulated other
comprehensive loss ¥ (19,040 ) ¥ (42,298 )
March
31,
2015
2016
(Yen in
millions)
Accumulated benefit
obligation at end of year ¥191,200 ¥222,106
Pension plans with an
accumulated benefit obligation in excess of plan assets at the end
of year are as follows:
Projected benefit
obligation ¥ 34,153 ¥222,106
Accumulated benefit
obligation 34,153 222,106
Fair value of plan
assets 29,463 202,368
Net periodic
pension costs at Kyocera Corporation and its major domestic
subsidiaries in the years ended March 31, 2014, 2015 and 2016,
include the following components:
Years ended March
31,
2014 2015 2016
(Yen in
millions)
Service cost ¥ 11,457 ¥ 11,807 ¥ 12,278
Interest cost 1,709 1,803 1,406
Expected return on plan
assets (3,335 ) (3,612 ) (3,836 )
Amortization of prior
service cost (4,341 ) (4,361 ) (4,394 )
Recognized actuarial
loss 1,886 1,621 1,691
Net periodic pension
costs ¥ 7,376 ¥ 7,258 ¥ 7,145
Changes in
other comprehensive income (loss) at Kyocera Corporation and its
major domestic subsidiaries in the years ended March 31, 2014, 2015
and 2016 mainly consist of the following components:
Years ended March
31,
2014 2015 2016
(Yen in
millions)
Prior service cost due to
plan amendments ¥ 577 ¥ 1,528 ¥ —
Net actuarial gain (loss)
incurred during the year 4,633 171 (20,555 )
Amortization of prior
service cost (4,341 ) (4,361 ) (4,394 )
Recognized actuarial
loss 1,886 1,621 1,691
Total ¥ 2,755 ¥ (1,041 ) ¥ (23,258 )
Prior service
cost and actuarial loss expected to be amortized at Kyocera
Corporation and its major domestic subsidiaries in the year ending
March 31, 2017 are as follows:
Year ending March 31, 2017
(Yen in
millions)
Amortization of prior
service cost ¥ (4,365 )
Recognized actuarial
loss 2,469
Assumptions
used to determine projected benefit obligations at Kyocera
Corporation and its major domestic subsidiaries at March 31, 2015
and 2016 are as follows:
March
31,
2015
2016
Discount rate
(%) 0.50-0.75 0.00-0.19
Assumptions
used to determine net periodic pension costs at Kyocera Corporation
and its major domestic subsidiaries for the years ended March 31,
2014, 2015 and 2016 are as follows:
Years ended March
31,
2014 2015 2016
Discount rate
(%) 0.25-1.00 0.50-1.00 0.50-0.75
Expected long-term rate
of return on plan assets (%) 1.35-2.50 1.35-2.00 1.35-2.00
Rate of
increase in compensation levels was not used in the calculation of
projected benefit obligation and net periodic pension costs for the
years ended March 31, 2014, 2015 and 2016 under the “point
system.”
Kyocera
Corporation and its major domestic subsidiaries determine their
expected long-term rate of return on plan assets based on the
defined yields of life insurance company general account, which
occupies major part of plan assets categories, and their
consideration of the current expectations for future returns and
the historical returns of other plan assets categories in which
they invest.
Plan
assets
Plan assets
categories at Kyocera Corporation and its major domestic
subsidiaries at March 31, 2015 and 2016 are as follows:
Level 1
assets are equity securities and corporate bonds which are valued
using unadjusted quoted market prices in active markets with
sufficient volume and frequency of transactions. Level 2 assets are
life insurance company general account and pooled funds.
Investments in life insurance company general accounts are valued
at conversion value. Pooled funds are valued at their net asset
values that are provided by the fund manager or general partner of
the funds. For detailed information of the three levels of input
used to measure fair value, see Note 4 to the Consolidated
Financial Statements.
March
31,
2015 2016
Quoted prices in
active markets (Level
1) Other observable inputs (Level
2) Unobservable inputs (Level
3) Total Quoted prices in
active markets (Level
1) Other observable inputs (Level
2) Unobservable inputs (Level
3) Total
(Yen in
millions)
Life insurance company
general account ¥ — ¥ 96,925 ¥ — ¥ 96,925 ¥ — ¥ 94,076 ¥ — ¥ 94,076
Equity
securities:
Domestic 2,231 — — 2,231 — — — —
International 5,814 — — 5,814 — — — —
Pooled
funds (1) — 23,399 — 23,399 — 44,821 — 44,821
Debt
securities:
Corporate
bonds 14,021 1,412 — 15,433 10,380 — — 10,380
Pooled
funds (2) — 8,922 — 8,922 8,576 — 8,576
Other types of
investments:
Real Estate
funds (3) — — 18,826 18,826 — — 21,101 21,101
Large-scale solar power
generation business funds — — 4,831 4,831 — — 9,727 9,727
Pooled
funds (4) — 1,006 — 1,006 — — — —
Other — — 1,505 1,505 2 1,854 3,715 5,571
Cash and cash
equivalents 18,506 — — 18,506 8,116 — — 8,116
Total ¥ 40,572 ¥ 131,664 ¥ 25,162 ¥ 197,398 ¥ 18,498 ¥ 149,327 ¥ 34,543 ¥ 202,368
(1) This category includes
pooled funds that mainly invest in domestic and international
equity securities that are listed on securities
exchanges.
(2) This category includes
pooled funds that mainly invest in domestic government bonds and
municipal bonds.
(3) This category includes
private open-ended real estate funds.
(4) This category includes
pooled funds that mainly invest in domestic and international
equity securities that are listed on securities exchanges,
government bonds and municipal bonds.
Kyocera
Corporation and its major domestic subsidiaries manage and operate
their plan assets with a target of obtaining better performance
more than earnings from the expected rate of return on plan assets
to ensure the sources of funds sufficient to cover the pension
benefits paid to participants and beneficiaries into the future. In
terms of the plan assets management, Kyocera Corporation and its
major domestic subsidiaries make appropriate investment choices and
optimal portfolios with a consideration of its performances,
expected returns and risks, and entrusts their plan assets to the
fund trustees which can be expected to be the most appropriate to
accomplish Kyocera’s objective. Kyocera Corporation and its
major domestic subsidiaries also make an effort to maintain their
portfolios within reasonable allocations of plan assets. Kyocera
Corporation and its major domestic subsidiaries evaluate their
categories of plan assets allocations and can change their
portfolios when it is needed. Kyocera Corporation and its major
domestic subsidiaries’ long-term strategy is for target
allocations of approximately 50% investment in life insurance
company general accounts, approximately 30% main investment in
equity securities that are listed on securities exchanges and in
debt securities such as governments bonds, approximately 15%
investment in long-term operation assets such as real estate funds,
and approximately 5% holding in cash and cash
equivalents.
The following
table presents additional information about Level 3 assets measured
at fair value on recurring basis for the years ended March 31, 2015
and 2016. Plan assets of Level 3 are invested in real estate funds,
multi-strategy hedge funds and large-scale solar power generation
business funds, which are valued at their net asset values that are
provided by the fund manager or general partner of the funds. The
net asset values are based on the fair value of the underlying
assets owned by the funds, minus its liabilities then divided by
the number of units outstanding.
Years ended March 31,
2015 2016
(Yen in
millions)
Balance at beginning of
year ¥ 17,525 ¥ 25,162
Actual return on plan
assets:
Relating to assets still
held at end of year 1,607 2,050
Relating to assets sold
during the year — —
Purchases, sales and
settlements 6,030 5,919
Transfers into level
3 — 1,412
Balance at end of
year ¥ 25,162 ¥ 34,543
Kyocera
Corporation and its major domestic subsidiaries forecast to
contribute ¥11,426 million to the defined benefit pension
plans in the year ending March 31, 2017.
Estimated
future benefit payments at Kyocera Corporation and its major
domestic subsidiaries are as follows:
Years ending March
31, (Yen in millions)
2017 ¥ 8,032
2018 9,158
2019 10,700
2020 10,178
2021 10,916
2022 to 2026 64,120
Foreign:
(1)
Pension plans
Kyocera
International, Inc. and its consolidated subsidiaries (KII),
consolidated U.S. subsidiaries of Kyocera Corporation, maintain a
non-contributory defined benefit pension plans in the U.S. The KII
plan covers substantially certain full-time employees in the U.S.,
of which benefits are based on years of service and the
employees’ average compensation.
AVX
Corporation and its consolidated subsidiaries (AVX), consolidated
U.S. subsidiaries of Kyocera Corporation, maintain non-contributory
defined benefit pension plans in the U.S. and contributory defined
benefit pension plans inside the U.S. Pension benefits provided to
certain U.S. employees covered under collective bargaining
agreements are based on a flat benefit formula. Effective December
31, 1995, AVX froze benefit accruals under its domestic
non-contributory defined benefit pension plan for a significant
portion of the employees covered under collective bargaining
agreements. AVX’s pension plans for certain European
employees provide for benefits based on a percentage of final pay.
AVX’s funding policy is to contribute amounts sufficient to
meet minimum funding requirements as set forth in employee benefit
and tax laws.
TA
Triumph-Adler GmbH (TA), a German subsidiary of Kyocera Document
Solutions Inc., maintains a defined benefit pension plan, which
covers certain employees in Germany. TA does not maintain an
external fund for this benefit pension plan.
The following
table sets forth the funded status of the plans at KII, AVX and TA
as of March 31, 2015 and 2016:
March
31,
2015 2016
(Yen in
millions)
Change in benefit
obligations:
Benefit obligations at
beginning of year ¥ 51,679 ¥ 61,990
Service cost 543 689
Interest cost 2,021 1,732
Plan participants’
contributions 5 3
Actuarial (gain)
loss 9,500 (2,863 )
Benefits paid (3,756 ) (2,854 )
Plan Amendment — 155
Foreign exchange
adjustment 2,029 (3,180 )
Other (31 ) 43
Benefit obligations at
end of year ¥ 61,990 ¥ 55,715
March
31,
2015 2016
(Yen in
millions)
Change in plan
assets:
Fair value of plan assets
at beginning of year ¥ 29,999 ¥ 36,049
Actual return on plan
assets 3,069 (848 )
Employer
contribution 2,051 2,060
Plan participants’
contributions 5 3
Benefits paid (2,441 ) (1,636 )
Foreign exchange
adjustment 3,383 (2,662 )
Other expenses (17 ) (54 )
Fair value of plan assets
at end of year 36,049 32,912
Funded status ¥ (25,941 ) ¥ (22,803 )
Amounts
recognized in the consolidated balance sheets consist
of:
March
31,
2015 2016
(Yen in
millions)
Other assets ¥ — ¥ 1,354
Accrued pension and
severance liabilities (25,941 ) (24,157 )
Net amount
recognized ¥ (25,941 ) ¥ (22,803 )
Amounts recognized in accumulated other comprehensive income
(loss) consist of:
March
31,
2015 2016
(Yen in
millions)
Prior service
cost ¥ (61 ) ¥ (193 )
Actuarial loss (21,171 ) (18,867 )
Accumulated other
comprehensive loss ¥ (21,232 ) ¥ (19,060 )
March
31,
2015 2016
(Yen in
millions)
Accumulated benefit
obligation at end of year ¥ 59,558 ¥ 53,473
Pension plans with an
accumulated benefit obligation in excess of plan assets at the end
of year:
March
31,
2015 2016
(Yen in
millions)
Projected benefit
obligation ¥ 61,990 ¥ 40,278
Accumulated benefit
obligation 59,558 38,035
Fair value of plan
assets 36,049 16,122
Net periodic
pension costs at KII, AVX and TA in the years ended March 31, 2014,
2015 and 2016 include the following components:
Years ended March
31,
2014 2015 2016
(Yen in
millions)
Service cost ¥ 487 ¥ 543 ¥ 689
Interest cost 1,912 2,021 1,732
Expected return on plan
assets (1,655 ) (2,036 ) (2,036 )
Amortization of prior
service cost 10 11 12
Recognized actuarial
loss 793 608 1,256
Net periodic pension
costs ¥ 1,547 ¥ 1,147 ¥ 1,653
Changes in
other comprehensive income (loss) at KII, AVX and TA in the years
ended March 31, 2014, 2015 and 2016 mainly consist of the following
components:
Years ended March
31,
2014 2015 2016
(Yen in
millions)
Prior service cost due to
plan amendments ¥ — ¥ — ¥ (155 )
Net actuarial gain (loss)
incurred during the year 2,555 (8,467 ) (21 )
Amortization of prior
service cost 10 11 12
Recognized actuarial
loss 793 608 1,256
Total ¥ 3,358 ¥ (7,848 ) ¥ 1,092
Prior service
cost and actuarial loss expected to be amortized at KII, AVX and TA
in the year ending March 31, 2017 are as follows:
Year ending March 31, 2017
(Yen in
millions)
Amortization of prior
service cost ¥ 24
Recognized actuarial
loss 1,208
Assumptions
used to determine projected benefit obligations of the plans at
KII, AVX and TA as of March 31, 2015 and 2016 are as
follows:
March
31,
2015 2016
Discount rate
(%) 1.30-4.00 0.50-4.21
Rate of increase in
compensation levels (%) 2.50-4.00 2.50-3.50
Assumptions
used to determine net periodic pension costs at KII, AVX and TA in
the years ended March 31, 2014, 2015 and 2016 are as
follows:
Years ended March
31,
2014 2015 2016
Discount rate
(%) 3.10-4.57 3.00-4.79 1.30-4.00
Rate of increase in
compensation levels (%) 2.50-3.90 2.50-4.00 2.50-4.00
Expected long-term rate
of return on plan assets (%) 5.17-7.75 5.50-8.00 0.50-7.75
KII and AVX
determine their expected long-term rate of return on plan assets
based on the consideration of the current expectations for future
returns and the historical returns of other plan assets categories
in which they invest.
Plan
assets
KII’s
and AVX’s plan assets categories at March 31, 2015 and 2016
are as follows:
Level 1
assets are equity securities and government bonds which are valued
using unadjusted quoted market prices in active markets with
sufficient volume and frequency of transactions. Level 2 assets are
government agency bonds, corporate bonds and pooled separate
accounts at AVX, which are valued at their net asset values that
are provided by the fund manager or general partner of the funds.
For detailed information of the three levels of input used to
measure fair value, see Note 4 to the Consolidated Financial
Statements.
March
31,
2015 2016
Quoted prices in
active markets (Level
1) Other observable inputs (Level
2) Unobservable inputs (Level
3) Total Quoted prices in
active markets (Level 1) Other observable inputs (Level
2) Unobservable inputs (Level
3) Total
(Yen in
millions)
Equity
securities:
International ¥ 9,479 ¥ — ¥ — ¥ 9,479 ¥ 5,771 ¥ — ¥ — ¥ 5,771
Pooled
funds (1) — — — — 2,583 — — 2,583
Debt
securities:
Government
bonds 685 — — 685 674 — — 674
Government agency
bonds — 1,310 — 1,310 — 1,244 — 1,244
Corporate
bonds — 995 — 995 — 1,119 — 1,119
Pooled separate
account (2) — 21,898 — 21,898 — 19,749 — 19,749
Other — 1,589 — 1,589 — 1,686 — 1,686
Cash and cash
equivalents 93 — — 93 86 — — 86
Total ¥ 10,257 ¥ 25,792 ¥ — ¥ 36,049 ¥ 9,114 ¥ 23,798 ¥ — ¥ 32,912
(1) This category includes
pooled funds that mainly invest in U.S. equity securities that are
listed on securities exchanges.
(2) This category includes
pooled separate accounts held by AVX that mainly invest in equity
securities and debt securities.
KII’s
long-term strategy is for target allocation of 70%-80% equity
securities and 20%-30% debt securities for its defined benefit
plans. AVX’s long-term strategy is for target allocation of
50% equity and 50% fixed income for its U.S. defined benefit plans
and 45% equity and 55% fixed income for its European defined
benefit plans.
KII and AVX
forecast to contribute ¥1,782 million to the defined benefit
pension plans in the year ending March 31, 2017.
Estimated
future benefit payments of the plans at KII, AVX and TA are as
follows:
Years ending March
31, (Yen in millions)
2017 ¥ 2,772
2018 2,818
2019 2,863
2020 2,919
2021 2,970
2022 to 2026 15,576
(2)
Savings plans
KII and AVX
maintain retirement savings plans which allow eligible U.S.
employees to defer part of their annual compensation.
AVX also
maintains non-qualified deferred compensation programs which permit
key employees to annually elect to defer a portion of their
compensation until retirement. Contributions to the plans are as
follow:
Years ended March
31,
2014 2015 2016
(Yen in
millions)
Contributions to the
plans ¥ 659 ¥ 658 ¥ 750 </t>
  </si>
  <si>
    <t>DERIVATIVES AND HEDGING</t>
  </si>
  <si>
    <t>Derivative Instruments and Hedging Activities Disclosure [Abstract]</t>
  </si>
  <si>
    <t xml:space="preserve">12. DERIVATIVES AND
HEDGING Kyocera’s activities
are exposed to varieties of market risks, including the effects of
changes in foreign currency exchange rates, interest rates and
stock prices. Approximately 60% of Kyocera’s net sales are
generated from overseas customers, which exposes Kyocera to foreign
currency exchange rates fluctuations. These financial exposures to
market risks are monitored and managed by Kyocera as an integral
part of its overall risk management program. Kyocera’s risk
management program focuses on the unpredictability of financial
markets and seeks to reduce the potentially adverse effects that
the volatility of these markets may have on its operating
results. Kyocera maintains a foreign
currency risk management strategy that uses derivative financial
instruments, such as foreign currency forward contracts to minimize
the volatility in its cash flows caused by changes in foreign
currency exchange rates. Movements in foreign currency exchange
rates pose a risk to Kyocera’s operations and competitive
position, since exchange rates changes may affect the
profitability, cash flows, and business and/or pricing strategies
of non Japan-based competitors. These movements affect cross-border
transactions that involve, but not limited to, direct export sales
made in foreign currencies and raw material purchases incurred in
foreign currencies. By using derivative
financial instruments to hedge exposures to changes in exchange
rates and interest rates, Kyocera became exposed to credit risk.
Credit risk is the failure of the counterparty to perform under the
terms of the derivative contracts. When the fair value of a
derivative contract is positive, the counterparty owes Kyocera,
which creates repayment risk for Kyocera. When the fair value of a
derivative contract is negative, Kyocera owes the counterparty and,
therefore, it does not possess repayment risk. Kyocera minimizes
the credit (or repayment) risk in derivative financial instruments
by (a) entering into transactions with creditworthy counterparties,
(b) limiting the amount of exposure to each counterparty, and
(c) monitoring the financial condition of its
counterparties. Kyocera does not hold or
issue such derivative financial instruments for trading
purposes. Kyocera’s affiliate
accounted for by the equity method uses interest rate swaps to
minimize significant, unanticipated cash flow fluctuations caused
by interest rate volatility. The affiliate also reduces credit
risks by entering into transactions with certain creditworthy
counterparty and limiting the amount of exposure to the
counterparty. Cash Flow
Hedges: Kyocera uses certain foreign
currency forward contracts with terms normally lasting for less
than four months designated as cash flow hedges to protect against
foreign currency exchange rate risks inherent in its forecasted
transactions related to purchase commitments and sales.
Kyocera’s affiliate accounted for by the equity method uses
interest rate swaps mainly to convert a portion of its variable
rates debt to fixed rates debt. Other
Derivatives: Kyocera’s main direct
foreign export sales and some import purchases are denominated in
the customers’ and suppliers’ transaction currencies,
principally the U.S. dollar and the Euro. Kyocera purchases foreign
currency forward contracts to protect against the adverse effects
that exchange rate fluctuations may have on
foreign-currency-denominated trade receivables and payables. The
gains and losses on both the derivatives and the
foreign-currency-denominated trade receivables and payables are
recorded as foreign currency transaction gains, net in the
consolidated statement of income. Kyocera does not adopt hedge
accounting for such derivatives. The aggregate contractual
amounts of derivative financial instruments at March 31, 2015 and
2016 are as follows:
March 31,
2015 2016
(Yen in
millions)
Derivatives designated as
hedging instruments:
Foreign currency forward
contracts ¥ 12,797 ¥ 12,867
Derivatives not designated
as hedging instruments:
Foreign currency forward
contracts 182,761 240,125
Total derivatives ¥ 195,558 ¥ 252,992
The fair value and location
of derivative financial instruments in the consolidated balance
sheets at March 31, 2015 and 2016 are as follows:
March 31,
Location 2015 2016
(Yen in
millions)
Derivative
assets:
Derivatives designated as
hedging instruments:
Foreign currency forward
contracts Other current
assets ¥ 131 ¥ 127
Derivatives not designated
as hedging instruments:
Foreign currency forward
contracts Other current
assets 3,927 5,478
Total derivative
assets ¥ 4,058 ¥ 5,605
Derivative
liabilities:
Derivatives designated as
hedging instruments:
Foreign currency forward
contracts Other current liabilities ¥ 104 ¥ 98
Derivatives not designated
as hedging instruments:
Foreign currency forward
contracts Other current
liabilities 2,829 852
Total derivative
liabilities ¥ 2,933 ¥ 950
Changes in the fair value of
derivative financial instruments not designated as hedging
instruments for the year ended March 31, 2014, 2015 and 2016 are as
follows:
Years ended March
31,
Type of
derivatives
Location 2014 2015 2016
(Yen in
millions)
Foreign currency forward
contracts Foreign currency transaction gains, net ¥6,189 ¥3,099 ¥3,528 </t>
  </si>
  <si>
    <t>COMMITMENTS AND CONTINGENCIES</t>
  </si>
  <si>
    <t>Commitments and Contingencies Disclosure [Abstract]</t>
  </si>
  <si>
    <t>13. COMMITMENTS AND
CONTINGENCIES Assets pledged as
collateral Kyocera’s investment
in Kagoshima Mega Solar Power Corporation, which was ¥1,781
million at March 31, 2016 accounted for by the equity method, was
pledged as collateral for loans of ¥19,490 million from
financial institutions of Kagoshima Mega Solar Power
Corporation. Contractual obligations
for the acquisition or construction of property, plant and
equipment and lease contracts As of March 31, 2016,
Kyocera had contractual obligations for the acquisition or
construction of property, plant and equipment aggregating
¥12,662 million principally due within one year. Kyocera is a lessee under
long-term operating leases primarily for office space and
equipment. Rental expenses for operating leases were ¥12,876
million, ¥13,644 million and ¥14,290 million for the
years ended March 31, 2014, 2015 and 2016, respectively. The future minimum lease
commitments under non-cancelable operating leases as of March 31,
2016 are as follows:
Years ending March
31, (Yen in millions)
2017 ¥ 6,121
2018 4,220
2019 2,562
2020 1,827
2021 1,152
2022 and
thereafter 1,506
¥ 17,388
Long-term purchase
agreements for the supply of raw materials Between 2005 and 2008,
Kyocera entered into four long term purchase agreements (the
“LTAs”), principally governed by Michigan law, with
Hemlock Semiconductor Corporation and its subsidiary Hemlock
Semiconductor, LLC (collectively, “Hemlock”) for the
supply of polysilicon material for use in its solar energy
business. As of March 31, 2016, there is a remaining balance of
¥175,677 million of polysilicon material to be purchased under
the LTAs by December 31, 2020, of which ¥47,694 million is
prepaid. A significant divergence
between the market price of polysilicon material and the fixed
contract price arose after the LTAs were signed. Because the
Chinese government provided subsidies to Chinese polysilicon and
solar panel producers, Chinese companies produced polysilicon
material and solar panels at a significantly lower price compared
to other market participants. As a result, other polysilicon
producers reduced their prices, resulting in a significant decrease in
polysilicon material and the distortion of the world market for
polysilicon. The U.S. government also placed anti-dumping
duties on solar panels imported from China. This situation has been
prolonged and has had an adverse effect on Kyocera’s solar
energy business. In light of these unprecedented circumstances,
Kyocera entered into discussions with Hemlock to modify the
contract terms including its price and quantity. However, on April 1, 2015,
Hemlock filed a lawsuit against Kyocera in the United States
District Court Eastern District of Michigan claiming damages for
the alleged anticipatory repudiation of the LTAs by Kyocera. On
April 3, 2015, Kyocera sued Hemlock before the Tokyo District Court
contending that the LTAs are illegal and unenforceable because of
Hemlock’s alleged abuse of a superior position which is
prohibited under Japanese Antitrust Law. The legal proceedings in
Michigan and Japan are in process, and accordingly, Kyocera has not
ordered the polysilicon material for the amount stated under the
LTAs during the year ended December 31, 2015 (“the 2015
amount”), which is ¥26,934 million in total. As the LTAs
contain take-or-pay provisions which purport to require Kyocera to
pay for quantities of polysilicon material even if they do not take
immediate delivery, Hemlock issued an invoice for the amount equal
to the difference between the 2015 amount and applicable advanced
payment on January 1, 2016. Kyocera did not purchase before
February 15, 2016, the due date for payment of this invoice;
therefore, Hemlock issued the default notice on February 16, 2016.
Kyocera contends that the LTAs are illegal and unenforceable under
Japanese Antitrust Law and even if they are enforceable, Kyocera
has the right to cure a default by purchasing the 2015 amount
within a certain period from the issuance of the default notice.
The cure period expires on August 14, 2016. Taking into
consideration these conditions, Kyocera has accounted for its
rights and obligations under the LTAs, and has recorded
¥26,934 million as other current asset for the 2015 amount and
¥20,639 million as other account payable for the amount equal
to the difference between the 2015 amount and applicable advanced
payment. Kyocera subsequently placed
an order for purchasing the 2015 amount on June 27, 2016 in order
to secure the right to cure the default. Kyocera considered the
polysilicon material of the 2015 amount in its analysis based on
lower of cost and net realizable value approach taking into
consideration the anticipated selling price of the applicable solar
products and concluded no loss was incurred as of March 31, 2016.
In addition, Kyocera evaluated whether the obligation to purchase
polysilicon material through 2020, assuming delivery, was an
adverse obligation or not, and concluded that no loss was incurred
as of March 31, 2016. Kyocera has entered into
purchase agreements with a specific supplier other than Hemlock for
purchasing polysilicon material used in its solar energy business.
Under those agreements, during the year ended March 31, 2016,
Kyocera purchased ¥5,906 million and is obligated to purchase
¥5,061 million in total by December 31, 2016. Environmental
matters AVX corporation (AVX), a
U.S. based subsidiary, has been identified by the United States
Environmental Protection Agency (EPA), state governmental agencies
or other private parties as a potentially responsible party (PRP)
under the Comprehensive Environmental Response, Compensation and
Liability Act (CERCLA) or equivalent state or local laws for
clean-up and response costs associated with certain sites at which
remediation is required with respect to prior contamination.
Because CERCLA or such state statutes authorize joint and several
liability, the EPA or state regulatory authorities could seek to
recover all clean-up costs from any one of the PRPs at a site
despite the involvement of other PRPs. At certain sites,
financially responsible PRPs other than AVX also are, or have been,
involved in site investigation and clean-up activities. AVX
believes that liability resulting from these sites will be
apportioned between AVX and other PRPs.
To resolve its liability at
the sites at which AVX has been named a PRP, AVX has entered into
various administrative orders and consent decrees with federal and
state regulatory agencies governing the timing and nature of
investigation and remediation. As is customary, the orders and
decrees regarding sites where the PRPs are not themselves
implementing the chosen remedy contain provisions allowing the EPA
to reopen the agreement and seek additional amounts from settling
PRPs in the event that certain contingencies occur, such as the
discovery of significant new information about site
conditions. On October 10, 2012, the
EPA, the United States, and the Commonwealth of Massachusetts and
AVX announced that they had reached a financial settlement with
respect to the EPA’s ongoing clean-up of the New Bedford
Harbor in the Commonwealth (the harbor). That agreement is
contained in a Supplemental Consent Decree that modifies certain
provisions of prior agreements related to clean-up of the harbor,
including elimination of the governments’ right to invoke
certain reopener provisions in the future. Under the terms of the
settlement, AVX was obligated to pay ¥39,643 million ($366.25
million), plus interest computed from August 1, 2012, in three
installments over a two-year period for use by the EPA and the
Commonwealth to complete the clean-up of the harbor. On May 26,
2015, AVX prepaid the third and final settlement installment of
¥14,894 million ($122.08 million), plus interest of
¥135 million ($1.11 million). AVX and Kyocera recorded a
charge with respect to this matter in the amount of ¥7,900
million ($100 million) for the year ended March 31, 2012, and
¥21,300 million ($266.25 million) for the year ended March 31,
2013, which were included in selling, general and administrative
expenses in the consolidated statements of income. Other than the above
matter, Kyocera is involved in various environmental matters and
Kyocera currently has certain amount of reserves related to such
environmental matters. The amount recorded for identified
contingent liabilities is based on estimates. Amounts recorded are
reviewed periodically and adjusted to reflect additional legal and
technical information that becomes available. The uncertainties
about the status of laws, regulations, regulatory actions,
technology and information related to individual matters make it
difficult to develop an estimate of the reasonably possible
aggregate environmental remediation exposure; therefore these costs
could differ from our current estimates. Others On April 25, 2013, AVX was
named as a defendant in a patent infringement case filed in the
United States District Court for the District of Delaware captioned
Greatbatch, Inc. v AVX Corporation AVX and Kyocera have
recorded a liability of ¥4,575 million ($37.5 million) and
charged the same amount in selling, general and administrative
expenses in the consolidated statements of income for the year
ended March 31, 2016. Kyocera is also subject to
various lawsuits and claims which arise in the ordinary course of
business. Kyocera consults with legal counsel and assesses the
likelihood of adverse outcome of these contingencies. Kyocera
records liabilities for these contingencies when the likelihood of
an adverse outcome is probable and the amount can be reasonably
estimated. Based on the information available, management believes
that damages, if any, resulting from these actions will not have a
significant impact on Kyocera’s consolidated results of
operations, financial condition and cash flows.</t>
  </si>
  <si>
    <t>EQUITY</t>
  </si>
  <si>
    <t>Equity [Abstract]</t>
  </si>
  <si>
    <t>14.
EQUITY Under the Companies Act of
Japan (the Companies Act), the entire amount paid in for the shares
is principally required to be capitalized as stated capital,
although Kyocera Corporation may, by resolution of its Board of
Directors, capitalize an amount not exceeding one-half of the
amount paid in for the shares as additional paid-in
capital. The Companies Act requires
a domestic company to appropriate as legal reserve or additional
paid-in capital, an amount equal to 10% of the amount paid out for
dividends until the sum of the legal reserve and additional
paid-in The Companies Act does not
permit any payment of dividends in connection with repurchased
treasury stock. Kyocera repurchased treasury stock mainly for the
expeditious execution of capital strategies in the future, which
are restricted as to the payment of cash dividends. The amount of
statutory retained earnings of Kyocera Corporation available for
the payment of dividends to shareholders at March 31, 2016 was
¥859,594 million. Based on a resolution to
undertake a stock split at the meeting of the Board of Directors
held on August 28, 2013, Kyocera Corporation undertook a stock
split at the ratio of two-for-one of all common stock on October 1,
2013, and based on a resolution at the meeting of the Board of
Directors held on January 29, 2014 to retire treasury stock
pursuant to Article 178 of the Companies Act of Japan, Kyocera
Corporation retired 5,000,000 shares of its common stock held as
treasury stock on February 12, 2014. The accompanying
consolidated financial statements for the year ended March 31, 2016
do not include any provision for the year-end dividend of ¥50
per share aggregating ¥18,343 million payable on June 27, 2016
which was approved by the shareholders at the shareholder’s
meeting held on June 24, 2016. Kyocera’s equity in
retained earnings or deficits of affiliates and an unconsolidated
subsidiary accounted for by the equity method of accounting
aggregating ¥(1,977) million at March 31, 2016 was included in
retained earnings.
Changes in accumulated
other comprehensive income are as follows:
Net Unrealized Gains
on Securities Net Unrealized Losses on Derivative Financial Instruments Pension Adjustments Foreign Currency Translation Adjustments Total Accumulated Other Comprehensive Income
(Yen in
millions)
Balance at March 31,
2013 ¥ 135,248 ¥ (68 ) ¥ (23,415 ) ¥ (61,627 ) ¥ 50,138
Other comprehensive income
(loss), net
Other comprehensive income
(loss) before reclassifications 160,366 (488 ) 3,402 40,214 203,494
Amounts reclassified from
accumulated other comprehensive income (1,831 ) 296 (1,079 ) — (2,614 )
Other comprehensive income
(loss), net 158,535 (192 ) 2,323 40,214 200,880
Equity transactions with
noncontrolling interests — 0 (9 ) (46 ) (55 )
Balance at March 31,
2014 293,783 (260 ) (21,101 ) (21,459 ) 250,963
Other comprehensive income
(loss), net
Other comprehensive income
(loss) before reclassifications 174,548 (353 ) (5,978 ) 52,179 220,396
Amounts reclassified from
accumulated other comprehensive income (490 ) 241 (1,305 ) (28 ) (1,582 )
Other comprehensive income
(loss), net 174,058 (112 ) (7,283 ) 52,151 218,814
Equity transactions with
noncontrolling interests — 0 (68 ) (36 ) (104 )
Balance at March 31,
2015 467,841 (372 ) (28,452 ) 30,656 469,673
Other comprehensive income
(loss), net
Other comprehensive income
(loss) before reclassifications 63,339 (174 ) (13,388 ) (34,907 ) 14,870
Amounts reclassified from
accumulated other comprehensive income (13,990 ) 58 (789 ) (13 ) (14,734 )
Other comprehensive income
(loss), net 49,349 (116 ) (14,177 ) (34,920 ) 136
Equity transactions with
noncontrolling interests — 0 (19 ) 13 (6 )
Balance at March 31,
2016 ¥ 517,190 ¥ (488 ) ¥ (42,648 ) ¥ (4,251 ) ¥ 469,803
Tax effects allocated to
each component of other comprehensive income (loss) and
adjustments, excluding amounts attributable to noncontrolling
interests, are as follows:
Before-tax amount Tax (expense) or
benefit Net-of-tax amount
(Yen in
millions)
For the year ended March
31, 2014:
Net unrealized gains on
securities:
Amount arising during the
year ¥ 250,322 ¥ (89,956 ) ¥ 160,366
Reclassification
adjustments for gains and losses realized in net income (2,861 ) 1,030 (1,831 )
Net change for the
year 247,461 (88,926 ) 158,535
Net unrealized losses on
derivative financial instruments:
Amount arising during the
year (692 ) 204 (488 )
Reclassification
adjustments for gains and losses realized in net income 370 (74 ) 296
Net change for the
year (322 ) 130 (192 )
Pension
adjustments:
Amount arising during the
year 5,341 (1,939 ) 3,402
Reclassification
adjustments for gains and losses realized in net income (1,746 ) 667 (1,079 )
Net change for the
year 3,595 (1,272 ) 2,323
Foreign currency
translation adjustments 40,214 — 40,214
Other comprehensive income
(loss) ¥ 290,948 ¥ (90,068 ) ¥ 200,880
For the year ended March
31, 2015:
Net unrealized gains on
securities:
Amount arising during the
year ¥ 272,884 ¥ (98,336 ) ¥ 174,548
Reclassification
adjustments for gains and losses realized in net income (510 ) 20 (490 )
Net change for the
year 272,374 (98,316 ) 174,058
Net unrealized losses on
derivative financial instruments:
Amount arising during the
year (469 ) 116 (353 )
Reclassification
adjustments for gains and losses realized in net income 304 (63 ) 241
Net change for the
year (165 ) 53 (112 )
Pension
adjustments:
Amount arising during the
year (6,885 ) 907 (5,978 )
Reclassification
adjustments for gains and losses realized in net income (2,190 ) 885 (1,305 )
Net change for the
year (9,075 ) 1,792 (7,283 )
Foreign currency
translation adjustments:
Amount arising during the
year 52,179 — 52,179
Reclassification
adjustments for gains and losses realized in net income (28 ) — (28 )
Net change for the
year 52,151 — 52,151
Other comprehensive income
(loss) ¥ 315,285 ¥ (96,471 ) ¥ 218,814
For the year ended March
31, 2016:
Net unrealized gains on
securities:
Amount arising during the
year ¥ 92,042 ¥ (28,703 ) ¥ 63,339
Reclassification
adjustments for gains and losses realized in net income (20,572 ) 6,582 (13,990 )
Net change for the
year 71,470 (22,121 ) 49,349
Net unrealized losses on
derivative financial instruments:
Amount arising during the
year (250 ) 76 (174 )
Reclassification
adjustments for gains and losses realized in net income 85 (27 ) 58
Net change for the
year (165 ) 49 (116 )
Pension
adjustments:
Amount arising during the
year (19,854 ) 6,466 (13,388 )
Reclassification
adjustments for gains and losses realized in net income (1,543 ) 754 (789 )
Net change for the
year (21,397 ) 7,220 (14,177 )
Foreign currency
translation adjustments:
Amount arising during the
year (34,907 ) — (34,907 )
Reclassification
adjustments for gains and losses realized in net income (13 ) — (13 )
Net change for the
year (34,920 ) — (34,920 )
Other comprehensive income
(loss) ¥ 14,988 ¥ (14,852 ) ¥ 136
The amounts reclassified
out of accumulated other comprehensive income and the affected line
items in the consolidated statements of income for the year ended
March 31, 2015 are as follows: Amounts in parentheses
indicate gains in the consolidated statements of income.
Details about
accumulated other comprehensive income
components
Affected
line items For the year ended March 31,
2015
(Yen in
millions)
Net unrealized gains
(losses) on securities:
Sales of securities, and
others Other, net ¥ (510 )
Income before income taxes (510 )
Income taxes 20
Net income (490 )
Net income attributable to noncontrolling
interests —
Net income attributable to shareholders of Kyocera
Corporation (490 )
Net unrealized gains
(losses) on derivative financial Instruments:
Foreign currency forward
contracts and interest rate swaps Net sales (1,111 )
Cost of sales 1,433
Foreign currency transaction gains, net (24 )
Other, net 88
Income before income taxes 386
Income taxes (76 )
Net income 310
Net income attributable to noncontrolling
interests (69 )
Net income attributable to shareholders of Kyocera
Corporation 241
Pension
adjustments:
Amortization of prior
service cost and recognized actuarial loss * (2,121 )
Income before income taxes (2,121 )
Income taxes 886
Net income (1,235 )
Net income attributable to noncontrolling
interests (70 )
Net income attributable to shareholders of Kyocera
Corporation (1,305 )
Foreign currency
translation adjustments:
Sale of an investment in an
affiliate, and others Other, net (28 )
Income before income taxes (28 )
Income taxes —
Net income (28 )
Net income attributable to noncontrolling
interests —
Net income attributable to shareholders of Kyocera
Corporation (28 )
Total reclassifications for
the period ¥ (1,582 )
The amounts reclassified
out of accumulated other comprehensive income and the affected line
items in the consolidated statements of income for the year ended
March 31, 2016 are as follows: Amounts in parentheses
indicate gains in the consolidated statements of income.
Details about
accumulated other comprehensive income
components
Affected
line items For the year ended March 31,
2016
(Yen in
millions)
Net unrealized gains
(losses) on securities:
Sales of securities, and
others Gains on sales of securities, net ¥ (20,350 )
Other, net (304 )
Income before income taxes (20,654 )
Income taxes 6,608
Net income (14,046 )
Net income attributable to noncontrolling
interests 56
Net income attributable to shareholders of Kyocera
Corporation (13,990 )
Net unrealized gains
(losses) on derivative financial Instruments:
Foreign currency forward
contracts and interest rate swaps Net sales (101 )
Cost of sales 95
Foreign currency transaction gains, net 3
Other, net 87
Income before income taxes 84
Income taxes (27 )
Net income 57
Net income attributable to noncontrolling
interests 1
Net income attributable to shareholders of Kyocera
Corporation 58
Pension
adjustments:
Amortization of prior
service cost and recognized actuarial loss * (1,435 )
Income before income taxes (1,435 )
Income taxes 755
Net income (680 )
Net income attributable to noncontrolling
interests (109 )
Net income attributable to shareholders of Kyocera
Corporation (789 )
Foreign currency
translation adjustments:
Liquidation of
subsidiaries Other, net (13 )
Income before income taxes (13 )
Income taxes —
Net income (13 )
Net income attributable to noncontrolling
interests —
Net income attributable to shareholders of Kyocera
Corporation (13 )
Total reclassifications for
the period ¥ (14,734 )
* As for the affected line
items in the consolidated statements of income by reclassification
of pension adjustments, please refer to the Note 11 to the
Consolidated Financial Statements.</t>
  </si>
  <si>
    <t>INCOME TAXES</t>
  </si>
  <si>
    <t>Income Tax Disclosure [Abstract]</t>
  </si>
  <si>
    <t>15.
INCOME TAXES
Income before
income taxes and income taxes for the years ended March 31, 2014,
2015 and 2016 are comprised of the following components:
Years ended March
31,
2014 2015 2016
(Yen in
millions)
Income before income
taxes:
Domestic ¥ 93,353 ¥ 62,214 ¥ 96,497
Foreign 52,915 59,648 49,086
Total income before
income taxes ¥ 146,268 ¥ 121,862 ¥ 145,583
Income taxes:
Current income
taxes:
Domestic ¥ 32,761 ¥ 29,924 ¥ 36,363
Foreign 8,139 16,380 12,824
Total current income
taxes 40,900 46,304 49,187
Deferred income
taxes:
Domestic 3,368 (42,237 ) (23,256 )
Foreign 6,986 (7,508 ) 5,461
Total deferred income
taxes 10,354 (49,745 ) (17,795 )
Total income
taxes ¥ 51,254 ¥ (3,441 ) ¥ 31,392
In Japan, a
company is subject to a number of taxes, based on income, which in
the aggregate indicate normal statutory income tax rates of
approximately 38.0%, 36.0% and 33.0% for the years ended 2014, 2015
and 2016, respectively.
Reconciliations between the Japanese statutory income tax rate
and Kyocera’s effective income tax rate for the years ended
March 31, 2014, 2015 and 2016 are as follows:
Years ended March
31,
2014 2015 2016
Japanese statutory income
tax rate 38.0 % 36.0 % 33.0 %
Difference in statutory
tax rates of foreign subsidiaries (4.3 ) (4.3 ) (2.7 )
Change in valuation
allowance 3.6 (5.0 ) 3.5
Tax credit for research
and development expenses (3.0 ) (4.2 ) (3.4 )
Uncertainty in income
taxes 0.4 (0.4 ) (0.3 )
Tax rate
change* 1.2 (26.0 ) (12.1 )
Impairment of
goodwill 0.2 0.9 3.2
Other (1.1 ) 0.2 0.4
Effective income tax
rate 35.0 % (2.8 )% 21.6 %
* Tax rate change for the
year ended March 31, 2014:
In accordance
with the law “Partial Amendment of the Income Tax Act,
etc.” (Law No. 10 of 2014) enacted in Japan on March 31,
2014, the special reconstruction corporation tax was repealed a
year ahead of the original schedule and will not be imposed from
the annual reporting periods commencing on and after April 1, 2014.
As a result of such amendments, the effective Japanese statutory
corporate tax rate of 38% previously applied for calculation of the
amount of deferred tax assets and deferred tax liabilities has been
reduced to 36% with respect to temporary differences to be realized
during the annual reporting periods commencing on and after April
1, 2014.
* Tax rate change for the
year ended March 31, 2015:
In accordance
with the law “Partial Amendment of the Income Tax Act,
etc.” (Law No. 9 of 2015) enacted in Japan on March 31, 2015,
a revised corporation tax rate will be imposed from the annual
reporting periods commencing on and after April 1, 2015. As a
result of such amendments, the effective Japanese statutory
corporate tax rate of 36% previously applied for calculation of the
amount of deferred tax assets and deferred tax liabilities has been
reduced to 33% with respect to temporary differences to be realized
during the annual reporting periods commencing on April 1, 2015,
and 32% with respect to temporary differences to be realized during
the annual reporting periods commencing on and after April 1, 2016.
Due mainly to the fact that Kyocera recognized reversal income
taxes in the amount of ¥31,703 million after revaluating
deferred tax assets and liabilities in line with the revision of
the corporate tax rate, the effective tax rate
decreased.
* Tax rate change for the
year ended March 31, 2016:
In accordance
with the law “Partial Amendment of the Income Tax Act,
etc.” (Law No. 15 of 2016) and “Partial Amendment of
the Local Tax Act, etc.” (Law No. 13 of 2016) enacted on
March 29, 2016 by the Diet of Japan, a revised corporation tax rate
will be imposed from the annual reporting periods commencing on and
after April 1, 2016. As a result of such amendments, the effective
Japanese statutory corporate tax rate of 33% previously applied for
calculation of the amount of deferred tax assets and deferred tax
liabilities has been reduced to 31% with respect to temporary
differences to be realized during the annual reporting periods
commencing on April 1, 2016, and 32% previously has been reduced to
30% with respect to temporary differences to be realized during the
annual reporting periods commencing on and after April 1, 2017,
respectively. Kyocera recognized reversal income taxes in the
amount of ¥17,638 million due to revaluation of deferred
tax assets and liabilities in line with the revision of the
corporate tax rate.
The
components of the deferred tax assets and deferred tax liabilities
at March 31, 2015 and 2016 are as follows:
March
31,
2015 2016
(Yen in
millions)
Deferred tax
assets:
Enterprise tax ¥ 1,551 ¥ 1,712
Inventories 14,149 12,731
Provision for doubtful
accounts and loss on bad debts 1,733 1,790
Accrued
expenses 16,619 11,517
Employee
benefits 25,716 27,779
Depreciation and
amortization 38,221 36,967
Securities 932 1,146
Net operating losses and
tax credit carry forwards 32,151 36,893
Other 5,073 6,913
Total gross deferred tax
assets 136,145 137,448
Valuation
allowance (33,005 ) (40,021 )
Net deferred tax
assets ¥ 103,140 ¥ 97,427
Deferred tax
liabilities:
Depreciation and
amortization ¥ 9,277 ¥ 8,932
Securities 301,980 303,032
Prepaid benefit
cost 3,723 994
Other 7,034 3,874
Total deferred tax
liabilities ¥ 322,014 ¥ 316,832
Net deferred tax
liabilities ¥ (218,874 ) ¥ (219,405 )
Net deferred
tax assets and liabilities at March 31, 2015 and 2016 are reflected
in the consolidated balance sheets under the following
captions.
March
31,
2015 2016
(Yen in
millions)
Other current
assets ¥ 42,314 ¥ —
Other assets 36,710 51,815
Other current
liabilities (5,444 ) —
Deferred income
taxes—non-current liabilities (292,454 ) (271,220 )
Net deferred tax
liabilities ¥ (218,874 ) ¥ (219,405 )
Early
Adoption of Accounting Standards Update No. 2015-17, “Balance
Sheet Classification of Deferred Taxes”
In December
2015, the FASB issued ASU No. 2015-17, “Balance Sheet
Classification of Deferred Taxes.” To simplify the
presentation of deferred income taxes, this accounting standard
changes require that deferred tax liabilities and assets be
classified as noncurrent in a classified statement of financial
position. On December 31, 2015, Kyocera early adopted this
accounting standard. For the adoption of this accounting standard,
Kyocera did not retrospectively adjust its financial statements for
prior periods.
At March 31,
2016, Kyocera had net operating losses carried forward of
approximately ¥146,059 million, which are available to offset
future taxable income. Regarding these net operating losses carried
forward, the amount of ¥54,814 million recorded at domestic
subsidiaries will expire within next nine years, and the amount of
approximately ¥49,365 million recorded at U.S. subsidiaries
will expire within next 20 years. Certain other foreign
subsidiaries have net operating losses carried forward totaling
approximately ¥41,880 million of which most have no expiration
date.
At March 31,
2016, Kyocera had tax credits carried forward of ¥2,937
million, which are available to offset future income taxes.
Regarding these tax credits carried forward, the amount of
¥439 million and ¥2,230 million recorded at foreign
subsidiaries will expire within 20 years and will be available
without expiration, respectively.
Kyocera
intends to reinvest certain undistributed earnings of foreign
subsidiaries for an indefinite period of time. Therefore, no
deferred tax liabilities have been provided on undistributed
earnings of these subsidiaries, which are not expected to be
remitted in the foreseeable future. Kyocera estimates this
unrecognized deferred tax liabilities are ¥10,586 million at
March 31, 2016. The undistributed earnings of these subsidiaries
are ¥315,499 million at March 31, 2016.
Total gross
deferred tax assets at March 31, 2015 and 2016 were reduced by
valuation allowances of ¥33,005 million and ¥40,021
million, respectively.
A
reconciliation of the beginning and end amount of gross valuation
allowance for deferred tax asset is as follows:
March
31,
2014 2015 2016
(Yen in
millions)
Balance at beginning of
year ¥ 34,414 ¥ 39,496 ¥ 33,005
Increase 3,519 3,452 9,108
Decrease (1,044 ) (9,954 ) (1,443 )
Other* 2,607 11 (649 )
Balance at end of
year ¥ 39,496 ¥ 33,005 ¥ 40,021
* Other consists mainly of
foreign currency translation adjustments and business
combinations.
A
reconciliation of the beginning and end amount of gross
unrecognized tax benefits is as follows:
March
31,
2014 2015 2016
(Yen in
millions)
Balance at beginning of
year ¥ 4,064 ¥ 4,804 ¥ 3,258
Increase—tax
position in prior years 1,457 353 669
Increase—tax
position in current year 187 806 2,380
Decrease—tax
position in prior years (324 ) (784 ) (455 )
Settlements with taxing
authorities (16 ) (1,804 ) (677 )
Lapse of statute of
limitations (564 ) (117 ) (507 )
Balance at end of
year ¥ 4,804 ¥ 3,258 ¥ 4,668
Gross
unrecognized tax benefits on the consolidated balance sheets that
if recognized would affect the effective tax rate were ¥3,258
million and ¥4,668 million, at March 31, 2015 and 2016,
respectively. Kyocera expects that a significant change in
unrecognized tax benefits might occur within the next 12 months.
However, Kyocera anticipates such change will not have significant
impact on Kyocera’s consolidated results of operations and
financial position.
Kyocera
recorded interest and penalties related to unrecognized tax
benefits as current income tax expenses in the consolidated
statement of income in the amount of ¥24 million, ¥(184)
million and ¥(18) million for the year ended March 31, 2014,
2015 and 2016, respectively, and as other non-current liabilities
in the consolidated balance sheet in the amounts of ¥119
million and ¥178 million at March 31, 2015 and 2016,
respectively. The above table excludes this accrual for estimated
interest and penalties.
At March 31,
2016 Kyocera is subject to income tax examinations by tax
authorities for the tax year 2015 onwards in Japan, and for the tax
year 2011 onwards in the United States for its major
jurisdictions.</t>
  </si>
  <si>
    <t>SUPPLEMENTAL EXPENSE INFORMATION</t>
  </si>
  <si>
    <t>Other Income and Expenses [Abstract]</t>
  </si>
  <si>
    <t>16. SUPPLEMENTAL
EXPENSE INFORMATION Supplemental expense
information is as follows:
Years ended March
31,
2014 2015 2016
(Yen in
millions)
Research and development
expenses ¥ 48,830 ¥ 55,285 ¥ 58,755
Advertising
expenses 7,040 6,988 6,336
Shipping and handling cost
included in selling, general and administrative expenses 24,643 24,050 23,454 Gains of ¥12,039
million on sales of property, plant and equipment, net, which was
mainly comprised of a gain on sales of assets under
“Others” for the segment reporting, was deducted from
the selling, general and administrative expenses for the year ended
March 31, 2016.</t>
  </si>
  <si>
    <t>SEGMENT REPORTING</t>
  </si>
  <si>
    <t>Segment Reporting [Abstract]</t>
  </si>
  <si>
    <t>17.
SEGMENT REPORTING
Kyocera
manufactures and sells a highly diversified range of products,
including components involving fine ceramic technologies and
applied ceramic products, telecommunications and information
equipment etc.
Kyocera
categorizes its operations into seven reporting segments: (1) Fine
Ceramic Parts Group, (2) Semiconductor Parts Group, (3)
Applied Ceramic Products Group, (4) Electronic Device
Group,
(5)
Telecommunications Equipment Group, (6) Information Equipment
Group, and (7) Others.
Main products
or businesses of each reporting segment are as follows:
(1) Fine
Ceramic Parts Group
Components
for Semiconductor Processing Equipment and Flat Panel Display
Manufacturing Equipment
Information
and Telecommunication Components
General
Industrial Machinery Components
Sapphire
Substrates
Automotive
Components
(2)
Semiconductor Parts Group
Ceramic
Packages
Organic
Multilayer Substrates
Multilayer
Printed Wiring Boards
(3) Applied
Ceramic Products Group
Solar Power
Generating Systems, Battery Energy Storage Systems
Cutting
Tools, Micro Drills
Medical and
Dental Implants
Jewelry and
Applied Ceramic Related Products
(4)
Electronic Device Group
Capacitors,
SAW Devices
Connectors,
Crystal Components
Liquid
Crystal Displays
Printing
Devices
Power
Semiconductor Products (Discrete Products, Power
Modules)
(5)
Telecommunications Equipment Group
Smartphones,
Mobile Phones
PHS related
Products
M2M
Modules
(6)
Information Equipment Group
Monochrome
and Color Printers and Multifunctional Products
Wide Format
Systems
Document
Solutions
Application
Software
Supplies
(7)
Others
Information
Systems and Telecommunication Services
Engineering
Business
Management
Consulting Business
Materials for
Semiconductor, Chemical Materials
Realty
Development Business
Inter-segment
sales, operating revenue and transfers are made with reference to
prevailing market prices. Transactions between reportable segments
are immaterial and not shown separately.
Operating
profit for each reporting segment represents net sales, less
related costs and operating expenses, excluding corporate gains and
equity in losses of affiliates and unconsolidated subsidiaries,
income taxes and net income attributable to noncontrolling
interests.
Assets for
each reporting segment represent those assets associated with a
specific reporting segment. Corporate assets consist primarily of
cash and cash equivalents, the facilities of corporate headquarters
and various other investments and assets that are not specific to
each reporting segment.
Information
by reporting segment at and for the years ended March 31, 2014,
2015 and 2016 is summarized on the following page:
Reporting
segments
Years ended March
31,
2014 2015 2016
(Yen in
millions)
Net sales:
Fine Ceramic Parts
Group ¥ 80,020 ¥ 90,694 ¥ 95,092
Semiconductor Parts
Group 187,891 217,879 216,263
Applied Ceramic Products
Group 272,795 277,629 247,516
Electronic Device
Group 284,322 284,145 290,902
Telecommunications
Equipment Group 186,749 204,290 170,983
Information Equipment
Group 307,848 332,596 336,308
Others 173,137 172,925 167,793
Adjustments and
eliminations (45,393 ) (53,622 ) (45,230 )
Net sales ¥ 1,447,369 ¥ 1,526,536 ¥ 1,479,627
Years ended March
31,
2014 2015 2016
(Yen in
millions)
Income before income
taxes:
Fine Ceramic Parts
Group ¥ 11,836 ¥ 16,134 ¥ 15,745
Semiconductor Parts
Group 31,889 33,971 28,934
Applied Ceramic Products
Group 33,501 3,159 16,386
Electronic Device
Group 21,160 34,372 10,974
Telecommunications
Equipment Group 1,437 (20,212 ) (4,558 )
Information Equipment
Group 28,193 34,569 27,106
Others 6,276 6,848 11,575
Total operating
profit 134,292 108,841 106,162
Corporate gains and
Equity in earnings (losses) of affiliates and an unconsolidated
subsidiary 11,889 13,744 39,534
Adjustments and
eliminations 87 (723 ) (113 )
Income before income
taxes ¥ 146,268 ¥ 121,862 ¥ 145,583
Years ended March
31,
2014 2015 2016
(Yen in
millions)
Depreciation and
amortization:
Fine Ceramic Parts
Group ¥ 5,014 ¥ 4,956 ¥ 5,329
Semiconductor Parts
Group 15,765 15,723 15,618
Applied Ceramic Products
Group 13,558 12,527 11,425
Electronic Device
Group 17,585 16,010 17,294
Telecommunications
Equipment Group 5,091 4,339 4,570
Information Equipment
Group 10,963 11,488 14,428
Others 5,965 5,820 5,985
Corporate 2,210 2,131 1,998
Total ¥ 76,151 ¥ 72,994 ¥ 76,647
Years ended March
31,
2014 2015 2016
(Yen in
millions)
Write-down of
inventories:
Fine Ceramic Parts
Group ¥ 330 ¥ 138 ¥ 45
Semiconductor Parts
Group 824 2,065 1,595
Applied Ceramic Products
Group 1,223 9,542 2,117
Electronic Device
Group 1,170 1,816 1,464
Telecommunications
Equipment Group 2,335 2,775 5,973
Information Equipment
Group 1,016 803 890
Others 358 222 154
Total ¥ 7,256 ¥ 17,361 ¥ 12,238
Years ended March
31,
2014 2015 2016
(Yen in
millions)
Capital
expenditures:
Fine Ceramic Parts
Group ¥ 3,195 ¥ 6,077 ¥ 7,136
Semiconductor Parts
Group 16,566 11,465 15,104
Applied Ceramic Products
Group 8,546 6,665 10,055
Electronic Device
Group 12,048 14,471 19,607
Telecommunications
Equipment Group 2,997 2,525 2,624
Information Equipment
Group 5,550 9,196 8,512
Others 3,437 2,695 2,844
Corporate 4,272 3,576 3,051
Total ¥ 56,611 ¥ 56,670 ¥ 68,933
March
31,
2014 2015 2016
(Yen in
millions)
Assets by reporting
segment:
Fine Ceramic Parts
Group ¥ 69,165 ¥ 78,580 ¥ 81,076
Semiconductor Parts
Group 169,330 194,547 186,407
Applied Ceramic Products
Group 317,750 306,984 287,911
Electronic Device
Group 451,856 509,836 484,683
Telecommunications
Equipment Group 105,597 102,762 92,752
Information Equipment
Group 290,378 304,044 301,471
Others 171,652 176,556 176,954
1,575,728 1,673,309 1,611,254
Corporate and investments
in and advances to affiliates and an unconsolidated
subsidiary 1,182,912 1,492,915 1,616,029
Adjustments and
eliminations (121,936 ) (145,040 ) (132,234 )
Total assets ¥ 2,636,704 ¥ 3,021,184 ¥ 3,095,049
Information
for revenue from external customers by destination and long-lived
assets based on physical location as of and for the years ended
March 31, 2014, 2015 and 2016 are summarized as follows:
Geographic
segments
Years ended March
31,
2014 2015 2016
(Yen in
millions)
Net sales:
Japan ¥ 643,423 ¥ 643,577 ¥ 607,642
Asia 274,512 301,278 307,744
Europe 247,700 265,323 253,382
United States of
America 217,230 248,145 250,203
Others 64,504 68,213 60,656
Net sales ¥ 1,447,369 ¥ 1,526,536 ¥ 1,479,627
March
31,
2014 2015 2016
(Yen in
millions)
Long-lived
assets:
Japan ¥ 180,342 ¥ 173,683 ¥ 182,793
Asia 49,140 49,936 43,785
Europe 21,395 16,153 16,661
United States of
America 13,377 14,743 14,264
Others 6,303 6,976 6,984
Total ¥ 270,557 ¥ 261,491 ¥ 264,487
There are no
individually material countries with respect to revenue from
external customers and long-lived assets in Asia, Europe and
Others.</t>
  </si>
  <si>
    <t>PER SHARE INFORMATION</t>
  </si>
  <si>
    <t>Earnings Per Share [Abstract]</t>
  </si>
  <si>
    <t>18. PER
SHARE INFORMATION
A
reconciliation of the numerators and the denominators of basic and
diluted earnings per share computations are as follows:
Years ended March
31,
2014 2015 2016
(Yen in millions
except per share amounts)
Net income attributable
to shareholders of Kyocera Corporation ¥ 88,756 ¥ 115,875 ¥ 109,047
Basic earnings per
share:
Net income attributable
to shareholders of Kyocera Corporation 241.93 315.85 297.24
Diluted earnings per
share:
Net income attributable
to shareholders of Kyocera Corporation 241.93 315.85 297.24
Years ended March
31,
2014 2015 2016
(shares in
thousands)
Basic weighted average
number of shares outstanding 366,872 366,864 366,859
Diluted weighted average
number of shares outstanding 366,872 366,864 366,859
The cash
dividends declared per share is as follows:
Years ended March
31,
2014 2015 2016
(per share of common
stock)
Cash dividends declared
per share ¥ 80.00 ¥ 100.00 ¥ 100.00
Based on a
resolution to undertake a stock split at the meeting of the Board
of Directors held on August 28, 2013, Kyocera Corporation undertook
a stock split at the ratio of two-for-one of all common stock on
October 1, 2013. “Per share information” is calculated
under the assumption that the stock split undertaken by Kyocera
Corporation on October 1, 2013 had been undertaken at the beginning
of the year ended March 31, 2014.</t>
  </si>
  <si>
    <t>SUPPLEMENTAL CASH FLOW INFORMATION</t>
  </si>
  <si>
    <t>Supplemental Cash Flow Elements [Abstract]</t>
  </si>
  <si>
    <t>19.
SUPPLEMENTAL CASH FLOW INFORMATION
Supplemental
information related to the Consolidated Statements of Cash Flows is
as follows:
Years ended March
31,
2014 2015 2016
(Yen in
millions)
Cash paid during the
year:
Interest ¥ 2,009 ¥ 1,422 ¥ 1,408
Income taxes 36,617 44,172 31,134
Non-cash investing and
financing activities:
Obtaining assets by
entering into capital lease ¥ 489 ¥ 419 ¥ 692
Accounts payable for
purchases of property, plant and equipment 12,951 10,393 15,532
Accounts payable for
purchases of held-to-maturity securities — — 6,000
Acquisitions of
businesses:
Fair value of assets
acquired ¥ 31,498 ¥ 4,230 ¥ 46,977
Fair value of liabilities
assumed (11,803 ) (2,235 ) (17,477 )
Noncontrolling
interests — (23 ) (5,140 )
Cash acquired (3,720 ) (129 ) (2,410 )
Subtotal 15,975 1,843 21,950
Additional payment for an
acquisition of business in the previous year — — 726
Total ¥ 15,975 ¥ 1,843 ¥ 22,676</t>
  </si>
  <si>
    <t>SUBSEQUENT EVENT</t>
  </si>
  <si>
    <t>Subsequent Events [Abstract]</t>
  </si>
  <si>
    <t>20. SUBSEQUENT
EVENT Kyocera and Nihon Inter
Electronics Corporation (NIEC; collectively, together with Kyocera,
the Companies) hereby give the following notice as they have passed
a resolution at each of their respective board of directors’
meetings held on May 16, 2016 to merge under an absorption-type
merger in which Kyocera will be the surviving company and NIEC will
be the merged company and entered into a Merger Agreement (the
Merger Agreement) by and between the Companies. The Companies plan
to conduct the Merger with August 1, 2016 being the effective
date. Kyocera did not obtain an
approval from its shareholders meeting due to reliance on the
procedures for a short form merger pursuant to Article 796,
Paragraph 2 of the Companies Act (Act No.86 of 2005, including any
amendments thereafter; the same shall apply hereinafter). NIEC
obtained an approval for the execution of the Merger Agreement at
its ordinary shareholders meeting scheduled held on June 16,
2016. Before the effective date
of the Merger (scheduled to be August 1, 2016), NIEC’s
ordinary shares will be delisted from the second division of the
Tokyo Stock Exchange, Inc. as of July 27, 2016, with
July 26, 2016 being the final transaction date.</t>
  </si>
  <si>
    <t>ACCOUNTING POLICIES (Policies)</t>
  </si>
  <si>
    <t>Financial Statements Presentation</t>
  </si>
  <si>
    <t>Financial Statements
Presentation: The accompanying
consolidated financial statements of Kyocera Corporation and its
subsidiaries have been prepared in conformity with accounting
principles generally accepted in the United States of
America.</t>
  </si>
  <si>
    <t>Basis of Consolidation and Accounting for Investments in Affiliated Companies</t>
  </si>
  <si>
    <t>Basis of Consolidation
and Accounting for Investments in Affiliated
Companies: The consolidated financial
statements include the accounts of Kyocera Corporation, its
subsidiaries in which Kyocera has a controlling financial interest
and a variable interest entity for which Kyocera is the primary
beneficiary under the Financial Accounting Standard Board
(FASB)’s Accounting Standards Codification (ASC) 810,
“Consolidation.” All significant inter-company
transactions and accounts are eliminated. Investments in 20% to 50%
owned companies and an investment in a variable interest entity,
for which Kyocera is not the primary beneficiary but has a
significant influence to, are accounted for by the equity method,
whereby Kyocera includes in net income its equity in the earnings
or losses from these companies. These variable interest
entities do not have material impacts on Kyocera’s
consolidated results of operations, financial condition and cash
flows.</t>
  </si>
  <si>
    <t>Revenue Recognition</t>
  </si>
  <si>
    <t>Revenue
Recognition: Kyocera generates revenue
principally through the sale of industrial components and
telecommunications and information equipment. Kyocera’s
operations consist of the following seven reporting segments: 1)
Fine Ceramic Parts Group, 2) Semiconductor Parts Group, 3) Applied
Ceramic Products Group, 4) Electronic Device Group,
5) Telecommunications Equipment Group, 6) Information
Equipment Group and 7) Others. Kyocera recognizes revenue
when persuasive evidence of an arrangement exists, delivery has
occurred and title and risk of loss have been transferred to the
customer or services have been rendered, the sales price is fixed
or determinable and collectability is reasonably assured in
accordance with ASC 605, “Revenue Recognition.” Sales
to customers in each of the above segments are based on the
specific terms and conditions contained in basic contracts with
customers and firm customer orders which detail the price, quantity
and timing of the transfer of ownership (such as risk of loss and
title) of the products. For most customer orders,
the transfer of ownership and revenue recognition occurs at the
time of shipment of the products to the customer. For the remainder
of customer orders, the transfer of ownership and revenue
recognition occurs at the time of receipt of the products by the
customer, with the exception of sales of solar power generating
systems in the Applied Ceramic Products Group and information
equipment in the Information Equipment Group for which sales are
made to end users together with installation services. The transfer
of ownership and revenue recognition in these cases occur at the
completion of installation and customer acceptance, as Kyocera have
no further obligations under the contracts and all revenue
recognition criteria under ASC 605, “Revenue
Recognition,” are met. When Kyocera provides a combination of
products and services, the arrangement is evaluated under ASC
605-25, “Multiple-Element Arrangements.” In addition, in the
Information Equipment Group, Kyocera may enter into sales contracts
and lease agreements ranging from one to seven years directly with
end users. Sales contracts and lease agreements may include
installation services and have customer acceptance clauses. For
sales and sales-type lease agreements, revenue is recognized at the
completion of installation and customer acceptance which usually
occurs on the same business day as delivery. For sales-type leases,
unearned income (which represents interest) is amortized over the
lease term using the effective interest method in accordance with
ASC 840, “Leases.”
For all sales in the above
segments, product returns are only accepted if the products are
determined to be defective. There are no price protections, stock
rotation or returns provisions, except for certain programs in the
Electronic Device Group as noted below. Sales
Incentives In the Electronic Device
Group, sales to independent electronic component distributors may
be subject to various sale programs for which a provision for
incentive programs is recorded as a reduction of revenue at the
time of sale, as further described below in accordance with ASC
605-50, “Customer Payments and Incentives” and
ASC 605-15, “Products.” (a) Distributor Stock
Rotation Program Stock rotation is a program
whereby distributors are allowed to return for credit qualified
inventory, semi-annually, equal to a certain percentage of the
previous six months net sales. In accordance with ASC 605-15,
“Products.” an estimated sales allowance for stock
rotation is recorded at the time of sale based on a percentage of
distributor sales using historical trends, current pricing and
volume information, other market specific information and input
from sales, marketing and other key management personnel. These
procedures require the exercise of significant judgments. Kyocera
believes that these procedures enable Kyocera to make reliable
estimates of future returns under the stock rotation program.
Kyocera’s actual results have historically approximated its
estimates. When the products are returned and verified, the
distributor is given credit against their accounts
receivables. (b) Distributor
Ship-from-Stock and Debit Program Ship-from-Stock and Debit
(ship and debit) is a program designed to assist distributors in
meeting competitive prices in the marketplace on sales to their end
customers. Ship and debit programs require a request from the
distributor for a pricing adjustment of a specific part for a sale
to the distributor’s end customers from the
distributor’s stock. Ship and debit authorizations may cover
current and future distributor activity for a specific part for a
sale to their customers. In accordance with ASC 605, “Revenue
Recognition,” at the time Kyocera records the sales to
distributors, an allowance for the estimated future distributor
activities related to such sales is provided since it is probable
that such sales to distributors will result in ship and debit
activities. In accordance with ASC 605-15, “Products,”
Kyocera records an estimated sales allowance based on sales during
the period, credits issued to distributors, distributor inventory
levels, historical trends, market conditions, pricing trends noted
in direct sales activity with original equipment manufacturers and
other customers, and input from sales, marketing and other key
management personnel. These procedures require the exercise of
significant judgments. Kyocera believes that these procedures
enable Kyocera to make reliable estimates of future credits under
the ship and debit program. Kyocera’s actual results have
historically approximated its estimates. Sales
Rebates In the case of sales to
distributors in the Applied Ceramic Products Group and Information
Equipment Group, Kyocera provides cash rebates when predetermined
sales targets are achieved during a certain period. Provisions for
sales rebates are recorded as a reduction of revenue at the time of
revenue recognition based on the best estimate of forecasted sales
to each distributor in accordance with ASC 605-50, “Customer
Payments and Incentives.” Sales
Returns Kyocera records an
estimated sales returns allowance at the time of sales based on
historical return experience.
Products
Warranty For after-service costs to
be paid during warranty periods, Kyocera accrues a product warranty
liability for claims under warranties relating to the products that
have been sold. Kyocera records an estimated product warranty
liability based on its historical repair experience with
consideration given to the expected level of future warranty
costs. In the Information
Equipment Group, Kyocera provides a standard one year
manufacturer’s warranty on its products. For sales directly
to end users, Kyocera offers extended warranty plans that may be
purchased and that are renewable in one year incremental periods at
the end of the warranty term. Service revenues are recognized over
the term of the related service maintenance contracts in accordance
with ASC 605-20, “Services.”</t>
  </si>
  <si>
    <t>Cash and Cash Equivalents</t>
  </si>
  <si>
    <t>Cash and Cash
Equivalents: Kyocera considers cash,
bank deposits and all highly liquid investments purchased with an
original maturity of three months or less to be cash and cash
equivalents accounted for under ASC 305, “Cash and Cash
Equivalents.”</t>
  </si>
  <si>
    <t>Translation of Foreign Currencies</t>
  </si>
  <si>
    <t>Translation of Foreign
Currencies: Assets and liabilities of
consolidated foreign subsidiaries and affiliates accounted for by
the equity method are translated into Japanese yen at the exchange
rates in effect on the respective balance sheet dates. Operating
accounts are translated at the average exchange rates for the
respective periods accounted for under ASC 830, “Foreign
Currency Matters.” Translation adjustments result from the
process of translating foreign currency denominated financial
statements into Japanese yen. These translation adjustments, which
are not included in the determination of net income, are included
in other comprehensive income. Assets and liabilities
denominated in foreign currencies are translated at the exchange
rates in effect on the respective balance sheet dates, and
resulting transaction gains or losses are included in the
determination of net income.</t>
  </si>
  <si>
    <t>Allowances for Doubtful Accounts</t>
  </si>
  <si>
    <t>Allowances for Doubtful
Accounts: Kyocera maintains
allowances for doubtful accounts related to trade notes
receivables, trade accounts receivables and finance receivables for
estimated losses resulting from customers’ inability to make
timely payments, including interest on finance receivables.
Kyocera’s estimates are based on various factors, including
the length of past due payments, historical experience and current
business environments. In circumstances where it is aware of a
specific customer’s inability to meet its financial
obligations, a specific allowance against these amounts is
provided, considering the fair value of assets pledged by the
customer as collateral.</t>
  </si>
  <si>
    <t>Inventories</t>
  </si>
  <si>
    <t>Inventories: Inventories are accounted
for under ASC 330, “Inventory.” Inventories are stated
at the lower of cost and net realizable value. The remaining
balance of raw materials to be purchased under the long term
purchase agreements are also stated at the lower of cost and net
realizable value. For finished goods and work in process, cost is
mainly determined by the average method. For raw materials and
supplies, cost is mainly determined by the first-in, first-out
method. Kyocera recognizes estimated write-down of inventories for
excess, slow-moving and obsolete inventories.</t>
  </si>
  <si>
    <t>Securities</t>
  </si>
  <si>
    <t>Securities: Debt and equity securities
are accounted for under ASC 320, “Investments—Debt and
Equity Securities.” Securities classified as
available-for-sale securities are recorded at fair value, with
unrealized gains and losses excluded from income and reported in
other comprehensive income, net of taxes. Securities classified as
held-to-maturity securities are recorded at amortized cost.
Non-marketable equity securities are accounted for by the cost
method in accordance with ASC 325,
“Investments—Other.” Kyocera evaluates whether
the declines in fair value of securities are other-than-temporary.
Other-than-temporary declines in fair value are recorded as a
realized loss with a new cost basis. This evaluation is based
mainly on the duration and the extent to which the fair value is
less than cost, and the anticipated recoverability in fair
value. Kyocera also reviews its
investments accounted for by the equity method for impairment in
accordance with ASC 323, “Investments—Equity Method and
Joint Ventures.” Factors considered in assessing whether an
indication of other-than-temporary impairment exists include the
achievement of business plan objectives and milestones including
cash flow projections and the results of planned financing
activities, the financial condition and prospects of each investee
company, the fair value of the ownership interest relative to the
carrying amount of the investment, the period of time during which
the fair value of the ownership interest has been below the
carrying amount of the investment and other relevant factors.
Impairment to be recognized is measured based on the amount by
which the carrying amount of the investment exceeds the fair value
of the investment. Fair value is determined through the use of
various methodologies such as discounted cash flows and comparable
valuations of similar companies.</t>
  </si>
  <si>
    <t>Property, Plant and Equipment and Depreciation</t>
  </si>
  <si>
    <t>Property, Plant and
Equipment and Depreciation: Property, plant and
equipment are accounted for under ASC 360, “Property, Plant,
and Equipment.” Kyocera provides for depreciation of
buildings, machinery and equipment over their estimated useful
lives primarily on the declining balance method. The principal
estimated useful lives used for computing depreciation are as
follows:
Buildings 2 to 50 years
Machinery and
equipment 2 to 20 years Major renewals and
betterments are capitalized as tangible assets and they are
depreciated based on estimated useful lives. The costs of minor
renewals, maintenance and repairs are charged to expenses in the
period incurred. When assets are sold or otherwise disposed of, the
gains or losses thereon, computed on the basis of the difference
between depreciated costs and proceeds, are credited or charged to
income in the year of disposal, and costs and accumulated
depreciation are removed from accounts.</t>
  </si>
  <si>
    <t>Goodwill and Other Intangible Assets</t>
  </si>
  <si>
    <t xml:space="preserve">Goodwill and Other
Intangible Assets: Goodwill and other
intangible assets are accounted for under ASC 350,
“Intangibles—Goodwill and Other.” Goodwill and
intangible assets with indefinite useful lives, rather than being
amortized, are tested for impairment at least annually, and also
following any events and changes in circumstances that might lead
to impairment. Intangible assets with definite useful lives are
amortized straight line over their respective estimated useful
lives to their estimated residual values, and reviewed for
impairment which are accounted for under ASC 360, “Property,
Plant, and Equipment” whenever events or changes in
circumstances indicate that their carrying amount may not be
recoverable.
The principal estimated
useful lives for intangible assets are as follows:
Customer
relationships 3 to 20 years
Software 2 to 15 years
Patent rights 2 to 10 years
Trademarks 5 to 21 years
Non-patent
technology 5 to 20 years </t>
  </si>
  <si>
    <t>Impairment of Long-Lived Assets</t>
  </si>
  <si>
    <t>Impairment of Long-Lived
Assets: Impairment of long-lived
assets which include intangible assets with definite useful lives
is accounted for under ASC 360, “Property, Plant, and
Equipment.” Kyocera reviews its long-lived assets for
impairment whenever events or changes in circumstances indicate
that its carrying amount may not be recoverable. In the case that their
carrying amounts are considered unrecoverable and exceed their fair
value, its exceeded amount is recognized as the impairment loss.
The fair value is determined using the expected discounted cash
flows gained from them directly.</t>
  </si>
  <si>
    <t>Derivative Financial Instruments</t>
  </si>
  <si>
    <t>Derivative Financial
Instruments: Derivatives are accounted
for under ASC 815, “Derivatives and Hedging.” All
derivatives are recorded as either assets or liabilities on the
balance sheet and measured at fair value. Changes in the fair value
of derivatives are charged to income. However, cash flow hedges may
qualify for hedge accounting, if the hedging relationship is
expected to be highly effective in achieving offsetting cash flows
of hedging instruments and hedged items. Under hedge accounting,
changes in the fair value of the effective portion of these cash
flow hedge derivatives are deferred in accumulated other
comprehensive income and charged to income when the underlying
transaction being hedged occurs. Kyocera designates certain
foreign currency forward contracts. However, changes in fair value
of most of the foreign currency forward contracts are recorded in
income without applying hedge accounting as it is expected that
such changes will be offset by corresponding gains or losses of the
underlying hedged assets and liabilities. Kyocera’s affiliate
accounted for by the equity method designates certain interest rate
swaps with applying hedge accounting to this
transaction. Kyocera formally documents
all relationships between hedging instruments and hedged items, as
well as its risk management objective and strategy for undertaking
various hedge transactions. This process includes linking all
derivatives designated as cash flow hedge to specific assets and
liabilities on the balance sheet or forecasted transactions.
Kyocera also formally assesses, both at the hedge’s inception
and on an ongoing basis, whether the derivatives that are used in
hedging transactions are highly effective in offsetting cash flows
of hedged items. When it is determined that a derivative is not a
highly effective hedge or that it has ceased to be a highly
effective hedge, Kyocera discontinues hedge accounting
prospectively. When a cash flow hedge is discontinued, the net
derivative gains or losses remain in accumulated other
comprehensive income, unless it is probable that the forecasted
transaction will not occur at which point the derivative gains or
losses are reclassified into income immediately.</t>
  </si>
  <si>
    <t>Commitments and Contingencies</t>
  </si>
  <si>
    <t>Commitments and
Contingencies: Commitments and
contingencies are accounted for under ASC 450,
“Contingencies.” Liabilities for loss contingencies are
recorded when analysis indicates that it is both probable that a
liability has been incurred and the amount of loss can be
reasonably estimated. When a range of loss can be estimated, we
accrue the most likely amount. In the event that no amount in the
range of probable loss is considered most likely, the minimum loss
in the range is accrued. Amounts recorded are reviewed periodically
and adjusted to reflect additional legal and technical information
that becomes available. Legal costs are accrued as
incurred.</t>
  </si>
  <si>
    <t>Stock-Based Compensation</t>
  </si>
  <si>
    <t>Stock-Based
Compensation: Costs resulting from
share-based payment transactions are accounted for under ASC 718,
“Compensation—Stock Compensation,” Kyocera
recognizes such costs in the consolidated financial statements
based on the grant date fair value over the measurement
method.</t>
  </si>
  <si>
    <t>Net Income Attributable to Shareholders of Kyocera Corporation</t>
  </si>
  <si>
    <t>Net Income Attributable
to Shareholders of Kyocera Corporation: Earnings per share is
accounted for under ASC 260, “Earnings Per Share.”
Basic earnings per share attributable to shareholders of Kyocera
Corporation is computed based on the average number of shares of
common stock outstanding during each period, and diluted earnings
per share attributable to shareholders of Kyocera Corporation is
computed based on the diluted average number of shares of stock
outstanding during each period.</t>
  </si>
  <si>
    <t>Research and Development Expenses and Advertising Expenses</t>
  </si>
  <si>
    <t>Research and Development
Expenses and Advertising Expenses: Research and development
expenses are accounted for under ASC 730, “Research and
Development”, and charged to expense as incurred. Advertising
expenses are accounted for under ASC 720-35, “Other
Expenses—Advertising Costs”, and charged to expense as
incurred.</t>
  </si>
  <si>
    <t>Use of Estimates</t>
  </si>
  <si>
    <t>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However, actual results could differ from those
estimates and assumptions.</t>
  </si>
  <si>
    <t>Recently Adopted Accounting Standards and Recently Issued Accounting Standards</t>
  </si>
  <si>
    <t>Recently Adopted
Accounting Standards: On April 1, 2015, Kyocera
adopted Accounting Standards Update (ASU) No. 2014-08,
“Reporting Discontinued Operations and Disclosures of
Disposals of Components of an Entity.” This accounting
standard changes the requirements for reporting discontinued
operations in ASC 205-20, “Presentation of Financial
Statements—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This
accounting standard also requires an entity to provide disclosures
about a disposal of an individually significant component of an
entity that does not qualify for discontinued operations
presentation in the financial statements. The adoption of this
accounting standard did not have a material impact on
Kyocera’s consolidated results of operations, financial
condition and cash flows. In July 2015, the FASB
issued ASU No. 2015-11, “Simplifying the Measurement of
Inventory.” This accounting standard requires an entity to
measure inventory at the lower of cost and net realizable value.
Net realizable value is the estimated selling prices in the
ordinary course of business, less reasonably predictable costs of
completion, disposal, and transportation. On December 31, 2015,
Kyocera early adopted this accounting standard. The adoption of
this accounting standard did not have a material impact on
Kyocera’s consolidated results of operations, financial
condition and cash flows.
In December 2015, the FASB
issued ASU No. 2015-17, “Balance Sheet Classification of
Deferred Taxes.” To simplify the presentation of deferred
income taxes, this accounting standard changes require that
deferred tax liabilities and assets be classified as noncurrent in
a classified statement of financial position. On December 31, 2015,
Kyocera early adopted this accounting standard. For the adoption of
this accounting standard, Kyocera did not retrospectively adjust
its financial statements for prior periods. Recently Issued
Accounting Standards: In May 2014, the FASB
issued ASU No. 2014-09, “Revenue from Contracts with
Customers.” This accounting standard requires an entity to
recognize revenue to depict the transfer of promised goods or
services to customers in an amount that reflects the consideration
to which the entity expects to be entitled in exchange for those
goods or services. This accounting standard also requires an entity
to disclose sufficient information to enable users of financial
statements to understand the nature, amount, timing, and
uncertainty of revenue and cash flows arising from contracts with
customers. Qualitative and quantitative information is required
about:
1. Contracts with
customers—including revenue and impairments recognized,
disaggregation of revenue, and information about contract balances
and performance obligations (including the transaction price
allocated to the remaining performance obligations)
2. Significant judgments and
changes in judgments—determining the timing of satisfaction
of performance obligations (over time or at a point in time), and
determining the transaction price and amounts allocated to
performance obligations
3. Assets recognized from the
costs to obtain or fulfill a contract. Furthermore, in August
2015, the FASB issued ASU No. 2015-14, “Revenue from
Contracts with Customers—Deferral of the Effective
Date.” This accounting standard defers the effective date of
ASU No. 2014-09 for all entities by one year. As a result, ASU No.
2014-09 will be effective for annual reporting periods beginning
after December 15, 2017, including interim periods within that
reporting period. Kyocera is currently evaluating the impact that
these accounting standards will have on Kyocera’s
consolidated results of operations, financial position and cash
flows. In September 2015, the FASB
issued ASU No. 2015-16, “Business
Combinations—Simplifying the Accounting for
Measurement-Period Adjustments.” This accounting standard
eliminates the requirement to retrospectively account for
adjustments made to provisional amounts recognized in a business
combination. This accounting standard requires the acquirer to
record, in the financial statements of the reporting period in
which the adjustment amounts are determined, the effect on earnings
of changes in depreciation, amortization, or other income effects,
if any, as a result of the change to the provisional amounts,
calculated as if the accounting had been completed at the
acquisition date. This accounting standard will be effective for
fiscal years beginning after December 15, 2015, including interim
periods within those fiscal years. The adoption of this accounting
standard is not expected to have a material impact on
Kyocera’s consolidated results of operations, financial
condition and cash flows. In January 2016, the FASB
issued ASU No. 2016-01, “Recognition and Measurement of
Financial Assets and Financial Liabilities.” The amendments
in this accounting standard address certain aspects of recognition,
measurement, presentation, and disclosure of financial instruments.
This accounting standard includes the requirement that equity
securities be measured at fair value with changes in the fair value
recognized through net income. This accounting standard will be
effective for fiscal years beginning after December 15, 2017,
including interim periods within those fiscal years. Kyocera
currently has equity securities that will need to be measured at
fair value through earnings as opposed to being measured through
other comprehensive income when this accounting standard is
adopted, therefore, Kyocera is evaluating the impact that this
accounting standard will have on Kyocera’s consolidated
results of operations, financial position and cash
flows.
In February 2016, the FASB
issued ASU No. 2016-02, “Leases.” This accounting
standard requires a lessee to recognize in the statement of
financial position a liability to make lease payments and a
right-of-use asset representing its right to use the underlying
asset for the lease term. This accounting standard will be
effective for fiscal years beginning after December 15, 2018,
including interim periods within those fiscal years. Kyocera is
currently evaluating the impact that this accounting standard will
have on Kyocera’s consolidated results of operations,
financial position and cash flows. In March 2016, the FASB
issued ASU No. 2016-07, “Investments—Simplifying the
Transition to the Equity Method of Accounting.” The
accounting standard eliminates the requirement to retroactively
adopt the equity method of accounting when an investment qualifies
for use of the equity method as a result of an increase in the
level of ownership interest or degree of influence. This accounting
standard will be effective for fiscal years beginning after
December 15, 2016, including interim periods within those fiscal
years. The adoption of this accounting standard is not expected to
have a material impact on Kyocera’s consolidated results of
operations, financial condition and cash flows.</t>
  </si>
  <si>
    <t>Reclassifications</t>
  </si>
  <si>
    <t>Reclassifications: Certain reclassifications
and changes have been made to the consolidated balance sheets, the
consolidated statements of income and the consolidated statements
of cash flows for the years ended March 31, 2015 and 2014 and the
corresponding footnotes to conform to the current
presentation.</t>
  </si>
  <si>
    <t>ACCOUNTING POLICIES (Tables)</t>
  </si>
  <si>
    <t>Principal Estimated Useful Lives Used for Computing Depreciation</t>
  </si>
  <si>
    <t xml:space="preserve">The principal estimated useful lives used for
computing depreciation are as follows:
Buildings 2 to 50 years
Machinery and
equipment 2 to 20 years </t>
  </si>
  <si>
    <t>Principal Estimated Useful Lives for Intangible Assets</t>
  </si>
  <si>
    <t xml:space="preserve">The principal estimated
useful lives for intangible assets are as follows:
Customer
relationships 3 to 20 years
Software 2 to 15 years
Patent rights 2 to 10 years
Trademarks 5 to 21 years
Non-patent
technology 5 to 20 years </t>
  </si>
  <si>
    <t>BUSINESS COMBINATION (Tables) - Kyocera Circuit Solutions, Inc. (KCS)</t>
  </si>
  <si>
    <t>Assets and Liabilities Recorded Based upon their Estimated Fair Values at Date of Acquisition</t>
  </si>
  <si>
    <t>On October 1, 2014, Kyocera
Circuit Solutions, Inc. was integrated into Kyocera SLC
Technologies Corporation, which ran an organic substrate business,
and the new integrated company was named Kyocera Circuit Solutions,
Inc. On April 1, 2016, Kyocera Circuit Solutions, Inc. was merged
into Kyocera. Kyocera is striving to further enhance its organic
substrate business through this merger.
October 1, 2013
(Yen in millions)
Cash and cash
equivalents ¥ 3,303
Trade
receivables 8,231
Inventories 3,946
Others 910
Total current
assets 16,390
Property, plant and
equipment 5,413
Intangible
assets 3,134
Others 860
Total non-current
assets 9,407
Total assets 25,797
Trade notes and accounts
payable 5,241
Others 3,202
Total current
liabilities 8,443
Non-current
liabilities 3,486
Total
liabilities 11,929
Total identified assets and
liabilities 13,868
Purchase price
(Cash) 19,416
Goodwill ¥ 5,548
Kyocera has used the
acquisition method of accounting to record assets acquired and
liabilities assumed in accordance with ASC805, “Business
Combinations.” The allocation of fair value to the acquired
assets and assumed liabilities in this business combination was
completed during the three months ended December 31, 2015.
Acquisition-related costs of ¥232 million were included in
selling, general and administrative expenses in the consolidated
statement of income for the year ended March 31, 2016. The result
of operation of the acquired business was included into
Kyocera’s consolidated financial statements since the
acquisition date. For segment reporting, it is reported in the
Electronic Device Group.
September 4, 2015
(Yen in
millions)
Cash and cash
equivalents ¥ 1,976
Trade
receivables 5,630
Inventories 5,761
Others 183
Total current
assets 13,550
Property, plant and
equipment 4,527
Intangible
assets 1,760
Others 396
Total non-current
assets 6,683
Total assets 20,233
Short-term
borrowings 3,722
Current portion of
long-term debt 480
Trade notes and accounts
payable 3,147
Others 951
Total current
liabilities 8,300
Non-current
liabilities 5,265
Total
liabilities 13,565
Total identified assets and
liabilities 6,668
The fair value of business
as of September 4, 2015 *1 17,274
Goodwill *2 ¥ 10,606
*1 The fair value of business
as of September 4, 2015 was calculated by multiplying 197 yen which
was the price of tender offer for per common share by NIEC’s
total number of common shares issued after deducting of the
treasury shares.
*2 The total amount of
goodwill is not expected to be deductible for tax
purposes. Kyocera has used the
acquisition method of accounting to record assets acquired and
liabilities assumed in accordance with ASC805, “Business
Combinations.” The allocation of fair value to the acquired
assets and assumed liabilities in this business combination was
completed during the three months ended March 31, 2016.
Acquisition-related costs of ¥68 million were included in
selling, general and administrative expenses in the consolidated
statement of income for the year ended March 31, 2016. The result
of operation of the acquired business was included into
Kyocera’s consolidated financial statements since the
acquisition date. For segment reporting, it is reported in the
Information Equipment Group.
October 19, 2015
(Yen in
millions)
Cash and cash
equivalents ¥ 204
Trade
receivables 1,079
Inventories 762
Others 569
Total current
assets 2,614
Property, plant and
equipment 222
Intangible
assets 2,617
Others 424
Total non-current
assets 3,263
Total assets 5,877
Current portion of
long-term debt 364
Trade notes and accounts
payable 391
Others 284
Total current
liabilities 1,039
Deferred income
taxes 539
Others 702
Total non-current
liabilities 1,241
Total
liabilities 2,280
Total identified assets and
liabilities 3,597
The fair value of business
as of October 19, 2015 5,733
Goodwill* ¥ 2,136
* The total amount of
goodwill is not expected to be deductible for tax
purposes. Kyocera has used the
acquisition method of accounting to record assets acquired and
liabilities assumed in accordance with ASC805, “Business
Combinations.” The allocation of fair value to the acquired
assets and assumed liabilities in this business combination was
completed during the three months ended March 31, 2016.
Acquisition-related costs of ¥129 million were included in
selling, general and administrative expenses in the consolidated
statement of income for the year ended March 31, 2016. The result
of operation of the acquired business was included into
Kyocera’s consolidated financial statements since the
acquisition date. For segment reporting, it is reported in the
Information Equipment Group.
November 3,
2015
(Yen in millions)
Cash and cash
equivalents ¥ 60
Trade
receivables 190
Others 129
Total current
assets 379
Property, plant and
equipment 50
Intangible
assets 1,113
Others 53
Total non-current
assets 1,216
Total assets 1,595
Short-term
borrowings 165
Trade notes and accounts
payable 42
Accrued expense 219
Unearned income 133
Others 187
Total current
liabilities 746
Deferred income
taxes 361
Others 32
Total non-current
liabilities 393
Total
liabilities 1,139
Total identified assets and
liabilities 456
The fair value of business
as of November 3, 2015 3,508
Goodwill* ¥ 3,052
* The total amount of
goodwill is not expected to be deductible for tax
purposes.</t>
  </si>
  <si>
    <t>Summary of Intangible Assets Subject to Amortization Recorded Due to Acquisition</t>
  </si>
  <si>
    <t>Intangible assets that
Kyocera recorded due to this acquisition are summarized as
follows:
September 4, 2015
(Yen in
millions)
Intangible assets subject
to amortization:
Technologies ¥ 388
Customer
relationships 887
Trademarks 465
Others 20
Total ¥ 1,760
Intangible assets that
Kyocera recorded due to this acquisition are summarized as
follows:
October 19, 2015
(Yen in
millions)
Intangible assets subject
to amortization:
Customer
relationships ¥ 1,411
Trademarks 748
Others 458
Total ¥ 2,617
Intangible assets that
Kyocera recorded due to this acquisition are summarized as
follows:
November 3, 2015
(Yen in
millions)
Intangible assets subject
to amortization:
Technologies ¥ 478
Customer
relationships 480
Trademarks 155
Total ¥ 1,113
Intangible assets that
Kyocera recorded due to this acquisition are summarized as
follows:
October 1, 2013
(Yen in millions)
Intangible assets subject
to amortization:
Technologies ¥ 1,423
Customer
relationships 1,200
Others 511
Total ¥ 3,134</t>
  </si>
  <si>
    <t>INVESTMENTS IN DEBT, EQUITY SECURITIES AND OTHER INVESTMENTS (Tables)</t>
  </si>
  <si>
    <t>Other-Than-Temporary Loss on Debt and Equity Securities</t>
  </si>
  <si>
    <t>Other-than-temporary loss
on debt and equity securities for the years ended March 31, 2014,
2015 and 2016 are as follows:
Years ended March 31,
2014 2015 2016
(Yen in
millions)
Other-than-temporary loss
on debt and equity securities ¥ 109 ¥ 2 ¥ —</t>
  </si>
  <si>
    <t>Summary of Investments in Debt and Equity Securities</t>
  </si>
  <si>
    <t xml:space="preserve">Investments in debt and
equity securities at March 31, 2015 and 2016, included in
short-term investments in debt and equity securities and in
long-term investments in debt and equity securities are summarized
as follows:
March
31,
2015 2016
Cost *1 Aggregate Gross Unrealized Gains Gross Cost *1 Aggregate Gross Unrealized Gains Gross
(Yen in
millions)
Available-for-sale
securities:
Marketable equity
securities *2 ¥ 273,271 ¥ 1,007,629 ¥ 734,358 ¥ 0 ¥ 267,598 ¥ 1,073,390 ¥ 805,895 ¥ 103
Investment
trusts 12,500 12,500 — — — — — —
Total equity
securities 285,771 1,020,129 734,358 0 267,598 1,073,390 805,895 103
Total available-for-sale
securities 285,771 1,020,129 734,358 0 267,598 1,073,390 805,895 103
Held-to-maturity
securities:
Corporate bonds 126,739 126,692 67 114 159,575 159,201 155 529
Government bonds and public
bonds 7 7 — — 4 4 — —
Total held-to-maturity
securities 126,746 126,699 67 114 159,579 159,205 155 529
Total ¥ 412,517 ¥ 1,146,828 ¥ 734,425 ¥ 114 ¥ 427,177 ¥ 1,232,595 ¥ 806,050 ¥ 632
*1 Cost represents amortized cost
for held-to-maturity securities and acquisition cost for
available-for-sale securities. The cost basis of the individual
securities is written down to fair value as a new cost basis when
other-than-temporary impairment is recognized.
*2 Marketable equity securities
mainly consist of the shares of KDDI Corporation, which is a
telecommunications carrier in Japan. At March 31, 2016, Kyocera
Corporation’s equity interest in KDDI Corporation was 12.45%.
Kyocera recorded dividend income of ¥22,334 million for the
year ended March 31, 2016, which were included in interest and
dividend income in the consolidated statements of income. Cost,
aggregate fair value and gross unrealized gain of the shares of
KDDI Corporation held by Kyocera are as follows:
March
31,
2015 2016
Cost Aggregate Gross Unrealized Gain Gross Cost Aggregate Gross Unrealized Gain Gross
(Yen in
millions)
Shares of KDDI
Corporation ¥ 249,036 ¥ 934,781 ¥ 685,745 ¥ — ¥ 242,868 ¥ 1,007,299 ¥ 764,431 ¥ — </t>
  </si>
  <si>
    <t>Gross Unrealized Gains on Equity Securities</t>
  </si>
  <si>
    <t xml:space="preserve">March
31,
2015 2016
Cost Aggregate Gross Unrealized Gain Gross Cost Aggregate Gross Unrealized Gain Gross
(Yen in
millions)
Shares of KDDI
Corporation ¥ 249,036 ¥ 934,781 ¥ 685,745 ¥ — ¥ 242,868 ¥ 1,007,299 ¥ 764,431 ¥ — </t>
  </si>
  <si>
    <t>Short-Term and Long-Term Investments in Debt and Equity Securities</t>
  </si>
  <si>
    <t>Short-term investments in
debt and equity securities and long-term investments in debt and
equity securities at March 31, 2015 and 2016 are as
follows:
March,
31
2015 2016
Available- Held-to- Total Available- Held-to- Maturity Total
(Yen in
millions)
Short-term investment in
debt and equity securities ¥ 12,500 ¥ 82,737 ¥ 95,237 ¥ — ¥ 101,566 ¥ 101,566
Long-term investment in
debt and equity securities 1,007,629 44,009 1,051,638 1,073,390 58,013 1,131,403
Total ¥ 1,020,129 ¥ 126,746 ¥ 1,146,875 ¥ 1,073,390 ¥ 159,579 ¥ 1,232,969</t>
  </si>
  <si>
    <t>Summary of Contractual Maturities of Available-for-sale and Held-to-maturity Securities</t>
  </si>
  <si>
    <t>At March 31, 2016, the
contractual maturities of available-for-sale and held-to-maturity
securities are summarized as follows:
March 31,
2016
Available-for-Sale Held-to-Maturity
Cost Aggregate Cost Aggregate
(Yen in
millions)
Due within 1
year ¥ — ¥ — ¥ 101,566 ¥ 101,644
Due after 1 year to 5
years — — 58,013 57,561
Equity
securities 267,598 1,073,390 — —
Total ¥ 267,598 ¥ 1,073,390 ¥ 159,579 ¥ 159,205</t>
  </si>
  <si>
    <t>Proceeds from Sales of Available-for-sale Securities and Related Gross Realized Gains and Losses</t>
  </si>
  <si>
    <t xml:space="preserve">Proceeds from sales of
available-for-sale securities and the related gross realized gains
and losses for the years ended March 31, 2014, 2015 and 2016 are as
follows:
Years ended March
31,
2014 2015 2016
(Yen in
millions)
Proceeds from sales of
available-for-sale securities ¥ 24,440 ¥ 22,766 ¥ 39,118
Gross realized
gains 3,323 494 20,352
Gross realized
losses 460 — 1 </t>
  </si>
  <si>
    <t>Summary of Carrying Amounts of Other Investments</t>
  </si>
  <si>
    <t>Carrying amounts of these
investments at March 31, 2015 and 2016, included in other
short-term investments and in other long-term investments, are
summarized as follows:
March
31,
2015 2016
(Yen in
millions)
Time deposits and
certificates of deposits (due over 3 months) ¥ 186,953 ¥ 213,967
Non-marketable equity
securities 13,664 13,718
Long-term loans 4 53
Investments in affiliates
and an unconsolidated subsidiary 4,139 6,005
Total ¥ 204,760 ¥ 233,743</t>
  </si>
  <si>
    <t>FAIR VALUE (Tables)</t>
  </si>
  <si>
    <t>Assets and Liabilities Measured at Fair Value on Recurring Basis</t>
  </si>
  <si>
    <t>The fair value of the
financial assets that were measured and recorded at fair value on a
recurring basis are as follows:
March
31,
2015 2016
Level 1 Level 2 Level 3 Total Level 1 Level 2 Level 3 Total
(Yen in
millions)
Current Assets:
Investment
trusts ¥ — ¥ 12,500 ¥ — ¥ 12,500 ¥ — ¥ — ¥ — ¥ —
Total equity
securities — 12,500 — 12,500 — — — —
Foreign currency forward
contracts — 4,058 — 4,058 — 5,605 — 5,605
Total
derivatives — 4,058 — 4,058 — 5,605 — 5,605
Total current
assets — 16,558 — 16,558 — 5,605 — 5,605
Non-Current
Assets:
Marketable equity
securities 1,007,629 — — 1,007,629 1,073,390 — — 1,073,390
Total equity
securities 1,007,629 — — 1,007,629 1,073,390 — — 1,073,390
Total non-current
assets 1,007,629 — — 1,007,629 1,073,390 — — 1,073,390
Total assets ¥ 1,007,629 ¥ 16,558 ¥ — ¥ 1,024,187 ¥ 1,073,390 ¥ 5,605 ¥ — ¥ 1,078,995
Current
Liabilities:
Foreign currency forward
contracts ¥ — ¥ 2,933 ¥ — ¥ 2,933 ¥ — ¥ 950 ¥ — ¥ 950
Total
derivatives — 2,933 — 2,933 — 950 — 950
Total current
liabilities ¥ — ¥ 2,933 ¥ — ¥ 2,933 ¥ — ¥ 950 ¥ — ¥ 950</t>
  </si>
  <si>
    <t>Assets Measured at Fair Value on Non-recurring Basis</t>
  </si>
  <si>
    <t xml:space="preserve">The following table
presents the financial assets and non-financial assets that were
measured and recorded at fair value on a non-recurring basis for
the year ended March 31, 2014, 2015 and 2016. The following
non-financial assets are classified in all level 3, there is no
non-financial asset classified as Level 1 and Level 2.
Balance at Losses for the Balance at Losses for the Balance at Losses for the
(Yen in
millions)
Property, plant and
equipment 50 ¥ (1,518 ) ¥ 3,274 ¥ (2,397 ) ¥ 2,432 ¥ (1,763 )
Intangible
assets — — 3,378 (882 ) 405 (2,679 )
Goodwill — (729 ) — (18,456 ) — (14,143 ) </t>
  </si>
  <si>
    <t>Fair Values of Financial Instruments and Methods and Assumptions Used to Estimate Fair Value</t>
  </si>
  <si>
    <t>The fair values of
financial instruments and the methods and assumptions used to
estimate the fair value are as follows:
March
31,
2015 2016
Carrying Amount Fair
Value Carrying Amount Fair
Value
(Yen in
millions)
Assets (a):
Short-term investments in
debt and equity securities ¥ 95,237 ¥ 95,281 ¥ 101,566 ¥ 101,644
Long-term investments in
debt and equity securities 1,051,638 1,051,547 1,131,403 1,130,951
Other long-term investments
(excluding investments in affiliates and an unconsolidated
subsidiary) 16,263 16,263 14,125 14,125
Total ¥ 1,163,138 ¥ 1,163,091 ¥ 1,247,094 ¥ 1,246,720
Liabilities (b):
Long-term debt (including
due within one year) ¥ 27,322 ¥ 27,322 ¥ 27,631 ¥ 27,631
Total ¥ 27,322 ¥ 27,322 ¥ 27,631 ¥ 27,631
(a) For investments with active
markets, fair value is based on quoted market prices. For
non-marketable equity securities, it is not practicable to estimate
the fair value because of the lack of the market price and
difficulty in estimating fair value without incurring excessive
cost. In addition, Kyocera did not identify any events or changes
in circumstances that may have had a significant adverse effect on
these investments. The aggregated carrying amounts of these
investments included in the above table at March 31, 2015 and 2016
were ¥13,651 million and ¥13,514 million, respectively.
Fair value of held-to-maturity investments in debt securities is
mainly classified as Level 2.
(b) Fair value is estimated by
discounting cash flows, using current interest rates for
instruments with similar terms and remaining maturities, and
classified as Level 2.</t>
  </si>
  <si>
    <t>INVENTORIES (Tables)</t>
  </si>
  <si>
    <t>Schedule of Inventories</t>
  </si>
  <si>
    <t>Inventories at March 31,
2015 and 2016 are as follows:
March 31,
2015 2016
(Yen in
millions)
Finished goods ¥ 149,737 ¥ 159,801
Work in process 62,784 63,113
Raw materials and
supplies 141,978 104,961
Total ¥ 354,499 ¥ 327,875</t>
  </si>
  <si>
    <t>VALUATION ALLOWANCES (Tables)</t>
  </si>
  <si>
    <t>Changes in Valuation Allowances</t>
  </si>
  <si>
    <t>Changes in valuation
allowances for the years ended March 31, 2014, 2015, and 2016 are
as follows:
Balance at Charged to Charged Charge-offs Balance at
(Yen in
millions)
For the year ended March
31, 2014:
Allowance for doubtful
accounts ¥ 4,545 ¥ 522 ¥ 251 ¥ (695 ) ¥ 4,623
Allowance for sales
returns 2,528 6,371 101 (6,044 ) 2,956
Total ¥ 7,073 ¥ 6,893 ¥ 352 ¥ (6,739 ) ¥ 7,579
For the year ended March
31, 2015:
Allowance for doubtful
accounts ¥ 4,623 ¥ 605 ¥ (147 ) ¥ (718 ) ¥ 4,363
Allowance for sales
returns 2,956 6,099 411 (6,115 ) 3,351
Total ¥ 7,579 ¥ 6,704 ¥ 264 ¥ (6,833 ) ¥ 7,714
For the year ended March
31, 2016:
Allowance for doubtful
accounts ¥ 4,363 ¥ 1,015 ¥ (574 ) ¥ (587 ) ¥ 4,217
Allowance for sales
returns 3,351 6,686 (139 ) (6,608 ) 3,290
Total ¥ 7,714 ¥ 7,701 ¥ (713 ) ¥ (7,195 ) ¥ 7,507
* Charged (credited) to other
accounts mainly consists of foreign currency translation
adjustments.</t>
  </si>
  <si>
    <t>Location of Valuation Allowances in Consolidated Balance Sheets</t>
  </si>
  <si>
    <t>The location of valuation
allowances in the consolidated balance sheets at March 31, 2015 and
2016 are as follows:
March 31, 2015 March 31, 2016
(Yen in
millions)
The location of valuation
allowances that are not deducted from the related receivables in
the consolidated balance sheets:
Less allowances for
doubtful accounts and sales returns ¥ 5,378 ¥ 5,278
The location of valuation
allowances that are deducted from the related receivables in the
consolidated balance sheets:
Other current
assets 232 130
Other long-term
investments 76 34
Other assets 2,028 2,065
Subtotal 2,336 2,229
Total ¥ 7,714 ¥ 7,507</t>
  </si>
  <si>
    <t>INVESTMENTS IN AFFILIATES (Tables)</t>
  </si>
  <si>
    <t>Related Party Transactions with Affiliates, Accounted for by Equity Method</t>
  </si>
  <si>
    <t xml:space="preserve">Related party transactions
with the affiliates, accounted for by the equity method are as
follows:
March 31,
2015 2016
(Yen in
millions)
Kyocera’s investments
in affiliates ¥ 3,825 ¥ 5,684
Kyocera’s trade
receivables from affiliates 131 79
Years ended March
31,
2014 2015 2016
(Yen in
millions)
Kyocera’s equity in
earnings of affiliates ¥ (228 ) ¥ 296 ¥ (746 )
Kyocera’s sales to
affiliates 303 273 252 </t>
  </si>
  <si>
    <t>LEASE RECEIVABLES (Tables)</t>
  </si>
  <si>
    <t>Lease Receivables Included in Other Current Assets and Other Assets in Accompanying Consolidated Balance Sheets</t>
  </si>
  <si>
    <t>The lease receivables,
which are included in other current assets and other assets in the
accompanying consolidated balance sheets, are as
follows:
March
31,
2015 2016
(Yen in
millions)
Total minimum lease
payments receivable ¥ 33,636 ¥ 35,891
Unguaranteed residual
values 1,642 877
Unearned income (2,627 ) (3,712 )
Executory costs (11 ) (14 )
32,640 33,042
Less, allowance for
doubtful receivables (203 ) (107 )
32,437 32,935
Less, portion due within
one year (11,721 ) (11,421 )
Total ¥ 20,716 ¥ 21,514</t>
  </si>
  <si>
    <t>Reconciliation of Allowance for Doubtful Accounts Related to Lease Receivables</t>
  </si>
  <si>
    <t>A reconciliation of the
beginning and ending amounts of allowance for doubtful accounts
related to lease receivables are as follows:
Years ended March
31,
2014 2015 2016
(Yen in
millions)
Balance at beginning of
year ¥ 238 ¥ 283 ¥ 203
Charged to costs or
expenses, or charge-off 3 (57 ) (98 )
Foreign currency
translation 42 (23 ) 2
Balance at end of
year ¥ 283 ¥ 203 ¥ 107</t>
  </si>
  <si>
    <t>Future Minimum Lease Payments to be Received Under Financing Leases for Future Years</t>
  </si>
  <si>
    <t>The future minimum lease
payments to be received under financing leases for future years are
as follows:
Years ending March 31, (Yen in millions)
2017 ¥ 13,485
2018 9,268
2019 6,977
2020 4,526
2021 1,410
2022 and
thereafter 225
Total ¥ 35,891</t>
  </si>
  <si>
    <t>GOODWILL AND OTHER INTANGIBLE ASSETS (Tables)</t>
  </si>
  <si>
    <t>Intangible Assets Subject to Amortization</t>
  </si>
  <si>
    <t>Intangible assets are
summarized as follows:
March
31,
2015 2016
Gross
Carrying Amount Accumulated Gross
Carrying Amount Accumulated
(Yen in
millions)
Intangible assets subject
to amortization:
Customer
relationships ¥ 32,944 ¥ 14,417 ¥ 34,670 ¥ 16,624
Software 40,438 29,780 40,897 29,384
Patent rights 12,506 8,928 15,940 9,767
Trademark 6,291 1,270 7,433 1,673
Non-patent
technology 5,257 1,101 5,425 1,541
Other 13,007 5,488 12,718 6,034
Total ¥ 110,443 ¥ 60,984 ¥ 117,083 ¥ 65,023</t>
  </si>
  <si>
    <t>Intangible Assets Not Subject to Amortization</t>
  </si>
  <si>
    <t>March
31,
2015 2016
Gross
Carrying Amount Gross Carrying
(Yen in
millions)
Intangible assets not
subject to amortization:
Trademark ¥ 7,155 ¥ 7,045
Other 1 1
Total ¥ 7,156 ¥ 7,046</t>
  </si>
  <si>
    <t>Intangible Assets Subject to Amortization Acquired</t>
  </si>
  <si>
    <t>Intangible assets acquired
during the year ended March 31, 2016 are as follows:
Year ended March 31, 2016
(Yen in
millions)
Intangible assets subject
to amortization:
Customer
relationships ¥ 4,218
Software 5,563
Patent rights 5,268
Trademark 1,432
Non-patent
technology 408
Other 698
Total ¥ 17,587</t>
  </si>
  <si>
    <t>Estimated Aggregate Amortization Expenses for Intangible Assets for Next Five Years</t>
  </si>
  <si>
    <t xml:space="preserve">The estimated aggregate
amortization expenses for intangible assets for the next five years
are as follows:
Years ending March
31, (Yen in millions)
2017 ¥ 9,430
2018 8,033
2019 5,880
2020 4,236
2021 3,620 </t>
  </si>
  <si>
    <t>Changes in Amounts of Goodwill by Reporting Segment</t>
  </si>
  <si>
    <t>The changes in the amounts
of goodwill by reporting segment in the years ended March 31, 2015
and 2016 are as follows:
Fine Ceramic Parts Group Semiconductor Applied Group Electronic Telecommunications Equipment Group Information Others Total
(Yen in
millions)
Balance at March 31,
2014
Goodwill ¥ 100 ¥ 6,901 ¥ 22,842 ¥ 49,486 ¥ 18,456 ¥ 16,808 ¥ 10,900 ¥ 125,493
Accumulated impairment
losses — — (5,415 ) (729 ) — (22 ) (2,695 ) (8,861 )
100 6,901 17,427 48,757 18,456 16,786 8,205 116,632
Goodwill acquired during
the year — — — — — 1,251 71 1,322
Impairment of
goodwill — — — — (18,456 ) — — (18,456 )
Translation adjustments and
reclassification to other accounts — 72 (602 ) 3,640 — (441 ) — 2,669
Balance at March 31,
2015
Goodwill 100 6,973 22,240 53,126 18,456 17,618 10,971 129,484
Accumulated impairment
losses — — (5,415 ) (729 ) (18,456 ) (22 ) (2,695 ) (27,317 )
100 6,973 16,825 52,397 — 17,596 8,276 102,167
Goodwill acquired during
the year — — 218 10,606 — 6,851 — 17,675
Impairment of
goodwill — — — (14,143 ) — — — (14,143 )
Translation adjustments and
reclassification to other accounts — (30 ) (409 ) (1,498 ) — (1,163 ) — (3,100 )
Balance at March 31,
2016
Goodwill 100 6,943 22,049 62,234 18,456 23,306 10,971 144,059
Accumulated impairment
losses — — (5,415 ) (14,872 ) (18,456 ) (22 ) (2,695 ) (41,460 )
¥ 100 ¥ 6,943 ¥ 16,634 ¥ 47,362 ¥ — ¥ 23,284 ¥ 8,276 ¥ 102,599</t>
  </si>
  <si>
    <t>SHORT-TERM BORROWINGS AND LONG-TERM DEBT (Tables)</t>
  </si>
  <si>
    <t>Short-Term Borrowings</t>
  </si>
  <si>
    <t>Short-term borrowings at
March 31, 2015 and 2016 are comprised of the
following:
March
31,
2015 2016
Average interest rates on
loans from banks and others (%) 2.14 0.46
March
31,
2015 2016
(Yen in
millions)
Secured ¥ 144 ¥ 3,378
Unsecured 3,985 1,741
Total ¥ 4,129 ¥ 5,119</t>
  </si>
  <si>
    <t>Long-Term Debt</t>
  </si>
  <si>
    <t>Long-term debt at March 31,
2015 and 2016 are comprised of the following:
March
31,
2015 2016
Range of interest rates on
loans from banks and others (%) 0.20-7.01 0.14-7.10
March
31,
2015 2016
(Yen in
millions)
Secured ¥ 25,540 ¥ 26,681
Unsecured 1,782 950
Subtotal 27,322 27,631
Less, portion due within
one year (9,441 ) (9,516 )
Total ¥ 17,881 ¥ 18,115</t>
  </si>
  <si>
    <t>Aggregate Maturities of Long-Term Debt</t>
  </si>
  <si>
    <t>Aggregate maturities of
long-term debt at March 31, 2016 are as follows:
Years ending March
31, (Yen in millions)
2018 ¥ 7,636
2019 5,657
2020 3,237
2021 1,356
2022 and
thereafter 229
Total ¥ 18,115</t>
  </si>
  <si>
    <t>Assets Pledged as Collateral of Property, Plant and Equipment, Net of Accumulated Depreciation and Intangible Assets for Loans</t>
  </si>
  <si>
    <t>Kyocera’s assets
pledged as collateral of property, plant and equipment, net of
accumulated depreciation and intangible assets for loans from banks
at March 31, 2015 and 2016 are as follows:
March
31,
2015 2016
(Yen in
millions)
Property, plant and
equipment, net of accumulated depreciation ¥ 1,489 ¥ 2,922
Long-term investments in
debt and equity securities — 118
Total ¥ 1,489 ¥ 3,040</t>
  </si>
  <si>
    <t>BENEFIT PLANS (Tables)</t>
  </si>
  <si>
    <t>Domestic Pension Plans</t>
  </si>
  <si>
    <t>Funded Status of Benefit Plans</t>
  </si>
  <si>
    <t>The funded
status of the benefit plans at Kyocera Corporation and its major
domestic subsidiaries as of March 31, 2015 and 2016 are as
follows:
March
31,
2015 2016
(Yen in
millions)
Change in projected
benefit obligations:
Projected benefit
obligations at beginning of year ¥ 187,124 ¥ 198,368
Service cost 11,807 12,278
Interest cost 1,803 1,406
Actuarial loss 5,909 16,352
Benefits paid (7,262 ) (7,981 )
Acquisitions of
Business — 1,683
Plan Amendment (1,528 ) —
Other 515 —
Projected benefit
obligations at end of year 198,368 222,106
Change in plan
assets:
Fair value of plan assets
at beginning of year 183,003 197,398
Actual return on plan
assets 9,692 (415 )
Employer’s
contribution 11,957 12,213
Benefits paid (7,254 ) (7,960 )
Acquisitions of
Business — 1,132
Fair value of plan assets
at end of year 197,398 202,368
Funded status ¥ (970 ) ¥ (19,738 )</t>
  </si>
  <si>
    <t>Amounts Recognized in Consolidated Balance Sheets</t>
  </si>
  <si>
    <t>Amounts
recognized in the consolidated balance sheets consist
of:
March
31,
2015 2016
(Yen in
millions)
Other assets ¥ 4,416 ¥ —
Accrued pension and
severance liabilities (5,386 ) (19,738 )
Net amount
recognized ¥ (970 ) ¥ (19,738 )</t>
  </si>
  <si>
    <t>Amounts Recognized in Accumulated Other Comprehensive Income (Loss)</t>
  </si>
  <si>
    <t>Amounts
recognized in accumulated other comprehensive income (loss) consist
of:
March
31,
2015 2016
(Yen in
millions)
Prior service
cost ¥ 22,006 ¥ 17,612
Actuarial loss (41,046 ) (59,910 )
Accumulated other
comprehensive loss ¥ (19,040 ) ¥ (42,298 )</t>
  </si>
  <si>
    <t>Accumulated Benefit Obligation and Pension Plans with Accumulated Benefit Obligation in Excess of Plan Assets</t>
  </si>
  <si>
    <t>March
31,
2015
2016
(Yen in
millions)
Accumulated benefit
obligation at end of year ¥191,200 ¥222,106
Pension plans with an
accumulated benefit obligation in excess of plan assets at the end
of year are as follows:
Projected benefit
obligation ¥ 34,153 ¥222,106
Accumulated benefit
obligation 34,153 222,106
Fair value of plan
assets 29,463 202,368</t>
  </si>
  <si>
    <t>Net Periodic Pension Costs</t>
  </si>
  <si>
    <t>Net periodic
pension costs at Kyocera Corporation and its major domestic
subsidiaries in the years ended March 31, 2014, 2015 and 2016,
include the following components:
Years ended March
31,
2014 2015 2016
(Yen in
millions)
Service cost ¥ 11,457 ¥ 11,807 ¥ 12,278
Interest cost 1,709 1,803 1,406
Expected return on plan
assets (3,335 ) (3,612 ) (3,836 )
Amortization of prior
service cost (4,341 ) (4,361 ) (4,394 )
Recognized actuarial
loss 1,886 1,621 1,691
Net periodic pension
costs ¥ 7,376 ¥ 7,258 ¥ 7,145</t>
  </si>
  <si>
    <t>Changes in Other Comprehensive Income (Loss)</t>
  </si>
  <si>
    <t>Changes in
other comprehensive income (loss) at Kyocera Corporation and its
major domestic subsidiaries in the years ended March 31, 2014, 2015
and 2016 mainly consist of the following components:
Years ended March
31,
2014 2015 2016
(Yen in
millions)
Prior service cost due to
plan amendments ¥ 577 ¥ 1,528 ¥ —
Net actuarial gain (loss)
incurred during the year 4,633 171 (20,555 )
Amortization of prior
service cost (4,341 ) (4,361 ) (4,394 )
Recognized actuarial
loss 1,886 1,621 1,691
Total ¥ 2,755 ¥ (1,041 ) ¥ (23,258 )</t>
  </si>
  <si>
    <t>Prior Service Cost and Actuarial Loss Expected to be Amortized in Next Fiscal Year</t>
  </si>
  <si>
    <t xml:space="preserve">Prior service cost and
actuarial loss expected to be amortized at Kyocera Corporation and
its major domestic subsidiaries in the year ending March 31, 2017
are as follows:
Year ending March 31, 2017
(Yen in
millions)
Amortization of prior
service cost ¥ (4,365 )
Recognized actuarial
loss 2,469 </t>
  </si>
  <si>
    <t>Schedule of Assumptions Used to Determine Projected Benefit Obligations and Net Periodic Pension Costs</t>
  </si>
  <si>
    <t xml:space="preserve">Assumptions
used to determine projected benefit obligations at Kyocera
Corporation and its major domestic subsidiaries at March 31, 2015
and 2016 are as follows:
March
31,
2015
2016
Discount rate
(%) 0.50-0.75 0.00-0.19
Assumptions
used to determine net periodic pension costs at Kyocera Corporation
and its major domestic subsidiaries for the years ended March 31,
2014, 2015 and 2016 are as follows:
Years ended March
31,
2014 2015 2016
Discount rate
(%) 0.25-1.00 0.50-1.00 0.50-0.75
Expected long-term rate
of return on plan assets (%) 1.35-2.50 1.35-2.00 1.35-2.00 </t>
  </si>
  <si>
    <t>Plan Assets Categories</t>
  </si>
  <si>
    <t>Level 1 assets are equity
securities and corporate bonds which are valued using unadjusted
quoted market prices in active markets with sufficient volume and
frequency of transactions. Level 2 assets are life insurance
company general account and pooled funds. Investments in life
insurance company general accounts are valued at conversion value.
Pooled funds are valued at their net asset values that are provided
by the fund manager or general partner of the funds. For detailed
information of the three levels of input used to measure fair
value, see Note 4 to the Consolidated Financial
Statements.
March
31,
2015 2016
Quoted prices in
active markets (Level
1) Other observable inputs (Level
2) Unobservable inputs (Level
3) Total Quoted prices in
active markets (Level
1) Other observable inputs (Level
2) Unobservable inputs (Level
3) Total
(Yen in
millions)
Life insurance company
general account ¥ — ¥ 96,925 ¥ — ¥ 96,925 ¥ — ¥ 94,076 ¥ — ¥ 94,076
Equity
securities:
Domestic 2,231 — — 2,231 — — — —
International 5,814 — — 5,814 — — — —
Pooled
funds (1) — 23,399 — 23,399 — 44,821 — 44,821
Debt securities:
Corporate bonds 14,021 1,412 — 15,433 10,380 — — 10,380
Pooled
funds (2) — 8,922 — 8,922 8,576 — 8,576
Other types of
investments:
Real Estate
funds (3) — — 18,826 18,826 — — 21,101 21,101
Large-scale solar power
generation business funds — — 4,831 4,831 — — 9,727 9,727
Pooled
funds (4) — 1,006 — 1,006 — — — —
Other — — 1,505 1,505 2 1,854 3,715 5,571
Cash and cash
equivalents 18,506 — — 18,506 8,116 — — 8,116
Total ¥ 40,572 ¥ 131,664 ¥ 25,162 ¥ 197,398 ¥ 18,498 ¥ 149,327 ¥ 34,543 ¥ 202,368
(1) This category includes
pooled funds that mainly invest in domestic and international
equity securities that are listed on securities
exchanges.
(2) This category includes
pooled funds that mainly invest in domestic government bonds and
municipal bonds.
(3) This category includes
private open-ended real estate funds.
(4) This category includes
pooled funds that mainly invest in domestic and international
equity securities that are listed on securities exchanges,
government bonds and municipal bonds.</t>
  </si>
  <si>
    <t>Information about Level 3 Assets Measured at Fair Value on Recurring Basis</t>
  </si>
  <si>
    <t>The following table
presents additional information about Level 3 assets measured at
fair value on recurring basis for the years ended March 31, 2015
and 2016. Plan assets of Level 3 are invested in real estate funds,
multi-strategy hedge funds and large-scale solar power generation
business funds, which are valued at their net asset values that are
provided by the fund manager or general partner of the funds. The
net asset values are based on the fair value of the underlying
assets owned by the funds, minus its liabilities then divided by
the number of units outstanding.
Years ended March 31,
2015 2016
(Yen in
millions)
Balance at beginning of
year ¥ 17,525 ¥ 25,162
Actual return on plan
assets:
Relating to assets still
held at end of year 1,607 2,050
Relating to assets sold
during the year — —
Purchases, sales and
settlements 6,030 5,919
Transfers into level
3 — 1,412
Balance at end of
year ¥ 25,162 ¥ 34,543</t>
  </si>
  <si>
    <t>Estimated Future Benefit Payments of Plans</t>
  </si>
  <si>
    <t xml:space="preserve">Estimated future benefit
payments at Kyocera Corporation and its major domestic subsidiaries
are as follows:
Years ending March
31, (Yen in millions)
2017 ¥ 8,032
2018 9,158
2019 10,700
2020 10,178
2021 10,916
2022 to 2026 64,120 </t>
  </si>
  <si>
    <t>Foreign Pension Plans</t>
  </si>
  <si>
    <t>The following table sets
forth the funded status of the plans at KII, AVX and TA as of March
31, 2015 and 2016:
March
31,
2015 2016
(Yen in
millions)
Change in benefit
obligations:
Benefit obligations at
beginning of year ¥ 51,679 ¥ 61,990
Service cost 543 689
Interest cost 2,021 1,732
Plan participants’
contributions 5 3
Actuarial (gain)
loss 9,500 (2,863 )
Benefits paid (3,756 ) (2,854 )
Plan Amendment — 155
Foreign exchange
adjustment 2,029 (3,180 )
Other (31 ) 43
Benefit obligations at end
of year ¥ 61,990 ¥ 55,715
March
31,
2015 2016
(Yen in
millions)
Change in plan
assets:
Fair value of plan assets
at beginning of year ¥ 29,999 ¥ 36,049
Actual return on plan
assets 3,069 (848 )
Employer
contribution 2,051 2,060
Plan participants’
contributions 5 3
Benefits paid (2,441 ) (1,636 )
Foreign exchange
adjustment 3,383 (2,662 )
Other expenses (17 ) (54 )
Fair value of plan assets
at end of year 36,049 32,912
Funded status ¥ (25,941 ) ¥ (22,803 )</t>
  </si>
  <si>
    <t>Amounts recognized in the
consolidated balance sheets consist of:
March
31,
2015 2016
(Yen in
millions)
Other assets ¥ — ¥ 1,354
Accrued pension and
severance liabilities (25,941 ) (24,157 )
Net amount
recognized ¥ (25,941 ) ¥ (22,803 )</t>
  </si>
  <si>
    <t xml:space="preserve">Amounts recognized in accumulated other comprehensive income
(loss) consist of:
March
31,
2015 2016
(Yen in
millions)
Prior service
cost ¥ (61 ) ¥ (193 )
Actuarial loss (21,171 ) (18,867 )
Accumulated other
comprehensive loss ¥ (21,232 ) ¥ (19,060 )
March
31,
2015 2016
(Yen in
millions)
Accumulated benefit
obligation at end of year ¥ 59,558 ¥ 53,473 </t>
  </si>
  <si>
    <t xml:space="preserve">Pension plans with an
accumulated benefit obligation in excess of plan assets at the end
of year:
March
31,
2015 2016
(Yen in
millions)
Projected benefit
obligation ¥ 61,990 ¥ 40,278
Accumulated benefit
obligation 59,558 38,035
Fair value of plan
assets 36,049 16,122 </t>
  </si>
  <si>
    <t>Net periodic pension costs
at KII, AVX and TA in the years ended March 31, 2014, 2015 and 2016
include the following components:
Years ended March
31,
2014 2015 2016
(Yen in
millions)
Service cost ¥ 487 ¥ 543 ¥ 689
Interest cost 1,912 2,021 1,732
Expected return on plan
assets (1,655 ) (2,036 ) (2,036 )
Amortization of prior
service cost 10 11 12
Recognized actuarial
loss 793 608 1,256
Net periodic pension
costs ¥ 1,547 ¥ 1,147 ¥ 1,653</t>
  </si>
  <si>
    <t>Changes in other
comprehensive income (loss) at KII, AVX and TA in the years ended
March 31, 2014, 2015 and 2016 mainly consist of the following
components:
Years ended March
31,
2014 2015 2016
(Yen in
millions)
Prior service cost due to
plan amendments ¥ — ¥ — ¥ (155 )
Net actuarial gain (loss)
incurred during the year 2,555 (8,467 ) (21 )
Amortization of prior
service cost 10 11 12
Recognized actuarial
loss 793 608 1,256
Total ¥ 3,358 ¥ (7,848 ) ¥ 1,092</t>
  </si>
  <si>
    <t xml:space="preserve">Prior service cost and
actuarial loss expected to be amortized at KII, AVX and TA in the
year ending March 31, 2017 are as follows:
Year ending March 31, 2017
(Yen in
millions)
Amortization of prior
service cost ¥ 24
Recognized actuarial
loss 1,208 </t>
  </si>
  <si>
    <t xml:space="preserve">Assumptions used to
determine projected benefit obligations of the plans at KII, AVX
and TA as of March 31, 2015 and 2016 are as follows:
March
31,
2015 2016
Discount rate
(%) 1.30-4.00 0.50-4.21
Rate of increase in
compensation levels (%) 2.50-4.00 2.50-3.50 Assumptions used to
determine net periodic pension costs at KII, AVX and TA in the
years ended March 31, 2014, 2015 and 2016 are as
follows:
Years ended March
31,
2014 2015 2016
Discount rate
(%) 3.10-4.57 3.00-4.79 1.30-4.00
Rate of increase in
compensation levels (%) 2.50-3.90 2.50-4.00 2.50-4.00
Expected long-term rate of
return on plan assets (%) 5.17-7.75 5.50-8.00 0.50-7.75 </t>
  </si>
  <si>
    <t>Level 1 assets are equity
securities and government bonds which are valued using unadjusted
quoted market prices in active markets with sufficient volume and
frequency of transactions. Level 2 assets are government agency
bonds, corporate bonds and pooled separate accounts at AVX, which
are valued at their net asset values that are provided by the fund
manager or general partner of the funds. For detailed information
of the three levels of input used to measure fair value, see Note 4
to the Consolidated Financial Statements.
March
31,
2015 2016
Quoted prices in
active markets (Level
1) Other observable inputs (Level
2) Unobservable inputs (Level
3) Total Quoted prices in
active markets (Level 1) Other observable inputs (Level
2) Unobservable inputs (Level
3) Total
(Yen in
millions)
Equity
securities:
International ¥ 9,479 ¥ — ¥ — ¥ 9,479 ¥ 5,771 ¥ — ¥ — ¥ 5,771
Pooled
funds (1) — — — — 2,583 — — 2,583
Debt securities:
Government bonds 685 — — 685 674 — — 674
Government agency
bonds — 1,310 — 1,310 — 1,244 — 1,244
Corporate bonds — 995 — 995 — 1,119 — 1,119
Pooled separate
account (2) — 21,898 — 21,898 — 19,749 — 19,749
Other — 1,589 — 1,589 — 1,686 — 1,686
Cash and cash
equivalents 93 — — 93 86 — — 86
Total ¥ 10,257 ¥ 25,792 ¥ — ¥ 36,049 ¥ 9,114 ¥ 23,798 ¥ — ¥ 32,912
(1) This category includes
pooled funds that mainly invest in U.S. equity securities that are
listed on securities exchanges.
(2) This category includes
pooled separate accounts held by AVX that mainly invest in equity
securities and debt securities.</t>
  </si>
  <si>
    <t xml:space="preserve">Estimated future benefit
payments of the plans at KII, AVX and TA are as follows:
Years ending March
31, (Yen in millions)
2017 ¥ 2,772
2018 2,818
2019 2,863
2020 2,919
2021 2,970
2022 to 2026 15,576 </t>
  </si>
  <si>
    <t>Key Employees | Foreign Savings Plans | AVX Corporation</t>
  </si>
  <si>
    <t>Contributions to Non-Qualified Deferred Compensation Plans</t>
  </si>
  <si>
    <t xml:space="preserve">AVX also maintains
non-qualified deferred compensation programs which permit key
employees to annually elect to defer a portion of their
compensation until retirement. Contributions to the plans are as
follow:
Years ended March
31,
2014 2015 2016
(Yen in
millions)
Contributions to the
plans ¥ 659 ¥ 658 ¥ 750 </t>
  </si>
  <si>
    <t>DERIVATIVES AND HEDGING (Tables)</t>
  </si>
  <si>
    <t>Amounts of Derivative Financial Instruments Included in Comprehensive Income and Locations in Consolidated Statements of Income</t>
  </si>
  <si>
    <t>The aggregate contractual
amounts of derivative financial instruments at March 31, 2015 and
2016 are as follows:
March 31,
2015 2016
(Yen in
millions)
Derivatives designated as
hedging instruments:
Foreign currency forward
contracts ¥ 12,797 ¥ 12,867
Derivatives not designated
as hedging instruments:
Foreign currency forward
contracts 182,761 240,125
Total derivatives ¥ 195,558 ¥ 252,992</t>
  </si>
  <si>
    <t>Fair Value and Location of Derivative Financial Instruments in Consolidated Balance Sheets</t>
  </si>
  <si>
    <t>The fair value and location
of derivative financial instruments in the consolidated balance
sheets at March 31, 2015 and 2016 are as follows:
March 31,
Location 2015 2016
(Yen in
millions)
Derivative
assets:
Derivatives designated as
hedging instruments:
Foreign currency forward
contracts Other current
assets ¥ 131 ¥ 127
Derivatives not designated
as hedging instruments:
Foreign currency forward
contracts Other current
assets 3,927 5,478
Total derivative
assets ¥ 4,058 ¥ 5,605
Derivative
liabilities:
Derivatives designated as
hedging instruments:
Foreign currency forward
contracts Other current liabilities ¥ 104 ¥ 98
Derivatives not designated
as hedging instruments:
Foreign currency forward
contracts Other current
liabilities 2,829 852
Total derivative
liabilities ¥ 2,933 ¥ 950</t>
  </si>
  <si>
    <t>Changes in Fair Value of Derivative Financial Instruments Not Designated as Hedging Instruments</t>
  </si>
  <si>
    <t xml:space="preserve">Changes in the fair value of
derivative financial instruments not designated as hedging
instruments for the year ended March 31, 2014, 2015 and 2016 are as
follows:
Years ended March
31,
Type of
derivatives
Location 2014 2015 2016
(Yen in
millions)
Foreign currency forward
contracts Foreign currency transaction gains, net ¥6,189 ¥3,099 ¥3,528 </t>
  </si>
  <si>
    <t>COMMITMENTS AND CONTINGENCIES (Tables)</t>
  </si>
  <si>
    <t>Future Minimum Lease Commitments under Non-Cancelable Operating Leases</t>
  </si>
  <si>
    <t>The future minimum lease
commitments under non-cancelable operating leases as of March 31,
2016 are as follows:
Years ending March
31, (Yen in millions)
2017 ¥ 6,121
2018 4,220
2019 2,562
2020 1,827
2021 1,152
2022 and
thereafter 1,506
¥ 17,388</t>
  </si>
  <si>
    <t>EQUITY (Tables)</t>
  </si>
  <si>
    <t>Changes in Accumulated Other Comprehensive Income (Loss)</t>
  </si>
  <si>
    <t>Changes in accumulated
other comprehensive income are as follows:
Net Unrealized Gains
on Securities Net Unrealized Losses on Derivative Financial Instruments Pension Adjustments Foreign Currency Translation Adjustments Total Accumulated Other Comprehensive Income
(Yen in
millions)
Balance at March 31,
2013 ¥ 135,248 ¥ (68 ) ¥ (23,415 ) ¥ (61,627 ) ¥ 50,138
Other comprehensive income
(loss), net
Other comprehensive income
(loss) before reclassifications 160,366 (488 ) 3,402 40,214 203,494
Amounts reclassified from
accumulated other comprehensive income (1,831 ) 296 (1,079 ) — (2,614 )
Other comprehensive income
(loss), net 158,535 (192 ) 2,323 40,214 200,880
Equity transactions with
noncontrolling interests — 0 (9 ) (46 ) (55 )
Balance at March 31,
2014 293,783 (260 ) (21,101 ) (21,459 ) 250,963
Other comprehensive income
(loss), net
Other comprehensive income
(loss) before reclassifications 174,548 (353 ) (5,978 ) 52,179 220,396
Amounts reclassified from
accumulated other comprehensive income (490 ) 241 (1,305 ) (28 ) (1,582 )
Other comprehensive income
(loss), net 174,058 (112 ) (7,283 ) 52,151 218,814
Equity transactions with
noncontrolling interests — 0 (68 ) (36 ) (104 )
Balance at March 31,
2015 467,841 (372 ) (28,452 ) 30,656 469,673
Other comprehensive income
(loss), net
Other comprehensive income
(loss) before reclassifications 63,339 (174 ) (13,388 ) (34,907 ) 14,870
Amounts reclassified from
accumulated other comprehensive income (13,990 ) 58 (789 ) (13 ) (14,734 )
Other comprehensive income
(loss), net 49,349 (116 ) (14,177 ) (34,920 ) 136
Equity transactions with
noncontrolling interests — 0 (19 ) 13 (6 )
Balance at March 31,
2016 ¥ 517,190 ¥ (488 ) ¥ (42,648 ) ¥ (4,251 ) ¥ 469,803</t>
  </si>
  <si>
    <t>Tax Effects Allocated to each Component of Other Comprehensive Income (Loss) and Adjustments, Excluding Amounts Attributable to Noncontrolling Interests</t>
  </si>
  <si>
    <t>Tax effects allocated to
each component of other comprehensive income (loss) and
adjustments, excluding amounts attributable to noncontrolling
interests, are as follows:
Before-tax amount Tax (expense) or
benefit Net-of-tax amount
(Yen in
millions)
For the year ended March
31, 2014:
Net unrealized gains on
securities:
Amount arising during the
year ¥ 250,322 ¥ (89,956 ) ¥ 160,366
Reclassification
adjustments for gains and losses realized in net income (2,861 ) 1,030 (1,831 )
Net change for the
year 247,461 (88,926 ) 158,535
Net unrealized losses on
derivative financial instruments:
Amount arising during the
year (692 ) 204 (488 )
Reclassification
adjustments for gains and losses realized in net income 370 (74 ) 296
Net change for the
year (322 ) 130 (192 )
Pension
adjustments:
Amount arising during the
year 5,341 (1,939 ) 3,402
Reclassification
adjustments for gains and losses realized in net income (1,746 ) 667 (1,079 )
Net change for the
year 3,595 (1,272 ) 2,323
Foreign currency
translation adjustments 40,214 — 40,214
Other comprehensive income
(loss) ¥ 290,948 ¥ (90,068 ) ¥ 200,880
For the year ended March
31, 2015:
Net unrealized gains on
securities:
Amount arising during the
year ¥ 272,884 ¥ (98,336 ) ¥ 174,548
Reclassification
adjustments for gains and losses realized in net income (510 ) 20 (490 )
Net change for the
year 272,374 (98,316 ) 174,058
Net unrealized losses on
derivative financial instruments:
Amount arising during the
year (469 ) 116 (353 )
Reclassification
adjustments for gains and losses realized in net income 304 (63 ) 241
Net change for the
year (165 ) 53 (112 )
Pension
adjustments:
Amount arising during the
year (6,885 ) 907 (5,978 )
Reclassification
adjustments for gains and losses realized in net income (2,190 ) 885 (1,305 )
Net change for the
year (9,075 ) 1,792 (7,283 )
Foreign currency
translation adjustments:
Amount arising during the
year 52,179 — 52,179
Reclassification
adjustments for gains and losses realized in net income (28 ) — (28 )
Net change for the
year 52,151 — 52,151
Other comprehensive income
(loss) ¥ 315,285 ¥ (96,471 ) ¥ 218,814
For the year ended March
31, 2016:
Net unrealized gains on
securities:
Amount arising during the
year ¥ 92,042 ¥ (28,703 ) ¥ 63,339
Reclassification
adjustments for gains and losses realized in net income (20,572 ) 6,582 (13,990 )
Net change for the
year 71,470 (22,121 ) 49,349
Net unrealized losses on
derivative financial instruments:
Amount arising during the
year (250 ) 76 (174 )
Reclassification
adjustments for gains and losses realized in net income 85 (27 ) 58
Net change for the
year (165 ) 49 (116 )
Pension
adjustments:
Amount arising during the
year (19,854 ) 6,466 (13,388 )
Reclassification
adjustments for gains and losses realized in net income (1,543 ) 754 (789 )
Net change for the
year (21,397 ) 7,220 (14,177 )
Foreign currency
translation adjustments:
Amount arising during the
year (34,907 ) — (34,907 )
Reclassification
adjustments for gains and losses realized in net income (13 ) — (13 )
Net change for the
year (34,920 ) — (34,920 )
Other comprehensive income
(loss) ¥ 14,988 ¥ (14,852 ) ¥ 136</t>
  </si>
  <si>
    <t>Amounts Reclassified Out Of Accumulated Other Comprehensive Income</t>
  </si>
  <si>
    <t>The amounts
reclassified out of accumulated other comprehensive income and the
affected line items in the consolidated statements of income for
the year ended March 31, 2015 are as follows:
Amounts in
parentheses indicate gains in the consolidated statements of
income.
Details about
accumulated other comprehensive income
components
Affected
line items For the year ended March 31,
2015
(Yen in
millions)
Net unrealized gains
(losses) on securities:
Sales of securities, and
others Other, net ¥ (510 )
Income before income taxes (510 )
Income taxes 20
Net income (490 )
Net income attributable to noncontrolling
interests —
Net income attributable to shareholders of Kyocera
Corporation (490 )
Net unrealized gains
(losses) on derivative financial Instruments:
Foreign currency forward
contracts and interest rate swaps Net sales (1,111 )
Cost of sales 1,433
Foreign currency transaction gains, net (24 )
Other, net 88
Income before income taxes 386
Income taxes (76 )
Net income 310
Net income attributable to noncontrolling
interests (69 )
Net income attributable to shareholders of Kyocera
Corporation 241
Pension
adjustments:
Amortization of prior
service cost and recognized actuarial loss * (2,121 )
Income before income taxes (2,121 )
Income taxes 886
Net income (1,235 )
Net income attributable to noncontrolling
interests (70 )
Net income attributable to shareholders of Kyocera
Corporation (1,305 )
Foreign currency
translation adjustments:
Sale of an investment in
an affiliate, and others Other, net (28 )
Income before income taxes (28 )
Income taxes —
Net income (28 )
Net income attributable to noncontrolling
interests —
Net income attributable to shareholders of Kyocera
Corporation (28 )
Total reclassifications
for the period ¥ (1,582 )
The amounts
reclassified out of accumulated other comprehensive income and the
affected line items in the consolidated statements of income for
the year ended March 31, 2016 are as follows:
Amounts in
parentheses indicate gains in the consolidated statements of
income.
Details about
accumulated other comprehensive income
components
Affected
line items For the year ended March 31,
2016
(Yen in
millions)
Net unrealized gains
(losses) on securities:
Sales of securities, and
others Gains on sales of securities, net ¥ (20,350 )
Other, net (304 )
Income before income taxes (20,654 )
Income taxes 6,608
Net income (14,046 )
Net income attributable to noncontrolling
interests 56
Net income attributable to shareholders of Kyocera
Corporation (13,990 )
Net unrealized gains
(losses) on derivative financial Instruments:
Foreign currency forward
contracts and interest rate swaps Net sales (101 )
Cost of sales 95
Foreign currency transaction gains, net 3
Other, net 87
Income before income taxes 84
Income taxes (27 )
Net income 57
Net income attributable to noncontrolling
interests 1
Net income attributable to shareholders of Kyocera
Corporation 58
Pension
adjustments:
Amortization of prior
service cost and recognized actuarial loss * (1,435 )
Income before income taxes (1,435 )
Income taxes 755
Net income (680 )
Net income attributable to noncontrolling
interests (109 )
Net income attributable to shareholders of Kyocera
Corporation (789 )
Foreign currency
translation adjustments:
Liquidation of
subsidiaries Other, net (13 )
Income before income taxes (13 )
Income taxes —
Net income (13 )
Net income attributable to noncontrolling
interests —
Net income attributable to shareholders of Kyocera
Corporation (13 )
Total reclassifications
for the period ¥ (14,734 )
* As for the affected line
items in the consolidated statements of income by reclassification
of pension adjustments, please refer to the Note 11 to the
Consolidated Financial Statements.</t>
  </si>
  <si>
    <t>INCOME TAXES (Tables)</t>
  </si>
  <si>
    <t>Components of Income before Income Taxes and Income Taxes</t>
  </si>
  <si>
    <t>Income before income taxes
and income taxes for the years ended March 31, 2014, 2015 and 2016
are comprised of the following components:
Years ended March
31,
2014 2015 2016
(Yen in
millions)
Income before income
taxes:
Domestic ¥ 93,353 ¥ 62,214 ¥ 96,497
Foreign 52,915 59,648 49,086
Total income before income
taxes ¥ 146,268 ¥ 121,862 ¥ 145,583
Income taxes:
Current income
taxes:
Domestic ¥ 32,761 ¥ 29,924 ¥ 36,363
Foreign 8,139 16,380 12,824
Total current income
taxes 40,900 46,304 49,187
Deferred income
taxes:
Domestic 3,368 (42,237 ) (23,256 )
Foreign 6,986 (7,508 ) 5,461
Total deferred income
taxes 10,354 (49,745 ) (17,795 )
Total income
taxes ¥ 51,254 ¥ (3,441 ) ¥ 31,392</t>
  </si>
  <si>
    <t>Reconciliations between Japanese Statutory Income Tax Rate and Kyocera's Effective Income Tax Rate</t>
  </si>
  <si>
    <t>Reconciliations between the
Japanese statutory income tax rate and Kyocera’s effective
income tax rate for the years ended March 31, 2014, 2015 and 2016
are as follows:
Years ended March
31,
2014 2015 2016
Japanese statutory income
tax rate 38.0 % 36.0 % 33.0 %
Difference in statutory tax
rates of foreign subsidiaries (4.3 ) (4.3 ) (2.7 )
Change in valuation
allowance 3.6 (5.0 ) 3.5
Tax credit for research and
development expenses (3.0 ) (4.2 ) (3.4 )
Uncertainty in income
taxes 0.4 (0.4 ) (0.3 )
Tax rate change* 1.2 (26.0 ) (12.1 )
Impairment of
goodwill 0.2 0.9 3.2
Other (1.1 ) 0.2 0.4
Effective income tax
rate 35.0 % (2.8 )% 21.6 %
* Tax rate change for the
year ended March 31, 2014: In accordance with the law
“Partial Amendment of the Income Tax Act, etc.” (Law
No. 10 of 2014) enacted in Japan on March 31, 2014, the special
reconstruction corporation tax was repealed a year ahead of the
original schedule and will not be imposed from the annual reporting
periods commencing on and after April 1, 2014. As a result of such
amendments, the effective Japanese statutory corporate tax rate of
38% previously applied for calculation of the amount of deferred
tax assets and deferred tax liabilities has been reduced to 36%
with respect to temporary differences to be realized during the
annual reporting periods commencing on and after April 1,
2014.
* Tax rate change for the
year ended March 31, 2015: In accordance with the law
“Partial Amendment of the Income Tax Act, etc.” (Law
No. 9 of 2015) enacted in Japan on March 31, 2015, a revised
corporation tax rate will be imposed from the annual reporting
periods commencing on and after April 1, 2015. As a result of such
amendments, the effective Japanese statutory corporate tax rate of
36% previously applied for calculation of the amount of deferred
tax assets and deferred tax liabilities has been reduced to 33%
with respect to temporary differences to be realized during the
annual reporting periods commencing on April 1, 2015, and 32% with
respect to temporary differences to be realized during the annual
reporting periods commencing on and after April 1, 2016. Due mainly
to the fact that Kyocera recognized reversal income taxes in the
amount of ¥31,703 million after revaluating deferred tax
assets and liabilities in line with the revision of the corporate
tax rate, the effective tax rate decreased.
* Tax rate change for the
year ended March 31, 2016: In accordance with the law
“Partial Amendment of the Income Tax Act, etc.” (Law
No. 15 of 2016) and “Partial Amendment of the Local Tax Act,
etc.” (Law No. 13 of 2016) enacted on March 29, 2016 by the
Diet of Japan, a revised corporation tax rate will be imposed from
the annual reporting periods commencing on and after April 1, 2016.
As a result of such amendments, the effective Japanese statutory
corporate tax rate of 33% previously applied for calculation of the
amount of deferred tax assets and deferred tax liabilities has been
reduced to 31% with respect to temporary differences to be realized
during the annual reporting periods commencing on April 1, 2016,
and 32% previously has been reduced to 30% with respect to
temporary differences to be realized during the annual reporting
periods commencing on and after April 1, 2017, respectively.
Kyocera recognized reversal income taxes in the amount
of ¥17,638 million due to revaluation of deferred tax
assets and liabilities in line with the revision of the corporate
tax rate.</t>
  </si>
  <si>
    <t>Components of Deferred Tax Assets and Deferred Tax Liabilities</t>
  </si>
  <si>
    <t>The components of the
deferred tax assets and deferred tax liabilities at March 31, 2015
and 2016 are as follows:
March 31,
2015 2016
(Yen in
millions)
Deferred tax
assets:
Enterprise tax ¥ 1,551 ¥ 1,712
Inventories 14,149 12,731
Provision for doubtful
accounts and loss on bad debts 1,733 1,790
Accrued expenses 16,619 11,517
Employee benefits 25,716 27,779
Depreciation and
amortization 38,221 36,967
Securities 932 1,146
Net operating losses and tax
credit carry forwards 32,151 36,893
Other 5,073 6,913
Total gross deferred tax
assets 136,145 137,448
Valuation
allowance (33,005 ) (40,021 )
Net deferred tax
assets ¥ 103,140 ¥ 97,427
Deferred tax
liabilities:
Depreciation and
amortization ¥ 9,277 ¥ 8,932
Securities 301,980 303,032
Prepaid benefit
cost 3,723 994
Other 7,034 3,874
Total deferred tax
liabilities ¥ 322,014 ¥ 316,832
Net deferred tax
liabilities ¥ (218,874 ) ¥ (219,405 )</t>
  </si>
  <si>
    <t>Net Deferred Tax Assets and Liabilities</t>
  </si>
  <si>
    <t>Net deferred tax assets and
liabilities at March 31, 2015 and 2016 are reflected in the
consolidated balance sheets under the following
captions.
March 31,
2015 2016
(Yen in
millions)
Other current
assets ¥ 42,314 ¥ —
Other assets 36,710 51,815
Other current
liabilities (5,444 ) —
Deferred income
taxes—non-current liabilities (292,454 ) (271,220 )
Net deferred tax
liabilities ¥ (218,874 ) ¥ (219,405 )</t>
  </si>
  <si>
    <t>Reconciliation of Beginning and Ending Amount of Gross Valuation Allowance for Deferred Tax Asset</t>
  </si>
  <si>
    <t>A reconciliation of the
beginning and end amount of gross valuation allowance for deferred
tax asset is as follows:
March
31,
2014 2015 2016
(Yen in
millions)
Balance at beginning of
year ¥ 34,414 ¥ 39,496 ¥ 33,005
Increase 3,519 3,452 9,108
Decrease (1,044 ) (9,954 ) (1,443 )
Other* 2,607 11 (649 )
Balance at end of
year ¥ 39,496 ¥ 33,005 ¥ 40,021
* Other consists mainly of
foreign currency translation adjustments and business
combinations.</t>
  </si>
  <si>
    <t>Reconciliation of Beginning and Ending Amount of Gross Unrecognized Tax Benefits</t>
  </si>
  <si>
    <t>A
reconciliation of the beginning and end amount of gross
unrecognized tax benefits is as follows:
March
31,
2014 2015 2016
(Yen in
millions)
Balance at beginning of
year ¥ 4,064 ¥ 4,804 ¥ 3,258
Increase—tax
position in prior years 1,457 353 669
Increase—tax
position in current year 187 806 2,380
Decrease—tax
position in prior years (324 ) (784 ) (455 )
Settlements with taxing
authorities (16 ) (1,804 ) (677 )
Lapse of statute of
limitations (564 ) (117 ) (507 )
Balance at end of
year ¥ 4,804 ¥ 3,258 ¥ 4,668</t>
  </si>
  <si>
    <t>SUPPLEMENTAL EXPENSE INFORMATION (Tables)</t>
  </si>
  <si>
    <t>Schedule of Supplemental Expense Information</t>
  </si>
  <si>
    <t xml:space="preserve">Supplemental expense
information is as follows:
Years ended March
31,
2014 2015 2016
(Yen in
millions)
Research and development
expenses ¥ 48,830 ¥ 55,285 ¥ 58,755
Advertising
expenses 7,040 6,988 6,336
Shipping and handling cost
included in selling, general and administrative expenses 24,643 24,050 23,454 </t>
  </si>
  <si>
    <t>SEGMENT REPORTING (Tables)</t>
  </si>
  <si>
    <t>Information by Reporting Segment</t>
  </si>
  <si>
    <t>Information
by reporting segment at and for the years ended March 31, 2014,
2015 and 2016 is summarized on the following page:
Reporting
segments
Years ended March
31,
2014 2015 2016
(Yen in
millions)
Net sales:
Fine Ceramic Parts
Group ¥ 80,020 ¥ 90,694 ¥ 95,092
Semiconductor Parts
Group 187,891 217,879 216,263
Applied Ceramic Products
Group 272,795 277,629 247,516
Electronic Device
Group 284,322 284,145 290,902
Telecommunications
Equipment Group 186,749 204,290 170,983
Information Equipment
Group 307,848 332,596 336,308
Others 173,137 172,925 167,793
Adjustments and
eliminations (45,393 ) (53,622 ) (45,230 )
Net sales ¥ 1,447,369 ¥ 1,526,536 ¥ 1,479,627
Years ended March
31,
2014 2015 2016
(Yen in
millions)
Income before income
taxes:
Fine Ceramic Parts
Group ¥ 11,836 ¥ 16,134 ¥ 15,745
Semiconductor Parts
Group 31,889 33,971 28,934
Applied Ceramic Products
Group 33,501 3,159 16,386
Electronic Device
Group 21,160 34,372 10,974
Telecommunications
Equipment Group 1,437 (20,212 ) (4,558 )
Information Equipment
Group 28,193 34,569 27,106
Others 6,276 6,848 11,575
Total operating
profit 134,292 108,841 106,162
Corporate gains and
Equity in earnings (losses) of affiliates and an unconsolidated
subsidiary 11,889 13,744 39,534
Adjustments and
eliminations 87 (723 ) (113 )
Income before income
taxes ¥ 146,268 ¥ 121,862 ¥ 145,583
Years ended March
31,
2014 2015 2016
(Yen in
millions)
Depreciation and
amortization:
Fine Ceramic Parts
Group ¥ 5,014 ¥ 4,956 ¥ 5,329
Semiconductor Parts
Group 15,765 15,723 15,618
Applied Ceramic Products
Group 13,558 12,527 11,425
Electronic Device
Group 17,585 16,010 17,294
Telecommunications
Equipment Group 5,091 4,339 4,570
Information Equipment
Group 10,963 11,488 14,428
Others 5,965 5,820 5,985
Corporate 2,210 2,131 1,998
Total ¥ 76,151 ¥ 72,994 ¥ 76,647
Years ended March
31,
2014 2015 2016
(Yen in
millions)
Write-down of
inventories:
Fine Ceramic Parts
Group ¥ 330 ¥ 138 ¥ 45
Semiconductor Parts
Group 824 2,065 1,595
Applied Ceramic Products
Group 1,223 9,542 2,117
Electronic Device
Group 1,170 1,816 1,464
Telecommunications
Equipment Group 2,335 2,775 5,973
Information Equipment
Group 1,016 803 890
Others 358 222 154
Total ¥ 7,256 ¥ 17,361 ¥ 12,238
Years ended March
31,
2014 2015 2016
(Yen in
millions)
Capital
expenditures:
Fine Ceramic Parts
Group ¥ 3,195 ¥ 6,077 ¥ 7,136
Semiconductor Parts
Group 16,566 11,465 15,104
Applied Ceramic Products
Group 8,546 6,665 10,055
Electronic Device
Group 12,048 14,471 19,607
Telecommunications
Equipment Group 2,997 2,525 2,624
Information Equipment
Group 5,550 9,196 8,512
Others 3,437 2,695 2,844
Corporate 4,272 3,576 3,051
Total ¥ 56,611 ¥ 56,670 ¥ 68,933
March
31,
2014 2015 2016
(Yen in
millions)
Assets by reporting
segment:
Fine Ceramic Parts
Group ¥ 69,165 ¥ 78,580 ¥ 81,076
Semiconductor Parts
Group 169,330 194,547 186,407
Applied Ceramic Products
Group 317,750 306,984 287,911
Electronic Device
Group 451,856 509,836 484,683
Telecommunications
Equipment Group 105,597 102,762 92,752
Information Equipment
Group 290,378 304,044 301,471
Others 171,652 176,556 176,954
1,575,728 1,673,309 1,611,254
Corporate and investments
in and advances to affiliates and an unconsolidated
subsidiary 1,182,912 1,492,915 1,616,029
Adjustments and
eliminations (121,936 ) (145,040 ) (132,234 )
Total assets ¥ 2,636,704 ¥ 3,021,184 ¥ 3,095,049</t>
  </si>
  <si>
    <t>Information for Revenue from External Customers by Destination</t>
  </si>
  <si>
    <t>Years ended March
31,
2014 2015 2016
(Yen in
millions)
Net sales:
Japan ¥ 643,423 ¥ 643,577 ¥ 607,642
Asia 274,512 301,278 307,744
Europe 247,700 265,323 253,382
United States of
America 217,230 248,145 250,203
Others 64,504 68,213 60,656
Net sales ¥ 1,447,369 ¥ 1,526,536 ¥ 1,479,627</t>
  </si>
  <si>
    <t>Information for Long-Lived Assets Based on Physical Location</t>
  </si>
  <si>
    <t>March
31,
2014 2015 2016
(Yen in
millions)
Long-lived
assets:
Japan ¥ 180,342 ¥ 173,683 ¥ 182,793
Asia 49,140 49,936 43,785
Europe 21,395 16,153 16,661
United States of
America 13,377 14,743 14,264
Others 6,303 6,976 6,984
Total ¥ 270,557 ¥ 261,491 ¥ 264,487</t>
  </si>
  <si>
    <t>PER SHARE INFORMATION (Tables)</t>
  </si>
  <si>
    <t>Reconciliation of Numerators and Denominators of Basic and Diluted Earnings Per Share Computations</t>
  </si>
  <si>
    <t xml:space="preserve">A reconciliation of the
numerators and the denominators of basic and diluted earnings per
share computations are as follows:
Years ended March
31,
2014 2015 2016
(Yen in millions except
per share amounts)
Net income attributable to
shareholders of Kyocera Corporation ¥ 88,756 ¥ 115,875 ¥ 109,047
Basic earnings per
share:
Net income attributable to
shareholders of Kyocera Corporation 241.93 315.85 297.24
Diluted earnings per
share:
Net income attributable to
shareholders of Kyocera Corporation 241.93 315.85 297.24
Years ended March
31,
2014 2015 2016
(shares in
thousands)
Basic weighted average
number of shares outstanding 366,872 366,864 366,859
Diluted weighted average
number of shares outstanding 366,872 366,864 366,859 </t>
  </si>
  <si>
    <t>Cash Dividends Declared Per Share</t>
  </si>
  <si>
    <t xml:space="preserve">The cash
dividends declared per share is as follows:
Years ended March
31,
2014 2015 2016
(per share of common
stock)
Cash dividends declared
per share ¥ 80.00 ¥ 100.00 ¥ 100.00 </t>
  </si>
  <si>
    <t>SUPPLEMENTAL CASH FLOW INFORMATION (Tables)</t>
  </si>
  <si>
    <t>Supplemental Information Related to Consolidated Statements of Cash Flows</t>
  </si>
  <si>
    <t>Supplemental
information related to the Consolidated Statements of Cash Flows is
as follows:
Years ended March
31,
2014 2015 2016
(Yen in
millions)
Cash paid during the
year:
Interest ¥ 2,009 ¥ 1,422 ¥ 1,408
Income taxes 36,617 44,172 31,134
Non-cash investing and
financing activities:
Obtaining assets by
entering into capital lease ¥ 489 ¥ 419 ¥ 692
Accounts payable for
purchases of property, plant and equipment 12,951 10,393 15,532
Accounts payable for
purchases of held-to-maturity securities — — 6,000
Acquisitions of
businesses:
Fair value of assets
acquired ¥ 31,498 ¥ 4,230 ¥ 46,977
Fair value of liabilities
assumed (11,803 ) (2,235 ) (17,477 )
Noncontrolling
interests — (23 ) (5,140 )
Cash acquired (3,720 ) (129 ) (2,410 )
Subtotal 15,975 1,843 21,950
Additional payment for an
acquisition of business in the previous year — — 726
Total ¥ 15,975 ¥ 1,843 ¥ 22,676</t>
  </si>
  <si>
    <t>Accounting Policies - Additional Information (Detail)</t>
  </si>
  <si>
    <t>Mar. 31, 2016Segment</t>
  </si>
  <si>
    <t>Number of reporting segments</t>
  </si>
  <si>
    <t>Stock rotation measurement period</t>
  </si>
  <si>
    <t>6 months</t>
  </si>
  <si>
    <t>Manufacturer's standard warranty period</t>
  </si>
  <si>
    <t>1 year</t>
  </si>
  <si>
    <t>Manufacturer's standard warranty description</t>
  </si>
  <si>
    <t>In the Information Equipment Group, Kyocera provides a standard one year  manufacturer's warranty on its products</t>
  </si>
  <si>
    <t>Extended warranty description</t>
  </si>
  <si>
    <t>For sales directly to end users,  Kyocera offers extended warranty plans that may be purchased and that are  renewable in one year incremental periods at the end of the warranty term.</t>
  </si>
  <si>
    <t>Minimum</t>
  </si>
  <si>
    <t>Lease receivable terms (in years)</t>
  </si>
  <si>
    <t>Maximum</t>
  </si>
  <si>
    <t>7 years</t>
  </si>
  <si>
    <t>Accounting Policies (Principal Estimated Useful Lives Used for Computing Depreciation) (Detail)</t>
  </si>
  <si>
    <t>Buildings | Minimum</t>
  </si>
  <si>
    <t>Property, Plant and Equipment [Line Items]</t>
  </si>
  <si>
    <t>Estimated useful lives for computing depreciation</t>
  </si>
  <si>
    <t>2 years</t>
  </si>
  <si>
    <t>Buildings | Maximum</t>
  </si>
  <si>
    <t>50 years</t>
  </si>
  <si>
    <t>Machinery and equipment | Minimum</t>
  </si>
  <si>
    <t>Machinery and equipment | Maximum</t>
  </si>
  <si>
    <t>20 years</t>
  </si>
  <si>
    <t>Accounting Policies (Principal Estimated Useful Lives for Intangible Assets) (Detail)</t>
  </si>
  <si>
    <t>Minimum | Customer relationships</t>
  </si>
  <si>
    <t>Finite-Lived Intangible Assets [Line Items]</t>
  </si>
  <si>
    <t>Estimated useful life for intangible assets</t>
  </si>
  <si>
    <t>3 years</t>
  </si>
  <si>
    <t>Minimum | Software</t>
  </si>
  <si>
    <t>Minimum | Patent rights</t>
  </si>
  <si>
    <t>Minimum | Trademark</t>
  </si>
  <si>
    <t>5 years</t>
  </si>
  <si>
    <t>Minimum | Non-patent technology</t>
  </si>
  <si>
    <t>Maximum | Customer relationships</t>
  </si>
  <si>
    <t>Maximum | Software</t>
  </si>
  <si>
    <t>15 years</t>
  </si>
  <si>
    <t>Maximum | Patent rights</t>
  </si>
  <si>
    <t>10 years</t>
  </si>
  <si>
    <t>Maximum | Trademark</t>
  </si>
  <si>
    <t>21 years</t>
  </si>
  <si>
    <t>Maximum | Non-patent technology</t>
  </si>
  <si>
    <t>Business Combination - Additional Information (Detail) - JPY (¥) ¥ in Millions</t>
  </si>
  <si>
    <t>Jun. 01, 2016</t>
  </si>
  <si>
    <t>Nov. 03, 2015</t>
  </si>
  <si>
    <t>Oct. 19, 2015</t>
  </si>
  <si>
    <t>Sep. 04, 2015</t>
  </si>
  <si>
    <t>Oct. 01, 2013</t>
  </si>
  <si>
    <t>Sep. 08, 2015</t>
  </si>
  <si>
    <t>Business Acquisition [Line Items]</t>
  </si>
  <si>
    <t>Payment to acquire business</t>
  </si>
  <si>
    <t>Customer relationships</t>
  </si>
  <si>
    <t>Weighted average amortization periods</t>
  </si>
  <si>
    <t>11 years</t>
  </si>
  <si>
    <t>Trademark</t>
  </si>
  <si>
    <t>14 years</t>
  </si>
  <si>
    <t>Kyocera Circuit Solutions, Inc. (KCS)</t>
  </si>
  <si>
    <t>Business acquisition percentage of common shares acquired</t>
  </si>
  <si>
    <t>100.00%</t>
  </si>
  <si>
    <t>Acquisition related costs</t>
  </si>
  <si>
    <t>Kyocera Circuit Solutions, Inc. (KCS) | Technology</t>
  </si>
  <si>
    <t>Kyocera Circuit Solutions, Inc. (KCS) | Customer relationships</t>
  </si>
  <si>
    <t>13 years</t>
  </si>
  <si>
    <t>Ceyoniq Technology GmbH</t>
  </si>
  <si>
    <t>Ceyoniq Technology GmbH | Technology</t>
  </si>
  <si>
    <t>Ceyoniq Technology GmbH | Customer relationships</t>
  </si>
  <si>
    <t>17 years</t>
  </si>
  <si>
    <t>Ceyoniq Technology GmbH | Trademark</t>
  </si>
  <si>
    <t>Bilgitas Buro Makinalari Sanayi Ve Ticaret A.S</t>
  </si>
  <si>
    <t>60.00%</t>
  </si>
  <si>
    <t>Business acquisition percentage of remaining voting interests to be acquired</t>
  </si>
  <si>
    <t>40.00%</t>
  </si>
  <si>
    <t>Business acquisition percentage of voting interests to be acquired</t>
  </si>
  <si>
    <t>Bilgitas Buro Makinalari Sanayi Ve Ticaret A.S | Subsequent Event</t>
  </si>
  <si>
    <t>12.50%</t>
  </si>
  <si>
    <t>Business acquisition additional percentage of common shares acquired</t>
  </si>
  <si>
    <t>27.50%</t>
  </si>
  <si>
    <t>Bilgitas Buro Makinalari Sanayi Ve Ticaret A.S | Escrow Deposit</t>
  </si>
  <si>
    <t>Bilgitas Buro Makinalari Sanayi Ve Ticaret A.S | Customer relationships</t>
  </si>
  <si>
    <t>Bilgitas Buro Makinalari Sanayi Ve Ticaret A.S | Trademark</t>
  </si>
  <si>
    <t>Bilgitas Buro Makinalari Sanayi Ve Ticaret A.S | Other intangible assets</t>
  </si>
  <si>
    <t>6 years</t>
  </si>
  <si>
    <t>Nihon Inter Electronics Corporation</t>
  </si>
  <si>
    <t>70.23%</t>
  </si>
  <si>
    <t>Nihon Inter Electronics Corporation | Technology</t>
  </si>
  <si>
    <t>8 years</t>
  </si>
  <si>
    <t>Nihon Inter Electronics Corporation | Customer relationships</t>
  </si>
  <si>
    <t>Nihon Inter Electronics Corporation | Trademark</t>
  </si>
  <si>
    <t>Business Combination (Assets and Liabilities Recorded Based upon their Estimated Fair Values at Date of Acquisition) (Detail) - JPY (¥) ¥ in Millions</t>
  </si>
  <si>
    <t>Purchase price (Cash)</t>
  </si>
  <si>
    <t>Goodwill</t>
  </si>
  <si>
    <t>Others</t>
  </si>
  <si>
    <t>Property, plant and equipment</t>
  </si>
  <si>
    <t>Intangible assets</t>
  </si>
  <si>
    <t>Total non-current assets</t>
  </si>
  <si>
    <t>Non-current liabilities</t>
  </si>
  <si>
    <t>Total identified assets and liabilities</t>
  </si>
  <si>
    <t>Short-term borrowings</t>
  </si>
  <si>
    <t>Current portion of long-term debt</t>
  </si>
  <si>
    <t>The fair value of business as of November 3, 2015</t>
  </si>
  <si>
    <t>[1]</t>
  </si>
  <si>
    <t>[2]</t>
  </si>
  <si>
    <t>Deferred income taxes</t>
  </si>
  <si>
    <t>Accrued expense</t>
  </si>
  <si>
    <t>Unearned income</t>
  </si>
  <si>
    <t>The fair value of business as of September 4, 2015 was calculated by multiplying 197 yen which was the price of tender offer for per common share by NIEC's total number of common shares issued after deducting of the treasury shares.</t>
  </si>
  <si>
    <t>The total amount of goodwill is not expected to be deductible for tax purposes.</t>
  </si>
  <si>
    <t>Business Combination (Assets and Liabilities Recorded Based upon their Estimated Fair Values at Date of Acquisition) (Parenthetical) (Detail)</t>
  </si>
  <si>
    <t>Sep. 04, 2015¥ / shares</t>
  </si>
  <si>
    <t>Common Share | Nihon Inter Electronics Corporation</t>
  </si>
  <si>
    <t>Business acquisition share price</t>
  </si>
  <si>
    <t>Business Combination (Summary of Intangible Assets Subject to Amortization Recorded Due to Acquisition) (Detail) - JPY (¥) ¥ in Millions</t>
  </si>
  <si>
    <t>Acquired Finite-Lived Intangible Assets [Line Items]</t>
  </si>
  <si>
    <t>Kyocera Circuit Solutions, Inc. (KCS) | Other intangible assets</t>
  </si>
  <si>
    <t>Nihon Inter Electronics Corporation | Other intangible assets</t>
  </si>
  <si>
    <t>Investments in Debt, Equity Securities and Other Investments (Other-Than-Temporary Loss on Debt and Equity Securities) (Detail) - JPY (¥) ¥ in Millions</t>
  </si>
  <si>
    <t>Investments, Debt and Equity Securities [Abstract]</t>
  </si>
  <si>
    <t>Other-than-temporary loss on debt and equity securities</t>
  </si>
  <si>
    <t>Investments in Debt, Equity Securities and Other Investments (Summary of Investments in Debt and Equity Securities) (Detail) - JPY (¥) ¥ in Millions</t>
  </si>
  <si>
    <t>Gain (Loss) on Investments [Line Items]</t>
  </si>
  <si>
    <t>Available-for-sale securities, Cost</t>
  </si>
  <si>
    <t>Available-for-sale securities, Aggregate Fair Value</t>
  </si>
  <si>
    <t>Available-for-sale securities, Gross Unrealized Gains</t>
  </si>
  <si>
    <t>Available-for-sale securities, Gross Unrealized Losses</t>
  </si>
  <si>
    <t>Held-to-maturity securities, Cost</t>
  </si>
  <si>
    <t>Held-to-maturity securities, Aggregate Fair Value</t>
  </si>
  <si>
    <t>Held-to-maturity securities, Gross Unrealized Gains</t>
  </si>
  <si>
    <t>Held-to-maturity securities, Gross Unrealized Losses</t>
  </si>
  <si>
    <t>Total Cost</t>
  </si>
  <si>
    <t>Total Aggregate Fair Value</t>
  </si>
  <si>
    <t>Total Gross Unrealized Gains</t>
  </si>
  <si>
    <t>Total Gross Unrealized Losses</t>
  </si>
  <si>
    <t>Corporate Bonds</t>
  </si>
  <si>
    <t>Government bonds and public bonds</t>
  </si>
  <si>
    <t>Equity Securities</t>
  </si>
  <si>
    <t>Equity Securities | Marketable equity securities</t>
  </si>
  <si>
    <t>[1],[2]</t>
  </si>
  <si>
    <t>Equity Securities | Marketable equity securities | KDDI</t>
  </si>
  <si>
    <t>Equity Securities | Investment trusts</t>
  </si>
  <si>
    <t>Cost represents amortized cost for held-to-maturity securities and acquisition cost for available-for-sale securities. The cost basis of the individual securities is written down to fair value as a new cost basis when other-than-temporary impairment is recognized.</t>
  </si>
  <si>
    <t>Marketable equity securities mainly consist of the shares of KDDI Corporation, which is a telecommunications carrier in Japan. At March 31, 2016, Kyocera Corporation's equity interest in KDDI Corporation was 12.45%. Kyocera recorded dividend income of ¥22,334 million for the year ended March 31, 2016, which were included in interest and dividend income in the consolidated statements of income. Cost, aggregate fair value and gross unrealized gain of the shares of KDDI Corporation held by Kyocera are as follows:  ¥ 249,036 million, ¥ 934,781 million and ¥ 685,745 million at March 31, 2015; ¥ 242,868 million, ¥ 1,007,299 million and ¥764,431 million at March 31, 2016.</t>
  </si>
  <si>
    <t>Investments in Debt, Equity Securities and Other Investments (Summary of Investments in Debt and Equity Securities) (Parenthetical) (Detail) - KDDI - Equity Securities - Marketable equity securities ¥ in Millions</t>
  </si>
  <si>
    <t>Mar. 31, 2016JPY (¥)</t>
  </si>
  <si>
    <t>Investment Ownership Percentage</t>
  </si>
  <si>
    <t>12.45%</t>
  </si>
  <si>
    <t>Dividend Income</t>
  </si>
  <si>
    <t>Investments in Debt, Equity Securities and Other Investments (Short-Term and Long-Term Investments in Debt and Equity Securities) (Detail) - JPY (¥) ¥ in Millions</t>
  </si>
  <si>
    <t>Short-term investment in debt and equity securities, available-for-sale securities</t>
  </si>
  <si>
    <t>Long-term investment in debt and equity securities, available-for-sale securities</t>
  </si>
  <si>
    <t>Short-term investment in debt and equity securities, held-to-maturity</t>
  </si>
  <si>
    <t>Long-term investment in debt and equity securities, held-to-maturity</t>
  </si>
  <si>
    <t>Short-term investment in debt and equity securities</t>
  </si>
  <si>
    <t>Long-term investment in debt and equity securities</t>
  </si>
  <si>
    <t>Investments in Debt, Equity Securities and Other Investments (Summary of Contractual Maturities of Available-for-sale and Held-to-maturity Securities) (Detail) - JPY (¥) ¥ in Millions</t>
  </si>
  <si>
    <t>Available-for-Sale Cost</t>
  </si>
  <si>
    <t>Due within 1 year</t>
  </si>
  <si>
    <t>Due after 1 year to 5 years</t>
  </si>
  <si>
    <t>Equity securities</t>
  </si>
  <si>
    <t>Available-for-Sale Aggregate Fair Value</t>
  </si>
  <si>
    <t>Held-to-Maturity Cost</t>
  </si>
  <si>
    <t>Held-to-Maturity Aggregate Fair Value</t>
  </si>
  <si>
    <t>Investments in Debt, Equity Securities and Other Investments (Proceeds from Sales of Available-for-sale Securities and Related Gross Realized Gains and Losses) (Detail) - JPY (¥) ¥ in Millions</t>
  </si>
  <si>
    <t>Gross realized gains</t>
  </si>
  <si>
    <t>Gross realized losses</t>
  </si>
  <si>
    <t>Investments in Debt, Equity Securities and Other Investments - Additional Information (Detail) - JPY (¥) ¥ in Millions</t>
  </si>
  <si>
    <t>Investments in Debt, Equity Securities and Other Investments (Summary of Carrying Amounts of Other Investments) (Detail) - JPY (¥) ¥ in Millions</t>
  </si>
  <si>
    <t>Time deposits and certificates of deposits (due over 3 months)</t>
  </si>
  <si>
    <t>Non-marketable equity securities</t>
  </si>
  <si>
    <t>Long-term loans</t>
  </si>
  <si>
    <t>Investments in affiliates and an unconsolidated subsidiary</t>
  </si>
  <si>
    <t>Fair Value (Assets and Liabilities Measured at Fair Value on Recurring Basis) (Detail) - Fair Value, Measurements, Recurring - JPY (¥) ¥ in Millions</t>
  </si>
  <si>
    <t>Fair Value, Assets and Liabilities Measured on Recurring and Nonrecurring Basis [Line Items]</t>
  </si>
  <si>
    <t>Total equity securities, current</t>
  </si>
  <si>
    <t>Total derivatives, current</t>
  </si>
  <si>
    <t>Total equity securities, non-current</t>
  </si>
  <si>
    <t>Current derivative liabilities</t>
  </si>
  <si>
    <t>Foreign currency forward contracts</t>
  </si>
  <si>
    <t>Investment trusts</t>
  </si>
  <si>
    <t>Marketable equity securities</t>
  </si>
  <si>
    <t>Level 1 | Marketable equity securities</t>
  </si>
  <si>
    <t>Level 2 | Foreign currency forward contracts</t>
  </si>
  <si>
    <t>Level 2 | Investment trusts</t>
  </si>
  <si>
    <t>Fair Value (Assets Measured at Fair Value on Non-recurring Basis) (Detail) - Non-recurring basis - JPY (¥) ¥ in Millions</t>
  </si>
  <si>
    <t>Property, Plant and Equipment</t>
  </si>
  <si>
    <t>Gains (losses) on change in fair value</t>
  </si>
  <si>
    <t>Intangible Assets</t>
  </si>
  <si>
    <t>Fair Value - Additional Information (Detail) - Electronic Device Group - Liquid Crystal Displays Business ¥ in Millions</t>
  </si>
  <si>
    <t>Impairment losses on property, plant and equipment</t>
  </si>
  <si>
    <t>Impairment losses on intangible assets</t>
  </si>
  <si>
    <t>Fair Value (Fair Values of Financial Instruments and Methods and Assumptions Used to Estimate Fair Value) (Detail) - JPY (¥) ¥ in Millions</t>
  </si>
  <si>
    <t>Carrying Amount</t>
  </si>
  <si>
    <t>Assets :</t>
  </si>
  <si>
    <t>Short-term investments in debt and equity securities</t>
  </si>
  <si>
    <t>Long-term investments in debt and equity securities</t>
  </si>
  <si>
    <t>Other long-term investments (excluding investments in affiliates and an unconsolidated subsidiary)</t>
  </si>
  <si>
    <t>Liabilities :</t>
  </si>
  <si>
    <t>Long-term debt (including due within one year)</t>
  </si>
  <si>
    <t>Fair Value</t>
  </si>
  <si>
    <t>For investments with active markets, fair value is based on quoted market prices. For non-marketable equity securities, it is not practicable to estimate the fair value because of the lack of the market price and difficulty in estimating fair value without incurring excessive cost. In addition, Kyocera did not identify any events or changes in circumstances that may have had a significant adverse effect on these investments. The aggregated carrying amounts of these investments included in the above table at March 31, 2015 and 2016 were ¥13,651 million and ¥13,514 million, respectively. Fair value of held-to-maturity investments in debt securities is mainly classified as Level 2.</t>
  </si>
  <si>
    <t>Fair value is estimated by discounting cash flows, using current interest rates for instruments with similar terms and remaining maturities, and classified as Level 2.</t>
  </si>
  <si>
    <t>Fair Value (Fair Values of Financial Instruments and Methods and Assumptions Used to Estimate Fair Value) (Parenthetical) (Detail) - JPY (¥) ¥ in Millions</t>
  </si>
  <si>
    <t>Aggregated carrying amounts of estimate not practicable investments</t>
  </si>
  <si>
    <t>Inventories (Schedule of Inventories) (Detail) - JPY (¥) ¥ in Millions</t>
  </si>
  <si>
    <t>Finished goods</t>
  </si>
  <si>
    <t>Work in process</t>
  </si>
  <si>
    <t>Raw materials and supplies</t>
  </si>
  <si>
    <t>Inventories - Additional Information (Detail) - JPY (¥) ¥ in Millions</t>
  </si>
  <si>
    <t>Valuation Allowances (Changes in Valuation Allowances) (Detail) - JPY (¥) ¥ in Millions</t>
  </si>
  <si>
    <t>Valuation and Qualifying Accounts Disclosure [Line Items]</t>
  </si>
  <si>
    <t>Balance at Beginning of Year</t>
  </si>
  <si>
    <t>Charged to Costs or Expenses</t>
  </si>
  <si>
    <t>Charged (Credited) to Other Accounts</t>
  </si>
  <si>
    <t>Charge-offs</t>
  </si>
  <si>
    <t>Balance at End of Year</t>
  </si>
  <si>
    <t>Allowance for Doubtful Accounts</t>
  </si>
  <si>
    <t>Allowance for Sales Returns</t>
  </si>
  <si>
    <t>Charged (credited) to other accounts mainly consists of foreign currency translation adjustments.</t>
  </si>
  <si>
    <t>Valuation Allowances (Location of Valuation Allowances in Consolidated Balance Sheets) (Detail) - JPY (¥) ¥ in Millions</t>
  </si>
  <si>
    <t>Mar. 31, 2013</t>
  </si>
  <si>
    <t>Less allowances for doubtful accounts and sales returns</t>
  </si>
  <si>
    <t>Valuation allowances, deducted from the related receivables</t>
  </si>
  <si>
    <t>Other current assets</t>
  </si>
  <si>
    <t>Other Long-term Investments</t>
  </si>
  <si>
    <t>Other Assets</t>
  </si>
  <si>
    <t>Investments in Affiliates (Related Party Transactions with Affiliates, Accounted for by Equity Method) (Detail) - JPY (¥) ¥ in Millions</t>
  </si>
  <si>
    <t>Schedule of Equity Method Investments [Line Items]</t>
  </si>
  <si>
    <t>Kyocera's investments in affiliates</t>
  </si>
  <si>
    <t>Affiliates</t>
  </si>
  <si>
    <t>Kyocera's trade receivables from affiliates</t>
  </si>
  <si>
    <t>Kyocera's equity in earnings of affiliates</t>
  </si>
  <si>
    <t>Kyocera's sales to affiliates</t>
  </si>
  <si>
    <t>Investments in Affiliates - Additional Information (Detail) - JPY (¥) ¥ in Millions</t>
  </si>
  <si>
    <t>Amount pledged as collateral</t>
  </si>
  <si>
    <t>Kagoshima Mega Solar Power</t>
  </si>
  <si>
    <t>Loans secured by collateral</t>
  </si>
  <si>
    <t>Equity Method Investments | Kagoshima Mega Solar Power</t>
  </si>
  <si>
    <t>Lease Receivables - Additional Information (Detail) - JPY (¥) ¥ in Millions</t>
  </si>
  <si>
    <t>TA Triumph-Adler GmbH | Cash Received from Transfer Included in Long-Term Debt</t>
  </si>
  <si>
    <t>Leases Disclosure [Line Items]</t>
  </si>
  <si>
    <t>Capital lease receivables</t>
  </si>
  <si>
    <t>Lease Receivables (Lease Receivables Included in Other Current Assets and Other Assets in Accompanying Consolidated Balance Sheets) (Detail) - JPY (¥) ¥ in Millions</t>
  </si>
  <si>
    <t>Total minimum lease payments receivable</t>
  </si>
  <si>
    <t>Unguaranteed residual values</t>
  </si>
  <si>
    <t>Executory costs</t>
  </si>
  <si>
    <t>Capital Leases, Net Investment in Sales Type Leases Gross, Total</t>
  </si>
  <si>
    <t>Less, allowance for doubtful receivables</t>
  </si>
  <si>
    <t>Capital Leases, Net Investment in Sales Type Leases, Total</t>
  </si>
  <si>
    <t>Less, portion due within one year</t>
  </si>
  <si>
    <t>Lease Receivables (Reconciliation of Allowance for Doubtful Accounts Related to Lease Receivables) (Detail) - JPY (¥) ¥ in Millions</t>
  </si>
  <si>
    <t>Balance at beginning of year</t>
  </si>
  <si>
    <t>Charged to costs or expenses, or charge-off</t>
  </si>
  <si>
    <t>Foreign currency translation</t>
  </si>
  <si>
    <t>Balance at end of year</t>
  </si>
  <si>
    <t>Lease Receivables (Future Minimum Lease Payments to be Received Under Financing Leases for Future Years) (Detail) ¥ in Millions</t>
  </si>
  <si>
    <t>2022 and thereafter</t>
  </si>
  <si>
    <t>Goodwill and Other Intangible Assets (Intangible Assets Subject to Amortization) (Detail) - JPY (¥) ¥ in Millions</t>
  </si>
  <si>
    <t>Gross Carrying Amount</t>
  </si>
  <si>
    <t>Accumulated Amortization</t>
  </si>
  <si>
    <t>Software</t>
  </si>
  <si>
    <t>Patent rights</t>
  </si>
  <si>
    <t>Non-patent technology</t>
  </si>
  <si>
    <t>Other intangible assets</t>
  </si>
  <si>
    <t>Goodwill and Other Intangible Assets (Intangible Assets Not Subject to Amortization) (Detail) - JPY (¥) ¥ in Millions</t>
  </si>
  <si>
    <t>Indefinite-lived Intangible Assets [Line Items]</t>
  </si>
  <si>
    <t>Goodwill and Other Intangible Assets (Intangible Assets Subject to Amortization Acquired) (Detail) ¥ in Millions</t>
  </si>
  <si>
    <t>Intangible assets subject to amortization acquired</t>
  </si>
  <si>
    <t>Goodwill and Other Intangible Assets - Additional Information (Detail) - JPY (¥) ¥ in Millions</t>
  </si>
  <si>
    <t>Goodwill and Intangible Assets Disclosure [Line Items]</t>
  </si>
  <si>
    <t>Amortization of intangible assets</t>
  </si>
  <si>
    <t>Telecommunications Equipment Group</t>
  </si>
  <si>
    <t>Electronic Device Group</t>
  </si>
  <si>
    <t>Liquid Crystal Displays Business | Electronic Device Group</t>
  </si>
  <si>
    <t>Goodwill and Other Intangible Assets (Estimated Aggregate Amortization Expenses for Intangible Assets for Next Five Years) (Detail) ¥ in Millions</t>
  </si>
  <si>
    <t>Goodwill and Other Intangible Assets (Changes in Amounts of Goodwill by Reporting Segment) (Detail) - JPY (¥) ¥ in Millions</t>
  </si>
  <si>
    <t>Goodwill [Line Items]</t>
  </si>
  <si>
    <t>Accumulated impairment losses</t>
  </si>
  <si>
    <t>Beginning Balance</t>
  </si>
  <si>
    <t>Goodwill acquired during the year</t>
  </si>
  <si>
    <t>Impairment of goodwill</t>
  </si>
  <si>
    <t>Translation adjustments and reclassification to other accounts</t>
  </si>
  <si>
    <t>Ending Balance</t>
  </si>
  <si>
    <t>Fine Ceramic Parts Group</t>
  </si>
  <si>
    <t>Semiconductor Parts Group</t>
  </si>
  <si>
    <t>Applied Ceramic Products Group</t>
  </si>
  <si>
    <t>Information Equipment Group</t>
  </si>
  <si>
    <t>All Other Segments</t>
  </si>
  <si>
    <t>Short-Term Borrowings and Long-Term Debt (Short-Term Borrowings) (Detail) - JPY (¥) ¥ in Millions</t>
  </si>
  <si>
    <t>Short-term Debt [Line Items]</t>
  </si>
  <si>
    <t>Average interest rates on loans from banks and others</t>
  </si>
  <si>
    <t>0.46%</t>
  </si>
  <si>
    <t>2.14%</t>
  </si>
  <si>
    <t>Secured</t>
  </si>
  <si>
    <t>Unsecured</t>
  </si>
  <si>
    <t>Short-Term Borrowings and Long-Term Debt (Long-Term Debt) (Detail) - JPY (¥) ¥ in Millions</t>
  </si>
  <si>
    <t>Debt Instrument [Line Items]</t>
  </si>
  <si>
    <t>Long-term Debt, Total</t>
  </si>
  <si>
    <t>Long-term Debt, Long-term portion</t>
  </si>
  <si>
    <t>Range of interest rates on loans from banks and others</t>
  </si>
  <si>
    <t>0.14%</t>
  </si>
  <si>
    <t>0.20%</t>
  </si>
  <si>
    <t>7.10%</t>
  </si>
  <si>
    <t>7.01%</t>
  </si>
  <si>
    <t>Short-Term Borrowings and Long-Term Debt (Aggregate Maturities of Long-Term Debt) (Detail) - JPY (¥) ¥ in Millions</t>
  </si>
  <si>
    <t>Long-term debt</t>
  </si>
  <si>
    <t>Short-Term Borrowings and Long-Term Debt (Assets Pledged as Collateral of Property, Plant and Equipment, Net of Accumulated Depreciation and Intangible Assets for Loans) (Detail) - JPY (¥) ¥ in Millions</t>
  </si>
  <si>
    <t>Debt Disclosure [Line Items]</t>
  </si>
  <si>
    <t>Property, Plant and Equipment, Net of Accumulated Depreciation</t>
  </si>
  <si>
    <t>Long-term Investments in Debt and Equity Securities</t>
  </si>
  <si>
    <t>Short-Term Borrowings and Long-Term Debt - Additional Information (Detail) - JPY (¥) ¥ in Millions</t>
  </si>
  <si>
    <t>Benefit Plans - Additional Information (Detail) ¥ in Millions</t>
  </si>
  <si>
    <t>Defined Benefit Plan Disclosure [Line Items]</t>
  </si>
  <si>
    <t>Estimated future contribution</t>
  </si>
  <si>
    <t>Foreign Pension Plans | Equity Securities | Kyocera International Inc</t>
  </si>
  <si>
    <t>Allocation of securities for defined benefit plans lower limit</t>
  </si>
  <si>
    <t>70.00%</t>
  </si>
  <si>
    <t>Allocation of securities for defined benefit plans upper limit</t>
  </si>
  <si>
    <t>80.00%</t>
  </si>
  <si>
    <t>Foreign Pension Plans | Debt Securities | Kyocera International Inc</t>
  </si>
  <si>
    <t>20.00%</t>
  </si>
  <si>
    <t>30.00%</t>
  </si>
  <si>
    <t>U.S. Defined Benefit | Equity Securities | AVX Corporation</t>
  </si>
  <si>
    <t>Target allocation of plan investments</t>
  </si>
  <si>
    <t>50.00%</t>
  </si>
  <si>
    <t>U.S. Defined Benefit | Pooled Funds Debt Securities | AVX Corporation</t>
  </si>
  <si>
    <t>Europe Defined Benefit | Equity Securities | AVX Corporation</t>
  </si>
  <si>
    <t>45.00%</t>
  </si>
  <si>
    <t>Europe Defined Benefit | Pooled Funds Debt Securities | AVX Corporation</t>
  </si>
  <si>
    <t>55.00%</t>
  </si>
  <si>
    <t>Domestic Pension Plans | Maximum</t>
  </si>
  <si>
    <t>Percentage of accumulated points balance which may be elected as annuity payment over employees' lifetime</t>
  </si>
  <si>
    <t>Period of time for distribution of benefits from remainder of accumulated points</t>
  </si>
  <si>
    <t>Domestic Pension Plans | Life Insurance Company General Account</t>
  </si>
  <si>
    <t>Domestic Pension Plans | Equity Securities and Debt Securities</t>
  </si>
  <si>
    <t>Domestic Pension Plans | Real Estate Funds</t>
  </si>
  <si>
    <t>15.00%</t>
  </si>
  <si>
    <t>Domestic Pension Plans | Cash and Cash Equivalents</t>
  </si>
  <si>
    <t>5.00%</t>
  </si>
  <si>
    <t>Benefit Plans (Funded Status of Benefit Plans) (Detail) - JPY (¥) ¥ in Millions</t>
  </si>
  <si>
    <t>Change in benefit obligations:</t>
  </si>
  <si>
    <t>Benefit obligations at beginning of year</t>
  </si>
  <si>
    <t>Service cost</t>
  </si>
  <si>
    <t>Interest cost</t>
  </si>
  <si>
    <t>Actuarial (gain) loss</t>
  </si>
  <si>
    <t>Benefits paid</t>
  </si>
  <si>
    <t>Acquisitions of Business</t>
  </si>
  <si>
    <t>Plan Amendment</t>
  </si>
  <si>
    <t>Benefit obligations at end of year</t>
  </si>
  <si>
    <t>Change in plan assets:</t>
  </si>
  <si>
    <t>Fair value of plan assets at beginning of year</t>
  </si>
  <si>
    <t>Actual return on plan assets</t>
  </si>
  <si>
    <t>Employer contribution</t>
  </si>
  <si>
    <t>Fair value of plan assets at end of year</t>
  </si>
  <si>
    <t>Funded status</t>
  </si>
  <si>
    <t>Plan participants' contributions</t>
  </si>
  <si>
    <t>Foreign exchange adjustment</t>
  </si>
  <si>
    <t>Other expenses</t>
  </si>
  <si>
    <t>Benefit Plans (Amounts Recognized in Consolidated Balance Sheets) (Detail) - JPY (¥) ¥ in Millions</t>
  </si>
  <si>
    <t>Accrued pension and severance liabilities</t>
  </si>
  <si>
    <t>Other assets</t>
  </si>
  <si>
    <t>Net amount recognized</t>
  </si>
  <si>
    <t>Benefit Plans (Amounts Recognized in Accumulated Other Comprehensive Income (Loss)) (Detail) - JPY (¥) ¥ in Millions</t>
  </si>
  <si>
    <t>Prior service cost</t>
  </si>
  <si>
    <t>Actuarial loss</t>
  </si>
  <si>
    <t>Accumulated other comprehensive loss</t>
  </si>
  <si>
    <t>Benefit Plans (Accumulated Benefit Obligation and Pension Plans with Accumulated Benefit Obligation in Excess of Plan Assets) (Detail) - JPY (¥) ¥ in Millions</t>
  </si>
  <si>
    <t>Accumulated benefit obligation at end of year</t>
  </si>
  <si>
    <t>Projected benefit obligation</t>
  </si>
  <si>
    <t>Accumulated benefit obligation</t>
  </si>
  <si>
    <t>Fair value of plan assets</t>
  </si>
  <si>
    <t>Benefit Plans (Net Periodic Pension Costs) (Detail) - JPY (¥) ¥ in Millions</t>
  </si>
  <si>
    <t>Expected return on plan assets</t>
  </si>
  <si>
    <t>Amortization of prior service cost</t>
  </si>
  <si>
    <t>Recognized actuarial loss</t>
  </si>
  <si>
    <t>Net periodic pension costs</t>
  </si>
  <si>
    <t>Benefit Plans (Changes in Other Comprehensive Income (Loss)) (Detail) - JPY (¥) ¥ in Millions</t>
  </si>
  <si>
    <t>Prior service cost due to plan amendments</t>
  </si>
  <si>
    <t>Net actuarial gain (loss) incurred during the year</t>
  </si>
  <si>
    <t>Benefit Plans (Prior Service Cost and Actuarial Loss Expected to be Amortized in Next Fiscal Year) (Detail) ¥ in Millions</t>
  </si>
  <si>
    <t>Benefit Plans (Schedule of Assumptions Used to Determine Projected Benefit Obligations and Net Periodic Pension Costs) (Detail)</t>
  </si>
  <si>
    <t>Foreign Pension Plans | Minimum</t>
  </si>
  <si>
    <t>Defined Benefit Plan, Assumptions Used to Determine Projected Benefit Obligations</t>
  </si>
  <si>
    <t>Discount rate (%)</t>
  </si>
  <si>
    <t>0.50%</t>
  </si>
  <si>
    <t>1.30%</t>
  </si>
  <si>
    <t>Rate of increase in compensation levels (%)</t>
  </si>
  <si>
    <t>2.50%</t>
  </si>
  <si>
    <t>Defined Benefit Plan, Assumptions Used to Determine Net Periodic Pension Costs</t>
  </si>
  <si>
    <t>3.00%</t>
  </si>
  <si>
    <t>3.10%</t>
  </si>
  <si>
    <t>Expected long-term rate of return on plan assets (%)</t>
  </si>
  <si>
    <t>5.50%</t>
  </si>
  <si>
    <t>5.17%</t>
  </si>
  <si>
    <t>Foreign Pension Plans | Maximum</t>
  </si>
  <si>
    <t>4.21%</t>
  </si>
  <si>
    <t>4.00%</t>
  </si>
  <si>
    <t>3.50%</t>
  </si>
  <si>
    <t>4.79%</t>
  </si>
  <si>
    <t>4.57%</t>
  </si>
  <si>
    <t>7.75%</t>
  </si>
  <si>
    <t>8.00%</t>
  </si>
  <si>
    <t>3.90%</t>
  </si>
  <si>
    <t>Domestic Pension Plans | Minimum</t>
  </si>
  <si>
    <t>0.00%</t>
  </si>
  <si>
    <t>0.25%</t>
  </si>
  <si>
    <t>1.35%</t>
  </si>
  <si>
    <t>0.19%</t>
  </si>
  <si>
    <t>0.75%</t>
  </si>
  <si>
    <t>1.00%</t>
  </si>
  <si>
    <t>2.00%</t>
  </si>
  <si>
    <t>Benefit Plans (Plan Assets Categories) (Detail) - JPY (¥) ¥ in Millions</t>
  </si>
  <si>
    <t>Fair values of plan assets</t>
  </si>
  <si>
    <t>Domestic Pension Plans | Domestic Equity Securities</t>
  </si>
  <si>
    <t>Domestic Pension Plans | International Equity Securities</t>
  </si>
  <si>
    <t>Domestic Pension Plans | Pooled Funds Equity Securities</t>
  </si>
  <si>
    <t>Domestic Pension Plans | Corporate Bonds</t>
  </si>
  <si>
    <t>Domestic Pension Plans | Pooled Funds Debt Securities</t>
  </si>
  <si>
    <t>[3]</t>
  </si>
  <si>
    <t>Domestic Pension Plans | Large-Scale solar power generation business funds</t>
  </si>
  <si>
    <t>Domestic Pension Plans | Pooled Other Types of Investments Funds</t>
  </si>
  <si>
    <t>[4]</t>
  </si>
  <si>
    <t>Domestic Pension Plans | Other</t>
  </si>
  <si>
    <t>Domestic Pension Plans | Level 1</t>
  </si>
  <si>
    <t>Domestic Pension Plans | Level 1 | Domestic Equity Securities</t>
  </si>
  <si>
    <t>Domestic Pension Plans | Level 1 | International Equity Securities</t>
  </si>
  <si>
    <t>Domestic Pension Plans | Level 1 | Corporate Bonds</t>
  </si>
  <si>
    <t>Domestic Pension Plans | Level 1 | Other</t>
  </si>
  <si>
    <t>Domestic Pension Plans | Level 1 | Cash and Cash Equivalents</t>
  </si>
  <si>
    <t>Domestic Pension Plans | Level 2</t>
  </si>
  <si>
    <t>Domestic Pension Plans | Level 2 | Life Insurance Company General Account</t>
  </si>
  <si>
    <t>Domestic Pension Plans | Level 2 | Pooled Funds Equity Securities</t>
  </si>
  <si>
    <t>Domestic Pension Plans | Level 2 | Corporate Bonds</t>
  </si>
  <si>
    <t>Domestic Pension Plans | Level 2 | Pooled Funds Debt Securities</t>
  </si>
  <si>
    <t>Domestic Pension Plans | Level 2 | Pooled Other Types of Investments Funds</t>
  </si>
  <si>
    <t>Domestic Pension Plans | Level 2 | Other</t>
  </si>
  <si>
    <t>Domestic Pension Plans | Level 3</t>
  </si>
  <si>
    <t>Domestic Pension Plans | Level 3 | Real Estate Funds</t>
  </si>
  <si>
    <t>Domestic Pension Plans | Level 3 | Large-Scale solar power generation business funds</t>
  </si>
  <si>
    <t>Domestic Pension Plans | Level 3 | Other</t>
  </si>
  <si>
    <t>Foreign Pension Plans | International Equity Securities</t>
  </si>
  <si>
    <t>Foreign Pension Plans | Pooled Funds Equity Securities</t>
  </si>
  <si>
    <t>[5]</t>
  </si>
  <si>
    <t>Foreign Pension Plans | Government Bond Securities</t>
  </si>
  <si>
    <t>Foreign Pension Plans | Government Agency Bond Securities</t>
  </si>
  <si>
    <t>Foreign Pension Plans | Corporate Bonds</t>
  </si>
  <si>
    <t>Foreign Pension Plans | Pooled Separate Account</t>
  </si>
  <si>
    <t>[6]</t>
  </si>
  <si>
    <t>Foreign Pension Plans | Other</t>
  </si>
  <si>
    <t>Foreign Pension Plans | Cash and Cash Equivalents</t>
  </si>
  <si>
    <t>Foreign Pension Plans | Level 1</t>
  </si>
  <si>
    <t>Foreign Pension Plans | Level 1 | International Equity Securities</t>
  </si>
  <si>
    <t>Foreign Pension Plans | Level 1 | Pooled Funds Equity Securities</t>
  </si>
  <si>
    <t>Foreign Pension Plans | Level 1 | Government Bond Securities</t>
  </si>
  <si>
    <t>Foreign Pension Plans | Level 1 | Cash and Cash Equivalents</t>
  </si>
  <si>
    <t>Foreign Pension Plans | Level 2</t>
  </si>
  <si>
    <t>Foreign Pension Plans | Level 2 | Government Agency Bond Securities</t>
  </si>
  <si>
    <t>Foreign Pension Plans | Level 2 | Corporate Bonds</t>
  </si>
  <si>
    <t>Foreign Pension Plans | Level 2 | Pooled Separate Account</t>
  </si>
  <si>
    <t>Foreign Pension Plans | Level 2 | Other</t>
  </si>
  <si>
    <t>This category includes pooled funds that mainly invest in domestic and international equity securities that are listed on securities exchanges.</t>
  </si>
  <si>
    <t>This category includes pooled funds that mainly invest in domestic government bonds and municipal bonds.</t>
  </si>
  <si>
    <t>This category includes private open-ended real estate funds.</t>
  </si>
  <si>
    <t>This category includes pooled funds that mainly invest in domestic and international equity securities that are listed on securities exchanges, government bonds and municipal bonds.</t>
  </si>
  <si>
    <t>This category includes pooled funds that mainly invest in U.S. equity securities that are listed on securities exchanges.</t>
  </si>
  <si>
    <t>This category includes pooled separate accounts held by AVX that mainly invest in equity securities and debt securities.</t>
  </si>
  <si>
    <t>Benefit Plans (Information about Level 3 Assets Measured at Fair Value on Recurring Basis) (Detail) - Domestic Pension Plans - JPY (¥) ¥ in Millions</t>
  </si>
  <si>
    <t>Actual return on plan assets:</t>
  </si>
  <si>
    <t>Relating to assets still held at end of year</t>
  </si>
  <si>
    <t>Relating to assets sold during the year</t>
  </si>
  <si>
    <t>Purchases, sales and settlements</t>
  </si>
  <si>
    <t>Transfers into level 3</t>
  </si>
  <si>
    <t>Benefit Plans (Estimated Future Benefit Payments of Plans) (Detail) ¥ in Millions</t>
  </si>
  <si>
    <t>2022 to 2026</t>
  </si>
  <si>
    <t>Benefit Plans (Contributions to Non-Qualified Deferred Compensation Plans) (Detail) - JPY (¥) ¥ in Millions</t>
  </si>
  <si>
    <t>Foreign Savings Plans | AVX Corporation | Key Employees</t>
  </si>
  <si>
    <t>Contributions to the plans</t>
  </si>
  <si>
    <t>Derivatives and Hedging - Additional Information (Detail)</t>
  </si>
  <si>
    <t>Overseas customers | Sales Revenue | Geographic Concentration Risk</t>
  </si>
  <si>
    <t>Revenue, Major Customer</t>
  </si>
  <si>
    <t>Percentage of Kyocera's revenues generated from overseas customers</t>
  </si>
  <si>
    <t>Derivatives and Hedging (Aggregate Contract Amounts of Derivative Financial Instruments) (Detail) - JPY (¥) ¥ in Millions</t>
  </si>
  <si>
    <t>Derivative [Line Items]</t>
  </si>
  <si>
    <t>Aggregate contractual amounts of derivative financial instruments</t>
  </si>
  <si>
    <t>Designated as Hedging Instrument | Foreign currency forward contracts</t>
  </si>
  <si>
    <t>Not Designated as Hedging Instrument | Foreign currency forward contracts</t>
  </si>
  <si>
    <t>Derivatives and Hedging (Fair Value and Location of Derivative Financial Instruments in Consolidated Balance Sheets) (Detail) - JPY (¥) ¥ in Millions</t>
  </si>
  <si>
    <t>Derivatives, Fair Value [Line Items]</t>
  </si>
  <si>
    <t>Derivative Assets</t>
  </si>
  <si>
    <t>Derivative Liabilities</t>
  </si>
  <si>
    <t>Designated as Hedging Instrument | Foreign currency forward contracts | Other current assets</t>
  </si>
  <si>
    <t>Designated as Hedging Instrument | Foreign currency forward contracts | Other current liabilities</t>
  </si>
  <si>
    <t>Not Designated as Hedging Instrument | Foreign currency forward contracts | Other current assets</t>
  </si>
  <si>
    <t>Not Designated as Hedging Instrument | Foreign currency forward contracts | Other current liabilities</t>
  </si>
  <si>
    <t>Derivatives and Hedging (Changes in Fair Value of Derivative Financial Instruments Not Designated as Hedging Instruments) (Detail) - JPY (¥) ¥ in Millions</t>
  </si>
  <si>
    <t>Not Designated as Hedging Instrument | Foreign currency forward contracts | Foreign currency transaction gains, net</t>
  </si>
  <si>
    <t>Derivative Instruments, Gain (Loss) [Line Items]</t>
  </si>
  <si>
    <t>Gains (losses) recognized in income</t>
  </si>
  <si>
    <t>Commitments and Contingencies - Additional Information (Detail) $ in Thousands, ¥ in Millions</t>
  </si>
  <si>
    <t>Jan. 26, 2016JPY (¥)</t>
  </si>
  <si>
    <t>Jan. 26, 2016USD ($)</t>
  </si>
  <si>
    <t>May 26, 2015JPY (¥)</t>
  </si>
  <si>
    <t>May 26, 2015USD ($)</t>
  </si>
  <si>
    <t>Apr. 25, 2013Patent</t>
  </si>
  <si>
    <t>Oct. 10, 2012JPY (¥)</t>
  </si>
  <si>
    <t>Oct. 10, 2012USD ($)</t>
  </si>
  <si>
    <t>Mar. 31, 2016USD ($)</t>
  </si>
  <si>
    <t>Mar. 31, 2015JPY (¥)</t>
  </si>
  <si>
    <t>Mar. 31, 2014JPY (¥)</t>
  </si>
  <si>
    <t>Mar. 31, 2013JPY (¥)</t>
  </si>
  <si>
    <t>Mar. 31, 2013USD ($)</t>
  </si>
  <si>
    <t>Mar. 31, 2012JPY (¥)</t>
  </si>
  <si>
    <t>Mar. 31, 2012USD ($)</t>
  </si>
  <si>
    <t>Dec. 31, 2015JPY (¥)</t>
  </si>
  <si>
    <t>Commitments and Contingencies Disclosure [Line Items]</t>
  </si>
  <si>
    <t>Contractual obligations for the acquisition or construction of property, plant and equipment</t>
  </si>
  <si>
    <t>Rental expenses for operating leases</t>
  </si>
  <si>
    <t>Materials to be purchased</t>
  </si>
  <si>
    <t>Prepayment amount for material purchased</t>
  </si>
  <si>
    <t>Purchase agreements for polysilicon material used in solar energy business, amount purchased</t>
  </si>
  <si>
    <t>Purchase agreements for polysilicon material used in solar energy business, total amount obligated to purchase by December 2016</t>
  </si>
  <si>
    <t>Interest paid</t>
  </si>
  <si>
    <t>Selling, general and administrative expenses</t>
  </si>
  <si>
    <t>Other current assets | Polysilicon material, the 2015 amount</t>
  </si>
  <si>
    <t>Inventory subject to uncertainty</t>
  </si>
  <si>
    <t>Other account payable | Polysilicon material, the 2015 amount</t>
  </si>
  <si>
    <t>AVX Corporation</t>
  </si>
  <si>
    <t>Loss contingency, damages awarded value</t>
  </si>
  <si>
    <t>Name of plaintiff in a lawsuit</t>
  </si>
  <si>
    <t>Greatbatch, Inc.</t>
  </si>
  <si>
    <t>AVX Corporation | Pending Litigation</t>
  </si>
  <si>
    <t>Loss contingency liability</t>
  </si>
  <si>
    <t>AVX Corporation | Minimum</t>
  </si>
  <si>
    <t>Number of products in patent infringement case | Patent</t>
  </si>
  <si>
    <t>AVX Corporation | Maximum</t>
  </si>
  <si>
    <t>AVX Corporation | New Bedford Harbor Remediation</t>
  </si>
  <si>
    <t>Contingency settlement amount</t>
  </si>
  <si>
    <t>Settlement agreement description</t>
  </si>
  <si>
    <t>Under the terms of the settlement, AVX was  obligated to pay ¥39,643 million ($366.25 million), plus interest computed from  August 1, 2012, in three installments over a two-year period for use by the EPA  and the Commonwealth to complete the clean-up of the harbor.</t>
  </si>
  <si>
    <t>Installment period</t>
  </si>
  <si>
    <t>Environmental charges included in selling general and administrative expenses</t>
  </si>
  <si>
    <t>AVX Corporation | New Bedford Harbor Remediation | Final settlement installment</t>
  </si>
  <si>
    <t>Contingency settlement amount paid</t>
  </si>
  <si>
    <t>Commitments and Contingencies (Future Minimum Lease Commitments under Non-Cancelable Operating Leases) (Detail) ¥ in Millions</t>
  </si>
  <si>
    <t>Operating Leases, Future Minimum Payments Due, Fiscal Year Maturity [Abstract]</t>
  </si>
  <si>
    <t>Operating Leases, Future Minimum Payments Due, Total</t>
  </si>
  <si>
    <t>Equity - Additional Information (Detail) - JPY (¥) ¥ / shares in Units, ¥ in Millions</t>
  </si>
  <si>
    <t>Feb. 12, 2014</t>
  </si>
  <si>
    <t>Jun. 27, 2016</t>
  </si>
  <si>
    <t>Appropriated legal reserve included in retained earnings</t>
  </si>
  <si>
    <t>Percentage of cash dividends set aside as legal reserve</t>
  </si>
  <si>
    <t>10.00%</t>
  </si>
  <si>
    <t>Percentage of legal reserve set aside as an appropriation of retained earnings and additional paid-in capital over stated capital</t>
  </si>
  <si>
    <t>25.00%</t>
  </si>
  <si>
    <t>Amount of statutory retained earnings available for the payment of dividends</t>
  </si>
  <si>
    <t>Treasury stock, shares, retired</t>
  </si>
  <si>
    <t>Dividends payable date</t>
  </si>
  <si>
    <t>Jun. 27,
		2016</t>
  </si>
  <si>
    <t>Dividends approval date</t>
  </si>
  <si>
    <t>Jun. 24,
		2016</t>
  </si>
  <si>
    <t>Equity in retained earnings or deficits of affiliates and unconsolidated subsidiaries</t>
  </si>
  <si>
    <t>Subsequent Event</t>
  </si>
  <si>
    <t>Dividends payable, per share</t>
  </si>
  <si>
    <t>Dividends payable</t>
  </si>
  <si>
    <t>Equity (Changes in Accumulated Other Comprehensive Income (Loss)) (Detail) - JPY (¥) ¥ in Millions</t>
  </si>
  <si>
    <t>Accumulated Other Comprehensive Income (Loss) [Line Items]</t>
  </si>
  <si>
    <t>Other comprehensive income (loss), net</t>
  </si>
  <si>
    <t>Other comprehensive income (loss) before reclassifications</t>
  </si>
  <si>
    <t>Amounts reclassified from accumulated other comprehensive income</t>
  </si>
  <si>
    <t>Equity transactions with noncontrolling interests</t>
  </si>
  <si>
    <t>Net Unrealized Gains on Securities</t>
  </si>
  <si>
    <t>Net Unrealized Losses on Derivative Financial Instruments</t>
  </si>
  <si>
    <t>Pension Adjustments</t>
  </si>
  <si>
    <t>Foreign Currency Translation Adjustments</t>
  </si>
  <si>
    <t>Equity (Tax Effects Allocated to each Component of Other Comprehensive Income (Loss) and Adjustments, Excluding Amounts Attributable to Noncontrolling Interests) (Detail) - JPY (¥) ¥ in Millions</t>
  </si>
  <si>
    <t>Before-tax amount</t>
  </si>
  <si>
    <t>Net change for the year</t>
  </si>
  <si>
    <t>Tax (expense) or benefit</t>
  </si>
  <si>
    <t>Net-of-tax amount</t>
  </si>
  <si>
    <t>Amount arising during the year</t>
  </si>
  <si>
    <t>Reclassification adjustments for gains and losses realized in net income</t>
  </si>
  <si>
    <t>Equity (Reclassified Out of Accumulated Other Comprehensive Income and Affected Line Items in Consolidated Statements of Income) (Detail) - JPY (¥) ¥ in Millions</t>
  </si>
  <si>
    <t>Reclassification Adjustment out of Accumulated Other Comprehensive Income [Line Items]</t>
  </si>
  <si>
    <t>Net sales</t>
  </si>
  <si>
    <t>Foreign currency transaction gains, net</t>
  </si>
  <si>
    <t>Pension Adjustments Including Portion Attributable to Noncontrolling Interests</t>
  </si>
  <si>
    <t>Total reclassifications for the period, before income taxes</t>
  </si>
  <si>
    <t>Total reclassifications for the period, income taxes</t>
  </si>
  <si>
    <t>Total reclassifications for the period</t>
  </si>
  <si>
    <t>Pension Adjustments Attributable to Noncontrolling Interests</t>
  </si>
  <si>
    <t>Reclassification out of Accumulated Other Comprehensive Income | Net Unrealized Gains on Securities Including Portion Attributable to Noncontrolling Interests</t>
  </si>
  <si>
    <t>Reclassification out of Accumulated Other Comprehensive Income | Net Unrealized Gains on Securities Attributable to Noncontrolling Interests</t>
  </si>
  <si>
    <t>Reclassification out of Accumulated Other Comprehensive Income | Net Unrealized Gains on Securities</t>
  </si>
  <si>
    <t>Reclassification out of Accumulated Other Comprehensive Income | Net Unrealized Losses on Derivative Financial Instruments Including Portion Attributable to Noncontrolling Interests | Foreign Currency Forward Contracts and Interest Rate Swaps</t>
  </si>
  <si>
    <t>Reclassification out of Accumulated Other Comprehensive Income | Net Unrealized Losses on Derivative Financial Instruments Attributable to Noncontrolling Interests</t>
  </si>
  <si>
    <t>Reclassification out of Accumulated Other Comprehensive Income | Net Unrealized Losses on Derivative Financial Instruments</t>
  </si>
  <si>
    <t>Reclassification out of Accumulated Other Comprehensive Income | Foreign Currency Translation Adjustments Including Portion Attributable to Noncontrolling Interests</t>
  </si>
  <si>
    <t>Reclassification out of Accumulated Other Comprehensive Income | Foreign Currency Translation Adjustments</t>
  </si>
  <si>
    <t>As for the affected line items in the consolidated statements of income by reclassification of pension adjustments, please refer to the Note 11 to the Consolidated Financial Statements.</t>
  </si>
  <si>
    <t>Income Taxes (Components of Income Before Income Taxes and Income Taxes) (Detail) - JPY (¥) ¥ in Millions</t>
  </si>
  <si>
    <t>Income before income taxes:</t>
  </si>
  <si>
    <t>Domestic</t>
  </si>
  <si>
    <t>Foreign</t>
  </si>
  <si>
    <t>Current income taxes:</t>
  </si>
  <si>
    <t>Total current income taxes</t>
  </si>
  <si>
    <t>Deferred income taxes:</t>
  </si>
  <si>
    <t>Total deferred income taxes</t>
  </si>
  <si>
    <t>Total income taxes</t>
  </si>
  <si>
    <t>Income Taxes - Additional Information (Detail) - JPY (¥) ¥ in Millions</t>
  </si>
  <si>
    <t>Operating Loss Carryforwards [Line Items]</t>
  </si>
  <si>
    <t>Japanese statutory income tax rate</t>
  </si>
  <si>
    <t>33.00%</t>
  </si>
  <si>
    <t>36.00%</t>
  </si>
  <si>
    <t>38.00%</t>
  </si>
  <si>
    <t>Net operating losses carried forward</t>
  </si>
  <si>
    <t>Tax credit carried forward</t>
  </si>
  <si>
    <t>Unrecognized deferred tax liabilities</t>
  </si>
  <si>
    <t>Undistributed earnings of foreign subsidiaries</t>
  </si>
  <si>
    <t>Deferred tax assets, valuation allowance</t>
  </si>
  <si>
    <t>Unrecognized tax benefits that would affect effective tax rate</t>
  </si>
  <si>
    <t>Expected significant change in unrecognized tax benefits, description</t>
  </si>
  <si>
    <t>Kyocera expects that a  significant change in unrecognized tax benefits might occur within the next 12  months. However, Kyocera anticipates such change will not have significant  impact on Kyocera's consolidated results of operations and financial position.</t>
  </si>
  <si>
    <t>Interest and penalties related to unrecognized tax benefits</t>
  </si>
  <si>
    <t>Interest and penalties related to unrecognized tax benefits accrued</t>
  </si>
  <si>
    <t>Domestic Tax Authority | National Tax Agency, Japan</t>
  </si>
  <si>
    <t>Tax years under income tax examination</t>
  </si>
  <si>
    <t>Domestic Tax Authority | National Tax Agency, Japan | Subsidiaries</t>
  </si>
  <si>
    <t>Expiration date of operating loss carried forward</t>
  </si>
  <si>
    <t>9 years</t>
  </si>
  <si>
    <t>Foreign Tax Authority | Subsidiaries | Tax Credit Carryforward With Expiration</t>
  </si>
  <si>
    <t>Expiration date of tax credit carried forward</t>
  </si>
  <si>
    <t>Foreign Tax Authority | Subsidiaries | Tax Credit Carryforward Without Expiration</t>
  </si>
  <si>
    <t>Foreign Tax Authority | Internal Revenue Service (IRS), U.S.</t>
  </si>
  <si>
    <t>Foreign Tax Authority | Internal Revenue Service (IRS), U.S. | Subsidiaries</t>
  </si>
  <si>
    <t>Foreign Tax Authority | Income Tax Authority, Other Than IRS of U.S | Subsidiaries</t>
  </si>
  <si>
    <t>Income Taxes (Reconciliations Between Japanese Statutory Income Tax Rate and Kyocera's Effective Income Tax Rate) (Detail)</t>
  </si>
  <si>
    <t>Difference in statutory tax rates of foreign subsidiaries</t>
  </si>
  <si>
    <t>(2.70%)</t>
  </si>
  <si>
    <t>(4.30%)</t>
  </si>
  <si>
    <t>Change in valuation allowance</t>
  </si>
  <si>
    <t>(5.00%)</t>
  </si>
  <si>
    <t>3.60%</t>
  </si>
  <si>
    <t>Tax credit for research and development expenses</t>
  </si>
  <si>
    <t>(3.40%)</t>
  </si>
  <si>
    <t>(4.20%)</t>
  </si>
  <si>
    <t>(3.00%)</t>
  </si>
  <si>
    <t>Uncertainty in income taxes</t>
  </si>
  <si>
    <t>(0.30%)</t>
  </si>
  <si>
    <t>(0.40%)</t>
  </si>
  <si>
    <t>0.40%</t>
  </si>
  <si>
    <t>Tax rate change</t>
  </si>
  <si>
    <t>(12.10%)</t>
  </si>
  <si>
    <t>(26.00%)</t>
  </si>
  <si>
    <t>1.20%</t>
  </si>
  <si>
    <t>3.20%</t>
  </si>
  <si>
    <t>0.90%</t>
  </si>
  <si>
    <t>(1.10%)</t>
  </si>
  <si>
    <t>Effective income tax rate</t>
  </si>
  <si>
    <t>21.60%</t>
  </si>
  <si>
    <t>(2.80%)</t>
  </si>
  <si>
    <t>35.00%</t>
  </si>
  <si>
    <t>Tax rate change for the year ended March 31, 2016:   In accordance with the law "Partial Amendment of the Income Tax Act, etc." (Law No. 15 of 2016) and "Partial Amendment of the Local Tax Act, etc." (Law No. 13 of 2016) enacted on March 29, 2016 by the Diet of Japan, a revised corporation tax rate will be imposed from the annual reporting periods commencing on and after April 1, 2016. As a result of such amendments, the effective Japanese statutory corporate tax rate of 33% previously applied for calculation of the amount of deferred tax assets and deferred tax liabilities has been reduced to 31% with respect to temporary differences to be realized during the annual reporting periods commencing on April 1, 2016, and 32% previously has been reduced to 30% with respect to temporary differences to be realized during the annual reporting periods commencing on and after April 1, 2017, respectively. Kyocera recognized reversal income taxes in the amount of ¥17,638 million due to revaluation of deferred tax assets and liabilities in line with the revision of the corporate tax rate.</t>
  </si>
  <si>
    <t>Tax rate change for the year ended March 31, 2015:   In accordance with the law "Partial Amendment of the Income Tax Act, etc." (Law No. 9 of 2015) enacted in Japan on March 31, 2015, a revised corporation tax rate will be imposed from the annual reporting periods commencing on and after April 1, 2015. As a result of such amendments, the effective Japanese statutory corporate tax rate of 36% previously applied for calculation of the amount of deferred tax assets and deferred tax liabilities has been reduced to 33% with respect to temporary differences to be realized during the annual reporting periods commencing on April 1, 2015, and 32% with respect to temporary differences to be realized during the annual reporting periods commencing on and after April 1, 2016. Due mainly to the fact that Kyocera recognized reversal income taxes in the amount of ¥31,703 million after revaluating deferred tax assets and liabilities in line with the revision of the corporate tax rate, the effective tax rate decreased.</t>
  </si>
  <si>
    <t>Tax rate change for the year ended March 31, 2014:   In accordance with the law "Partial Amendment of the Income Tax Act, etc." (Law No. 10 of 2014) enacted in Japan on March 31, 2014, the special reconstruction corporation tax was repealed a year ahead of the original schedule and will not be imposed from the annual reporting periods commencing on and after April 1, 2014. As a result of such amendments, the effective Japanese statutory corporate tax rate of 38% previously applied for calculation of the amount of deferred tax assets and deferred tax liabilities has been reduced to 36% with respect to temporary differences to be realized during the annual reporting periods commencing on and after April 1, 2014.</t>
  </si>
  <si>
    <t>Income Taxes (Reconciliations Between Japanese Statutory Income Tax Rate and Kyocera's Effective Income Tax Rate) (Parenthetical) (Detail) - JPY (¥) ¥ in Millions</t>
  </si>
  <si>
    <t>Reconciliation of Provision of Income Taxes [Line Items]</t>
  </si>
  <si>
    <t>Partial Amendment of the Income Tax Act, Enacted on March 31, 2015</t>
  </si>
  <si>
    <t>Reversal income taxes recognized</t>
  </si>
  <si>
    <t>Partial Amendment of the Income Tax Act, Enacted on March 31, 2016</t>
  </si>
  <si>
    <t>Effective for Annual Reporting Periods Before April 1, 2014 | Partial Amendment of the Income Tax Act, Enacted on March 31, 2014</t>
  </si>
  <si>
    <t>Effective for Annual Reporting Periods Commencing on and after April 1, 2016 | Partial Amendment of the Income Tax Act, Enacted on March 31, 2015</t>
  </si>
  <si>
    <t>Effective Japanese statutory corporate tax rate</t>
  </si>
  <si>
    <t>32.00%</t>
  </si>
  <si>
    <t>Effective for Annual Reporting Periods Commencing on April 1, 2014 | Partial Amendment of the Income Tax Act, Enacted on March 31, 2014</t>
  </si>
  <si>
    <t>Effective for Annual Reporting Periods Commencing on April 1, 2015 | Partial Amendment of the Income Tax Act, Enacted on March 31, 2014</t>
  </si>
  <si>
    <t>Effective for Annual Reporting Periods Commencing on April 1, 2015 | Partial Amendment of the Income Tax Act, Enacted on March 31, 2015</t>
  </si>
  <si>
    <t>Effective for Annual Reporting Periods Commencing on April 1, 2016 | Partial Amendment of the Income Tax Act, Enacted on March 31, 2015</t>
  </si>
  <si>
    <t>31.00%</t>
  </si>
  <si>
    <t>Effective for Annual Reporting Periods Commencing on April 1, 2016 | Partial Amendment of the Income Tax Act, Enacted on March 31, 2016</t>
  </si>
  <si>
    <t>Effective for Annual Reporting Periods Commencing on and after April 1, 2017 | Partial Amendment of the Income Tax Act, Enacted on March 31, 2016</t>
  </si>
  <si>
    <t>Income Taxes (Components of Deferred Tax Assets and Deferred Tax Liabilities) (Detail) - JPY (¥) ¥ in Millions</t>
  </si>
  <si>
    <t>Deferred tax assets:</t>
  </si>
  <si>
    <t>Enterprise tax</t>
  </si>
  <si>
    <t>Accrued expenses</t>
  </si>
  <si>
    <t>Employee benefits</t>
  </si>
  <si>
    <t>Net operating losses and tax credit carry forwards</t>
  </si>
  <si>
    <t>Total gross deferred tax assets</t>
  </si>
  <si>
    <t>Valuation allowance</t>
  </si>
  <si>
    <t>Net deferred tax assets</t>
  </si>
  <si>
    <t>Deferred tax liabilities:</t>
  </si>
  <si>
    <t>Prepaid benefit cost</t>
  </si>
  <si>
    <t>Total deferred tax liabilities</t>
  </si>
  <si>
    <t>Net deferred tax liabilities</t>
  </si>
  <si>
    <t>Income Taxes (Net Deferred Tax Assets and Liabilities) (Detail) - JPY (¥) ¥ in Millions</t>
  </si>
  <si>
    <t>Other current liabilities</t>
  </si>
  <si>
    <t>Deferred income taxes-non-current liabilities</t>
  </si>
  <si>
    <t>Income Taxes (Reconciliation of Beginning and Ending Amount of Gross Valuation Allowance for Deferred Tax Asset) (Detail) - JPY (¥) ¥ in Millions</t>
  </si>
  <si>
    <t>Increase</t>
  </si>
  <si>
    <t>Decrease</t>
  </si>
  <si>
    <t>Other consists mainly of foreign currency translation adjustments and business combinations.</t>
  </si>
  <si>
    <t>Income Taxes (Reconciliation of Beginning and Ending Amount of Gross Unrecognized Tax Benefits) (Detail) - JPY (¥) ¥ in Millions</t>
  </si>
  <si>
    <t>Increase-tax position in prior years</t>
  </si>
  <si>
    <t>Increase-tax position in current year</t>
  </si>
  <si>
    <t>Decrease-tax position in prior years</t>
  </si>
  <si>
    <t>Settlements with taxing authorities</t>
  </si>
  <si>
    <t>Lapse of statute of limitations</t>
  </si>
  <si>
    <t>Supplemental Expense Information (Schedule of Supplemental Expense Information) (Detail) - JPY (¥) ¥ in Millions</t>
  </si>
  <si>
    <t>Component of Operating Other Cost and Expense</t>
  </si>
  <si>
    <t>Research and development expenses</t>
  </si>
  <si>
    <t>Advertising expenses</t>
  </si>
  <si>
    <t>Shipping and handling cost</t>
  </si>
  <si>
    <t>Supplemental Expense Information - Additional Information (Detail) - JPY (¥) ¥ in Millions</t>
  </si>
  <si>
    <t>Segment Reporting - Additional Information (Detail)</t>
  </si>
  <si>
    <t>Segment Reporting (Information by Reporting Segment) (Detail) - JPY (¥) ¥ in Millions</t>
  </si>
  <si>
    <t>Segment Reporting Information [Line Items]</t>
  </si>
  <si>
    <t>Capital expenditures</t>
  </si>
  <si>
    <t>Operating Segments</t>
  </si>
  <si>
    <t>Operating Segments | Fine Ceramic Parts Group</t>
  </si>
  <si>
    <t>Operating Segments | Semiconductor Parts Group</t>
  </si>
  <si>
    <t>Operating Segments | Applied Ceramic Products Group</t>
  </si>
  <si>
    <t>Operating Segments | Electronic Device Group</t>
  </si>
  <si>
    <t>Operating Segments | Telecommunications Equipment Group</t>
  </si>
  <si>
    <t>Operating Segments | Information Equipment Group</t>
  </si>
  <si>
    <t>Operating Segments | All Other Segments</t>
  </si>
  <si>
    <t>Adjustments and eliminations</t>
  </si>
  <si>
    <t>Corporate</t>
  </si>
  <si>
    <t>Segment Reporting (Information for Revenue from External Customers by Destination) (Detail) - JPY (¥) ¥ in Millions</t>
  </si>
  <si>
    <t>Japan</t>
  </si>
  <si>
    <t>Asia</t>
  </si>
  <si>
    <t>Europe</t>
  </si>
  <si>
    <t>United States of America</t>
  </si>
  <si>
    <t>Other Countries</t>
  </si>
  <si>
    <t>Segment Reporting (Information for Long-Lived Assets Based on Physical Location) (Detail) - JPY (¥) ¥ in Millions</t>
  </si>
  <si>
    <t>Long-lived assets</t>
  </si>
  <si>
    <t>Per Share Information (Reconciliation of Numerators and Denominators of Basic and Diluted Earnings Per Share Computations) (Detail) - JPY (¥) ¥ / shares in Units, shares in Thousands, ¥ in Millions</t>
  </si>
  <si>
    <t>Basic earnings per share:</t>
  </si>
  <si>
    <t>Diluted earnings per share:</t>
  </si>
  <si>
    <t>Basic weighted average number of shares outstanding</t>
  </si>
  <si>
    <t>Diluted weighted average number of shares outstanding</t>
  </si>
  <si>
    <t>Per Share Information (Cash Dividends Declared Per Share) (Detail) - ¥ / shares</t>
  </si>
  <si>
    <t>Cash dividends declared per share</t>
  </si>
  <si>
    <t>Per Share Information - Additional Information (Detail)</t>
  </si>
  <si>
    <t>Stock split conversion ratio</t>
  </si>
  <si>
    <t>Supplemental Cash Flow Information (Supplemental Information Related to Consolidated Statements of Cash Flows) (Detail) - JPY (¥) ¥ in Millions</t>
  </si>
  <si>
    <t>Cash paid during the year:</t>
  </si>
  <si>
    <t>Interest</t>
  </si>
  <si>
    <t>Non-cash investing and financing activities:</t>
  </si>
  <si>
    <t>Obtaining assets by entering into capital lease</t>
  </si>
  <si>
    <t>Accounts payable for purchases of property, plant and equipment</t>
  </si>
  <si>
    <t>Accounts payable for purchases of held-to-maturity securities</t>
  </si>
  <si>
    <t>Acquisitions of businesses:</t>
  </si>
  <si>
    <t>Fair value of assets acquired</t>
  </si>
  <si>
    <t>Fair value of liabilities assumed</t>
  </si>
  <si>
    <t>Cash acquired</t>
  </si>
  <si>
    <t>Subtotal</t>
  </si>
  <si>
    <t>Additional payment for an acquisition of business in the previous year</t>
  </si>
  <si>
    <t>Acquisitions of businesses, net of cash acquired</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sharedStrings.xml" Type="http://schemas.openxmlformats.org/officeDocument/2006/relationships/sharedStrings"/><ns0:Relationship Id="rId132" Target="styles.xml" Type="http://schemas.openxmlformats.org/officeDocument/2006/relationships/styles"/><ns0:Relationship Id="rId1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4" t="s">
        <v>12</v>
      </c>
    </row>
    <row r="9" spans="1:2">
      <c r="A9" s="4" t="s">
        <v>13</v>
      </c>
      <c r="B9" s="4" t="s">
        <v>14</v>
      </c>
    </row>
    <row r="10" spans="1:2">
      <c r="A10" s="4" t="s">
        <v>15</v>
      </c>
      <c r="B10" s="4" t="s">
        <v>16</v>
      </c>
    </row>
    <row r="11" spans="1:2">
      <c r="A11" s="4" t="s">
        <v>17</v>
      </c>
      <c r="B11" s="6" t="n">
        <v>57083</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6" t="n">
        <v>3668570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5</v>
      </c>
      <c r="B1" s="2" t="s">
        <v>1</v>
      </c>
    </row>
    <row r="2" spans="1:3">
      <c r="B2" s="2" t="s">
        <v>27</v>
      </c>
      <c r="C2" s="2" t="s">
        <v>28</v>
      </c>
    </row>
    <row r="3" spans="1:3">
      <c r="A3" s="3" t="s">
        <v>771</v>
      </c>
    </row>
    <row r="4" spans="1:3">
      <c r="A4" s="4" t="s">
        <v>809</v>
      </c>
      <c r="B4" s="7" t="n">
        <v>197398</v>
      </c>
      <c r="C4" s="7" t="n">
        <v>183003</v>
      </c>
    </row>
    <row r="5" spans="1:3">
      <c r="A5" s="3" t="s">
        <v>926</v>
      </c>
    </row>
    <row r="6" spans="1:3">
      <c r="A6" s="4" t="s">
        <v>812</v>
      </c>
      <c r="B6" s="6" t="n">
        <v>202368</v>
      </c>
      <c r="C6" s="6" t="n">
        <v>197398</v>
      </c>
    </row>
    <row r="7" spans="1:3">
      <c r="A7" s="10" t="n">
        <v>3</v>
      </c>
    </row>
    <row r="8" spans="1:3">
      <c r="A8" s="3" t="s">
        <v>771</v>
      </c>
    </row>
    <row r="9" spans="1:3">
      <c r="A9" s="4" t="s">
        <v>809</v>
      </c>
      <c r="B9" s="6" t="n">
        <v>25162</v>
      </c>
      <c r="C9" s="6" t="n">
        <v>17525</v>
      </c>
    </row>
    <row r="10" spans="1:3">
      <c r="A10" s="3" t="s">
        <v>926</v>
      </c>
    </row>
    <row r="11" spans="1:3">
      <c r="A11" s="4" t="s">
        <v>927</v>
      </c>
      <c r="B11" s="6" t="n">
        <v>2050</v>
      </c>
      <c r="C11" s="6" t="n">
        <v>1607</v>
      </c>
    </row>
    <row r="12" spans="1:3">
      <c r="A12" s="4" t="s">
        <v>928</v>
      </c>
      <c r="B12" s="6" t="n">
        <v>0</v>
      </c>
      <c r="C12" s="6" t="n">
        <v>0</v>
      </c>
    </row>
    <row r="13" spans="1:3">
      <c r="A13" s="4" t="s">
        <v>929</v>
      </c>
      <c r="B13" s="6" t="n">
        <v>5919</v>
      </c>
      <c r="C13" s="6" t="n">
        <v>6030</v>
      </c>
    </row>
    <row r="14" spans="1:3">
      <c r="A14" s="4" t="s">
        <v>930</v>
      </c>
      <c r="B14" s="6" t="n">
        <v>1412</v>
      </c>
    </row>
    <row r="15" spans="1:3">
      <c r="A15" s="4" t="s">
        <v>812</v>
      </c>
      <c r="B15" s="7" t="n">
        <v>34543</v>
      </c>
      <c r="C15" s="7" t="n">
        <v>2516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931</v>
      </c>
      <c r="B1" s="2" t="s">
        <v>603</v>
      </c>
    </row>
    <row r="2" spans="1:2">
      <c r="A2" s="4" t="s">
        <v>375</v>
      </c>
    </row>
    <row r="3" spans="1:2">
      <c r="A3" s="3" t="s">
        <v>771</v>
      </c>
    </row>
    <row r="4" spans="1:2">
      <c r="A4" s="6" t="n">
        <v>2017</v>
      </c>
      <c r="B4" s="7" t="n">
        <v>8032</v>
      </c>
    </row>
    <row r="5" spans="1:2">
      <c r="A5" s="6" t="n">
        <v>2018</v>
      </c>
      <c r="B5" s="6" t="n">
        <v>9158</v>
      </c>
    </row>
    <row r="6" spans="1:2">
      <c r="A6" s="6" t="n">
        <v>2019</v>
      </c>
      <c r="B6" s="6" t="n">
        <v>10700</v>
      </c>
    </row>
    <row r="7" spans="1:2">
      <c r="A7" s="6" t="n">
        <v>2020</v>
      </c>
      <c r="B7" s="6" t="n">
        <v>10178</v>
      </c>
    </row>
    <row r="8" spans="1:2">
      <c r="A8" s="6" t="n">
        <v>2021</v>
      </c>
      <c r="B8" s="6" t="n">
        <v>10916</v>
      </c>
    </row>
    <row r="9" spans="1:2">
      <c r="A9" s="4" t="s">
        <v>932</v>
      </c>
      <c r="B9" s="6" t="n">
        <v>64120</v>
      </c>
    </row>
    <row r="10" spans="1:2">
      <c r="A10" s="4" t="s">
        <v>398</v>
      </c>
    </row>
    <row r="11" spans="1:2">
      <c r="A11" s="3" t="s">
        <v>771</v>
      </c>
    </row>
    <row r="12" spans="1:2">
      <c r="A12" s="6" t="n">
        <v>2017</v>
      </c>
      <c r="B12" s="6" t="n">
        <v>2772</v>
      </c>
    </row>
    <row r="13" spans="1:2">
      <c r="A13" s="6" t="n">
        <v>2018</v>
      </c>
      <c r="B13" s="6" t="n">
        <v>2818</v>
      </c>
    </row>
    <row r="14" spans="1:2">
      <c r="A14" s="6" t="n">
        <v>2019</v>
      </c>
      <c r="B14" s="6" t="n">
        <v>2863</v>
      </c>
    </row>
    <row r="15" spans="1:2">
      <c r="A15" s="6" t="n">
        <v>2020</v>
      </c>
      <c r="B15" s="6" t="n">
        <v>2919</v>
      </c>
    </row>
    <row r="16" spans="1:2">
      <c r="A16" s="6" t="n">
        <v>2021</v>
      </c>
      <c r="B16" s="6" t="n">
        <v>2970</v>
      </c>
    </row>
    <row r="17" spans="1:2">
      <c r="A17" s="4" t="s">
        <v>932</v>
      </c>
      <c r="B17" s="7" t="n">
        <v>1557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3</v>
      </c>
      <c r="B1" s="2" t="s">
        <v>1</v>
      </c>
    </row>
    <row r="2" spans="1:4">
      <c r="B2" s="2" t="s">
        <v>27</v>
      </c>
      <c r="C2" s="2" t="s">
        <v>28</v>
      </c>
      <c r="D2" s="2" t="s">
        <v>91</v>
      </c>
    </row>
    <row r="3" spans="1:4">
      <c r="A3" s="4" t="s">
        <v>934</v>
      </c>
    </row>
    <row r="4" spans="1:4">
      <c r="A4" s="3" t="s">
        <v>771</v>
      </c>
    </row>
    <row r="5" spans="1:4">
      <c r="A5" s="4" t="s">
        <v>935</v>
      </c>
      <c r="B5" s="7" t="n">
        <v>750</v>
      </c>
      <c r="C5" s="7" t="n">
        <v>658</v>
      </c>
      <c r="D5" s="7" t="n">
        <v>65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6"/>
  </cols>
  <sheetData>
    <row r="1" spans="1:2">
      <c r="A1" s="1" t="s">
        <v>936</v>
      </c>
      <c r="B1" s="2" t="s">
        <v>1</v>
      </c>
    </row>
    <row r="2" spans="1:2">
      <c r="B2" s="2" t="s">
        <v>27</v>
      </c>
    </row>
    <row r="3" spans="1:2">
      <c r="A3" s="4" t="s">
        <v>937</v>
      </c>
    </row>
    <row r="4" spans="1:2">
      <c r="A4" s="3" t="s">
        <v>938</v>
      </c>
    </row>
    <row r="5" spans="1:2">
      <c r="A5" s="4" t="s">
        <v>939</v>
      </c>
      <c r="B5" s="4" t="s">
        <v>53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0</v>
      </c>
      <c r="B1" s="2" t="s">
        <v>27</v>
      </c>
      <c r="C1" s="2" t="s">
        <v>28</v>
      </c>
    </row>
    <row r="2" spans="1:3">
      <c r="A2" s="3" t="s">
        <v>941</v>
      </c>
    </row>
    <row r="3" spans="1:3">
      <c r="A3" s="4" t="s">
        <v>942</v>
      </c>
      <c r="B3" s="7" t="n">
        <v>252992</v>
      </c>
      <c r="C3" s="7" t="n">
        <v>195558</v>
      </c>
    </row>
    <row r="4" spans="1:3">
      <c r="A4" s="4" t="s">
        <v>943</v>
      </c>
    </row>
    <row r="5" spans="1:3">
      <c r="A5" s="3" t="s">
        <v>941</v>
      </c>
    </row>
    <row r="6" spans="1:3">
      <c r="A6" s="4" t="s">
        <v>942</v>
      </c>
      <c r="B6" s="6" t="n">
        <v>12867</v>
      </c>
      <c r="C6" s="6" t="n">
        <v>12797</v>
      </c>
    </row>
    <row r="7" spans="1:3">
      <c r="A7" s="4" t="s">
        <v>944</v>
      </c>
    </row>
    <row r="8" spans="1:3">
      <c r="A8" s="3" t="s">
        <v>941</v>
      </c>
    </row>
    <row r="9" spans="1:3">
      <c r="A9" s="4" t="s">
        <v>942</v>
      </c>
      <c r="B9" s="7" t="n">
        <v>240125</v>
      </c>
      <c r="C9" s="7" t="n">
        <v>18276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5</v>
      </c>
      <c r="B1" s="2" t="s">
        <v>27</v>
      </c>
      <c r="C1" s="2" t="s">
        <v>28</v>
      </c>
    </row>
    <row r="2" spans="1:3">
      <c r="A2" s="3" t="s">
        <v>946</v>
      </c>
    </row>
    <row r="3" spans="1:3">
      <c r="A3" s="4" t="s">
        <v>947</v>
      </c>
      <c r="B3" s="7" t="n">
        <v>5605</v>
      </c>
      <c r="C3" s="7" t="n">
        <v>4058</v>
      </c>
    </row>
    <row r="4" spans="1:3">
      <c r="A4" s="4" t="s">
        <v>948</v>
      </c>
      <c r="B4" s="6" t="n">
        <v>950</v>
      </c>
      <c r="C4" s="6" t="n">
        <v>2933</v>
      </c>
    </row>
    <row r="5" spans="1:3">
      <c r="A5" s="4" t="s">
        <v>949</v>
      </c>
    </row>
    <row r="6" spans="1:3">
      <c r="A6" s="3" t="s">
        <v>946</v>
      </c>
    </row>
    <row r="7" spans="1:3">
      <c r="A7" s="4" t="s">
        <v>947</v>
      </c>
      <c r="B7" s="6" t="n">
        <v>127</v>
      </c>
      <c r="C7" s="6" t="n">
        <v>131</v>
      </c>
    </row>
    <row r="8" spans="1:3">
      <c r="A8" s="4" t="s">
        <v>950</v>
      </c>
    </row>
    <row r="9" spans="1:3">
      <c r="A9" s="3" t="s">
        <v>946</v>
      </c>
    </row>
    <row r="10" spans="1:3">
      <c r="A10" s="4" t="s">
        <v>948</v>
      </c>
      <c r="B10" s="6" t="n">
        <v>98</v>
      </c>
      <c r="C10" s="6" t="n">
        <v>104</v>
      </c>
    </row>
    <row r="11" spans="1:3">
      <c r="A11" s="4" t="s">
        <v>951</v>
      </c>
    </row>
    <row r="12" spans="1:3">
      <c r="A12" s="3" t="s">
        <v>946</v>
      </c>
    </row>
    <row r="13" spans="1:3">
      <c r="A13" s="4" t="s">
        <v>947</v>
      </c>
      <c r="B13" s="6" t="n">
        <v>5478</v>
      </c>
      <c r="C13" s="6" t="n">
        <v>3927</v>
      </c>
    </row>
    <row r="14" spans="1:3">
      <c r="A14" s="4" t="s">
        <v>952</v>
      </c>
    </row>
    <row r="15" spans="1:3">
      <c r="A15" s="3" t="s">
        <v>946</v>
      </c>
    </row>
    <row r="16" spans="1:3">
      <c r="A16" s="4" t="s">
        <v>948</v>
      </c>
      <c r="B16" s="7" t="n">
        <v>852</v>
      </c>
      <c r="C16" s="7" t="n">
        <v>2829</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3</v>
      </c>
      <c r="B1" s="2" t="s">
        <v>1</v>
      </c>
    </row>
    <row r="2" spans="1:4">
      <c r="B2" s="2" t="s">
        <v>27</v>
      </c>
      <c r="C2" s="2" t="s">
        <v>28</v>
      </c>
      <c r="D2" s="2" t="s">
        <v>91</v>
      </c>
    </row>
    <row r="3" spans="1:4">
      <c r="A3" s="4" t="s">
        <v>954</v>
      </c>
    </row>
    <row r="4" spans="1:4">
      <c r="A4" s="3" t="s">
        <v>955</v>
      </c>
    </row>
    <row r="5" spans="1:4">
      <c r="A5" s="4" t="s">
        <v>956</v>
      </c>
      <c r="B5" s="7" t="n">
        <v>3528</v>
      </c>
      <c r="C5" s="7" t="n">
        <v>3099</v>
      </c>
      <c r="D5" s="7" t="n">
        <v>618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R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0"/>
    <col customWidth="1" max="6" min="6" width="20"/>
    <col customWidth="1" max="7" min="7" width="80"/>
    <col customWidth="1" max="8" min="8" width="8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957</v>
      </c>
      <c r="B1" s="2" t="s">
        <v>958</v>
      </c>
      <c r="C1" s="2" t="s">
        <v>959</v>
      </c>
      <c r="D1" s="2" t="s">
        <v>960</v>
      </c>
      <c r="E1" s="2" t="s">
        <v>961</v>
      </c>
      <c r="F1" s="2" t="s">
        <v>962</v>
      </c>
      <c r="G1" s="2" t="s">
        <v>963</v>
      </c>
      <c r="H1" s="2" t="s">
        <v>964</v>
      </c>
      <c r="I1" s="2" t="s">
        <v>603</v>
      </c>
      <c r="J1" s="2" t="s">
        <v>965</v>
      </c>
      <c r="K1" s="2" t="s">
        <v>966</v>
      </c>
      <c r="L1" s="2" t="s">
        <v>967</v>
      </c>
      <c r="M1" s="2" t="s">
        <v>968</v>
      </c>
      <c r="N1" s="2" t="s">
        <v>969</v>
      </c>
      <c r="O1" s="2" t="s">
        <v>970</v>
      </c>
      <c r="P1" s="2" t="s">
        <v>971</v>
      </c>
      <c r="Q1" s="2" t="s">
        <v>965</v>
      </c>
      <c r="R1" s="2" t="s">
        <v>972</v>
      </c>
    </row>
    <row r="2" spans="1:18">
      <c r="A2" s="3" t="s">
        <v>973</v>
      </c>
    </row>
    <row r="3" spans="1:18">
      <c r="A3" s="4" t="s">
        <v>693</v>
      </c>
      <c r="I3" s="7" t="n">
        <v>3040</v>
      </c>
      <c r="K3" s="7" t="n">
        <v>1489</v>
      </c>
    </row>
    <row r="4" spans="1:18">
      <c r="A4" s="4" t="s">
        <v>974</v>
      </c>
      <c r="I4" s="6" t="n">
        <v>12662</v>
      </c>
    </row>
    <row r="5" spans="1:18">
      <c r="A5" s="4" t="s">
        <v>975</v>
      </c>
      <c r="I5" s="6" t="n">
        <v>14290</v>
      </c>
      <c r="K5" s="6" t="n">
        <v>13644</v>
      </c>
      <c r="L5" s="7" t="n">
        <v>12876</v>
      </c>
    </row>
    <row r="6" spans="1:18">
      <c r="A6" s="4" t="s">
        <v>976</v>
      </c>
      <c r="I6" s="6" t="n">
        <v>175677</v>
      </c>
    </row>
    <row r="7" spans="1:18">
      <c r="A7" s="4" t="s">
        <v>977</v>
      </c>
      <c r="I7" s="6" t="n">
        <v>47694</v>
      </c>
    </row>
    <row r="8" spans="1:18">
      <c r="A8" s="4" t="s">
        <v>978</v>
      </c>
      <c r="I8" s="6" t="n">
        <v>5906</v>
      </c>
    </row>
    <row r="9" spans="1:18">
      <c r="A9" s="4" t="s">
        <v>979</v>
      </c>
      <c r="I9" s="6" t="n">
        <v>5061</v>
      </c>
    </row>
    <row r="10" spans="1:18">
      <c r="A10" s="4" t="s">
        <v>980</v>
      </c>
      <c r="I10" s="6" t="n">
        <v>1408</v>
      </c>
      <c r="K10" s="6" t="n">
        <v>1422</v>
      </c>
      <c r="L10" s="6" t="n">
        <v>2009</v>
      </c>
    </row>
    <row r="11" spans="1:18">
      <c r="A11" s="4" t="s">
        <v>981</v>
      </c>
      <c r="I11" s="6" t="n">
        <v>279361</v>
      </c>
      <c r="K11" s="7" t="n">
        <v>277515</v>
      </c>
      <c r="L11" s="7" t="n">
        <v>257593</v>
      </c>
    </row>
    <row r="12" spans="1:18">
      <c r="A12" s="4" t="s">
        <v>694</v>
      </c>
    </row>
    <row r="13" spans="1:18">
      <c r="A13" s="3" t="s">
        <v>973</v>
      </c>
    </row>
    <row r="14" spans="1:18">
      <c r="A14" s="4" t="s">
        <v>695</v>
      </c>
      <c r="I14" s="6" t="n">
        <v>19490</v>
      </c>
    </row>
    <row r="15" spans="1:18">
      <c r="A15" s="4" t="s">
        <v>982</v>
      </c>
    </row>
    <row r="16" spans="1:18">
      <c r="A16" s="3" t="s">
        <v>973</v>
      </c>
    </row>
    <row r="17" spans="1:18">
      <c r="A17" s="4" t="s">
        <v>983</v>
      </c>
      <c r="R17" s="7" t="n">
        <v>26934</v>
      </c>
    </row>
    <row r="18" spans="1:18">
      <c r="A18" s="4" t="s">
        <v>984</v>
      </c>
    </row>
    <row r="19" spans="1:18">
      <c r="A19" s="3" t="s">
        <v>973</v>
      </c>
    </row>
    <row r="20" spans="1:18">
      <c r="A20" s="4" t="s">
        <v>983</v>
      </c>
      <c r="R20" s="7" t="n">
        <v>20639</v>
      </c>
    </row>
    <row r="21" spans="1:18">
      <c r="A21" s="4" t="s">
        <v>696</v>
      </c>
    </row>
    <row r="22" spans="1:18">
      <c r="A22" s="3" t="s">
        <v>973</v>
      </c>
    </row>
    <row r="23" spans="1:18">
      <c r="A23" s="4" t="s">
        <v>693</v>
      </c>
      <c r="I23" s="6" t="n">
        <v>1781</v>
      </c>
    </row>
    <row r="24" spans="1:18">
      <c r="A24" s="4" t="s">
        <v>985</v>
      </c>
    </row>
    <row r="25" spans="1:18">
      <c r="A25" s="3" t="s">
        <v>973</v>
      </c>
    </row>
    <row r="26" spans="1:18">
      <c r="A26" s="4" t="s">
        <v>986</v>
      </c>
      <c r="B26" s="7" t="n">
        <v>4575</v>
      </c>
      <c r="C26" s="11" t="n">
        <v>37500</v>
      </c>
    </row>
    <row r="27" spans="1:18">
      <c r="A27" s="4" t="s">
        <v>987</v>
      </c>
      <c r="B27" s="4" t="s">
        <v>988</v>
      </c>
      <c r="C27" s="4" t="s">
        <v>988</v>
      </c>
    </row>
    <row r="28" spans="1:18">
      <c r="A28" s="4" t="s">
        <v>989</v>
      </c>
    </row>
    <row r="29" spans="1:18">
      <c r="A29" s="3" t="s">
        <v>973</v>
      </c>
    </row>
    <row r="30" spans="1:18">
      <c r="A30" s="4" t="s">
        <v>990</v>
      </c>
      <c r="I30" s="6" t="n">
        <v>4575</v>
      </c>
      <c r="Q30" s="11" t="n">
        <v>37500</v>
      </c>
    </row>
    <row r="31" spans="1:18">
      <c r="A31" s="4" t="s">
        <v>981</v>
      </c>
      <c r="I31" s="7" t="n">
        <v>4575</v>
      </c>
      <c r="J31" s="11" t="n">
        <v>37500</v>
      </c>
    </row>
    <row r="32" spans="1:18">
      <c r="A32" s="4" t="s">
        <v>991</v>
      </c>
    </row>
    <row r="33" spans="1:18">
      <c r="A33" s="3" t="s">
        <v>973</v>
      </c>
    </row>
    <row r="34" spans="1:18">
      <c r="A34" s="4" t="s">
        <v>992</v>
      </c>
      <c r="F34" s="6" t="n">
        <v>1</v>
      </c>
    </row>
    <row r="35" spans="1:18">
      <c r="A35" s="4" t="s">
        <v>993</v>
      </c>
    </row>
    <row r="36" spans="1:18">
      <c r="A36" s="3" t="s">
        <v>973</v>
      </c>
    </row>
    <row r="37" spans="1:18">
      <c r="A37" s="4" t="s">
        <v>992</v>
      </c>
      <c r="F37" s="6" t="n">
        <v>9</v>
      </c>
    </row>
    <row r="38" spans="1:18">
      <c r="A38" s="4" t="s">
        <v>994</v>
      </c>
    </row>
    <row r="39" spans="1:18">
      <c r="A39" s="3" t="s">
        <v>973</v>
      </c>
    </row>
    <row r="40" spans="1:18">
      <c r="A40" s="4" t="s">
        <v>995</v>
      </c>
      <c r="G40" s="7" t="n">
        <v>39643</v>
      </c>
      <c r="H40" s="11" t="n">
        <v>366250</v>
      </c>
    </row>
    <row r="41" spans="1:18">
      <c r="A41" s="4" t="s">
        <v>996</v>
      </c>
      <c r="G41" s="4" t="s">
        <v>997</v>
      </c>
      <c r="H41" s="4" t="s">
        <v>997</v>
      </c>
    </row>
    <row r="42" spans="1:18">
      <c r="A42" s="4" t="s">
        <v>998</v>
      </c>
      <c r="G42" s="4" t="s">
        <v>479</v>
      </c>
      <c r="H42" s="4" t="s">
        <v>479</v>
      </c>
    </row>
    <row r="43" spans="1:18">
      <c r="A43" s="4" t="s">
        <v>999</v>
      </c>
      <c r="M43" s="7" t="n">
        <v>21300</v>
      </c>
      <c r="N43" s="11" t="n">
        <v>266250</v>
      </c>
      <c r="O43" s="7" t="n">
        <v>7900</v>
      </c>
      <c r="P43" s="11" t="n">
        <v>100000</v>
      </c>
    </row>
    <row r="44" spans="1:18">
      <c r="A44" s="4" t="s">
        <v>1000</v>
      </c>
    </row>
    <row r="45" spans="1:18">
      <c r="A45" s="3" t="s">
        <v>973</v>
      </c>
    </row>
    <row r="46" spans="1:18">
      <c r="A46" s="4" t="s">
        <v>1001</v>
      </c>
      <c r="D46" s="7" t="n">
        <v>14894</v>
      </c>
      <c r="E46" s="11" t="n">
        <v>122080</v>
      </c>
    </row>
    <row r="47" spans="1:18">
      <c r="A47" s="4" t="s">
        <v>980</v>
      </c>
      <c r="D47" s="7" t="n">
        <v>135</v>
      </c>
      <c r="E47" s="11" t="n">
        <v>111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02</v>
      </c>
      <c r="B1" s="2" t="s">
        <v>603</v>
      </c>
    </row>
    <row r="2" spans="1:2">
      <c r="A2" s="3" t="s">
        <v>1003</v>
      </c>
    </row>
    <row r="3" spans="1:2">
      <c r="A3" s="6" t="n">
        <v>2017</v>
      </c>
      <c r="B3" s="7" t="n">
        <v>6121</v>
      </c>
    </row>
    <row r="4" spans="1:2">
      <c r="A4" s="6" t="n">
        <v>2018</v>
      </c>
      <c r="B4" s="6" t="n">
        <v>4220</v>
      </c>
    </row>
    <row r="5" spans="1:2">
      <c r="A5" s="6" t="n">
        <v>2019</v>
      </c>
      <c r="B5" s="6" t="n">
        <v>2562</v>
      </c>
    </row>
    <row r="6" spans="1:2">
      <c r="A6" s="6" t="n">
        <v>2020</v>
      </c>
      <c r="B6" s="6" t="n">
        <v>1827</v>
      </c>
    </row>
    <row r="7" spans="1:2">
      <c r="A7" s="6" t="n">
        <v>2021</v>
      </c>
      <c r="B7" s="6" t="n">
        <v>1152</v>
      </c>
    </row>
    <row r="8" spans="1:2">
      <c r="A8" s="4" t="s">
        <v>715</v>
      </c>
      <c r="B8" s="6" t="n">
        <v>1506</v>
      </c>
    </row>
    <row r="9" spans="1:2">
      <c r="A9" s="4" t="s">
        <v>1004</v>
      </c>
      <c r="B9" s="7" t="n">
        <v>1738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r="A1" s="1" t="s">
        <v>1005</v>
      </c>
      <c r="B1" s="2" t="s">
        <v>1006</v>
      </c>
      <c r="C1" s="2" t="s">
        <v>27</v>
      </c>
      <c r="D1" s="2" t="s">
        <v>1007</v>
      </c>
    </row>
    <row r="2" spans="1:4">
      <c r="A2" s="3" t="s">
        <v>244</v>
      </c>
    </row>
    <row r="3" spans="1:4">
      <c r="A3" s="4" t="s">
        <v>1008</v>
      </c>
      <c r="C3" s="7" t="n">
        <v>19276</v>
      </c>
    </row>
    <row r="4" spans="1:4">
      <c r="A4" s="4" t="s">
        <v>1009</v>
      </c>
      <c r="C4" s="4" t="s">
        <v>1010</v>
      </c>
    </row>
    <row r="5" spans="1:4">
      <c r="A5" s="4" t="s">
        <v>1011</v>
      </c>
      <c r="C5" s="4" t="s">
        <v>1012</v>
      </c>
    </row>
    <row r="6" spans="1:4">
      <c r="A6" s="4" t="s">
        <v>1013</v>
      </c>
      <c r="C6" s="7" t="n">
        <v>859594</v>
      </c>
    </row>
    <row r="7" spans="1:4">
      <c r="A7" s="4" t="s">
        <v>1014</v>
      </c>
      <c r="B7" s="6" t="n">
        <v>5000000</v>
      </c>
    </row>
    <row r="8" spans="1:4">
      <c r="A8" s="4" t="s">
        <v>1015</v>
      </c>
      <c r="C8" s="4" t="s">
        <v>1016</v>
      </c>
    </row>
    <row r="9" spans="1:4">
      <c r="A9" s="4" t="s">
        <v>1017</v>
      </c>
      <c r="C9" s="4" t="s">
        <v>1018</v>
      </c>
    </row>
    <row r="10" spans="1:4">
      <c r="A10" s="4" t="s">
        <v>1019</v>
      </c>
      <c r="C10" s="7" t="n">
        <v>-1977</v>
      </c>
    </row>
    <row r="11" spans="1:4">
      <c r="A11" s="4" t="s">
        <v>1020</v>
      </c>
    </row>
    <row r="12" spans="1:4">
      <c r="A12" s="3" t="s">
        <v>244</v>
      </c>
    </row>
    <row r="13" spans="1:4">
      <c r="A13" s="4" t="s">
        <v>1021</v>
      </c>
      <c r="D13" s="7" t="n">
        <v>50</v>
      </c>
    </row>
    <row r="14" spans="1:4">
      <c r="A14" s="4" t="s">
        <v>1022</v>
      </c>
      <c r="D14" s="7" t="n">
        <v>1834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3</v>
      </c>
      <c r="B1" s="2" t="s">
        <v>1</v>
      </c>
    </row>
    <row r="2" spans="1:4">
      <c r="B2" s="2" t="s">
        <v>27</v>
      </c>
      <c r="C2" s="2" t="s">
        <v>28</v>
      </c>
      <c r="D2" s="2" t="s">
        <v>91</v>
      </c>
    </row>
    <row r="3" spans="1:4">
      <c r="A3" s="3" t="s">
        <v>1024</v>
      </c>
    </row>
    <row r="4" spans="1:4">
      <c r="A4" s="4" t="s">
        <v>737</v>
      </c>
      <c r="B4" s="7" t="n">
        <v>469673</v>
      </c>
      <c r="C4" s="7" t="n">
        <v>250963</v>
      </c>
      <c r="D4" s="7" t="n">
        <v>50138</v>
      </c>
    </row>
    <row r="5" spans="1:4">
      <c r="A5" s="3" t="s">
        <v>1025</v>
      </c>
    </row>
    <row r="6" spans="1:4">
      <c r="A6" s="4" t="s">
        <v>1026</v>
      </c>
      <c r="B6" s="6" t="n">
        <v>14870</v>
      </c>
      <c r="C6" s="6" t="n">
        <v>220396</v>
      </c>
      <c r="D6" s="6" t="n">
        <v>203494</v>
      </c>
    </row>
    <row r="7" spans="1:4">
      <c r="A7" s="4" t="s">
        <v>1027</v>
      </c>
      <c r="B7" s="6" t="n">
        <v>-14734</v>
      </c>
      <c r="C7" s="6" t="n">
        <v>-1582</v>
      </c>
      <c r="D7" s="6" t="n">
        <v>-2614</v>
      </c>
    </row>
    <row r="8" spans="1:4">
      <c r="A8" s="4" t="s">
        <v>1025</v>
      </c>
      <c r="B8" s="6" t="n">
        <v>136</v>
      </c>
      <c r="C8" s="6" t="n">
        <v>218814</v>
      </c>
      <c r="D8" s="6" t="n">
        <v>200880</v>
      </c>
    </row>
    <row r="9" spans="1:4">
      <c r="A9" s="4" t="s">
        <v>1028</v>
      </c>
      <c r="B9" s="6" t="n">
        <v>-6</v>
      </c>
      <c r="C9" s="6" t="n">
        <v>-104</v>
      </c>
      <c r="D9" s="6" t="n">
        <v>-55</v>
      </c>
    </row>
    <row r="10" spans="1:4">
      <c r="A10" s="4" t="s">
        <v>741</v>
      </c>
      <c r="B10" s="6" t="n">
        <v>469803</v>
      </c>
      <c r="C10" s="6" t="n">
        <v>469673</v>
      </c>
      <c r="D10" s="6" t="n">
        <v>250963</v>
      </c>
    </row>
    <row r="11" spans="1:4">
      <c r="A11" s="4" t="s">
        <v>1029</v>
      </c>
    </row>
    <row r="12" spans="1:4">
      <c r="A12" s="3" t="s">
        <v>1024</v>
      </c>
    </row>
    <row r="13" spans="1:4">
      <c r="A13" s="4" t="s">
        <v>737</v>
      </c>
      <c r="B13" s="6" t="n">
        <v>467841</v>
      </c>
      <c r="C13" s="6" t="n">
        <v>293783</v>
      </c>
      <c r="D13" s="6" t="n">
        <v>135248</v>
      </c>
    </row>
    <row r="14" spans="1:4">
      <c r="A14" s="3" t="s">
        <v>1025</v>
      </c>
    </row>
    <row r="15" spans="1:4">
      <c r="A15" s="4" t="s">
        <v>1026</v>
      </c>
      <c r="B15" s="6" t="n">
        <v>63339</v>
      </c>
      <c r="C15" s="6" t="n">
        <v>174548</v>
      </c>
      <c r="D15" s="6" t="n">
        <v>160366</v>
      </c>
    </row>
    <row r="16" spans="1:4">
      <c r="A16" s="4" t="s">
        <v>1027</v>
      </c>
      <c r="B16" s="6" t="n">
        <v>-13990</v>
      </c>
      <c r="C16" s="6" t="n">
        <v>-490</v>
      </c>
      <c r="D16" s="6" t="n">
        <v>-1831</v>
      </c>
    </row>
    <row r="17" spans="1:4">
      <c r="A17" s="4" t="s">
        <v>1025</v>
      </c>
      <c r="B17" s="6" t="n">
        <v>49349</v>
      </c>
      <c r="C17" s="6" t="n">
        <v>174058</v>
      </c>
      <c r="D17" s="6" t="n">
        <v>158535</v>
      </c>
    </row>
    <row r="18" spans="1:4">
      <c r="A18" s="4" t="s">
        <v>741</v>
      </c>
      <c r="B18" s="6" t="n">
        <v>517190</v>
      </c>
      <c r="C18" s="6" t="n">
        <v>467841</v>
      </c>
      <c r="D18" s="6" t="n">
        <v>293783</v>
      </c>
    </row>
    <row r="19" spans="1:4">
      <c r="A19" s="4" t="s">
        <v>1030</v>
      </c>
    </row>
    <row r="20" spans="1:4">
      <c r="A20" s="3" t="s">
        <v>1024</v>
      </c>
    </row>
    <row r="21" spans="1:4">
      <c r="A21" s="4" t="s">
        <v>737</v>
      </c>
      <c r="B21" s="6" t="n">
        <v>-372</v>
      </c>
      <c r="C21" s="6" t="n">
        <v>-260</v>
      </c>
      <c r="D21" s="6" t="n">
        <v>-68</v>
      </c>
    </row>
    <row r="22" spans="1:4">
      <c r="A22" s="3" t="s">
        <v>1025</v>
      </c>
    </row>
    <row r="23" spans="1:4">
      <c r="A23" s="4" t="s">
        <v>1026</v>
      </c>
      <c r="B23" s="6" t="n">
        <v>-174</v>
      </c>
      <c r="C23" s="6" t="n">
        <v>-353</v>
      </c>
      <c r="D23" s="6" t="n">
        <v>-488</v>
      </c>
    </row>
    <row r="24" spans="1:4">
      <c r="A24" s="4" t="s">
        <v>1027</v>
      </c>
      <c r="B24" s="6" t="n">
        <v>58</v>
      </c>
      <c r="C24" s="6" t="n">
        <v>241</v>
      </c>
      <c r="D24" s="6" t="n">
        <v>296</v>
      </c>
    </row>
    <row r="25" spans="1:4">
      <c r="A25" s="4" t="s">
        <v>1025</v>
      </c>
      <c r="B25" s="6" t="n">
        <v>-116</v>
      </c>
      <c r="C25" s="6" t="n">
        <v>-112</v>
      </c>
      <c r="D25" s="6" t="n">
        <v>-192</v>
      </c>
    </row>
    <row r="26" spans="1:4">
      <c r="A26" s="4" t="s">
        <v>1028</v>
      </c>
      <c r="B26" s="6" t="n">
        <v>0</v>
      </c>
      <c r="C26" s="6" t="n">
        <v>0</v>
      </c>
      <c r="D26" s="6" t="n">
        <v>0</v>
      </c>
    </row>
    <row r="27" spans="1:4">
      <c r="A27" s="4" t="s">
        <v>741</v>
      </c>
      <c r="B27" s="6" t="n">
        <v>-488</v>
      </c>
      <c r="C27" s="6" t="n">
        <v>-372</v>
      </c>
      <c r="D27" s="6" t="n">
        <v>-260</v>
      </c>
    </row>
    <row r="28" spans="1:4">
      <c r="A28" s="4" t="s">
        <v>1031</v>
      </c>
    </row>
    <row r="29" spans="1:4">
      <c r="A29" s="3" t="s">
        <v>1024</v>
      </c>
    </row>
    <row r="30" spans="1:4">
      <c r="A30" s="4" t="s">
        <v>737</v>
      </c>
      <c r="B30" s="6" t="n">
        <v>-28452</v>
      </c>
      <c r="C30" s="6" t="n">
        <v>-21101</v>
      </c>
      <c r="D30" s="6" t="n">
        <v>-23415</v>
      </c>
    </row>
    <row r="31" spans="1:4">
      <c r="A31" s="3" t="s">
        <v>1025</v>
      </c>
    </row>
    <row r="32" spans="1:4">
      <c r="A32" s="4" t="s">
        <v>1026</v>
      </c>
      <c r="B32" s="6" t="n">
        <v>-13388</v>
      </c>
      <c r="C32" s="6" t="n">
        <v>-5978</v>
      </c>
      <c r="D32" s="6" t="n">
        <v>3402</v>
      </c>
    </row>
    <row r="33" spans="1:4">
      <c r="A33" s="4" t="s">
        <v>1027</v>
      </c>
      <c r="B33" s="6" t="n">
        <v>-789</v>
      </c>
      <c r="C33" s="6" t="n">
        <v>-1305</v>
      </c>
      <c r="D33" s="6" t="n">
        <v>-1079</v>
      </c>
    </row>
    <row r="34" spans="1:4">
      <c r="A34" s="4" t="s">
        <v>1025</v>
      </c>
      <c r="B34" s="6" t="n">
        <v>-14177</v>
      </c>
      <c r="C34" s="6" t="n">
        <v>-7283</v>
      </c>
      <c r="D34" s="6" t="n">
        <v>2323</v>
      </c>
    </row>
    <row r="35" spans="1:4">
      <c r="A35" s="4" t="s">
        <v>1028</v>
      </c>
      <c r="B35" s="6" t="n">
        <v>-19</v>
      </c>
      <c r="C35" s="6" t="n">
        <v>-68</v>
      </c>
      <c r="D35" s="6" t="n">
        <v>-9</v>
      </c>
    </row>
    <row r="36" spans="1:4">
      <c r="A36" s="4" t="s">
        <v>741</v>
      </c>
      <c r="B36" s="6" t="n">
        <v>-42648</v>
      </c>
      <c r="C36" s="6" t="n">
        <v>-28452</v>
      </c>
      <c r="D36" s="6" t="n">
        <v>-21101</v>
      </c>
    </row>
    <row r="37" spans="1:4">
      <c r="A37" s="4" t="s">
        <v>1032</v>
      </c>
    </row>
    <row r="38" spans="1:4">
      <c r="A38" s="3" t="s">
        <v>1024</v>
      </c>
    </row>
    <row r="39" spans="1:4">
      <c r="A39" s="4" t="s">
        <v>737</v>
      </c>
      <c r="B39" s="6" t="n">
        <v>30656</v>
      </c>
      <c r="C39" s="6" t="n">
        <v>-21459</v>
      </c>
      <c r="D39" s="6" t="n">
        <v>-61627</v>
      </c>
    </row>
    <row r="40" spans="1:4">
      <c r="A40" s="3" t="s">
        <v>1025</v>
      </c>
    </row>
    <row r="41" spans="1:4">
      <c r="A41" s="4" t="s">
        <v>1026</v>
      </c>
      <c r="B41" s="6" t="n">
        <v>-34907</v>
      </c>
      <c r="C41" s="6" t="n">
        <v>52179</v>
      </c>
      <c r="D41" s="6" t="n">
        <v>40214</v>
      </c>
    </row>
    <row r="42" spans="1:4">
      <c r="A42" s="4" t="s">
        <v>1027</v>
      </c>
      <c r="B42" s="6" t="n">
        <v>-13</v>
      </c>
      <c r="C42" s="6" t="n">
        <v>-28</v>
      </c>
    </row>
    <row r="43" spans="1:4">
      <c r="A43" s="4" t="s">
        <v>1025</v>
      </c>
      <c r="B43" s="6" t="n">
        <v>-34920</v>
      </c>
      <c r="C43" s="6" t="n">
        <v>52151</v>
      </c>
      <c r="D43" s="6" t="n">
        <v>40214</v>
      </c>
    </row>
    <row r="44" spans="1:4">
      <c r="A44" s="4" t="s">
        <v>1028</v>
      </c>
      <c r="B44" s="6" t="n">
        <v>13</v>
      </c>
      <c r="C44" s="6" t="n">
        <v>-36</v>
      </c>
      <c r="D44" s="6" t="n">
        <v>-46</v>
      </c>
    </row>
    <row r="45" spans="1:4">
      <c r="A45" s="4" t="s">
        <v>741</v>
      </c>
      <c r="B45" s="7" t="n">
        <v>-4251</v>
      </c>
      <c r="C45" s="7" t="n">
        <v>30656</v>
      </c>
      <c r="D45" s="7" t="n">
        <v>-2145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3</v>
      </c>
      <c r="B1" s="2" t="s">
        <v>1</v>
      </c>
    </row>
    <row r="2" spans="1:4">
      <c r="B2" s="2" t="s">
        <v>27</v>
      </c>
      <c r="C2" s="2" t="s">
        <v>28</v>
      </c>
      <c r="D2" s="2" t="s">
        <v>91</v>
      </c>
    </row>
    <row r="3" spans="1:4">
      <c r="A3" s="3" t="s">
        <v>1034</v>
      </c>
    </row>
    <row r="4" spans="1:4">
      <c r="A4" s="4" t="s">
        <v>1035</v>
      </c>
      <c r="B4" s="7" t="n">
        <v>14988</v>
      </c>
      <c r="C4" s="7" t="n">
        <v>315285</v>
      </c>
      <c r="D4" s="7" t="n">
        <v>290948</v>
      </c>
    </row>
    <row r="5" spans="1:4">
      <c r="A5" s="3" t="s">
        <v>1036</v>
      </c>
    </row>
    <row r="6" spans="1:4">
      <c r="A6" s="4" t="s">
        <v>1035</v>
      </c>
      <c r="B6" s="6" t="n">
        <v>-14852</v>
      </c>
      <c r="C6" s="6" t="n">
        <v>-96471</v>
      </c>
      <c r="D6" s="6" t="n">
        <v>-90068</v>
      </c>
    </row>
    <row r="7" spans="1:4">
      <c r="A7" s="3" t="s">
        <v>1037</v>
      </c>
    </row>
    <row r="8" spans="1:4">
      <c r="A8" s="4" t="s">
        <v>1038</v>
      </c>
      <c r="B8" s="6" t="n">
        <v>14870</v>
      </c>
      <c r="C8" s="6" t="n">
        <v>220396</v>
      </c>
      <c r="D8" s="6" t="n">
        <v>203494</v>
      </c>
    </row>
    <row r="9" spans="1:4">
      <c r="A9" s="4" t="s">
        <v>1039</v>
      </c>
      <c r="B9" s="6" t="n">
        <v>-14734</v>
      </c>
      <c r="C9" s="6" t="n">
        <v>-1582</v>
      </c>
      <c r="D9" s="6" t="n">
        <v>-2614</v>
      </c>
    </row>
    <row r="10" spans="1:4">
      <c r="A10" s="4" t="s">
        <v>1035</v>
      </c>
      <c r="B10" s="6" t="n">
        <v>136</v>
      </c>
      <c r="C10" s="6" t="n">
        <v>218814</v>
      </c>
      <c r="D10" s="6" t="n">
        <v>200880</v>
      </c>
    </row>
    <row r="11" spans="1:4">
      <c r="A11" s="4" t="s">
        <v>1029</v>
      </c>
    </row>
    <row r="12" spans="1:4">
      <c r="A12" s="3" t="s">
        <v>1034</v>
      </c>
    </row>
    <row r="13" spans="1:4">
      <c r="A13" s="4" t="s">
        <v>1038</v>
      </c>
      <c r="B13" s="6" t="n">
        <v>92042</v>
      </c>
      <c r="C13" s="6" t="n">
        <v>272884</v>
      </c>
      <c r="D13" s="6" t="n">
        <v>250322</v>
      </c>
    </row>
    <row r="14" spans="1:4">
      <c r="A14" s="4" t="s">
        <v>1039</v>
      </c>
      <c r="B14" s="6" t="n">
        <v>-20572</v>
      </c>
      <c r="C14" s="6" t="n">
        <v>-510</v>
      </c>
      <c r="D14" s="6" t="n">
        <v>-2861</v>
      </c>
    </row>
    <row r="15" spans="1:4">
      <c r="A15" s="4" t="s">
        <v>1035</v>
      </c>
      <c r="B15" s="6" t="n">
        <v>71470</v>
      </c>
      <c r="C15" s="6" t="n">
        <v>272374</v>
      </c>
      <c r="D15" s="6" t="n">
        <v>247461</v>
      </c>
    </row>
    <row r="16" spans="1:4">
      <c r="A16" s="3" t="s">
        <v>1036</v>
      </c>
    </row>
    <row r="17" spans="1:4">
      <c r="A17" s="4" t="s">
        <v>1038</v>
      </c>
      <c r="B17" s="6" t="n">
        <v>-28703</v>
      </c>
      <c r="C17" s="6" t="n">
        <v>-98336</v>
      </c>
      <c r="D17" s="6" t="n">
        <v>-89956</v>
      </c>
    </row>
    <row r="18" spans="1:4">
      <c r="A18" s="4" t="s">
        <v>1039</v>
      </c>
      <c r="B18" s="6" t="n">
        <v>6582</v>
      </c>
      <c r="C18" s="6" t="n">
        <v>20</v>
      </c>
      <c r="D18" s="6" t="n">
        <v>1030</v>
      </c>
    </row>
    <row r="19" spans="1:4">
      <c r="A19" s="4" t="s">
        <v>1035</v>
      </c>
      <c r="B19" s="6" t="n">
        <v>-22121</v>
      </c>
      <c r="C19" s="6" t="n">
        <v>-98316</v>
      </c>
      <c r="D19" s="6" t="n">
        <v>-88926</v>
      </c>
    </row>
    <row r="20" spans="1:4">
      <c r="A20" s="3" t="s">
        <v>1037</v>
      </c>
    </row>
    <row r="21" spans="1:4">
      <c r="A21" s="4" t="s">
        <v>1038</v>
      </c>
      <c r="B21" s="6" t="n">
        <v>63339</v>
      </c>
      <c r="C21" s="6" t="n">
        <v>174548</v>
      </c>
      <c r="D21" s="6" t="n">
        <v>160366</v>
      </c>
    </row>
    <row r="22" spans="1:4">
      <c r="A22" s="4" t="s">
        <v>1039</v>
      </c>
      <c r="B22" s="6" t="n">
        <v>-13990</v>
      </c>
      <c r="C22" s="6" t="n">
        <v>-490</v>
      </c>
      <c r="D22" s="6" t="n">
        <v>-1831</v>
      </c>
    </row>
    <row r="23" spans="1:4">
      <c r="A23" s="4" t="s">
        <v>1035</v>
      </c>
      <c r="B23" s="6" t="n">
        <v>49349</v>
      </c>
      <c r="C23" s="6" t="n">
        <v>174058</v>
      </c>
      <c r="D23" s="6" t="n">
        <v>158535</v>
      </c>
    </row>
    <row r="24" spans="1:4">
      <c r="A24" s="4" t="s">
        <v>1030</v>
      </c>
    </row>
    <row r="25" spans="1:4">
      <c r="A25" s="3" t="s">
        <v>1034</v>
      </c>
    </row>
    <row r="26" spans="1:4">
      <c r="A26" s="4" t="s">
        <v>1038</v>
      </c>
      <c r="B26" s="6" t="n">
        <v>-250</v>
      </c>
      <c r="C26" s="6" t="n">
        <v>-469</v>
      </c>
      <c r="D26" s="6" t="n">
        <v>-692</v>
      </c>
    </row>
    <row r="27" spans="1:4">
      <c r="A27" s="4" t="s">
        <v>1039</v>
      </c>
      <c r="B27" s="6" t="n">
        <v>85</v>
      </c>
      <c r="C27" s="6" t="n">
        <v>304</v>
      </c>
      <c r="D27" s="6" t="n">
        <v>370</v>
      </c>
    </row>
    <row r="28" spans="1:4">
      <c r="A28" s="4" t="s">
        <v>1035</v>
      </c>
      <c r="B28" s="6" t="n">
        <v>-165</v>
      </c>
      <c r="C28" s="6" t="n">
        <v>-165</v>
      </c>
      <c r="D28" s="6" t="n">
        <v>-322</v>
      </c>
    </row>
    <row r="29" spans="1:4">
      <c r="A29" s="3" t="s">
        <v>1036</v>
      </c>
    </row>
    <row r="30" spans="1:4">
      <c r="A30" s="4" t="s">
        <v>1038</v>
      </c>
      <c r="B30" s="6" t="n">
        <v>76</v>
      </c>
      <c r="C30" s="6" t="n">
        <v>116</v>
      </c>
      <c r="D30" s="6" t="n">
        <v>204</v>
      </c>
    </row>
    <row r="31" spans="1:4">
      <c r="A31" s="4" t="s">
        <v>1039</v>
      </c>
      <c r="B31" s="6" t="n">
        <v>-27</v>
      </c>
      <c r="C31" s="6" t="n">
        <v>-63</v>
      </c>
      <c r="D31" s="6" t="n">
        <v>-74</v>
      </c>
    </row>
    <row r="32" spans="1:4">
      <c r="A32" s="4" t="s">
        <v>1035</v>
      </c>
      <c r="B32" s="6" t="n">
        <v>49</v>
      </c>
      <c r="C32" s="6" t="n">
        <v>53</v>
      </c>
      <c r="D32" s="6" t="n">
        <v>130</v>
      </c>
    </row>
    <row r="33" spans="1:4">
      <c r="A33" s="3" t="s">
        <v>1037</v>
      </c>
    </row>
    <row r="34" spans="1:4">
      <c r="A34" s="4" t="s">
        <v>1038</v>
      </c>
      <c r="B34" s="6" t="n">
        <v>-174</v>
      </c>
      <c r="C34" s="6" t="n">
        <v>-353</v>
      </c>
      <c r="D34" s="6" t="n">
        <v>-488</v>
      </c>
    </row>
    <row r="35" spans="1:4">
      <c r="A35" s="4" t="s">
        <v>1039</v>
      </c>
      <c r="B35" s="6" t="n">
        <v>58</v>
      </c>
      <c r="C35" s="6" t="n">
        <v>241</v>
      </c>
      <c r="D35" s="6" t="n">
        <v>296</v>
      </c>
    </row>
    <row r="36" spans="1:4">
      <c r="A36" s="4" t="s">
        <v>1035</v>
      </c>
      <c r="B36" s="6" t="n">
        <v>-116</v>
      </c>
      <c r="C36" s="6" t="n">
        <v>-112</v>
      </c>
      <c r="D36" s="6" t="n">
        <v>-192</v>
      </c>
    </row>
    <row r="37" spans="1:4">
      <c r="A37" s="4" t="s">
        <v>1031</v>
      </c>
    </row>
    <row r="38" spans="1:4">
      <c r="A38" s="3" t="s">
        <v>1034</v>
      </c>
    </row>
    <row r="39" spans="1:4">
      <c r="A39" s="4" t="s">
        <v>1038</v>
      </c>
      <c r="B39" s="6" t="n">
        <v>-19854</v>
      </c>
      <c r="C39" s="6" t="n">
        <v>-6885</v>
      </c>
      <c r="D39" s="6" t="n">
        <v>5341</v>
      </c>
    </row>
    <row r="40" spans="1:4">
      <c r="A40" s="4" t="s">
        <v>1039</v>
      </c>
      <c r="B40" s="6" t="n">
        <v>-1543</v>
      </c>
      <c r="C40" s="6" t="n">
        <v>-2190</v>
      </c>
      <c r="D40" s="6" t="n">
        <v>-1746</v>
      </c>
    </row>
    <row r="41" spans="1:4">
      <c r="A41" s="4" t="s">
        <v>1035</v>
      </c>
      <c r="B41" s="6" t="n">
        <v>-21397</v>
      </c>
      <c r="C41" s="6" t="n">
        <v>-9075</v>
      </c>
      <c r="D41" s="6" t="n">
        <v>3595</v>
      </c>
    </row>
    <row r="42" spans="1:4">
      <c r="A42" s="3" t="s">
        <v>1036</v>
      </c>
    </row>
    <row r="43" spans="1:4">
      <c r="A43" s="4" t="s">
        <v>1038</v>
      </c>
      <c r="B43" s="6" t="n">
        <v>6466</v>
      </c>
      <c r="C43" s="6" t="n">
        <v>907</v>
      </c>
      <c r="D43" s="6" t="n">
        <v>-1939</v>
      </c>
    </row>
    <row r="44" spans="1:4">
      <c r="A44" s="4" t="s">
        <v>1039</v>
      </c>
      <c r="B44" s="6" t="n">
        <v>754</v>
      </c>
      <c r="C44" s="6" t="n">
        <v>885</v>
      </c>
      <c r="D44" s="6" t="n">
        <v>667</v>
      </c>
    </row>
    <row r="45" spans="1:4">
      <c r="A45" s="4" t="s">
        <v>1035</v>
      </c>
      <c r="B45" s="6" t="n">
        <v>7220</v>
      </c>
      <c r="C45" s="6" t="n">
        <v>1792</v>
      </c>
      <c r="D45" s="6" t="n">
        <v>-1272</v>
      </c>
    </row>
    <row r="46" spans="1:4">
      <c r="A46" s="3" t="s">
        <v>1037</v>
      </c>
    </row>
    <row r="47" spans="1:4">
      <c r="A47" s="4" t="s">
        <v>1038</v>
      </c>
      <c r="B47" s="6" t="n">
        <v>-13388</v>
      </c>
      <c r="C47" s="6" t="n">
        <v>-5978</v>
      </c>
      <c r="D47" s="6" t="n">
        <v>3402</v>
      </c>
    </row>
    <row r="48" spans="1:4">
      <c r="A48" s="4" t="s">
        <v>1039</v>
      </c>
      <c r="B48" s="6" t="n">
        <v>-789</v>
      </c>
      <c r="C48" s="6" t="n">
        <v>-1305</v>
      </c>
      <c r="D48" s="6" t="n">
        <v>-1079</v>
      </c>
    </row>
    <row r="49" spans="1:4">
      <c r="A49" s="4" t="s">
        <v>1035</v>
      </c>
      <c r="B49" s="6" t="n">
        <v>-14177</v>
      </c>
      <c r="C49" s="6" t="n">
        <v>-7283</v>
      </c>
      <c r="D49" s="6" t="n">
        <v>2323</v>
      </c>
    </row>
    <row r="50" spans="1:4">
      <c r="A50" s="4" t="s">
        <v>1032</v>
      </c>
    </row>
    <row r="51" spans="1:4">
      <c r="A51" s="3" t="s">
        <v>1034</v>
      </c>
    </row>
    <row r="52" spans="1:4">
      <c r="A52" s="4" t="s">
        <v>1038</v>
      </c>
      <c r="B52" s="6" t="n">
        <v>-34907</v>
      </c>
      <c r="C52" s="6" t="n">
        <v>52179</v>
      </c>
    </row>
    <row r="53" spans="1:4">
      <c r="A53" s="4" t="s">
        <v>1039</v>
      </c>
      <c r="B53" s="6" t="n">
        <v>-13</v>
      </c>
      <c r="C53" s="6" t="n">
        <v>-28</v>
      </c>
    </row>
    <row r="54" spans="1:4">
      <c r="A54" s="4" t="s">
        <v>1035</v>
      </c>
      <c r="B54" s="6" t="n">
        <v>-34920</v>
      </c>
      <c r="C54" s="6" t="n">
        <v>52151</v>
      </c>
      <c r="D54" s="6" t="n">
        <v>40214</v>
      </c>
    </row>
    <row r="55" spans="1:4">
      <c r="A55" s="3" t="s">
        <v>1037</v>
      </c>
    </row>
    <row r="56" spans="1:4">
      <c r="A56" s="4" t="s">
        <v>1038</v>
      </c>
      <c r="B56" s="6" t="n">
        <v>-34907</v>
      </c>
      <c r="C56" s="6" t="n">
        <v>52179</v>
      </c>
      <c r="D56" s="6" t="n">
        <v>40214</v>
      </c>
    </row>
    <row r="57" spans="1:4">
      <c r="A57" s="4" t="s">
        <v>1039</v>
      </c>
      <c r="B57" s="6" t="n">
        <v>-13</v>
      </c>
      <c r="C57" s="6" t="n">
        <v>-28</v>
      </c>
    </row>
    <row r="58" spans="1:4">
      <c r="A58" s="4" t="s">
        <v>1035</v>
      </c>
      <c r="B58" s="7" t="n">
        <v>-34920</v>
      </c>
      <c r="C58" s="7" t="n">
        <v>52151</v>
      </c>
      <c r="D58" s="7" t="n">
        <v>4021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40</v>
      </c>
      <c r="C1" s="2" t="s">
        <v>1</v>
      </c>
    </row>
    <row r="2" spans="1:5">
      <c r="C2" s="2" t="s">
        <v>27</v>
      </c>
      <c r="D2" s="2" t="s">
        <v>28</v>
      </c>
      <c r="E2" s="2" t="s">
        <v>91</v>
      </c>
    </row>
    <row r="3" spans="1:5">
      <c r="A3" s="3" t="s">
        <v>1041</v>
      </c>
    </row>
    <row r="4" spans="1:5">
      <c r="A4" s="4" t="s">
        <v>113</v>
      </c>
      <c r="C4" s="7" t="n">
        <v>-109047</v>
      </c>
      <c r="D4" s="7" t="n">
        <v>-115875</v>
      </c>
      <c r="E4" s="7" t="n">
        <v>-88756</v>
      </c>
    </row>
    <row r="5" spans="1:5">
      <c r="A5" s="4" t="s">
        <v>168</v>
      </c>
      <c r="C5" s="6" t="n">
        <v>-20600</v>
      </c>
      <c r="D5" s="6" t="n">
        <v>-505</v>
      </c>
      <c r="E5" s="6" t="n">
        <v>-2875</v>
      </c>
    </row>
    <row r="6" spans="1:5">
      <c r="A6" s="4" t="s">
        <v>1042</v>
      </c>
      <c r="C6" s="6" t="n">
        <v>-1479627</v>
      </c>
      <c r="D6" s="6" t="n">
        <v>-1526536</v>
      </c>
      <c r="E6" s="6" t="n">
        <v>-1447369</v>
      </c>
    </row>
    <row r="7" spans="1:5">
      <c r="A7" s="4" t="s">
        <v>94</v>
      </c>
      <c r="C7" s="6" t="n">
        <v>1093467</v>
      </c>
      <c r="D7" s="6" t="n">
        <v>1137137</v>
      </c>
      <c r="E7" s="6" t="n">
        <v>1068465</v>
      </c>
    </row>
    <row r="8" spans="1:5">
      <c r="A8" s="4" t="s">
        <v>1043</v>
      </c>
      <c r="C8" s="6" t="n">
        <v>-3820</v>
      </c>
      <c r="D8" s="6" t="n">
        <v>-4499</v>
      </c>
      <c r="E8" s="6" t="n">
        <v>-5108</v>
      </c>
    </row>
    <row r="9" spans="1:5">
      <c r="A9" s="4" t="s">
        <v>104</v>
      </c>
      <c r="C9" s="6" t="n">
        <v>-1712</v>
      </c>
      <c r="D9" s="6" t="n">
        <v>-2365</v>
      </c>
      <c r="E9" s="6" t="n">
        <v>-1476</v>
      </c>
    </row>
    <row r="10" spans="1:5">
      <c r="A10" s="4" t="s">
        <v>106</v>
      </c>
      <c r="C10" s="6" t="n">
        <v>-145583</v>
      </c>
      <c r="D10" s="6" t="n">
        <v>-121862</v>
      </c>
      <c r="E10" s="6" t="n">
        <v>-146268</v>
      </c>
    </row>
    <row r="11" spans="1:5">
      <c r="A11" s="4" t="s">
        <v>110</v>
      </c>
      <c r="C11" s="6" t="n">
        <v>31392</v>
      </c>
      <c r="D11" s="6" t="n">
        <v>-3441</v>
      </c>
      <c r="E11" s="6" t="n">
        <v>51254</v>
      </c>
    </row>
    <row r="12" spans="1:5">
      <c r="A12" s="4" t="s">
        <v>111</v>
      </c>
      <c r="C12" s="6" t="n">
        <v>-114191</v>
      </c>
      <c r="D12" s="6" t="n">
        <v>-125303</v>
      </c>
      <c r="E12" s="6" t="n">
        <v>-95014</v>
      </c>
    </row>
    <row r="13" spans="1:5">
      <c r="A13" s="4" t="s">
        <v>112</v>
      </c>
      <c r="C13" s="6" t="n">
        <v>5144</v>
      </c>
      <c r="D13" s="6" t="n">
        <v>9428</v>
      </c>
      <c r="E13" s="7" t="n">
        <v>6258</v>
      </c>
    </row>
    <row r="14" spans="1:5">
      <c r="A14" s="4" t="s">
        <v>1044</v>
      </c>
    </row>
    <row r="15" spans="1:5">
      <c r="A15" s="3" t="s">
        <v>1041</v>
      </c>
    </row>
    <row r="16" spans="1:5">
      <c r="A16" s="4" t="s">
        <v>1045</v>
      </c>
      <c r="B16" s="4" t="s">
        <v>561</v>
      </c>
      <c r="C16" s="6" t="n">
        <v>-1435</v>
      </c>
      <c r="D16" s="6" t="n">
        <v>-2121</v>
      </c>
    </row>
    <row r="17" spans="1:5">
      <c r="A17" s="4" t="s">
        <v>1046</v>
      </c>
      <c r="C17" s="6" t="n">
        <v>755</v>
      </c>
      <c r="D17" s="6" t="n">
        <v>886</v>
      </c>
    </row>
    <row r="18" spans="1:5">
      <c r="A18" s="4" t="s">
        <v>1047</v>
      </c>
      <c r="C18" s="6" t="n">
        <v>-680</v>
      </c>
      <c r="D18" s="6" t="n">
        <v>-1235</v>
      </c>
    </row>
    <row r="19" spans="1:5">
      <c r="A19" s="4" t="s">
        <v>1048</v>
      </c>
    </row>
    <row r="20" spans="1:5">
      <c r="A20" s="3" t="s">
        <v>1041</v>
      </c>
    </row>
    <row r="21" spans="1:5">
      <c r="A21" s="4" t="s">
        <v>1047</v>
      </c>
      <c r="C21" s="6" t="n">
        <v>-109</v>
      </c>
      <c r="D21" s="6" t="n">
        <v>-70</v>
      </c>
    </row>
    <row r="22" spans="1:5">
      <c r="A22" s="4" t="s">
        <v>1031</v>
      </c>
    </row>
    <row r="23" spans="1:5">
      <c r="A23" s="3" t="s">
        <v>1041</v>
      </c>
    </row>
    <row r="24" spans="1:5">
      <c r="A24" s="4" t="s">
        <v>1047</v>
      </c>
      <c r="C24" s="6" t="n">
        <v>-789</v>
      </c>
      <c r="D24" s="6" t="n">
        <v>-1305</v>
      </c>
    </row>
    <row r="25" spans="1:5">
      <c r="A25" s="4" t="s">
        <v>136</v>
      </c>
    </row>
    <row r="26" spans="1:5">
      <c r="A26" s="3" t="s">
        <v>1041</v>
      </c>
    </row>
    <row r="27" spans="1:5">
      <c r="A27" s="4" t="s">
        <v>1047</v>
      </c>
      <c r="C27" s="6" t="n">
        <v>-14734</v>
      </c>
      <c r="D27" s="6" t="n">
        <v>-1582</v>
      </c>
    </row>
    <row r="28" spans="1:5">
      <c r="A28" s="4" t="s">
        <v>1049</v>
      </c>
    </row>
    <row r="29" spans="1:5">
      <c r="A29" s="3" t="s">
        <v>1041</v>
      </c>
    </row>
    <row r="30" spans="1:5">
      <c r="A30" s="4" t="s">
        <v>168</v>
      </c>
      <c r="C30" s="6" t="n">
        <v>-20350</v>
      </c>
    </row>
    <row r="31" spans="1:5">
      <c r="A31" s="4" t="s">
        <v>104</v>
      </c>
      <c r="C31" s="6" t="n">
        <v>-304</v>
      </c>
      <c r="D31" s="6" t="n">
        <v>-510</v>
      </c>
    </row>
    <row r="32" spans="1:5">
      <c r="A32" s="4" t="s">
        <v>106</v>
      </c>
      <c r="C32" s="6" t="n">
        <v>-20654</v>
      </c>
      <c r="D32" s="6" t="n">
        <v>-510</v>
      </c>
    </row>
    <row r="33" spans="1:5">
      <c r="A33" s="4" t="s">
        <v>110</v>
      </c>
      <c r="C33" s="6" t="n">
        <v>6608</v>
      </c>
      <c r="D33" s="6" t="n">
        <v>20</v>
      </c>
    </row>
    <row r="34" spans="1:5">
      <c r="A34" s="4" t="s">
        <v>111</v>
      </c>
      <c r="C34" s="6" t="n">
        <v>-14046</v>
      </c>
      <c r="D34" s="6" t="n">
        <v>-490</v>
      </c>
    </row>
    <row r="35" spans="1:5">
      <c r="A35" s="4" t="s">
        <v>1050</v>
      </c>
    </row>
    <row r="36" spans="1:5">
      <c r="A36" s="3" t="s">
        <v>1041</v>
      </c>
    </row>
    <row r="37" spans="1:5">
      <c r="A37" s="4" t="s">
        <v>112</v>
      </c>
      <c r="C37" s="6" t="n">
        <v>56</v>
      </c>
    </row>
    <row r="38" spans="1:5">
      <c r="A38" s="4" t="s">
        <v>1051</v>
      </c>
    </row>
    <row r="39" spans="1:5">
      <c r="A39" s="3" t="s">
        <v>1041</v>
      </c>
    </row>
    <row r="40" spans="1:5">
      <c r="A40" s="4" t="s">
        <v>113</v>
      </c>
      <c r="C40" s="6" t="n">
        <v>-13990</v>
      </c>
      <c r="D40" s="6" t="n">
        <v>-490</v>
      </c>
    </row>
    <row r="41" spans="1:5">
      <c r="A41" s="4" t="s">
        <v>1052</v>
      </c>
    </row>
    <row r="42" spans="1:5">
      <c r="A42" s="3" t="s">
        <v>1041</v>
      </c>
    </row>
    <row r="43" spans="1:5">
      <c r="A43" s="4" t="s">
        <v>1042</v>
      </c>
      <c r="C43" s="6" t="n">
        <v>-101</v>
      </c>
      <c r="D43" s="6" t="n">
        <v>-1111</v>
      </c>
    </row>
    <row r="44" spans="1:5">
      <c r="A44" s="4" t="s">
        <v>94</v>
      </c>
      <c r="C44" s="6" t="n">
        <v>95</v>
      </c>
      <c r="D44" s="6" t="n">
        <v>1433</v>
      </c>
    </row>
    <row r="45" spans="1:5">
      <c r="A45" s="4" t="s">
        <v>1043</v>
      </c>
      <c r="C45" s="6" t="n">
        <v>3</v>
      </c>
      <c r="D45" s="6" t="n">
        <v>-24</v>
      </c>
    </row>
    <row r="46" spans="1:5">
      <c r="A46" s="4" t="s">
        <v>104</v>
      </c>
      <c r="C46" s="6" t="n">
        <v>87</v>
      </c>
      <c r="D46" s="6" t="n">
        <v>88</v>
      </c>
    </row>
    <row r="47" spans="1:5">
      <c r="A47" s="4" t="s">
        <v>106</v>
      </c>
      <c r="C47" s="6" t="n">
        <v>84</v>
      </c>
      <c r="D47" s="6" t="n">
        <v>386</v>
      </c>
    </row>
    <row r="48" spans="1:5">
      <c r="A48" s="4" t="s">
        <v>110</v>
      </c>
      <c r="C48" s="6" t="n">
        <v>-27</v>
      </c>
      <c r="D48" s="6" t="n">
        <v>-76</v>
      </c>
    </row>
    <row r="49" spans="1:5">
      <c r="A49" s="4" t="s">
        <v>111</v>
      </c>
      <c r="C49" s="6" t="n">
        <v>57</v>
      </c>
      <c r="D49" s="6" t="n">
        <v>310</v>
      </c>
    </row>
    <row r="50" spans="1:5">
      <c r="A50" s="4" t="s">
        <v>1053</v>
      </c>
    </row>
    <row r="51" spans="1:5">
      <c r="A51" s="3" t="s">
        <v>1041</v>
      </c>
    </row>
    <row r="52" spans="1:5">
      <c r="A52" s="4" t="s">
        <v>112</v>
      </c>
      <c r="C52" s="6" t="n">
        <v>1</v>
      </c>
      <c r="D52" s="6" t="n">
        <v>-69</v>
      </c>
    </row>
    <row r="53" spans="1:5">
      <c r="A53" s="4" t="s">
        <v>1054</v>
      </c>
    </row>
    <row r="54" spans="1:5">
      <c r="A54" s="3" t="s">
        <v>1041</v>
      </c>
    </row>
    <row r="55" spans="1:5">
      <c r="A55" s="4" t="s">
        <v>113</v>
      </c>
      <c r="C55" s="6" t="n">
        <v>58</v>
      </c>
      <c r="D55" s="6" t="n">
        <v>241</v>
      </c>
    </row>
    <row r="56" spans="1:5">
      <c r="A56" s="4" t="s">
        <v>1055</v>
      </c>
    </row>
    <row r="57" spans="1:5">
      <c r="A57" s="3" t="s">
        <v>1041</v>
      </c>
    </row>
    <row r="58" spans="1:5">
      <c r="A58" s="4" t="s">
        <v>104</v>
      </c>
      <c r="C58" s="6" t="n">
        <v>-13</v>
      </c>
      <c r="D58" s="6" t="n">
        <v>-28</v>
      </c>
    </row>
    <row r="59" spans="1:5">
      <c r="A59" s="4" t="s">
        <v>106</v>
      </c>
      <c r="C59" s="6" t="n">
        <v>-13</v>
      </c>
      <c r="D59" s="6" t="n">
        <v>-28</v>
      </c>
    </row>
    <row r="60" spans="1:5">
      <c r="A60" s="4" t="s">
        <v>111</v>
      </c>
      <c r="C60" s="6" t="n">
        <v>-13</v>
      </c>
      <c r="D60" s="6" t="n">
        <v>-28</v>
      </c>
    </row>
    <row r="61" spans="1:5">
      <c r="A61" s="4" t="s">
        <v>1056</v>
      </c>
    </row>
    <row r="62" spans="1:5">
      <c r="A62" s="3" t="s">
        <v>1041</v>
      </c>
    </row>
    <row r="63" spans="1:5">
      <c r="A63" s="4" t="s">
        <v>113</v>
      </c>
      <c r="C63" s="7" t="n">
        <v>-13</v>
      </c>
      <c r="D63" s="7" t="n">
        <v>-28</v>
      </c>
    </row>
    <row r="64" spans="1:5">
      <c r="A64" t="n"/>
    </row>
    <row r="65" spans="1:5">
      <c r="A65" s="4" t="s">
        <v>561</v>
      </c>
      <c r="B65" s="4" t="s">
        <v>1057</v>
      </c>
    </row>
  </sheetData>
  <mergeCells count="4">
    <mergeCell ref="A1:B2"/>
    <mergeCell ref="C1:E1"/>
    <mergeCell ref="A64:D64"/>
    <mergeCell ref="B65:D65"/>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8</v>
      </c>
      <c r="B1" s="2" t="s">
        <v>1</v>
      </c>
    </row>
    <row r="2" spans="1:4">
      <c r="B2" s="2" t="s">
        <v>27</v>
      </c>
      <c r="C2" s="2" t="s">
        <v>28</v>
      </c>
      <c r="D2" s="2" t="s">
        <v>91</v>
      </c>
    </row>
    <row r="3" spans="1:4">
      <c r="A3" s="3" t="s">
        <v>1059</v>
      </c>
    </row>
    <row r="4" spans="1:4">
      <c r="A4" s="4" t="s">
        <v>1060</v>
      </c>
      <c r="B4" s="7" t="n">
        <v>96497</v>
      </c>
      <c r="C4" s="7" t="n">
        <v>62214</v>
      </c>
      <c r="D4" s="7" t="n">
        <v>93353</v>
      </c>
    </row>
    <row r="5" spans="1:4">
      <c r="A5" s="4" t="s">
        <v>1061</v>
      </c>
      <c r="B5" s="6" t="n">
        <v>49086</v>
      </c>
      <c r="C5" s="6" t="n">
        <v>59648</v>
      </c>
      <c r="D5" s="6" t="n">
        <v>52915</v>
      </c>
    </row>
    <row r="6" spans="1:4">
      <c r="A6" s="4" t="s">
        <v>106</v>
      </c>
      <c r="B6" s="6" t="n">
        <v>145583</v>
      </c>
      <c r="C6" s="6" t="n">
        <v>121862</v>
      </c>
      <c r="D6" s="6" t="n">
        <v>146268</v>
      </c>
    </row>
    <row r="7" spans="1:4">
      <c r="A7" s="3" t="s">
        <v>1062</v>
      </c>
    </row>
    <row r="8" spans="1:4">
      <c r="A8" s="4" t="s">
        <v>1060</v>
      </c>
      <c r="B8" s="6" t="n">
        <v>36363</v>
      </c>
      <c r="C8" s="6" t="n">
        <v>29924</v>
      </c>
      <c r="D8" s="6" t="n">
        <v>32761</v>
      </c>
    </row>
    <row r="9" spans="1:4">
      <c r="A9" s="4" t="s">
        <v>1061</v>
      </c>
      <c r="B9" s="6" t="n">
        <v>12824</v>
      </c>
      <c r="C9" s="6" t="n">
        <v>16380</v>
      </c>
      <c r="D9" s="6" t="n">
        <v>8139</v>
      </c>
    </row>
    <row r="10" spans="1:4">
      <c r="A10" s="4" t="s">
        <v>1063</v>
      </c>
      <c r="B10" s="6" t="n">
        <v>49187</v>
      </c>
      <c r="C10" s="6" t="n">
        <v>46304</v>
      </c>
      <c r="D10" s="6" t="n">
        <v>40900</v>
      </c>
    </row>
    <row r="11" spans="1:4">
      <c r="A11" s="3" t="s">
        <v>1064</v>
      </c>
    </row>
    <row r="12" spans="1:4">
      <c r="A12" s="4" t="s">
        <v>1060</v>
      </c>
      <c r="B12" s="6" t="n">
        <v>-23256</v>
      </c>
      <c r="C12" s="6" t="n">
        <v>-42237</v>
      </c>
      <c r="D12" s="6" t="n">
        <v>3368</v>
      </c>
    </row>
    <row r="13" spans="1:4">
      <c r="A13" s="4" t="s">
        <v>1061</v>
      </c>
      <c r="B13" s="6" t="n">
        <v>5461</v>
      </c>
      <c r="C13" s="6" t="n">
        <v>-7508</v>
      </c>
      <c r="D13" s="6" t="n">
        <v>6986</v>
      </c>
    </row>
    <row r="14" spans="1:4">
      <c r="A14" s="4" t="s">
        <v>1065</v>
      </c>
      <c r="B14" s="6" t="n">
        <v>-17795</v>
      </c>
      <c r="C14" s="6" t="n">
        <v>-49745</v>
      </c>
      <c r="D14" s="6" t="n">
        <v>10354</v>
      </c>
    </row>
    <row r="15" spans="1:4">
      <c r="A15" s="4" t="s">
        <v>1066</v>
      </c>
      <c r="B15" s="7" t="n">
        <v>31392</v>
      </c>
      <c r="C15" s="7" t="n">
        <v>-3441</v>
      </c>
      <c r="D15" s="7" t="n">
        <v>5125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1067</v>
      </c>
      <c r="B1" s="2" t="s">
        <v>1</v>
      </c>
    </row>
    <row r="2" spans="1:5">
      <c r="B2" s="2" t="s">
        <v>27</v>
      </c>
      <c r="C2" s="2" t="s">
        <v>28</v>
      </c>
      <c r="D2" s="2" t="s">
        <v>91</v>
      </c>
      <c r="E2" s="2" t="s">
        <v>679</v>
      </c>
    </row>
    <row r="3" spans="1:5">
      <c r="A3" s="3" t="s">
        <v>1068</v>
      </c>
    </row>
    <row r="4" spans="1:5">
      <c r="A4" s="4" t="s">
        <v>1069</v>
      </c>
      <c r="B4" s="4" t="s">
        <v>1070</v>
      </c>
      <c r="C4" s="4" t="s">
        <v>1071</v>
      </c>
      <c r="D4" s="4" t="s">
        <v>1072</v>
      </c>
    </row>
    <row r="5" spans="1:5">
      <c r="A5" s="4" t="s">
        <v>1073</v>
      </c>
      <c r="B5" s="7" t="n">
        <v>146059</v>
      </c>
    </row>
    <row r="6" spans="1:5">
      <c r="A6" s="4" t="s">
        <v>1074</v>
      </c>
      <c r="B6" s="6" t="n">
        <v>2937</v>
      </c>
    </row>
    <row r="7" spans="1:5">
      <c r="A7" s="4" t="s">
        <v>1075</v>
      </c>
      <c r="B7" s="6" t="n">
        <v>10586</v>
      </c>
    </row>
    <row r="8" spans="1:5">
      <c r="A8" s="4" t="s">
        <v>1076</v>
      </c>
      <c r="B8" s="6" t="n">
        <v>315499</v>
      </c>
    </row>
    <row r="9" spans="1:5">
      <c r="A9" s="4" t="s">
        <v>1077</v>
      </c>
      <c r="B9" s="6" t="n">
        <v>40021</v>
      </c>
      <c r="C9" s="7" t="n">
        <v>33005</v>
      </c>
      <c r="D9" s="7" t="n">
        <v>39496</v>
      </c>
      <c r="E9" s="7" t="n">
        <v>34414</v>
      </c>
    </row>
    <row r="10" spans="1:5">
      <c r="A10" s="4" t="s">
        <v>1078</v>
      </c>
      <c r="B10" s="7" t="n">
        <v>4668</v>
      </c>
      <c r="C10" s="6" t="n">
        <v>3258</v>
      </c>
    </row>
    <row r="11" spans="1:5">
      <c r="A11" s="4" t="s">
        <v>1079</v>
      </c>
      <c r="B11" s="4" t="s">
        <v>1080</v>
      </c>
    </row>
    <row r="12" spans="1:5">
      <c r="A12" s="4" t="s">
        <v>1081</v>
      </c>
      <c r="B12" s="7" t="n">
        <v>-18</v>
      </c>
      <c r="C12" s="6" t="n">
        <v>-184</v>
      </c>
      <c r="D12" s="7" t="n">
        <v>24</v>
      </c>
    </row>
    <row r="13" spans="1:5">
      <c r="A13" s="4" t="s">
        <v>1082</v>
      </c>
      <c r="B13" s="7" t="n">
        <v>178</v>
      </c>
      <c r="C13" s="7" t="n">
        <v>119</v>
      </c>
    </row>
    <row r="14" spans="1:5">
      <c r="A14" s="4" t="s">
        <v>1083</v>
      </c>
    </row>
    <row r="15" spans="1:5">
      <c r="A15" s="3" t="s">
        <v>1068</v>
      </c>
    </row>
    <row r="16" spans="1:5">
      <c r="A16" s="4" t="s">
        <v>1084</v>
      </c>
      <c r="B16" s="6" t="n">
        <v>2015</v>
      </c>
    </row>
    <row r="17" spans="1:5">
      <c r="A17" s="4" t="s">
        <v>1085</v>
      </c>
    </row>
    <row r="18" spans="1:5">
      <c r="A18" s="3" t="s">
        <v>1068</v>
      </c>
    </row>
    <row r="19" spans="1:5">
      <c r="A19" s="4" t="s">
        <v>1073</v>
      </c>
      <c r="B19" s="7" t="n">
        <v>54814</v>
      </c>
    </row>
    <row r="20" spans="1:5">
      <c r="A20" s="4" t="s">
        <v>1086</v>
      </c>
      <c r="B20" s="4" t="s">
        <v>1087</v>
      </c>
    </row>
    <row r="21" spans="1:5">
      <c r="A21" s="4" t="s">
        <v>1088</v>
      </c>
    </row>
    <row r="22" spans="1:5">
      <c r="A22" s="3" t="s">
        <v>1068</v>
      </c>
    </row>
    <row r="23" spans="1:5">
      <c r="A23" s="4" t="s">
        <v>1074</v>
      </c>
      <c r="B23" s="7" t="n">
        <v>439</v>
      </c>
    </row>
    <row r="24" spans="1:5">
      <c r="A24" s="4" t="s">
        <v>1089</v>
      </c>
      <c r="B24" s="4" t="s">
        <v>484</v>
      </c>
    </row>
    <row r="25" spans="1:5">
      <c r="A25" s="4" t="s">
        <v>1090</v>
      </c>
    </row>
    <row r="26" spans="1:5">
      <c r="A26" s="3" t="s">
        <v>1068</v>
      </c>
    </row>
    <row r="27" spans="1:5">
      <c r="A27" s="4" t="s">
        <v>1074</v>
      </c>
      <c r="B27" s="7" t="n">
        <v>2230</v>
      </c>
    </row>
    <row r="28" spans="1:5">
      <c r="A28" s="4" t="s">
        <v>1091</v>
      </c>
    </row>
    <row r="29" spans="1:5">
      <c r="A29" s="3" t="s">
        <v>1068</v>
      </c>
    </row>
    <row r="30" spans="1:5">
      <c r="A30" s="4" t="s">
        <v>1084</v>
      </c>
      <c r="B30" s="6" t="n">
        <v>2011</v>
      </c>
    </row>
    <row r="31" spans="1:5">
      <c r="A31" s="4" t="s">
        <v>1092</v>
      </c>
    </row>
    <row r="32" spans="1:5">
      <c r="A32" s="3" t="s">
        <v>1068</v>
      </c>
    </row>
    <row r="33" spans="1:5">
      <c r="A33" s="4" t="s">
        <v>1073</v>
      </c>
      <c r="B33" s="7" t="n">
        <v>49365</v>
      </c>
    </row>
    <row r="34" spans="1:5">
      <c r="A34" s="4" t="s">
        <v>1086</v>
      </c>
      <c r="B34" s="4" t="s">
        <v>484</v>
      </c>
    </row>
    <row r="35" spans="1:5">
      <c r="A35" s="4" t="s">
        <v>1093</v>
      </c>
    </row>
    <row r="36" spans="1:5">
      <c r="A36" s="3" t="s">
        <v>1068</v>
      </c>
    </row>
    <row r="37" spans="1:5">
      <c r="A37" s="4" t="s">
        <v>1073</v>
      </c>
      <c r="B37" s="7" t="n">
        <v>4188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094</v>
      </c>
      <c r="B1" s="2" t="s">
        <v>1</v>
      </c>
    </row>
    <row r="2" spans="1:7">
      <c r="B2" s="2" t="s">
        <v>27</v>
      </c>
      <c r="D2" s="2" t="s">
        <v>28</v>
      </c>
      <c r="F2" s="2" t="s">
        <v>91</v>
      </c>
    </row>
    <row r="3" spans="1:7">
      <c r="A3" s="3" t="s">
        <v>248</v>
      </c>
    </row>
    <row r="4" spans="1:7">
      <c r="A4" s="4" t="s">
        <v>1069</v>
      </c>
      <c r="B4" s="4" t="s">
        <v>1070</v>
      </c>
      <c r="D4" s="4" t="s">
        <v>1071</v>
      </c>
      <c r="F4" s="4" t="s">
        <v>1072</v>
      </c>
    </row>
    <row r="5" spans="1:7">
      <c r="A5" s="4" t="s">
        <v>1095</v>
      </c>
      <c r="B5" s="4" t="s">
        <v>1096</v>
      </c>
      <c r="D5" s="4" t="s">
        <v>1097</v>
      </c>
      <c r="F5" s="4" t="s">
        <v>1097</v>
      </c>
    </row>
    <row r="6" spans="1:7">
      <c r="A6" s="4" t="s">
        <v>1098</v>
      </c>
      <c r="B6" s="4" t="s">
        <v>856</v>
      </c>
      <c r="D6" s="4" t="s">
        <v>1099</v>
      </c>
      <c r="F6" s="4" t="s">
        <v>1100</v>
      </c>
    </row>
    <row r="7" spans="1:7">
      <c r="A7" s="4" t="s">
        <v>1101</v>
      </c>
      <c r="B7" s="4" t="s">
        <v>1102</v>
      </c>
      <c r="D7" s="4" t="s">
        <v>1103</v>
      </c>
      <c r="F7" s="4" t="s">
        <v>1104</v>
      </c>
    </row>
    <row r="8" spans="1:7">
      <c r="A8" s="4" t="s">
        <v>1105</v>
      </c>
      <c r="B8" s="4" t="s">
        <v>1106</v>
      </c>
      <c r="D8" s="4" t="s">
        <v>1107</v>
      </c>
      <c r="F8" s="4" t="s">
        <v>1108</v>
      </c>
    </row>
    <row r="9" spans="1:7">
      <c r="A9" s="4" t="s">
        <v>1109</v>
      </c>
      <c r="B9" s="4" t="s">
        <v>1110</v>
      </c>
      <c r="C9" s="4" t="s">
        <v>561</v>
      </c>
      <c r="D9" s="4" t="s">
        <v>1111</v>
      </c>
      <c r="E9" s="4" t="s">
        <v>562</v>
      </c>
      <c r="F9" s="4" t="s">
        <v>1112</v>
      </c>
      <c r="G9" s="4" t="s">
        <v>877</v>
      </c>
    </row>
    <row r="10" spans="1:7">
      <c r="A10" s="4" t="s">
        <v>739</v>
      </c>
      <c r="B10" s="4" t="s">
        <v>1113</v>
      </c>
      <c r="D10" s="4" t="s">
        <v>1114</v>
      </c>
      <c r="F10" s="4" t="s">
        <v>760</v>
      </c>
    </row>
    <row r="11" spans="1:7">
      <c r="A11" s="4" t="s">
        <v>152</v>
      </c>
      <c r="B11" s="4" t="s">
        <v>1108</v>
      </c>
      <c r="D11" s="4" t="s">
        <v>760</v>
      </c>
      <c r="F11" s="4" t="s">
        <v>1115</v>
      </c>
    </row>
    <row r="12" spans="1:7">
      <c r="A12" s="4" t="s">
        <v>1116</v>
      </c>
      <c r="B12" s="4" t="s">
        <v>1117</v>
      </c>
      <c r="D12" s="4" t="s">
        <v>1118</v>
      </c>
      <c r="F12" s="4" t="s">
        <v>1119</v>
      </c>
    </row>
    <row r="13" spans="1:7">
      <c r="A13" t="n"/>
    </row>
    <row r="14" spans="1:7">
      <c r="A14" s="4" t="s">
        <v>561</v>
      </c>
      <c r="B14" s="4" t="s">
        <v>1120</v>
      </c>
    </row>
    <row r="15" spans="1:7">
      <c r="A15" s="4" t="s">
        <v>562</v>
      </c>
      <c r="B15" s="4" t="s">
        <v>1121</v>
      </c>
    </row>
    <row r="16" spans="1:7">
      <c r="A16" s="4" t="s">
        <v>877</v>
      </c>
      <c r="B16" s="4" t="s">
        <v>1122</v>
      </c>
    </row>
  </sheetData>
  <mergeCells count="9">
    <mergeCell ref="A1:A2"/>
    <mergeCell ref="B1:G1"/>
    <mergeCell ref="B2:C2"/>
    <mergeCell ref="D2:E2"/>
    <mergeCell ref="F2:G2"/>
    <mergeCell ref="A13:G13"/>
    <mergeCell ref="B14:G14"/>
    <mergeCell ref="B15:G15"/>
    <mergeCell ref="B16:G16"/>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3</v>
      </c>
      <c r="B1" s="2" t="s">
        <v>1</v>
      </c>
    </row>
    <row r="2" spans="1:4">
      <c r="B2" s="2" t="s">
        <v>27</v>
      </c>
      <c r="C2" s="2" t="s">
        <v>28</v>
      </c>
      <c r="D2" s="2" t="s">
        <v>91</v>
      </c>
    </row>
    <row r="3" spans="1:4">
      <c r="A3" s="3" t="s">
        <v>1124</v>
      </c>
    </row>
    <row r="4" spans="1:4">
      <c r="A4" s="4" t="s">
        <v>1069</v>
      </c>
      <c r="B4" s="4" t="s">
        <v>1070</v>
      </c>
      <c r="C4" s="4" t="s">
        <v>1071</v>
      </c>
      <c r="D4" s="4" t="s">
        <v>1072</v>
      </c>
    </row>
    <row r="5" spans="1:4">
      <c r="A5" s="4" t="s">
        <v>1125</v>
      </c>
    </row>
    <row r="6" spans="1:4">
      <c r="A6" s="3" t="s">
        <v>1124</v>
      </c>
    </row>
    <row r="7" spans="1:4">
      <c r="A7" s="4" t="s">
        <v>1126</v>
      </c>
      <c r="C7" s="7" t="n">
        <v>31703</v>
      </c>
    </row>
    <row r="8" spans="1:4">
      <c r="A8" s="4" t="s">
        <v>1127</v>
      </c>
    </row>
    <row r="9" spans="1:4">
      <c r="A9" s="3" t="s">
        <v>1124</v>
      </c>
    </row>
    <row r="10" spans="1:4">
      <c r="A10" s="4" t="s">
        <v>1126</v>
      </c>
      <c r="B10" s="7" t="n">
        <v>17638</v>
      </c>
    </row>
    <row r="11" spans="1:4">
      <c r="A11" s="4" t="s">
        <v>1128</v>
      </c>
    </row>
    <row r="12" spans="1:4">
      <c r="A12" s="3" t="s">
        <v>1124</v>
      </c>
    </row>
    <row r="13" spans="1:4">
      <c r="A13" s="4" t="s">
        <v>1069</v>
      </c>
      <c r="D13" s="4" t="s">
        <v>1072</v>
      </c>
    </row>
    <row r="14" spans="1:4">
      <c r="A14" s="4" t="s">
        <v>1129</v>
      </c>
    </row>
    <row r="15" spans="1:4">
      <c r="A15" s="3" t="s">
        <v>1124</v>
      </c>
    </row>
    <row r="16" spans="1:4">
      <c r="A16" s="4" t="s">
        <v>1130</v>
      </c>
      <c r="C16" s="4" t="s">
        <v>1131</v>
      </c>
    </row>
    <row r="17" spans="1:4">
      <c r="A17" s="4" t="s">
        <v>1132</v>
      </c>
    </row>
    <row r="18" spans="1:4">
      <c r="A18" s="3" t="s">
        <v>1124</v>
      </c>
    </row>
    <row r="19" spans="1:4">
      <c r="A19" s="4" t="s">
        <v>1130</v>
      </c>
      <c r="C19" s="4" t="s">
        <v>1071</v>
      </c>
    </row>
    <row r="20" spans="1:4">
      <c r="A20" s="4" t="s">
        <v>1133</v>
      </c>
    </row>
    <row r="21" spans="1:4">
      <c r="A21" s="3" t="s">
        <v>1124</v>
      </c>
    </row>
    <row r="22" spans="1:4">
      <c r="A22" s="4" t="s">
        <v>1069</v>
      </c>
      <c r="B22" s="4" t="s">
        <v>1070</v>
      </c>
    </row>
    <row r="23" spans="1:4">
      <c r="A23" s="4" t="s">
        <v>1134</v>
      </c>
    </row>
    <row r="24" spans="1:4">
      <c r="A24" s="3" t="s">
        <v>1124</v>
      </c>
    </row>
    <row r="25" spans="1:4">
      <c r="A25" s="4" t="s">
        <v>1130</v>
      </c>
      <c r="C25" s="4" t="s">
        <v>1070</v>
      </c>
    </row>
    <row r="26" spans="1:4">
      <c r="A26" s="4" t="s">
        <v>1135</v>
      </c>
    </row>
    <row r="27" spans="1:4">
      <c r="A27" s="3" t="s">
        <v>1124</v>
      </c>
    </row>
    <row r="28" spans="1:4">
      <c r="A28" s="4" t="s">
        <v>1130</v>
      </c>
      <c r="B28" s="4" t="s">
        <v>1136</v>
      </c>
    </row>
    <row r="29" spans="1:4">
      <c r="A29" s="4" t="s">
        <v>1137</v>
      </c>
    </row>
    <row r="30" spans="1:4">
      <c r="A30" s="3" t="s">
        <v>1124</v>
      </c>
    </row>
    <row r="31" spans="1:4">
      <c r="A31" s="4" t="s">
        <v>1130</v>
      </c>
      <c r="B31" s="4" t="s">
        <v>1131</v>
      </c>
    </row>
    <row r="32" spans="1:4">
      <c r="A32" s="4" t="s">
        <v>1138</v>
      </c>
    </row>
    <row r="33" spans="1:4">
      <c r="A33" s="3" t="s">
        <v>1124</v>
      </c>
    </row>
    <row r="34" spans="1:4">
      <c r="A34" s="4" t="s">
        <v>1130</v>
      </c>
      <c r="B34" s="4" t="s">
        <v>78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39</v>
      </c>
      <c r="B1" s="2" t="s">
        <v>27</v>
      </c>
      <c r="C1" s="2" t="s">
        <v>28</v>
      </c>
      <c r="D1" s="2" t="s">
        <v>91</v>
      </c>
      <c r="E1" s="2" t="s">
        <v>679</v>
      </c>
    </row>
    <row r="2" spans="1:5">
      <c r="A2" s="3" t="s">
        <v>1140</v>
      </c>
    </row>
    <row r="3" spans="1:5">
      <c r="A3" s="4" t="s">
        <v>1141</v>
      </c>
      <c r="B3" s="7" t="n">
        <v>1712</v>
      </c>
      <c r="C3" s="7" t="n">
        <v>1551</v>
      </c>
    </row>
    <row r="4" spans="1:5">
      <c r="A4" s="4" t="s">
        <v>278</v>
      </c>
      <c r="B4" s="6" t="n">
        <v>12731</v>
      </c>
      <c r="C4" s="6" t="n">
        <v>14149</v>
      </c>
    </row>
    <row r="5" spans="1:5">
      <c r="A5" s="4" t="s">
        <v>166</v>
      </c>
      <c r="B5" s="6" t="n">
        <v>1790</v>
      </c>
      <c r="C5" s="6" t="n">
        <v>1733</v>
      </c>
    </row>
    <row r="6" spans="1:5">
      <c r="A6" s="4" t="s">
        <v>1142</v>
      </c>
      <c r="B6" s="6" t="n">
        <v>11517</v>
      </c>
      <c r="C6" s="6" t="n">
        <v>16619</v>
      </c>
    </row>
    <row r="7" spans="1:5">
      <c r="A7" s="4" t="s">
        <v>1143</v>
      </c>
      <c r="B7" s="6" t="n">
        <v>27779</v>
      </c>
      <c r="C7" s="6" t="n">
        <v>25716</v>
      </c>
    </row>
    <row r="8" spans="1:5">
      <c r="A8" s="4" t="s">
        <v>165</v>
      </c>
      <c r="B8" s="6" t="n">
        <v>36967</v>
      </c>
      <c r="C8" s="6" t="n">
        <v>38221</v>
      </c>
    </row>
    <row r="9" spans="1:5">
      <c r="A9" s="4" t="s">
        <v>280</v>
      </c>
      <c r="B9" s="6" t="n">
        <v>1146</v>
      </c>
      <c r="C9" s="6" t="n">
        <v>932</v>
      </c>
    </row>
    <row r="10" spans="1:5">
      <c r="A10" s="4" t="s">
        <v>1144</v>
      </c>
      <c r="B10" s="6" t="n">
        <v>36893</v>
      </c>
      <c r="C10" s="6" t="n">
        <v>32151</v>
      </c>
    </row>
    <row r="11" spans="1:5">
      <c r="A11" s="4" t="s">
        <v>152</v>
      </c>
      <c r="B11" s="6" t="n">
        <v>6913</v>
      </c>
      <c r="C11" s="6" t="n">
        <v>5073</v>
      </c>
    </row>
    <row r="12" spans="1:5">
      <c r="A12" s="4" t="s">
        <v>1145</v>
      </c>
      <c r="B12" s="6" t="n">
        <v>137448</v>
      </c>
      <c r="C12" s="6" t="n">
        <v>136145</v>
      </c>
    </row>
    <row r="13" spans="1:5">
      <c r="A13" s="4" t="s">
        <v>1146</v>
      </c>
      <c r="B13" s="6" t="n">
        <v>-40021</v>
      </c>
      <c r="C13" s="6" t="n">
        <v>-33005</v>
      </c>
      <c r="D13" s="7" t="n">
        <v>-39496</v>
      </c>
      <c r="E13" s="7" t="n">
        <v>-34414</v>
      </c>
    </row>
    <row r="14" spans="1:5">
      <c r="A14" s="4" t="s">
        <v>1147</v>
      </c>
      <c r="B14" s="6" t="n">
        <v>97427</v>
      </c>
      <c r="C14" s="6" t="n">
        <v>103140</v>
      </c>
    </row>
    <row r="15" spans="1:5">
      <c r="A15" s="3" t="s">
        <v>1148</v>
      </c>
    </row>
    <row r="16" spans="1:5">
      <c r="A16" s="4" t="s">
        <v>165</v>
      </c>
      <c r="B16" s="6" t="n">
        <v>8932</v>
      </c>
      <c r="C16" s="6" t="n">
        <v>9277</v>
      </c>
    </row>
    <row r="17" spans="1:5">
      <c r="A17" s="4" t="s">
        <v>280</v>
      </c>
      <c r="B17" s="6" t="n">
        <v>303032</v>
      </c>
      <c r="C17" s="6" t="n">
        <v>301980</v>
      </c>
    </row>
    <row r="18" spans="1:5">
      <c r="A18" s="4" t="s">
        <v>1149</v>
      </c>
      <c r="B18" s="6" t="n">
        <v>994</v>
      </c>
      <c r="C18" s="6" t="n">
        <v>3723</v>
      </c>
    </row>
    <row r="19" spans="1:5">
      <c r="A19" s="4" t="s">
        <v>152</v>
      </c>
      <c r="B19" s="6" t="n">
        <v>3874</v>
      </c>
      <c r="C19" s="6" t="n">
        <v>7034</v>
      </c>
    </row>
    <row r="20" spans="1:5">
      <c r="A20" s="4" t="s">
        <v>1150</v>
      </c>
      <c r="B20" s="6" t="n">
        <v>316832</v>
      </c>
      <c r="C20" s="6" t="n">
        <v>322014</v>
      </c>
    </row>
    <row r="21" spans="1:5">
      <c r="A21" s="4" t="s">
        <v>1151</v>
      </c>
      <c r="B21" s="7" t="n">
        <v>-219405</v>
      </c>
      <c r="C21" s="7" t="n">
        <v>-218874</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2</v>
      </c>
      <c r="B1" s="2" t="s">
        <v>27</v>
      </c>
      <c r="C1" s="2" t="s">
        <v>28</v>
      </c>
    </row>
    <row r="2" spans="1:3">
      <c r="A2" s="3" t="s">
        <v>248</v>
      </c>
    </row>
    <row r="3" spans="1:3">
      <c r="A3" s="4" t="s">
        <v>682</v>
      </c>
      <c r="C3" s="7" t="n">
        <v>42314</v>
      </c>
    </row>
    <row r="4" spans="1:3">
      <c r="A4" s="4" t="s">
        <v>819</v>
      </c>
      <c r="B4" s="7" t="n">
        <v>51815</v>
      </c>
      <c r="C4" s="6" t="n">
        <v>36710</v>
      </c>
    </row>
    <row r="5" spans="1:3">
      <c r="A5" s="4" t="s">
        <v>1153</v>
      </c>
      <c r="C5" s="6" t="n">
        <v>-5444</v>
      </c>
    </row>
    <row r="6" spans="1:3">
      <c r="A6" s="4" t="s">
        <v>1154</v>
      </c>
      <c r="B6" s="6" t="n">
        <v>-271220</v>
      </c>
      <c r="C6" s="6" t="n">
        <v>-292454</v>
      </c>
    </row>
    <row r="7" spans="1:3">
      <c r="A7" s="4" t="s">
        <v>1151</v>
      </c>
      <c r="B7" s="7" t="n">
        <v>-219405</v>
      </c>
      <c r="C7" s="7" t="n">
        <v>-218874</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55</v>
      </c>
      <c r="C1" s="2" t="s">
        <v>1</v>
      </c>
    </row>
    <row r="2" spans="1:5">
      <c r="C2" s="2" t="s">
        <v>27</v>
      </c>
      <c r="D2" s="2" t="s">
        <v>28</v>
      </c>
      <c r="E2" s="2" t="s">
        <v>91</v>
      </c>
    </row>
    <row r="3" spans="1:5">
      <c r="A3" s="3" t="s">
        <v>248</v>
      </c>
    </row>
    <row r="4" spans="1:5">
      <c r="A4" s="4" t="s">
        <v>710</v>
      </c>
      <c r="C4" s="7" t="n">
        <v>33005</v>
      </c>
      <c r="D4" s="7" t="n">
        <v>39496</v>
      </c>
      <c r="E4" s="7" t="n">
        <v>34414</v>
      </c>
    </row>
    <row r="5" spans="1:5">
      <c r="A5" s="4" t="s">
        <v>1156</v>
      </c>
      <c r="C5" s="6" t="n">
        <v>9108</v>
      </c>
      <c r="D5" s="6" t="n">
        <v>3452</v>
      </c>
      <c r="E5" s="6" t="n">
        <v>3519</v>
      </c>
    </row>
    <row r="6" spans="1:5">
      <c r="A6" s="4" t="s">
        <v>1157</v>
      </c>
      <c r="C6" s="6" t="n">
        <v>-1443</v>
      </c>
      <c r="D6" s="6" t="n">
        <v>-9954</v>
      </c>
      <c r="E6" s="6" t="n">
        <v>-1044</v>
      </c>
    </row>
    <row r="7" spans="1:5">
      <c r="A7" s="4" t="s">
        <v>152</v>
      </c>
      <c r="B7" s="4" t="s">
        <v>561</v>
      </c>
      <c r="C7" s="6" t="n">
        <v>-649</v>
      </c>
      <c r="D7" s="6" t="n">
        <v>11</v>
      </c>
      <c r="E7" s="6" t="n">
        <v>2607</v>
      </c>
    </row>
    <row r="8" spans="1:5">
      <c r="A8" s="4" t="s">
        <v>713</v>
      </c>
      <c r="C8" s="7" t="n">
        <v>40021</v>
      </c>
      <c r="D8" s="7" t="n">
        <v>33005</v>
      </c>
      <c r="E8" s="7" t="n">
        <v>39496</v>
      </c>
    </row>
    <row r="9" spans="1:5">
      <c r="A9" t="n"/>
    </row>
    <row r="10" spans="1:5">
      <c r="A10" s="4" t="s">
        <v>561</v>
      </c>
      <c r="B10" s="4" t="s">
        <v>1158</v>
      </c>
    </row>
  </sheetData>
  <mergeCells count="4">
    <mergeCell ref="A1:B2"/>
    <mergeCell ref="C1:E1"/>
    <mergeCell ref="A9:D9"/>
    <mergeCell ref="B10:D10"/>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9</v>
      </c>
      <c r="B1" s="2" t="s">
        <v>1</v>
      </c>
    </row>
    <row r="2" spans="1:4">
      <c r="B2" s="2" t="s">
        <v>27</v>
      </c>
      <c r="C2" s="2" t="s">
        <v>28</v>
      </c>
      <c r="D2" s="2" t="s">
        <v>91</v>
      </c>
    </row>
    <row r="3" spans="1:4">
      <c r="A3" s="3" t="s">
        <v>248</v>
      </c>
    </row>
    <row r="4" spans="1:4">
      <c r="A4" s="4" t="s">
        <v>710</v>
      </c>
      <c r="B4" s="7" t="n">
        <v>3258</v>
      </c>
      <c r="C4" s="7" t="n">
        <v>4804</v>
      </c>
      <c r="D4" s="7" t="n">
        <v>4064</v>
      </c>
    </row>
    <row r="5" spans="1:4">
      <c r="A5" s="4" t="s">
        <v>1160</v>
      </c>
      <c r="B5" s="6" t="n">
        <v>669</v>
      </c>
      <c r="C5" s="6" t="n">
        <v>353</v>
      </c>
      <c r="D5" s="6" t="n">
        <v>1457</v>
      </c>
    </row>
    <row r="6" spans="1:4">
      <c r="A6" s="4" t="s">
        <v>1161</v>
      </c>
      <c r="B6" s="6" t="n">
        <v>2380</v>
      </c>
      <c r="C6" s="6" t="n">
        <v>806</v>
      </c>
      <c r="D6" s="6" t="n">
        <v>187</v>
      </c>
    </row>
    <row r="7" spans="1:4">
      <c r="A7" s="4" t="s">
        <v>1162</v>
      </c>
      <c r="B7" s="6" t="n">
        <v>-455</v>
      </c>
      <c r="C7" s="6" t="n">
        <v>-784</v>
      </c>
      <c r="D7" s="6" t="n">
        <v>-324</v>
      </c>
    </row>
    <row r="8" spans="1:4">
      <c r="A8" s="4" t="s">
        <v>1163</v>
      </c>
      <c r="B8" s="6" t="n">
        <v>-677</v>
      </c>
      <c r="C8" s="6" t="n">
        <v>-1804</v>
      </c>
      <c r="D8" s="6" t="n">
        <v>-16</v>
      </c>
    </row>
    <row r="9" spans="1:4">
      <c r="A9" s="4" t="s">
        <v>1164</v>
      </c>
      <c r="B9" s="6" t="n">
        <v>-507</v>
      </c>
      <c r="C9" s="6" t="n">
        <v>-117</v>
      </c>
      <c r="D9" s="6" t="n">
        <v>-564</v>
      </c>
    </row>
    <row r="10" spans="1:4">
      <c r="A10" s="4" t="s">
        <v>713</v>
      </c>
      <c r="B10" s="7" t="n">
        <v>4668</v>
      </c>
      <c r="C10" s="7" t="n">
        <v>3258</v>
      </c>
      <c r="D10" s="7" t="n">
        <v>480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5</v>
      </c>
      <c r="B1" s="2" t="s">
        <v>1</v>
      </c>
    </row>
    <row r="2" spans="1:4">
      <c r="B2" s="2" t="s">
        <v>27</v>
      </c>
      <c r="C2" s="2" t="s">
        <v>28</v>
      </c>
      <c r="D2" s="2" t="s">
        <v>91</v>
      </c>
    </row>
    <row r="3" spans="1:4">
      <c r="A3" s="3" t="s">
        <v>1166</v>
      </c>
    </row>
    <row r="4" spans="1:4">
      <c r="A4" s="4" t="s">
        <v>1167</v>
      </c>
      <c r="B4" s="7" t="n">
        <v>58755</v>
      </c>
      <c r="C4" s="7" t="n">
        <v>55285</v>
      </c>
      <c r="D4" s="7" t="n">
        <v>48830</v>
      </c>
    </row>
    <row r="5" spans="1:4">
      <c r="A5" s="4" t="s">
        <v>1168</v>
      </c>
      <c r="B5" s="6" t="n">
        <v>6336</v>
      </c>
      <c r="C5" s="6" t="n">
        <v>6988</v>
      </c>
      <c r="D5" s="6" t="n">
        <v>7040</v>
      </c>
    </row>
    <row r="6" spans="1:4">
      <c r="A6" s="4" t="s">
        <v>981</v>
      </c>
    </row>
    <row r="7" spans="1:4">
      <c r="A7" s="3" t="s">
        <v>1166</v>
      </c>
    </row>
    <row r="8" spans="1:4">
      <c r="A8" s="4" t="s">
        <v>1169</v>
      </c>
      <c r="B8" s="7" t="n">
        <v>23454</v>
      </c>
      <c r="C8" s="7" t="n">
        <v>24050</v>
      </c>
      <c r="D8" s="7" t="n">
        <v>2464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0</v>
      </c>
      <c r="B1" s="2" t="s">
        <v>1</v>
      </c>
    </row>
    <row r="2" spans="1:4">
      <c r="B2" s="2" t="s">
        <v>27</v>
      </c>
      <c r="C2" s="2" t="s">
        <v>28</v>
      </c>
      <c r="D2" s="2" t="s">
        <v>91</v>
      </c>
    </row>
    <row r="3" spans="1:4">
      <c r="A3" s="3" t="s">
        <v>251</v>
      </c>
    </row>
    <row r="4" spans="1:4">
      <c r="A4" s="4" t="s">
        <v>169</v>
      </c>
      <c r="B4" s="7" t="n">
        <v>12039</v>
      </c>
      <c r="C4" s="7" t="n">
        <v>339</v>
      </c>
      <c r="D4" s="7" t="n">
        <v>-48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1171</v>
      </c>
      <c r="B1" s="2" t="s">
        <v>1</v>
      </c>
    </row>
    <row r="2" spans="1:2">
      <c r="B2" s="2" t="s">
        <v>461</v>
      </c>
    </row>
    <row r="3" spans="1:2">
      <c r="A3" s="3" t="s">
        <v>254</v>
      </c>
    </row>
    <row r="4" spans="1:2">
      <c r="A4" s="4" t="s">
        <v>462</v>
      </c>
      <c r="B4" s="6" t="n">
        <v>7</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2</v>
      </c>
      <c r="B1" s="2" t="s">
        <v>1</v>
      </c>
    </row>
    <row r="2" spans="1:4">
      <c r="B2" s="2" t="s">
        <v>27</v>
      </c>
      <c r="C2" s="2" t="s">
        <v>28</v>
      </c>
      <c r="D2" s="2" t="s">
        <v>91</v>
      </c>
    </row>
    <row r="3" spans="1:4">
      <c r="A3" s="3" t="s">
        <v>1173</v>
      </c>
    </row>
    <row r="4" spans="1:4">
      <c r="A4" s="4" t="s">
        <v>1042</v>
      </c>
      <c r="B4" s="7" t="n">
        <v>1479627</v>
      </c>
      <c r="C4" s="7" t="n">
        <v>1526536</v>
      </c>
      <c r="D4" s="7" t="n">
        <v>1447369</v>
      </c>
    </row>
    <row r="5" spans="1:4">
      <c r="A5" s="4" t="s">
        <v>106</v>
      </c>
      <c r="B5" s="6" t="n">
        <v>145583</v>
      </c>
      <c r="C5" s="6" t="n">
        <v>121862</v>
      </c>
      <c r="D5" s="6" t="n">
        <v>146268</v>
      </c>
    </row>
    <row r="6" spans="1:4">
      <c r="A6" s="4" t="s">
        <v>165</v>
      </c>
      <c r="B6" s="6" t="n">
        <v>76647</v>
      </c>
      <c r="C6" s="6" t="n">
        <v>72994</v>
      </c>
      <c r="D6" s="6" t="n">
        <v>76151</v>
      </c>
    </row>
    <row r="7" spans="1:4">
      <c r="A7" s="4" t="s">
        <v>167</v>
      </c>
      <c r="B7" s="6" t="n">
        <v>12238</v>
      </c>
      <c r="C7" s="6" t="n">
        <v>17361</v>
      </c>
      <c r="D7" s="6" t="n">
        <v>7256</v>
      </c>
    </row>
    <row r="8" spans="1:4">
      <c r="A8" s="4" t="s">
        <v>1174</v>
      </c>
      <c r="B8" s="6" t="n">
        <v>68933</v>
      </c>
      <c r="C8" s="6" t="n">
        <v>56670</v>
      </c>
      <c r="D8" s="6" t="n">
        <v>56611</v>
      </c>
    </row>
    <row r="9" spans="1:4">
      <c r="A9" s="4" t="s">
        <v>55</v>
      </c>
      <c r="B9" s="6" t="n">
        <v>3095049</v>
      </c>
      <c r="C9" s="6" t="n">
        <v>3021184</v>
      </c>
      <c r="D9" s="6" t="n">
        <v>2636704</v>
      </c>
    </row>
    <row r="10" spans="1:4">
      <c r="A10" s="4" t="s">
        <v>1175</v>
      </c>
    </row>
    <row r="11" spans="1:4">
      <c r="A11" s="3" t="s">
        <v>1173</v>
      </c>
    </row>
    <row r="12" spans="1:4">
      <c r="A12" s="4" t="s">
        <v>106</v>
      </c>
      <c r="B12" s="6" t="n">
        <v>106162</v>
      </c>
      <c r="C12" s="6" t="n">
        <v>108841</v>
      </c>
      <c r="D12" s="6" t="n">
        <v>134292</v>
      </c>
    </row>
    <row r="13" spans="1:4">
      <c r="A13" s="4" t="s">
        <v>55</v>
      </c>
      <c r="B13" s="6" t="n">
        <v>1611254</v>
      </c>
      <c r="C13" s="6" t="n">
        <v>1673309</v>
      </c>
      <c r="D13" s="6" t="n">
        <v>1575728</v>
      </c>
    </row>
    <row r="14" spans="1:4">
      <c r="A14" s="4" t="s">
        <v>1176</v>
      </c>
    </row>
    <row r="15" spans="1:4">
      <c r="A15" s="3" t="s">
        <v>1173</v>
      </c>
    </row>
    <row r="16" spans="1:4">
      <c r="A16" s="4" t="s">
        <v>1042</v>
      </c>
      <c r="B16" s="6" t="n">
        <v>95092</v>
      </c>
      <c r="C16" s="6" t="n">
        <v>90694</v>
      </c>
      <c r="D16" s="6" t="n">
        <v>80020</v>
      </c>
    </row>
    <row r="17" spans="1:4">
      <c r="A17" s="4" t="s">
        <v>106</v>
      </c>
      <c r="B17" s="6" t="n">
        <v>15745</v>
      </c>
      <c r="C17" s="6" t="n">
        <v>16134</v>
      </c>
      <c r="D17" s="6" t="n">
        <v>11836</v>
      </c>
    </row>
    <row r="18" spans="1:4">
      <c r="A18" s="4" t="s">
        <v>165</v>
      </c>
      <c r="B18" s="6" t="n">
        <v>5329</v>
      </c>
      <c r="C18" s="6" t="n">
        <v>4956</v>
      </c>
      <c r="D18" s="6" t="n">
        <v>5014</v>
      </c>
    </row>
    <row r="19" spans="1:4">
      <c r="A19" s="4" t="s">
        <v>167</v>
      </c>
      <c r="B19" s="6" t="n">
        <v>45</v>
      </c>
      <c r="C19" s="6" t="n">
        <v>138</v>
      </c>
      <c r="D19" s="6" t="n">
        <v>330</v>
      </c>
    </row>
    <row r="20" spans="1:4">
      <c r="A20" s="4" t="s">
        <v>1174</v>
      </c>
      <c r="B20" s="6" t="n">
        <v>7136</v>
      </c>
      <c r="C20" s="6" t="n">
        <v>6077</v>
      </c>
      <c r="D20" s="6" t="n">
        <v>3195</v>
      </c>
    </row>
    <row r="21" spans="1:4">
      <c r="A21" s="4" t="s">
        <v>55</v>
      </c>
      <c r="B21" s="6" t="n">
        <v>81076</v>
      </c>
      <c r="C21" s="6" t="n">
        <v>78580</v>
      </c>
      <c r="D21" s="6" t="n">
        <v>69165</v>
      </c>
    </row>
    <row r="22" spans="1:4">
      <c r="A22" s="4" t="s">
        <v>1177</v>
      </c>
    </row>
    <row r="23" spans="1:4">
      <c r="A23" s="3" t="s">
        <v>1173</v>
      </c>
    </row>
    <row r="24" spans="1:4">
      <c r="A24" s="4" t="s">
        <v>1042</v>
      </c>
      <c r="B24" s="6" t="n">
        <v>216263</v>
      </c>
      <c r="C24" s="6" t="n">
        <v>217879</v>
      </c>
      <c r="D24" s="6" t="n">
        <v>187891</v>
      </c>
    </row>
    <row r="25" spans="1:4">
      <c r="A25" s="4" t="s">
        <v>106</v>
      </c>
      <c r="B25" s="6" t="n">
        <v>28934</v>
      </c>
      <c r="C25" s="6" t="n">
        <v>33971</v>
      </c>
      <c r="D25" s="6" t="n">
        <v>31889</v>
      </c>
    </row>
    <row r="26" spans="1:4">
      <c r="A26" s="4" t="s">
        <v>165</v>
      </c>
      <c r="B26" s="6" t="n">
        <v>15618</v>
      </c>
      <c r="C26" s="6" t="n">
        <v>15723</v>
      </c>
      <c r="D26" s="6" t="n">
        <v>15765</v>
      </c>
    </row>
    <row r="27" spans="1:4">
      <c r="A27" s="4" t="s">
        <v>167</v>
      </c>
      <c r="B27" s="6" t="n">
        <v>1595</v>
      </c>
      <c r="C27" s="6" t="n">
        <v>2065</v>
      </c>
      <c r="D27" s="6" t="n">
        <v>824</v>
      </c>
    </row>
    <row r="28" spans="1:4">
      <c r="A28" s="4" t="s">
        <v>1174</v>
      </c>
      <c r="B28" s="6" t="n">
        <v>15104</v>
      </c>
      <c r="C28" s="6" t="n">
        <v>11465</v>
      </c>
      <c r="D28" s="6" t="n">
        <v>16566</v>
      </c>
    </row>
    <row r="29" spans="1:4">
      <c r="A29" s="4" t="s">
        <v>55</v>
      </c>
      <c r="B29" s="6" t="n">
        <v>186407</v>
      </c>
      <c r="C29" s="6" t="n">
        <v>194547</v>
      </c>
      <c r="D29" s="6" t="n">
        <v>169330</v>
      </c>
    </row>
    <row r="30" spans="1:4">
      <c r="A30" s="4" t="s">
        <v>1178</v>
      </c>
    </row>
    <row r="31" spans="1:4">
      <c r="A31" s="3" t="s">
        <v>1173</v>
      </c>
    </row>
    <row r="32" spans="1:4">
      <c r="A32" s="4" t="s">
        <v>1042</v>
      </c>
      <c r="B32" s="6" t="n">
        <v>247516</v>
      </c>
      <c r="C32" s="6" t="n">
        <v>277629</v>
      </c>
      <c r="D32" s="6" t="n">
        <v>272795</v>
      </c>
    </row>
    <row r="33" spans="1:4">
      <c r="A33" s="4" t="s">
        <v>106</v>
      </c>
      <c r="B33" s="6" t="n">
        <v>16386</v>
      </c>
      <c r="C33" s="6" t="n">
        <v>3159</v>
      </c>
      <c r="D33" s="6" t="n">
        <v>33501</v>
      </c>
    </row>
    <row r="34" spans="1:4">
      <c r="A34" s="4" t="s">
        <v>165</v>
      </c>
      <c r="B34" s="6" t="n">
        <v>11425</v>
      </c>
      <c r="C34" s="6" t="n">
        <v>12527</v>
      </c>
      <c r="D34" s="6" t="n">
        <v>13558</v>
      </c>
    </row>
    <row r="35" spans="1:4">
      <c r="A35" s="4" t="s">
        <v>167</v>
      </c>
      <c r="B35" s="6" t="n">
        <v>2117</v>
      </c>
      <c r="C35" s="6" t="n">
        <v>9542</v>
      </c>
      <c r="D35" s="6" t="n">
        <v>1223</v>
      </c>
    </row>
    <row r="36" spans="1:4">
      <c r="A36" s="4" t="s">
        <v>1174</v>
      </c>
      <c r="B36" s="6" t="n">
        <v>10055</v>
      </c>
      <c r="C36" s="6" t="n">
        <v>6665</v>
      </c>
      <c r="D36" s="6" t="n">
        <v>8546</v>
      </c>
    </row>
    <row r="37" spans="1:4">
      <c r="A37" s="4" t="s">
        <v>55</v>
      </c>
      <c r="B37" s="6" t="n">
        <v>287911</v>
      </c>
      <c r="C37" s="6" t="n">
        <v>306984</v>
      </c>
      <c r="D37" s="6" t="n">
        <v>317750</v>
      </c>
    </row>
    <row r="38" spans="1:4">
      <c r="A38" s="4" t="s">
        <v>1179</v>
      </c>
    </row>
    <row r="39" spans="1:4">
      <c r="A39" s="3" t="s">
        <v>1173</v>
      </c>
    </row>
    <row r="40" spans="1:4">
      <c r="A40" s="4" t="s">
        <v>1042</v>
      </c>
      <c r="B40" s="6" t="n">
        <v>290902</v>
      </c>
      <c r="C40" s="6" t="n">
        <v>284145</v>
      </c>
      <c r="D40" s="6" t="n">
        <v>284322</v>
      </c>
    </row>
    <row r="41" spans="1:4">
      <c r="A41" s="4" t="s">
        <v>106</v>
      </c>
      <c r="B41" s="6" t="n">
        <v>10974</v>
      </c>
      <c r="C41" s="6" t="n">
        <v>34372</v>
      </c>
      <c r="D41" s="6" t="n">
        <v>21160</v>
      </c>
    </row>
    <row r="42" spans="1:4">
      <c r="A42" s="4" t="s">
        <v>165</v>
      </c>
      <c r="B42" s="6" t="n">
        <v>17294</v>
      </c>
      <c r="C42" s="6" t="n">
        <v>16010</v>
      </c>
      <c r="D42" s="6" t="n">
        <v>17585</v>
      </c>
    </row>
    <row r="43" spans="1:4">
      <c r="A43" s="4" t="s">
        <v>167</v>
      </c>
      <c r="B43" s="6" t="n">
        <v>1464</v>
      </c>
      <c r="C43" s="6" t="n">
        <v>1816</v>
      </c>
      <c r="D43" s="6" t="n">
        <v>1170</v>
      </c>
    </row>
    <row r="44" spans="1:4">
      <c r="A44" s="4" t="s">
        <v>1174</v>
      </c>
      <c r="B44" s="6" t="n">
        <v>19607</v>
      </c>
      <c r="C44" s="6" t="n">
        <v>14471</v>
      </c>
      <c r="D44" s="6" t="n">
        <v>12048</v>
      </c>
    </row>
    <row r="45" spans="1:4">
      <c r="A45" s="4" t="s">
        <v>55</v>
      </c>
      <c r="B45" s="6" t="n">
        <v>484683</v>
      </c>
      <c r="C45" s="6" t="n">
        <v>509836</v>
      </c>
      <c r="D45" s="6" t="n">
        <v>451856</v>
      </c>
    </row>
    <row r="46" spans="1:4">
      <c r="A46" s="4" t="s">
        <v>1180</v>
      </c>
    </row>
    <row r="47" spans="1:4">
      <c r="A47" s="3" t="s">
        <v>1173</v>
      </c>
    </row>
    <row r="48" spans="1:4">
      <c r="A48" s="4" t="s">
        <v>1042</v>
      </c>
      <c r="B48" s="6" t="n">
        <v>170983</v>
      </c>
      <c r="C48" s="6" t="n">
        <v>204290</v>
      </c>
      <c r="D48" s="6" t="n">
        <v>186749</v>
      </c>
    </row>
    <row r="49" spans="1:4">
      <c r="A49" s="4" t="s">
        <v>106</v>
      </c>
      <c r="B49" s="6" t="n">
        <v>-4558</v>
      </c>
      <c r="C49" s="6" t="n">
        <v>-20212</v>
      </c>
      <c r="D49" s="6" t="n">
        <v>1437</v>
      </c>
    </row>
    <row r="50" spans="1:4">
      <c r="A50" s="4" t="s">
        <v>165</v>
      </c>
      <c r="B50" s="6" t="n">
        <v>4570</v>
      </c>
      <c r="C50" s="6" t="n">
        <v>4339</v>
      </c>
      <c r="D50" s="6" t="n">
        <v>5091</v>
      </c>
    </row>
    <row r="51" spans="1:4">
      <c r="A51" s="4" t="s">
        <v>167</v>
      </c>
      <c r="B51" s="6" t="n">
        <v>5973</v>
      </c>
      <c r="C51" s="6" t="n">
        <v>2775</v>
      </c>
      <c r="D51" s="6" t="n">
        <v>2335</v>
      </c>
    </row>
    <row r="52" spans="1:4">
      <c r="A52" s="4" t="s">
        <v>1174</v>
      </c>
      <c r="B52" s="6" t="n">
        <v>2624</v>
      </c>
      <c r="C52" s="6" t="n">
        <v>2525</v>
      </c>
      <c r="D52" s="6" t="n">
        <v>2997</v>
      </c>
    </row>
    <row r="53" spans="1:4">
      <c r="A53" s="4" t="s">
        <v>55</v>
      </c>
      <c r="B53" s="6" t="n">
        <v>92752</v>
      </c>
      <c r="C53" s="6" t="n">
        <v>102762</v>
      </c>
      <c r="D53" s="6" t="n">
        <v>105597</v>
      </c>
    </row>
    <row r="54" spans="1:4">
      <c r="A54" s="4" t="s">
        <v>1181</v>
      </c>
    </row>
    <row r="55" spans="1:4">
      <c r="A55" s="3" t="s">
        <v>1173</v>
      </c>
    </row>
    <row r="56" spans="1:4">
      <c r="A56" s="4" t="s">
        <v>1042</v>
      </c>
      <c r="B56" s="6" t="n">
        <v>336308</v>
      </c>
      <c r="C56" s="6" t="n">
        <v>332596</v>
      </c>
      <c r="D56" s="6" t="n">
        <v>307848</v>
      </c>
    </row>
    <row r="57" spans="1:4">
      <c r="A57" s="4" t="s">
        <v>106</v>
      </c>
      <c r="B57" s="6" t="n">
        <v>27106</v>
      </c>
      <c r="C57" s="6" t="n">
        <v>34569</v>
      </c>
      <c r="D57" s="6" t="n">
        <v>28193</v>
      </c>
    </row>
    <row r="58" spans="1:4">
      <c r="A58" s="4" t="s">
        <v>165</v>
      </c>
      <c r="B58" s="6" t="n">
        <v>14428</v>
      </c>
      <c r="C58" s="6" t="n">
        <v>11488</v>
      </c>
      <c r="D58" s="6" t="n">
        <v>10963</v>
      </c>
    </row>
    <row r="59" spans="1:4">
      <c r="A59" s="4" t="s">
        <v>167</v>
      </c>
      <c r="B59" s="6" t="n">
        <v>890</v>
      </c>
      <c r="C59" s="6" t="n">
        <v>803</v>
      </c>
      <c r="D59" s="6" t="n">
        <v>1016</v>
      </c>
    </row>
    <row r="60" spans="1:4">
      <c r="A60" s="4" t="s">
        <v>1174</v>
      </c>
      <c r="B60" s="6" t="n">
        <v>8512</v>
      </c>
      <c r="C60" s="6" t="n">
        <v>9196</v>
      </c>
      <c r="D60" s="6" t="n">
        <v>5550</v>
      </c>
    </row>
    <row r="61" spans="1:4">
      <c r="A61" s="4" t="s">
        <v>55</v>
      </c>
      <c r="B61" s="6" t="n">
        <v>301471</v>
      </c>
      <c r="C61" s="6" t="n">
        <v>304044</v>
      </c>
      <c r="D61" s="6" t="n">
        <v>290378</v>
      </c>
    </row>
    <row r="62" spans="1:4">
      <c r="A62" s="4" t="s">
        <v>1182</v>
      </c>
    </row>
    <row r="63" spans="1:4">
      <c r="A63" s="3" t="s">
        <v>1173</v>
      </c>
    </row>
    <row r="64" spans="1:4">
      <c r="A64" s="4" t="s">
        <v>1042</v>
      </c>
      <c r="B64" s="6" t="n">
        <v>167793</v>
      </c>
      <c r="C64" s="6" t="n">
        <v>172925</v>
      </c>
      <c r="D64" s="6" t="n">
        <v>173137</v>
      </c>
    </row>
    <row r="65" spans="1:4">
      <c r="A65" s="4" t="s">
        <v>106</v>
      </c>
      <c r="B65" s="6" t="n">
        <v>11575</v>
      </c>
      <c r="C65" s="6" t="n">
        <v>6848</v>
      </c>
      <c r="D65" s="6" t="n">
        <v>6276</v>
      </c>
    </row>
    <row r="66" spans="1:4">
      <c r="A66" s="4" t="s">
        <v>165</v>
      </c>
      <c r="B66" s="6" t="n">
        <v>5985</v>
      </c>
      <c r="C66" s="6" t="n">
        <v>5820</v>
      </c>
      <c r="D66" s="6" t="n">
        <v>5965</v>
      </c>
    </row>
    <row r="67" spans="1:4">
      <c r="A67" s="4" t="s">
        <v>167</v>
      </c>
      <c r="B67" s="6" t="n">
        <v>154</v>
      </c>
      <c r="C67" s="6" t="n">
        <v>222</v>
      </c>
      <c r="D67" s="6" t="n">
        <v>358</v>
      </c>
    </row>
    <row r="68" spans="1:4">
      <c r="A68" s="4" t="s">
        <v>1174</v>
      </c>
      <c r="B68" s="6" t="n">
        <v>2844</v>
      </c>
      <c r="C68" s="6" t="n">
        <v>2695</v>
      </c>
      <c r="D68" s="6" t="n">
        <v>3437</v>
      </c>
    </row>
    <row r="69" spans="1:4">
      <c r="A69" s="4" t="s">
        <v>55</v>
      </c>
      <c r="B69" s="6" t="n">
        <v>176954</v>
      </c>
      <c r="C69" s="6" t="n">
        <v>176556</v>
      </c>
      <c r="D69" s="6" t="n">
        <v>171652</v>
      </c>
    </row>
    <row r="70" spans="1:4">
      <c r="A70" s="4" t="s">
        <v>1183</v>
      </c>
    </row>
    <row r="71" spans="1:4">
      <c r="A71" s="3" t="s">
        <v>1173</v>
      </c>
    </row>
    <row r="72" spans="1:4">
      <c r="A72" s="4" t="s">
        <v>1042</v>
      </c>
      <c r="B72" s="6" t="n">
        <v>-45230</v>
      </c>
      <c r="C72" s="6" t="n">
        <v>-53622</v>
      </c>
      <c r="D72" s="6" t="n">
        <v>-45393</v>
      </c>
    </row>
    <row r="73" spans="1:4">
      <c r="A73" s="4" t="s">
        <v>106</v>
      </c>
      <c r="B73" s="6" t="n">
        <v>-113</v>
      </c>
      <c r="C73" s="6" t="n">
        <v>-723</v>
      </c>
      <c r="D73" s="6" t="n">
        <v>87</v>
      </c>
    </row>
    <row r="74" spans="1:4">
      <c r="A74" s="4" t="s">
        <v>55</v>
      </c>
      <c r="B74" s="6" t="n">
        <v>-132234</v>
      </c>
      <c r="C74" s="6" t="n">
        <v>-145040</v>
      </c>
      <c r="D74" s="6" t="n">
        <v>-121936</v>
      </c>
    </row>
    <row r="75" spans="1:4">
      <c r="A75" s="4" t="s">
        <v>1184</v>
      </c>
    </row>
    <row r="76" spans="1:4">
      <c r="A76" s="3" t="s">
        <v>1173</v>
      </c>
    </row>
    <row r="77" spans="1:4">
      <c r="A77" s="4" t="s">
        <v>106</v>
      </c>
      <c r="B77" s="6" t="n">
        <v>39534</v>
      </c>
      <c r="C77" s="6" t="n">
        <v>13744</v>
      </c>
      <c r="D77" s="6" t="n">
        <v>11889</v>
      </c>
    </row>
    <row r="78" spans="1:4">
      <c r="A78" s="4" t="s">
        <v>165</v>
      </c>
      <c r="B78" s="6" t="n">
        <v>1998</v>
      </c>
      <c r="C78" s="6" t="n">
        <v>2131</v>
      </c>
      <c r="D78" s="6" t="n">
        <v>2210</v>
      </c>
    </row>
    <row r="79" spans="1:4">
      <c r="A79" s="4" t="s">
        <v>1174</v>
      </c>
      <c r="B79" s="6" t="n">
        <v>3051</v>
      </c>
      <c r="C79" s="6" t="n">
        <v>3576</v>
      </c>
      <c r="D79" s="6" t="n">
        <v>4272</v>
      </c>
    </row>
    <row r="80" spans="1:4">
      <c r="A80" s="4" t="s">
        <v>55</v>
      </c>
      <c r="B80" s="7" t="n">
        <v>1616029</v>
      </c>
      <c r="C80" s="7" t="n">
        <v>1492915</v>
      </c>
      <c r="D80" s="7" t="n">
        <v>118291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5</v>
      </c>
      <c r="B1" s="2" t="s">
        <v>1</v>
      </c>
    </row>
    <row r="2" spans="1:4">
      <c r="B2" s="2" t="s">
        <v>27</v>
      </c>
      <c r="C2" s="2" t="s">
        <v>28</v>
      </c>
      <c r="D2" s="2" t="s">
        <v>91</v>
      </c>
    </row>
    <row r="3" spans="1:4">
      <c r="A3" s="3" t="s">
        <v>1173</v>
      </c>
    </row>
    <row r="4" spans="1:4">
      <c r="A4" s="4" t="s">
        <v>1042</v>
      </c>
      <c r="B4" s="7" t="n">
        <v>1479627</v>
      </c>
      <c r="C4" s="7" t="n">
        <v>1526536</v>
      </c>
      <c r="D4" s="7" t="n">
        <v>1447369</v>
      </c>
    </row>
    <row r="5" spans="1:4">
      <c r="A5" s="4" t="s">
        <v>1186</v>
      </c>
    </row>
    <row r="6" spans="1:4">
      <c r="A6" s="3" t="s">
        <v>1173</v>
      </c>
    </row>
    <row r="7" spans="1:4">
      <c r="A7" s="4" t="s">
        <v>1042</v>
      </c>
      <c r="B7" s="6" t="n">
        <v>607642</v>
      </c>
      <c r="C7" s="6" t="n">
        <v>643577</v>
      </c>
      <c r="D7" s="6" t="n">
        <v>643423</v>
      </c>
    </row>
    <row r="8" spans="1:4">
      <c r="A8" s="4" t="s">
        <v>1187</v>
      </c>
    </row>
    <row r="9" spans="1:4">
      <c r="A9" s="3" t="s">
        <v>1173</v>
      </c>
    </row>
    <row r="10" spans="1:4">
      <c r="A10" s="4" t="s">
        <v>1042</v>
      </c>
      <c r="B10" s="6" t="n">
        <v>307744</v>
      </c>
      <c r="C10" s="6" t="n">
        <v>301278</v>
      </c>
      <c r="D10" s="6" t="n">
        <v>274512</v>
      </c>
    </row>
    <row r="11" spans="1:4">
      <c r="A11" s="4" t="s">
        <v>1188</v>
      </c>
    </row>
    <row r="12" spans="1:4">
      <c r="A12" s="3" t="s">
        <v>1173</v>
      </c>
    </row>
    <row r="13" spans="1:4">
      <c r="A13" s="4" t="s">
        <v>1042</v>
      </c>
      <c r="B13" s="6" t="n">
        <v>253382</v>
      </c>
      <c r="C13" s="6" t="n">
        <v>265323</v>
      </c>
      <c r="D13" s="6" t="n">
        <v>247700</v>
      </c>
    </row>
    <row r="14" spans="1:4">
      <c r="A14" s="4" t="s">
        <v>1189</v>
      </c>
    </row>
    <row r="15" spans="1:4">
      <c r="A15" s="3" t="s">
        <v>1173</v>
      </c>
    </row>
    <row r="16" spans="1:4">
      <c r="A16" s="4" t="s">
        <v>1042</v>
      </c>
      <c r="B16" s="6" t="n">
        <v>250203</v>
      </c>
      <c r="C16" s="6" t="n">
        <v>248145</v>
      </c>
      <c r="D16" s="6" t="n">
        <v>217230</v>
      </c>
    </row>
    <row r="17" spans="1:4">
      <c r="A17" s="4" t="s">
        <v>1190</v>
      </c>
    </row>
    <row r="18" spans="1:4">
      <c r="A18" s="3" t="s">
        <v>1173</v>
      </c>
    </row>
    <row r="19" spans="1:4">
      <c r="A19" s="4" t="s">
        <v>1042</v>
      </c>
      <c r="B19" s="7" t="n">
        <v>60656</v>
      </c>
      <c r="C19" s="7" t="n">
        <v>68213</v>
      </c>
      <c r="D19" s="7" t="n">
        <v>6450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91</v>
      </c>
      <c r="B1" s="2" t="s">
        <v>27</v>
      </c>
      <c r="C1" s="2" t="s">
        <v>28</v>
      </c>
      <c r="D1" s="2" t="s">
        <v>91</v>
      </c>
    </row>
    <row r="2" spans="1:4">
      <c r="A2" s="3" t="s">
        <v>1173</v>
      </c>
    </row>
    <row r="3" spans="1:4">
      <c r="A3" s="4" t="s">
        <v>1192</v>
      </c>
      <c r="B3" s="7" t="n">
        <v>264487</v>
      </c>
      <c r="C3" s="7" t="n">
        <v>261491</v>
      </c>
      <c r="D3" s="7" t="n">
        <v>270557</v>
      </c>
    </row>
    <row r="4" spans="1:4">
      <c r="A4" s="4" t="s">
        <v>1186</v>
      </c>
    </row>
    <row r="5" spans="1:4">
      <c r="A5" s="3" t="s">
        <v>1173</v>
      </c>
    </row>
    <row r="6" spans="1:4">
      <c r="A6" s="4" t="s">
        <v>1192</v>
      </c>
      <c r="B6" s="6" t="n">
        <v>182793</v>
      </c>
      <c r="C6" s="6" t="n">
        <v>173683</v>
      </c>
      <c r="D6" s="6" t="n">
        <v>180342</v>
      </c>
    </row>
    <row r="7" spans="1:4">
      <c r="A7" s="4" t="s">
        <v>1187</v>
      </c>
    </row>
    <row r="8" spans="1:4">
      <c r="A8" s="3" t="s">
        <v>1173</v>
      </c>
    </row>
    <row r="9" spans="1:4">
      <c r="A9" s="4" t="s">
        <v>1192</v>
      </c>
      <c r="B9" s="6" t="n">
        <v>43785</v>
      </c>
      <c r="C9" s="6" t="n">
        <v>49936</v>
      </c>
      <c r="D9" s="6" t="n">
        <v>49140</v>
      </c>
    </row>
    <row r="10" spans="1:4">
      <c r="A10" s="4" t="s">
        <v>1188</v>
      </c>
    </row>
    <row r="11" spans="1:4">
      <c r="A11" s="3" t="s">
        <v>1173</v>
      </c>
    </row>
    <row r="12" spans="1:4">
      <c r="A12" s="4" t="s">
        <v>1192</v>
      </c>
      <c r="B12" s="6" t="n">
        <v>16661</v>
      </c>
      <c r="C12" s="6" t="n">
        <v>16153</v>
      </c>
      <c r="D12" s="6" t="n">
        <v>21395</v>
      </c>
    </row>
    <row r="13" spans="1:4">
      <c r="A13" s="4" t="s">
        <v>1189</v>
      </c>
    </row>
    <row r="14" spans="1:4">
      <c r="A14" s="3" t="s">
        <v>1173</v>
      </c>
    </row>
    <row r="15" spans="1:4">
      <c r="A15" s="4" t="s">
        <v>1192</v>
      </c>
      <c r="B15" s="6" t="n">
        <v>14264</v>
      </c>
      <c r="C15" s="6" t="n">
        <v>14743</v>
      </c>
      <c r="D15" s="6" t="n">
        <v>13377</v>
      </c>
    </row>
    <row r="16" spans="1:4">
      <c r="A16" s="4" t="s">
        <v>1190</v>
      </c>
    </row>
    <row r="17" spans="1:4">
      <c r="A17" s="3" t="s">
        <v>1173</v>
      </c>
    </row>
    <row r="18" spans="1:4">
      <c r="A18" s="4" t="s">
        <v>1192</v>
      </c>
      <c r="B18" s="7" t="n">
        <v>6984</v>
      </c>
      <c r="C18" s="7" t="n">
        <v>6976</v>
      </c>
      <c r="D18" s="7" t="n">
        <v>6303</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3</v>
      </c>
      <c r="B1" s="2" t="s">
        <v>1</v>
      </c>
    </row>
    <row r="2" spans="1:4">
      <c r="B2" s="2" t="s">
        <v>27</v>
      </c>
      <c r="C2" s="2" t="s">
        <v>28</v>
      </c>
      <c r="D2" s="2" t="s">
        <v>91</v>
      </c>
    </row>
    <row r="3" spans="1:4">
      <c r="A3" s="3" t="s">
        <v>257</v>
      </c>
    </row>
    <row r="4" spans="1:4">
      <c r="A4" s="4" t="s">
        <v>113</v>
      </c>
      <c r="B4" s="7" t="n">
        <v>109047</v>
      </c>
      <c r="C4" s="7" t="n">
        <v>115875</v>
      </c>
      <c r="D4" s="7" t="n">
        <v>88756</v>
      </c>
    </row>
    <row r="5" spans="1:4">
      <c r="A5" s="3" t="s">
        <v>1194</v>
      </c>
    </row>
    <row r="6" spans="1:4">
      <c r="A6" s="4" t="s">
        <v>113</v>
      </c>
      <c r="B6" s="8" t="n">
        <v>297.24</v>
      </c>
      <c r="C6" s="8" t="n">
        <v>315.85</v>
      </c>
      <c r="D6" s="8" t="n">
        <v>241.93</v>
      </c>
    </row>
    <row r="7" spans="1:4">
      <c r="A7" s="3" t="s">
        <v>1195</v>
      </c>
    </row>
    <row r="8" spans="1:4">
      <c r="A8" s="4" t="s">
        <v>113</v>
      </c>
      <c r="B8" s="8" t="n">
        <v>297.24</v>
      </c>
      <c r="C8" s="8" t="n">
        <v>315.85</v>
      </c>
      <c r="D8" s="8" t="n">
        <v>241.93</v>
      </c>
    </row>
    <row r="9" spans="1:4">
      <c r="A9" s="4" t="s">
        <v>1196</v>
      </c>
      <c r="B9" s="6" t="n">
        <v>366859</v>
      </c>
      <c r="C9" s="6" t="n">
        <v>366864</v>
      </c>
      <c r="D9" s="6" t="n">
        <v>366872</v>
      </c>
    </row>
    <row r="10" spans="1:4">
      <c r="A10" s="4" t="s">
        <v>1197</v>
      </c>
      <c r="B10" s="6" t="n">
        <v>366859</v>
      </c>
      <c r="C10" s="6" t="n">
        <v>366864</v>
      </c>
      <c r="D10" s="6" t="n">
        <v>36687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8</v>
      </c>
      <c r="B1" s="2" t="s">
        <v>1</v>
      </c>
    </row>
    <row r="2" spans="1:4">
      <c r="B2" s="2" t="s">
        <v>27</v>
      </c>
      <c r="C2" s="2" t="s">
        <v>28</v>
      </c>
      <c r="D2" s="2" t="s">
        <v>91</v>
      </c>
    </row>
    <row r="3" spans="1:4">
      <c r="A3" s="3" t="s">
        <v>257</v>
      </c>
    </row>
    <row r="4" spans="1:4">
      <c r="A4" s="4" t="s">
        <v>1199</v>
      </c>
      <c r="B4" s="7" t="n">
        <v>100</v>
      </c>
      <c r="C4" s="7" t="n">
        <v>100</v>
      </c>
      <c r="D4" s="7" t="n">
        <v>8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14"/>
  </cols>
  <sheetData>
    <row r="1" spans="1:2">
      <c r="A1" s="1" t="s">
        <v>1200</v>
      </c>
      <c r="B1" s="2" t="s">
        <v>508</v>
      </c>
    </row>
    <row r="2" spans="1:2">
      <c r="A2" s="3" t="s">
        <v>257</v>
      </c>
    </row>
    <row r="3" spans="1:2">
      <c r="A3" s="4" t="s">
        <v>1201</v>
      </c>
      <c r="B3" s="6" t="n">
        <v>2</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2</v>
      </c>
      <c r="B1" s="2" t="s">
        <v>1</v>
      </c>
    </row>
    <row r="2" spans="1:4">
      <c r="B2" s="2" t="s">
        <v>27</v>
      </c>
      <c r="C2" s="2" t="s">
        <v>28</v>
      </c>
      <c r="D2" s="2" t="s">
        <v>91</v>
      </c>
    </row>
    <row r="3" spans="1:4">
      <c r="A3" s="3" t="s">
        <v>1203</v>
      </c>
    </row>
    <row r="4" spans="1:4">
      <c r="A4" s="4" t="s">
        <v>1204</v>
      </c>
      <c r="B4" s="7" t="n">
        <v>1408</v>
      </c>
      <c r="C4" s="7" t="n">
        <v>1422</v>
      </c>
      <c r="D4" s="7" t="n">
        <v>2009</v>
      </c>
    </row>
    <row r="5" spans="1:4">
      <c r="A5" s="4" t="s">
        <v>110</v>
      </c>
      <c r="B5" s="6" t="n">
        <v>31134</v>
      </c>
      <c r="C5" s="6" t="n">
        <v>44172</v>
      </c>
      <c r="D5" s="6" t="n">
        <v>36617</v>
      </c>
    </row>
    <row r="6" spans="1:4">
      <c r="A6" s="3" t="s">
        <v>1205</v>
      </c>
    </row>
    <row r="7" spans="1:4">
      <c r="A7" s="4" t="s">
        <v>1206</v>
      </c>
      <c r="B7" s="6" t="n">
        <v>692</v>
      </c>
      <c r="C7" s="6" t="n">
        <v>419</v>
      </c>
      <c r="D7" s="6" t="n">
        <v>489</v>
      </c>
    </row>
    <row r="8" spans="1:4">
      <c r="A8" s="4" t="s">
        <v>1207</v>
      </c>
      <c r="B8" s="6" t="n">
        <v>15532</v>
      </c>
      <c r="C8" s="6" t="n">
        <v>10393</v>
      </c>
      <c r="D8" s="6" t="n">
        <v>12951</v>
      </c>
    </row>
    <row r="9" spans="1:4">
      <c r="A9" s="4" t="s">
        <v>1208</v>
      </c>
      <c r="B9" s="6" t="n">
        <v>6000</v>
      </c>
    </row>
    <row r="10" spans="1:4">
      <c r="A10" s="3" t="s">
        <v>1209</v>
      </c>
    </row>
    <row r="11" spans="1:4">
      <c r="A11" s="4" t="s">
        <v>1210</v>
      </c>
      <c r="B11" s="6" t="n">
        <v>46977</v>
      </c>
      <c r="C11" s="6" t="n">
        <v>4230</v>
      </c>
      <c r="D11" s="6" t="n">
        <v>31498</v>
      </c>
    </row>
    <row r="12" spans="1:4">
      <c r="A12" s="4" t="s">
        <v>1211</v>
      </c>
      <c r="B12" s="6" t="n">
        <v>-17477</v>
      </c>
      <c r="C12" s="6" t="n">
        <v>-2235</v>
      </c>
      <c r="D12" s="6" t="n">
        <v>-11803</v>
      </c>
    </row>
    <row r="13" spans="1:4">
      <c r="A13" s="4" t="s">
        <v>82</v>
      </c>
      <c r="B13" s="6" t="n">
        <v>-5140</v>
      </c>
      <c r="C13" s="6" t="n">
        <v>-23</v>
      </c>
    </row>
    <row r="14" spans="1:4">
      <c r="A14" s="4" t="s">
        <v>1212</v>
      </c>
      <c r="B14" s="6" t="n">
        <v>-2410</v>
      </c>
      <c r="C14" s="6" t="n">
        <v>-129</v>
      </c>
      <c r="D14" s="6" t="n">
        <v>-3720</v>
      </c>
    </row>
    <row r="15" spans="1:4">
      <c r="A15" s="4" t="s">
        <v>1213</v>
      </c>
      <c r="B15" s="6" t="n">
        <v>21950</v>
      </c>
      <c r="C15" s="6" t="n">
        <v>1843</v>
      </c>
      <c r="D15" s="6" t="n">
        <v>15975</v>
      </c>
    </row>
    <row r="16" spans="1:4">
      <c r="A16" s="4" t="s">
        <v>1214</v>
      </c>
      <c r="B16" s="6" t="n">
        <v>726</v>
      </c>
    </row>
    <row r="17" spans="1:4">
      <c r="A17" s="4" t="s">
        <v>1215</v>
      </c>
      <c r="B17" s="7" t="n">
        <v>22676</v>
      </c>
      <c r="C17" s="7" t="n">
        <v>1843</v>
      </c>
      <c r="D17" s="7" t="n">
        <v>1597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9</v>
      </c>
      <c r="B1" s="2" t="s">
        <v>1</v>
      </c>
    </row>
    <row r="2" spans="1:2">
      <c r="B2" s="2" t="s">
        <v>27</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2</v>
      </c>
      <c r="B1" s="2" t="s">
        <v>1</v>
      </c>
    </row>
    <row r="2" spans="1:2">
      <c r="B2" s="2" t="s">
        <v>27</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5</v>
      </c>
      <c r="B1" s="2" t="s">
        <v>1</v>
      </c>
    </row>
    <row r="2" spans="1:2">
      <c r="B2" s="2" t="s">
        <v>27</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374020</v>
      </c>
      <c r="C3" s="7" t="n">
        <v>351363</v>
      </c>
    </row>
    <row r="4" spans="1:3">
      <c r="A4" s="4" t="s">
        <v>31</v>
      </c>
      <c r="B4" s="6" t="n">
        <v>101566</v>
      </c>
      <c r="C4" s="6" t="n">
        <v>95237</v>
      </c>
    </row>
    <row r="5" spans="1:3">
      <c r="A5" s="4" t="s">
        <v>32</v>
      </c>
      <c r="B5" s="6" t="n">
        <v>213613</v>
      </c>
      <c r="C5" s="6" t="n">
        <v>184358</v>
      </c>
    </row>
    <row r="6" spans="1:3">
      <c r="A6" s="3" t="s">
        <v>33</v>
      </c>
    </row>
    <row r="7" spans="1:3">
      <c r="A7" s="4" t="s">
        <v>34</v>
      </c>
      <c r="B7" s="6" t="n">
        <v>22832</v>
      </c>
      <c r="C7" s="6" t="n">
        <v>19130</v>
      </c>
    </row>
    <row r="8" spans="1:3">
      <c r="A8" s="4" t="s">
        <v>35</v>
      </c>
      <c r="B8" s="6" t="n">
        <v>266462</v>
      </c>
      <c r="C8" s="6" t="n">
        <v>299412</v>
      </c>
    </row>
    <row r="9" spans="1:3">
      <c r="A9" s="4" t="s">
        <v>36</v>
      </c>
      <c r="B9" s="6" t="n">
        <v>-5278</v>
      </c>
      <c r="C9" s="6" t="n">
        <v>-5378</v>
      </c>
    </row>
    <row r="10" spans="1:3">
      <c r="A10" s="4" t="s">
        <v>37</v>
      </c>
      <c r="B10" s="6" t="n">
        <v>284016</v>
      </c>
      <c r="C10" s="6" t="n">
        <v>313164</v>
      </c>
    </row>
    <row r="11" spans="1:3">
      <c r="A11" s="4" t="s">
        <v>38</v>
      </c>
      <c r="B11" s="6" t="n">
        <v>327875</v>
      </c>
      <c r="C11" s="6" t="n">
        <v>354499</v>
      </c>
    </row>
    <row r="12" spans="1:3">
      <c r="A12" s="4" t="s">
        <v>39</v>
      </c>
      <c r="B12" s="6" t="n">
        <v>133671</v>
      </c>
      <c r="C12" s="6" t="n">
        <v>158926</v>
      </c>
    </row>
    <row r="13" spans="1:3">
      <c r="A13" s="4" t="s">
        <v>40</v>
      </c>
      <c r="B13" s="6" t="n">
        <v>1434761</v>
      </c>
      <c r="C13" s="6" t="n">
        <v>1457547</v>
      </c>
    </row>
    <row r="14" spans="1:3">
      <c r="A14" s="3" t="s">
        <v>41</v>
      </c>
    </row>
    <row r="15" spans="1:3">
      <c r="A15" s="4" t="s">
        <v>42</v>
      </c>
      <c r="B15" s="6" t="n">
        <v>1131403</v>
      </c>
      <c r="C15" s="6" t="n">
        <v>1051638</v>
      </c>
    </row>
    <row r="16" spans="1:3">
      <c r="A16" s="4" t="s">
        <v>43</v>
      </c>
      <c r="B16" s="6" t="n">
        <v>20130</v>
      </c>
      <c r="C16" s="6" t="n">
        <v>20402</v>
      </c>
    </row>
    <row r="17" spans="1:3">
      <c r="A17" s="4" t="s">
        <v>44</v>
      </c>
      <c r="B17" s="6" t="n">
        <v>1151533</v>
      </c>
      <c r="C17" s="6" t="n">
        <v>1072040</v>
      </c>
    </row>
    <row r="18" spans="1:3">
      <c r="A18" s="3" t="s">
        <v>45</v>
      </c>
    </row>
    <row r="19" spans="1:3">
      <c r="A19" s="4" t="s">
        <v>46</v>
      </c>
      <c r="B19" s="6" t="n">
        <v>59914</v>
      </c>
      <c r="C19" s="6" t="n">
        <v>59590</v>
      </c>
    </row>
    <row r="20" spans="1:3">
      <c r="A20" s="4" t="s">
        <v>47</v>
      </c>
      <c r="B20" s="6" t="n">
        <v>344087</v>
      </c>
      <c r="C20" s="6" t="n">
        <v>350354</v>
      </c>
    </row>
    <row r="21" spans="1:3">
      <c r="A21" s="4" t="s">
        <v>48</v>
      </c>
      <c r="B21" s="6" t="n">
        <v>841895</v>
      </c>
      <c r="C21" s="6" t="n">
        <v>846391</v>
      </c>
    </row>
    <row r="22" spans="1:3">
      <c r="A22" s="4" t="s">
        <v>49</v>
      </c>
      <c r="B22" s="6" t="n">
        <v>18314</v>
      </c>
      <c r="C22" s="6" t="n">
        <v>11015</v>
      </c>
    </row>
    <row r="23" spans="1:3">
      <c r="A23" s="4" t="s">
        <v>50</v>
      </c>
      <c r="B23" s="6" t="n">
        <v>-999723</v>
      </c>
      <c r="C23" s="6" t="n">
        <v>-1005859</v>
      </c>
    </row>
    <row r="24" spans="1:3">
      <c r="A24" s="4" t="s">
        <v>51</v>
      </c>
      <c r="B24" s="6" t="n">
        <v>264487</v>
      </c>
      <c r="C24" s="6" t="n">
        <v>261491</v>
      </c>
    </row>
    <row r="25" spans="1:3">
      <c r="A25" s="4" t="s">
        <v>52</v>
      </c>
      <c r="B25" s="6" t="n">
        <v>102599</v>
      </c>
      <c r="C25" s="6" t="n">
        <v>102167</v>
      </c>
    </row>
    <row r="26" spans="1:3">
      <c r="A26" s="4" t="s">
        <v>53</v>
      </c>
      <c r="B26" s="6" t="n">
        <v>59106</v>
      </c>
      <c r="C26" s="6" t="n">
        <v>56615</v>
      </c>
    </row>
    <row r="27" spans="1:3">
      <c r="A27" s="4" t="s">
        <v>54</v>
      </c>
      <c r="B27" s="6" t="n">
        <v>82563</v>
      </c>
      <c r="C27" s="6" t="n">
        <v>71324</v>
      </c>
    </row>
    <row r="28" spans="1:3">
      <c r="A28" s="4" t="s">
        <v>55</v>
      </c>
      <c r="B28" s="6" t="n">
        <v>3095049</v>
      </c>
      <c r="C28" s="6" t="n">
        <v>3021184</v>
      </c>
    </row>
    <row r="29" spans="1:3">
      <c r="A29" s="3" t="s">
        <v>56</v>
      </c>
    </row>
    <row r="30" spans="1:3">
      <c r="A30" s="4" t="s">
        <v>57</v>
      </c>
      <c r="B30" s="6" t="n">
        <v>5119</v>
      </c>
      <c r="C30" s="6" t="n">
        <v>4129</v>
      </c>
    </row>
    <row r="31" spans="1:3">
      <c r="A31" s="4" t="s">
        <v>58</v>
      </c>
      <c r="B31" s="6" t="n">
        <v>9516</v>
      </c>
      <c r="C31" s="6" t="n">
        <v>9441</v>
      </c>
    </row>
    <row r="32" spans="1:3">
      <c r="A32" s="4" t="s">
        <v>59</v>
      </c>
      <c r="B32" s="6" t="n">
        <v>115644</v>
      </c>
      <c r="C32" s="6" t="n">
        <v>119654</v>
      </c>
    </row>
    <row r="33" spans="1:3">
      <c r="A33" s="4" t="s">
        <v>60</v>
      </c>
      <c r="B33" s="6" t="n">
        <v>82758</v>
      </c>
      <c r="C33" s="6" t="n">
        <v>59613</v>
      </c>
    </row>
    <row r="34" spans="1:3">
      <c r="A34" s="4" t="s">
        <v>61</v>
      </c>
      <c r="B34" s="6" t="n">
        <v>59959</v>
      </c>
      <c r="C34" s="6" t="n">
        <v>59454</v>
      </c>
    </row>
    <row r="35" spans="1:3">
      <c r="A35" s="4" t="s">
        <v>62</v>
      </c>
      <c r="B35" s="6" t="n">
        <v>22847</v>
      </c>
      <c r="C35" s="6" t="n">
        <v>17316</v>
      </c>
    </row>
    <row r="36" spans="1:3">
      <c r="A36" s="4" t="s">
        <v>63</v>
      </c>
      <c r="B36" s="6" t="n">
        <v>43525</v>
      </c>
      <c r="C36" s="6" t="n">
        <v>53305</v>
      </c>
    </row>
    <row r="37" spans="1:3">
      <c r="A37" s="4" t="s">
        <v>64</v>
      </c>
      <c r="B37" s="6" t="n">
        <v>28464</v>
      </c>
      <c r="C37" s="6" t="n">
        <v>33339</v>
      </c>
    </row>
    <row r="38" spans="1:3">
      <c r="A38" s="4" t="s">
        <v>65</v>
      </c>
      <c r="B38" s="6" t="n">
        <v>367832</v>
      </c>
      <c r="C38" s="6" t="n">
        <v>356251</v>
      </c>
    </row>
    <row r="39" spans="1:3">
      <c r="A39" s="3" t="s">
        <v>66</v>
      </c>
    </row>
    <row r="40" spans="1:3">
      <c r="A40" s="4" t="s">
        <v>67</v>
      </c>
      <c r="B40" s="6" t="n">
        <v>18115</v>
      </c>
      <c r="C40" s="6" t="n">
        <v>17881</v>
      </c>
    </row>
    <row r="41" spans="1:3">
      <c r="A41" s="4" t="s">
        <v>68</v>
      </c>
      <c r="B41" s="6" t="n">
        <v>46101</v>
      </c>
      <c r="C41" s="6" t="n">
        <v>34764</v>
      </c>
    </row>
    <row r="42" spans="1:3">
      <c r="A42" s="4" t="s">
        <v>69</v>
      </c>
      <c r="B42" s="6" t="n">
        <v>271220</v>
      </c>
      <c r="C42" s="6" t="n">
        <v>292454</v>
      </c>
    </row>
    <row r="43" spans="1:3">
      <c r="A43" s="4" t="s">
        <v>70</v>
      </c>
      <c r="B43" s="6" t="n">
        <v>18019</v>
      </c>
      <c r="C43" s="6" t="n">
        <v>16211</v>
      </c>
    </row>
    <row r="44" spans="1:3">
      <c r="A44" s="4" t="s">
        <v>71</v>
      </c>
      <c r="B44" s="6" t="n">
        <v>353455</v>
      </c>
      <c r="C44" s="6" t="n">
        <v>361310</v>
      </c>
    </row>
    <row r="45" spans="1:3">
      <c r="A45" s="4" t="s">
        <v>72</v>
      </c>
      <c r="B45" s="7" t="n">
        <v>721287</v>
      </c>
      <c r="C45" s="7" t="n">
        <v>717561</v>
      </c>
    </row>
    <row r="46" spans="1:3">
      <c r="A46" s="4" t="s">
        <v>73</v>
      </c>
      <c r="B46" s="4" t="s">
        <v>74</v>
      </c>
      <c r="C46" s="4" t="s">
        <v>74</v>
      </c>
    </row>
    <row r="47" spans="1:3">
      <c r="A47" s="3" t="s">
        <v>75</v>
      </c>
    </row>
    <row r="48" spans="1:3">
      <c r="A48" s="4" t="s">
        <v>76</v>
      </c>
      <c r="B48" s="7" t="n">
        <v>115703</v>
      </c>
      <c r="C48" s="7" t="n">
        <v>115703</v>
      </c>
    </row>
    <row r="49" spans="1:3">
      <c r="A49" s="4" t="s">
        <v>77</v>
      </c>
      <c r="B49" s="6" t="n">
        <v>162844</v>
      </c>
      <c r="C49" s="6" t="n">
        <v>162695</v>
      </c>
    </row>
    <row r="50" spans="1:3">
      <c r="A50" s="4" t="s">
        <v>78</v>
      </c>
      <c r="B50" s="6" t="n">
        <v>1571002</v>
      </c>
      <c r="C50" s="6" t="n">
        <v>1502310</v>
      </c>
    </row>
    <row r="51" spans="1:3">
      <c r="A51" s="4" t="s">
        <v>79</v>
      </c>
      <c r="B51" s="6" t="n">
        <v>469803</v>
      </c>
      <c r="C51" s="6" t="n">
        <v>469673</v>
      </c>
    </row>
    <row r="52" spans="1:3">
      <c r="A52" s="4" t="s">
        <v>80</v>
      </c>
      <c r="B52" s="6" t="n">
        <v>-35088</v>
      </c>
      <c r="C52" s="6" t="n">
        <v>-35062</v>
      </c>
    </row>
    <row r="53" spans="1:3">
      <c r="A53" s="4" t="s">
        <v>81</v>
      </c>
      <c r="B53" s="6" t="n">
        <v>2284264</v>
      </c>
      <c r="C53" s="6" t="n">
        <v>2215319</v>
      </c>
    </row>
    <row r="54" spans="1:3">
      <c r="A54" s="4" t="s">
        <v>82</v>
      </c>
      <c r="B54" s="6" t="n">
        <v>89498</v>
      </c>
      <c r="C54" s="6" t="n">
        <v>88304</v>
      </c>
    </row>
    <row r="55" spans="1:3">
      <c r="A55" s="4" t="s">
        <v>83</v>
      </c>
      <c r="B55" s="6" t="n">
        <v>2373762</v>
      </c>
      <c r="C55" s="6" t="n">
        <v>2303623</v>
      </c>
    </row>
    <row r="56" spans="1:3">
      <c r="A56" s="4" t="s">
        <v>84</v>
      </c>
      <c r="B56" s="7" t="n">
        <v>3095049</v>
      </c>
      <c r="C56" s="7" t="n">
        <v>30211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8</v>
      </c>
      <c r="B1" s="2" t="s">
        <v>1</v>
      </c>
    </row>
    <row r="2" spans="1:2">
      <c r="B2" s="2" t="s">
        <v>27</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1</v>
      </c>
      <c r="B1" s="2" t="s">
        <v>1</v>
      </c>
    </row>
    <row r="2" spans="1:2">
      <c r="B2" s="2" t="s">
        <v>27</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4</v>
      </c>
      <c r="B1" s="2" t="s">
        <v>1</v>
      </c>
    </row>
    <row r="2" spans="1:2">
      <c r="B2" s="2" t="s">
        <v>27</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7</v>
      </c>
      <c r="B1" s="2" t="s">
        <v>1</v>
      </c>
    </row>
    <row r="2" spans="1:2">
      <c r="B2" s="2" t="s">
        <v>27</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0</v>
      </c>
      <c r="B1" s="2" t="s">
        <v>1</v>
      </c>
    </row>
    <row r="2" spans="1:2">
      <c r="B2" s="2" t="s">
        <v>27</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3</v>
      </c>
      <c r="B1" s="2" t="s">
        <v>1</v>
      </c>
    </row>
    <row r="2" spans="1:2">
      <c r="B2" s="2" t="s">
        <v>27</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6</v>
      </c>
      <c r="B1" s="2" t="s">
        <v>1</v>
      </c>
    </row>
    <row r="2" spans="1:2">
      <c r="B2" s="2" t="s">
        <v>27</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9</v>
      </c>
      <c r="B1" s="2" t="s">
        <v>1</v>
      </c>
    </row>
    <row r="2" spans="1:2">
      <c r="B2" s="2" t="s">
        <v>27</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2</v>
      </c>
      <c r="B1" s="2" t="s">
        <v>1</v>
      </c>
    </row>
    <row r="2" spans="1:2">
      <c r="B2" s="2" t="s">
        <v>27</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80"/>
  </cols>
  <sheetData>
    <row r="1" spans="1:2">
      <c r="A1" s="1" t="s">
        <v>265</v>
      </c>
      <c r="B1" s="2" t="s">
        <v>1</v>
      </c>
    </row>
    <row r="2" spans="1:2">
      <c r="B2" s="2" t="s">
        <v>27</v>
      </c>
    </row>
    <row r="3" spans="1:2">
      <c r="A3" s="3" t="s">
        <v>206</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85</v>
      </c>
      <c r="B1" s="2" t="s">
        <v>27</v>
      </c>
      <c r="C1" s="2" t="s">
        <v>28</v>
      </c>
    </row>
    <row r="2" spans="1:3">
      <c r="A2" s="3" t="s">
        <v>86</v>
      </c>
    </row>
    <row r="3" spans="1:3">
      <c r="A3" s="4" t="s">
        <v>87</v>
      </c>
      <c r="B3" s="6" t="n">
        <v>600000000</v>
      </c>
      <c r="C3" s="6" t="n">
        <v>600000000</v>
      </c>
    </row>
    <row r="4" spans="1:3">
      <c r="A4" s="4" t="s">
        <v>88</v>
      </c>
      <c r="B4" s="6" t="n">
        <v>377619000</v>
      </c>
      <c r="C4" s="6" t="n">
        <v>377619000</v>
      </c>
    </row>
    <row r="5" spans="1:3">
      <c r="A5" s="4" t="s">
        <v>89</v>
      </c>
      <c r="B5" s="6" t="n">
        <v>10762000</v>
      </c>
      <c r="C5" s="6" t="n">
        <v>1075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04</v>
      </c>
      <c r="B1" s="2" t="s">
        <v>1</v>
      </c>
    </row>
    <row r="2" spans="1:2">
      <c r="B2" s="2" t="s">
        <v>27</v>
      </c>
    </row>
    <row r="3" spans="1:2">
      <c r="A3" s="3" t="s">
        <v>20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7</v>
      </c>
    </row>
    <row r="3" spans="1:2">
      <c r="A3" s="4" t="s">
        <v>310</v>
      </c>
      <c r="B3" s="4" t="s">
        <v>311</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7</v>
      </c>
    </row>
    <row r="3" spans="1:2">
      <c r="A3" s="3" t="s">
        <v>212</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7</v>
      </c>
    </row>
    <row r="3" spans="1:2">
      <c r="A3" s="3" t="s">
        <v>215</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6</v>
      </c>
      <c r="B1" s="2" t="s">
        <v>1</v>
      </c>
    </row>
    <row r="2" spans="1:2">
      <c r="B2" s="2" t="s">
        <v>27</v>
      </c>
    </row>
    <row r="3" spans="1:2">
      <c r="A3" s="3" t="s">
        <v>218</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39</v>
      </c>
      <c r="B1" s="2" t="s">
        <v>1</v>
      </c>
    </row>
    <row r="2" spans="1:2">
      <c r="B2" s="2" t="s">
        <v>27</v>
      </c>
    </row>
    <row r="3" spans="1:2">
      <c r="A3" s="3" t="s">
        <v>22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44</v>
      </c>
      <c r="B1" s="2" t="s">
        <v>1</v>
      </c>
    </row>
    <row r="2" spans="1:2">
      <c r="B2" s="2" t="s">
        <v>27</v>
      </c>
    </row>
    <row r="3" spans="1:2">
      <c r="A3" s="3" t="s">
        <v>224</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7</v>
      </c>
    </row>
    <row r="3" spans="1:2">
      <c r="A3" s="3" t="s">
        <v>22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7</v>
      </c>
    </row>
    <row r="3" spans="1:2">
      <c r="A3" s="3" t="s">
        <v>230</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7</v>
      </c>
    </row>
    <row r="3" spans="1:2">
      <c r="A3" s="3" t="s">
        <v>233</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90</v>
      </c>
      <c r="B1" s="2" t="s">
        <v>1</v>
      </c>
    </row>
    <row r="2" spans="1:4">
      <c r="B2" s="2" t="s">
        <v>27</v>
      </c>
      <c r="C2" s="2" t="s">
        <v>28</v>
      </c>
      <c r="D2" s="2" t="s">
        <v>91</v>
      </c>
    </row>
    <row r="3" spans="1:4">
      <c r="A3" s="3" t="s">
        <v>92</v>
      </c>
    </row>
    <row r="4" spans="1:4">
      <c r="A4" s="4" t="s">
        <v>93</v>
      </c>
      <c r="B4" s="7" t="n">
        <v>1479627</v>
      </c>
      <c r="C4" s="7" t="n">
        <v>1526536</v>
      </c>
      <c r="D4" s="7" t="n">
        <v>1447369</v>
      </c>
    </row>
    <row r="5" spans="1:4">
      <c r="A5" s="4" t="s">
        <v>94</v>
      </c>
      <c r="B5" s="6" t="n">
        <v>1093467</v>
      </c>
      <c r="C5" s="6" t="n">
        <v>1137137</v>
      </c>
      <c r="D5" s="6" t="n">
        <v>1068465</v>
      </c>
    </row>
    <row r="6" spans="1:4">
      <c r="A6" s="4" t="s">
        <v>95</v>
      </c>
      <c r="B6" s="6" t="n">
        <v>386160</v>
      </c>
      <c r="C6" s="6" t="n">
        <v>389399</v>
      </c>
      <c r="D6" s="6" t="n">
        <v>378904</v>
      </c>
    </row>
    <row r="7" spans="1:4">
      <c r="A7" s="4" t="s">
        <v>96</v>
      </c>
      <c r="B7" s="6" t="n">
        <v>279361</v>
      </c>
      <c r="C7" s="6" t="n">
        <v>277515</v>
      </c>
      <c r="D7" s="6" t="n">
        <v>257593</v>
      </c>
    </row>
    <row r="8" spans="1:4">
      <c r="A8" s="4" t="s">
        <v>97</v>
      </c>
      <c r="B8" s="6" t="n">
        <v>14143</v>
      </c>
      <c r="C8" s="6" t="n">
        <v>18456</v>
      </c>
      <c r="D8" s="6" t="n">
        <v>729</v>
      </c>
    </row>
    <row r="9" spans="1:4">
      <c r="A9" s="4" t="s">
        <v>98</v>
      </c>
      <c r="B9" s="6" t="n">
        <v>92656</v>
      </c>
      <c r="C9" s="6" t="n">
        <v>93428</v>
      </c>
      <c r="D9" s="6" t="n">
        <v>120582</v>
      </c>
    </row>
    <row r="10" spans="1:4">
      <c r="A10" s="3" t="s">
        <v>99</v>
      </c>
    </row>
    <row r="11" spans="1:4">
      <c r="A11" s="4" t="s">
        <v>100</v>
      </c>
      <c r="B11" s="6" t="n">
        <v>28609</v>
      </c>
      <c r="C11" s="6" t="n">
        <v>22783</v>
      </c>
      <c r="D11" s="6" t="n">
        <v>18172</v>
      </c>
    </row>
    <row r="12" spans="1:4">
      <c r="A12" s="4" t="s">
        <v>101</v>
      </c>
      <c r="B12" s="6" t="n">
        <v>-1814</v>
      </c>
      <c r="C12" s="6" t="n">
        <v>-1718</v>
      </c>
      <c r="D12" s="6" t="n">
        <v>-1945</v>
      </c>
    </row>
    <row r="13" spans="1:4">
      <c r="A13" s="4" t="s">
        <v>102</v>
      </c>
      <c r="B13" s="6" t="n">
        <v>3820</v>
      </c>
      <c r="C13" s="6" t="n">
        <v>4499</v>
      </c>
      <c r="D13" s="6" t="n">
        <v>5108</v>
      </c>
    </row>
    <row r="14" spans="1:4">
      <c r="A14" s="4" t="s">
        <v>103</v>
      </c>
      <c r="B14" s="6" t="n">
        <v>20600</v>
      </c>
      <c r="C14" s="6" t="n">
        <v>505</v>
      </c>
      <c r="D14" s="6" t="n">
        <v>2875</v>
      </c>
    </row>
    <row r="15" spans="1:4">
      <c r="A15" s="4" t="s">
        <v>104</v>
      </c>
      <c r="B15" s="6" t="n">
        <v>1712</v>
      </c>
      <c r="C15" s="6" t="n">
        <v>2365</v>
      </c>
      <c r="D15" s="6" t="n">
        <v>1476</v>
      </c>
    </row>
    <row r="16" spans="1:4">
      <c r="A16" s="4" t="s">
        <v>105</v>
      </c>
      <c r="B16" s="6" t="n">
        <v>52927</v>
      </c>
      <c r="C16" s="6" t="n">
        <v>28434</v>
      </c>
      <c r="D16" s="6" t="n">
        <v>25686</v>
      </c>
    </row>
    <row r="17" spans="1:4">
      <c r="A17" s="4" t="s">
        <v>106</v>
      </c>
      <c r="B17" s="6" t="n">
        <v>145583</v>
      </c>
      <c r="C17" s="6" t="n">
        <v>121862</v>
      </c>
      <c r="D17" s="6" t="n">
        <v>146268</v>
      </c>
    </row>
    <row r="18" spans="1:4">
      <c r="A18" s="3" t="s">
        <v>107</v>
      </c>
    </row>
    <row r="19" spans="1:4">
      <c r="A19" s="4" t="s">
        <v>108</v>
      </c>
      <c r="B19" s="6" t="n">
        <v>49187</v>
      </c>
      <c r="C19" s="6" t="n">
        <v>46304</v>
      </c>
      <c r="D19" s="6" t="n">
        <v>40900</v>
      </c>
    </row>
    <row r="20" spans="1:4">
      <c r="A20" s="4" t="s">
        <v>109</v>
      </c>
      <c r="B20" s="6" t="n">
        <v>-17795</v>
      </c>
      <c r="C20" s="6" t="n">
        <v>-49745</v>
      </c>
      <c r="D20" s="6" t="n">
        <v>10354</v>
      </c>
    </row>
    <row r="21" spans="1:4">
      <c r="A21" s="4" t="s">
        <v>110</v>
      </c>
      <c r="B21" s="6" t="n">
        <v>31392</v>
      </c>
      <c r="C21" s="6" t="n">
        <v>-3441</v>
      </c>
      <c r="D21" s="6" t="n">
        <v>51254</v>
      </c>
    </row>
    <row r="22" spans="1:4">
      <c r="A22" s="4" t="s">
        <v>111</v>
      </c>
      <c r="B22" s="6" t="n">
        <v>114191</v>
      </c>
      <c r="C22" s="6" t="n">
        <v>125303</v>
      </c>
      <c r="D22" s="6" t="n">
        <v>95014</v>
      </c>
    </row>
    <row r="23" spans="1:4">
      <c r="A23" s="4" t="s">
        <v>112</v>
      </c>
      <c r="B23" s="6" t="n">
        <v>-5144</v>
      </c>
      <c r="C23" s="6" t="n">
        <v>-9428</v>
      </c>
      <c r="D23" s="6" t="n">
        <v>-6258</v>
      </c>
    </row>
    <row r="24" spans="1:4">
      <c r="A24" s="4" t="s">
        <v>113</v>
      </c>
      <c r="B24" s="7" t="n">
        <v>109047</v>
      </c>
      <c r="C24" s="7" t="n">
        <v>115875</v>
      </c>
      <c r="D24" s="7" t="n">
        <v>88756</v>
      </c>
    </row>
    <row r="25" spans="1:4">
      <c r="A25" s="3" t="s">
        <v>114</v>
      </c>
    </row>
    <row r="26" spans="1:4">
      <c r="A26" s="4" t="s">
        <v>115</v>
      </c>
      <c r="B26" s="8" t="n">
        <v>297.24</v>
      </c>
      <c r="C26" s="8" t="n">
        <v>315.85</v>
      </c>
      <c r="D26" s="8" t="n">
        <v>241.93</v>
      </c>
    </row>
    <row r="27" spans="1:4">
      <c r="A27" s="4" t="s">
        <v>116</v>
      </c>
      <c r="B27" s="9" t="n">
        <v>297.24</v>
      </c>
      <c r="C27" s="9" t="n">
        <v>315.85</v>
      </c>
      <c r="D27" s="9" t="n">
        <v>241.93</v>
      </c>
    </row>
    <row r="28" spans="1:4">
      <c r="A28" s="3" t="s">
        <v>117</v>
      </c>
    </row>
    <row r="29" spans="1:4">
      <c r="A29" s="4" t="s">
        <v>118</v>
      </c>
      <c r="B29" s="7" t="n">
        <v>100</v>
      </c>
      <c r="C29" s="7" t="n">
        <v>100</v>
      </c>
      <c r="D29" s="7" t="n">
        <v>80</v>
      </c>
    </row>
    <row r="30" spans="1:4">
      <c r="A30" s="3" t="s">
        <v>119</v>
      </c>
    </row>
    <row r="31" spans="1:4">
      <c r="A31" s="4" t="s">
        <v>115</v>
      </c>
      <c r="B31" s="6" t="n">
        <v>366859</v>
      </c>
      <c r="C31" s="6" t="n">
        <v>366864</v>
      </c>
      <c r="D31" s="6" t="n">
        <v>366872</v>
      </c>
    </row>
    <row r="32" spans="1:4">
      <c r="A32" s="4" t="s">
        <v>116</v>
      </c>
      <c r="B32" s="6" t="n">
        <v>366859</v>
      </c>
      <c r="C32" s="6" t="n">
        <v>366864</v>
      </c>
      <c r="D32" s="6" t="n">
        <v>3668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7</v>
      </c>
    </row>
    <row r="3" spans="1:2">
      <c r="A3" s="4" t="s">
        <v>37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c r="B12" s="4" t="s">
        <v>393</v>
      </c>
    </row>
    <row r="13" spans="1:2">
      <c r="A13" s="4" t="s">
        <v>394</v>
      </c>
      <c r="B13" s="4" t="s">
        <v>395</v>
      </c>
    </row>
    <row r="14" spans="1:2">
      <c r="A14" s="4" t="s">
        <v>396</v>
      </c>
      <c r="B14" s="4" t="s">
        <v>397</v>
      </c>
    </row>
    <row r="15" spans="1:2">
      <c r="A15" s="4" t="s">
        <v>398</v>
      </c>
    </row>
    <row r="16" spans="1:2">
      <c r="A16" s="4" t="s">
        <v>376</v>
      </c>
      <c r="B16" s="4" t="s">
        <v>399</v>
      </c>
    </row>
    <row r="17" spans="1:2">
      <c r="A17" s="4" t="s">
        <v>378</v>
      </c>
      <c r="B17" s="4" t="s">
        <v>400</v>
      </c>
    </row>
    <row r="18" spans="1:2">
      <c r="A18" s="4" t="s">
        <v>380</v>
      </c>
      <c r="B18" s="4" t="s">
        <v>401</v>
      </c>
    </row>
    <row r="19" spans="1:2">
      <c r="A19" s="4" t="s">
        <v>382</v>
      </c>
      <c r="B19" s="4" t="s">
        <v>402</v>
      </c>
    </row>
    <row r="20" spans="1:2">
      <c r="A20" s="4" t="s">
        <v>384</v>
      </c>
      <c r="B20" s="4" t="s">
        <v>403</v>
      </c>
    </row>
    <row r="21" spans="1:2">
      <c r="A21" s="4" t="s">
        <v>386</v>
      </c>
      <c r="B21" s="4" t="s">
        <v>404</v>
      </c>
    </row>
    <row r="22" spans="1:2">
      <c r="A22" s="4" t="s">
        <v>388</v>
      </c>
      <c r="B22" s="4" t="s">
        <v>405</v>
      </c>
    </row>
    <row r="23" spans="1:2">
      <c r="A23" s="4" t="s">
        <v>390</v>
      </c>
      <c r="B23" s="4" t="s">
        <v>406</v>
      </c>
    </row>
    <row r="24" spans="1:2">
      <c r="A24" s="4" t="s">
        <v>392</v>
      </c>
      <c r="B24" s="4" t="s">
        <v>407</v>
      </c>
    </row>
    <row r="25" spans="1:2">
      <c r="A25" s="4" t="s">
        <v>396</v>
      </c>
      <c r="B25" s="4" t="s">
        <v>408</v>
      </c>
    </row>
    <row r="26" spans="1:2">
      <c r="A26" s="4" t="s">
        <v>409</v>
      </c>
    </row>
    <row r="27" spans="1:2">
      <c r="A27" s="4" t="s">
        <v>410</v>
      </c>
      <c r="B27"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2</v>
      </c>
      <c r="B1" s="2" t="s">
        <v>1</v>
      </c>
    </row>
    <row r="2" spans="1:2">
      <c r="B2" s="2" t="s">
        <v>27</v>
      </c>
    </row>
    <row r="3" spans="1:2">
      <c r="A3" s="3" t="s">
        <v>239</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419</v>
      </c>
      <c r="B1" s="2" t="s">
        <v>1</v>
      </c>
    </row>
    <row r="2" spans="1:2">
      <c r="B2" s="2" t="s">
        <v>27</v>
      </c>
    </row>
    <row r="3" spans="1:2">
      <c r="A3" s="3" t="s">
        <v>242</v>
      </c>
    </row>
    <row r="4" spans="1:2">
      <c r="A4" s="4" t="s">
        <v>420</v>
      </c>
      <c r="B4"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22</v>
      </c>
      <c r="B1" s="2" t="s">
        <v>1</v>
      </c>
    </row>
    <row r="2" spans="1:2">
      <c r="B2" s="2" t="s">
        <v>27</v>
      </c>
    </row>
    <row r="3" spans="1:2">
      <c r="A3" s="3" t="s">
        <v>245</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29</v>
      </c>
      <c r="B1" s="2" t="s">
        <v>1</v>
      </c>
    </row>
    <row r="2" spans="1:2">
      <c r="B2" s="2" t="s">
        <v>27</v>
      </c>
    </row>
    <row r="3" spans="1:2">
      <c r="A3" s="3" t="s">
        <v>248</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442</v>
      </c>
      <c r="B1" s="2" t="s">
        <v>1</v>
      </c>
    </row>
    <row r="2" spans="1:2">
      <c r="B2" s="2" t="s">
        <v>27</v>
      </c>
    </row>
    <row r="3" spans="1:2">
      <c r="A3" s="3" t="s">
        <v>251</v>
      </c>
    </row>
    <row r="4" spans="1:2">
      <c r="A4" s="4" t="s">
        <v>443</v>
      </c>
      <c r="B4"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445</v>
      </c>
      <c r="B1" s="2" t="s">
        <v>1</v>
      </c>
    </row>
    <row r="2" spans="1:2">
      <c r="B2" s="2" t="s">
        <v>27</v>
      </c>
    </row>
    <row r="3" spans="1:2">
      <c r="A3" s="3" t="s">
        <v>254</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52</v>
      </c>
      <c r="B1" s="2" t="s">
        <v>1</v>
      </c>
    </row>
    <row r="2" spans="1:2">
      <c r="B2" s="2" t="s">
        <v>27</v>
      </c>
    </row>
    <row r="3" spans="1:2">
      <c r="A3" s="3" t="s">
        <v>257</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457</v>
      </c>
      <c r="B1" s="2" t="s">
        <v>1</v>
      </c>
    </row>
    <row r="2" spans="1:2">
      <c r="B2" s="2" t="s">
        <v>27</v>
      </c>
    </row>
    <row r="3" spans="1:2">
      <c r="A3" s="3" t="s">
        <v>260</v>
      </c>
    </row>
    <row r="4" spans="1:2">
      <c r="A4" s="4" t="s">
        <v>458</v>
      </c>
      <c r="B4"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460</v>
      </c>
      <c r="B1" s="2" t="s">
        <v>1</v>
      </c>
    </row>
    <row r="2" spans="1:2">
      <c r="B2" s="2" t="s">
        <v>461</v>
      </c>
    </row>
    <row r="3" spans="1:2">
      <c r="A3" s="4" t="s">
        <v>462</v>
      </c>
      <c r="B3" s="6" t="n">
        <v>7</v>
      </c>
    </row>
    <row r="4" spans="1:2">
      <c r="A4" s="4" t="s">
        <v>463</v>
      </c>
      <c r="B4" s="4" t="s">
        <v>464</v>
      </c>
    </row>
    <row r="5" spans="1:2">
      <c r="A5" s="4" t="s">
        <v>465</v>
      </c>
      <c r="B5" s="4" t="s">
        <v>466</v>
      </c>
    </row>
    <row r="6" spans="1:2">
      <c r="A6" s="4" t="s">
        <v>467</v>
      </c>
      <c r="B6" s="4" t="s">
        <v>468</v>
      </c>
    </row>
    <row r="7" spans="1:2">
      <c r="A7" s="4" t="s">
        <v>469</v>
      </c>
      <c r="B7" s="4" t="s">
        <v>470</v>
      </c>
    </row>
    <row r="8" spans="1:2">
      <c r="A8" s="4" t="s">
        <v>471</v>
      </c>
    </row>
    <row r="9" spans="1:2">
      <c r="A9" s="4" t="s">
        <v>472</v>
      </c>
      <c r="B9" s="4" t="s">
        <v>466</v>
      </c>
    </row>
    <row r="10" spans="1:2">
      <c r="A10" s="4" t="s">
        <v>473</v>
      </c>
    </row>
    <row r="11" spans="1:2">
      <c r="A11" s="4" t="s">
        <v>472</v>
      </c>
      <c r="B11"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20</v>
      </c>
      <c r="B1" s="2" t="s">
        <v>1</v>
      </c>
    </row>
    <row r="2" spans="1:4">
      <c r="B2" s="2" t="s">
        <v>27</v>
      </c>
      <c r="C2" s="2" t="s">
        <v>28</v>
      </c>
      <c r="D2" s="2" t="s">
        <v>91</v>
      </c>
    </row>
    <row r="3" spans="1:4">
      <c r="A3" s="3" t="s">
        <v>121</v>
      </c>
    </row>
    <row r="4" spans="1:4">
      <c r="A4" s="4" t="s">
        <v>111</v>
      </c>
      <c r="B4" s="7" t="n">
        <v>114191</v>
      </c>
      <c r="C4" s="7" t="n">
        <v>125303</v>
      </c>
      <c r="D4" s="7" t="n">
        <v>95014</v>
      </c>
    </row>
    <row r="5" spans="1:4">
      <c r="A5" s="3" t="s">
        <v>122</v>
      </c>
    </row>
    <row r="6" spans="1:4">
      <c r="A6" s="4" t="s">
        <v>123</v>
      </c>
      <c r="B6" s="6" t="n">
        <v>49205</v>
      </c>
      <c r="C6" s="6" t="n">
        <v>174184</v>
      </c>
      <c r="D6" s="6" t="n">
        <v>158510</v>
      </c>
    </row>
    <row r="7" spans="1:4">
      <c r="A7" s="4" t="s">
        <v>124</v>
      </c>
      <c r="B7" s="6" t="n">
        <v>-116</v>
      </c>
      <c r="C7" s="6" t="n">
        <v>-111</v>
      </c>
      <c r="D7" s="6" t="n">
        <v>-167</v>
      </c>
    </row>
    <row r="8" spans="1:4">
      <c r="A8" s="4" t="s">
        <v>125</v>
      </c>
      <c r="B8" s="6" t="n">
        <v>-13969</v>
      </c>
      <c r="C8" s="6" t="n">
        <v>-7688</v>
      </c>
      <c r="D8" s="6" t="n">
        <v>2380</v>
      </c>
    </row>
    <row r="9" spans="1:4">
      <c r="A9" s="4" t="s">
        <v>126</v>
      </c>
      <c r="B9" s="6" t="n">
        <v>-39342</v>
      </c>
      <c r="C9" s="6" t="n">
        <v>60758</v>
      </c>
      <c r="D9" s="6" t="n">
        <v>45845</v>
      </c>
    </row>
    <row r="10" spans="1:4">
      <c r="A10" s="4" t="s">
        <v>127</v>
      </c>
      <c r="B10" s="6" t="n">
        <v>-4222</v>
      </c>
      <c r="C10" s="6" t="n">
        <v>227143</v>
      </c>
      <c r="D10" s="6" t="n">
        <v>206568</v>
      </c>
    </row>
    <row r="11" spans="1:4">
      <c r="A11" s="4" t="s">
        <v>128</v>
      </c>
      <c r="B11" s="6" t="n">
        <v>109969</v>
      </c>
      <c r="C11" s="6" t="n">
        <v>352446</v>
      </c>
      <c r="D11" s="6" t="n">
        <v>301582</v>
      </c>
    </row>
    <row r="12" spans="1:4">
      <c r="A12" s="4" t="s">
        <v>129</v>
      </c>
      <c r="B12" s="6" t="n">
        <v>-786</v>
      </c>
      <c r="C12" s="6" t="n">
        <v>-17757</v>
      </c>
      <c r="D12" s="6" t="n">
        <v>-11946</v>
      </c>
    </row>
    <row r="13" spans="1:4">
      <c r="A13" s="4" t="s">
        <v>130</v>
      </c>
      <c r="B13" s="7" t="n">
        <v>109183</v>
      </c>
      <c r="C13" s="7" t="n">
        <v>334689</v>
      </c>
      <c r="D13" s="7" t="n">
        <v>2896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475</v>
      </c>
      <c r="B1" s="2" t="s">
        <v>1</v>
      </c>
    </row>
    <row r="2" spans="1:2">
      <c r="B2" s="2" t="s">
        <v>27</v>
      </c>
    </row>
    <row r="3" spans="1:2">
      <c r="A3" s="4" t="s">
        <v>476</v>
      </c>
    </row>
    <row r="4" spans="1:2">
      <c r="A4" s="3" t="s">
        <v>477</v>
      </c>
    </row>
    <row r="5" spans="1:2">
      <c r="A5" s="4" t="s">
        <v>478</v>
      </c>
      <c r="B5" s="4" t="s">
        <v>479</v>
      </c>
    </row>
    <row r="6" spans="1:2">
      <c r="A6" s="4" t="s">
        <v>480</v>
      </c>
    </row>
    <row r="7" spans="1:2">
      <c r="A7" s="3" t="s">
        <v>477</v>
      </c>
    </row>
    <row r="8" spans="1:2">
      <c r="A8" s="4" t="s">
        <v>478</v>
      </c>
      <c r="B8" s="4" t="s">
        <v>481</v>
      </c>
    </row>
    <row r="9" spans="1:2">
      <c r="A9" s="4" t="s">
        <v>482</v>
      </c>
    </row>
    <row r="10" spans="1:2">
      <c r="A10" s="3" t="s">
        <v>477</v>
      </c>
    </row>
    <row r="11" spans="1:2">
      <c r="A11" s="4" t="s">
        <v>478</v>
      </c>
      <c r="B11" s="4" t="s">
        <v>479</v>
      </c>
    </row>
    <row r="12" spans="1:2">
      <c r="A12" s="4" t="s">
        <v>483</v>
      </c>
    </row>
    <row r="13" spans="1:2">
      <c r="A13" s="3" t="s">
        <v>477</v>
      </c>
    </row>
    <row r="14" spans="1:2">
      <c r="A14" s="4" t="s">
        <v>478</v>
      </c>
      <c r="B14" s="4" t="s">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r="A1" s="1" t="s">
        <v>485</v>
      </c>
      <c r="B1" s="2" t="s">
        <v>1</v>
      </c>
    </row>
    <row r="2" spans="1:2">
      <c r="B2" s="2" t="s">
        <v>27</v>
      </c>
    </row>
    <row r="3" spans="1:2">
      <c r="A3" s="4" t="s">
        <v>486</v>
      </c>
    </row>
    <row r="4" spans="1:2">
      <c r="A4" s="3" t="s">
        <v>487</v>
      </c>
    </row>
    <row r="5" spans="1:2">
      <c r="A5" s="4" t="s">
        <v>488</v>
      </c>
      <c r="B5" s="4" t="s">
        <v>489</v>
      </c>
    </row>
    <row r="6" spans="1:2">
      <c r="A6" s="4" t="s">
        <v>490</v>
      </c>
    </row>
    <row r="7" spans="1:2">
      <c r="A7" s="3" t="s">
        <v>487</v>
      </c>
    </row>
    <row r="8" spans="1:2">
      <c r="A8" s="4" t="s">
        <v>488</v>
      </c>
      <c r="B8" s="4" t="s">
        <v>479</v>
      </c>
    </row>
    <row r="9" spans="1:2">
      <c r="A9" s="4" t="s">
        <v>491</v>
      </c>
    </row>
    <row r="10" spans="1:2">
      <c r="A10" s="3" t="s">
        <v>487</v>
      </c>
    </row>
    <row r="11" spans="1:2">
      <c r="A11" s="4" t="s">
        <v>488</v>
      </c>
      <c r="B11" s="4" t="s">
        <v>479</v>
      </c>
    </row>
    <row r="12" spans="1:2">
      <c r="A12" s="4" t="s">
        <v>492</v>
      </c>
    </row>
    <row r="13" spans="1:2">
      <c r="A13" s="3" t="s">
        <v>487</v>
      </c>
    </row>
    <row r="14" spans="1:2">
      <c r="A14" s="4" t="s">
        <v>488</v>
      </c>
      <c r="B14" s="4" t="s">
        <v>493</v>
      </c>
    </row>
    <row r="15" spans="1:2">
      <c r="A15" s="4" t="s">
        <v>494</v>
      </c>
    </row>
    <row r="16" spans="1:2">
      <c r="A16" s="3" t="s">
        <v>487</v>
      </c>
    </row>
    <row r="17" spans="1:2">
      <c r="A17" s="4" t="s">
        <v>488</v>
      </c>
      <c r="B17" s="4" t="s">
        <v>493</v>
      </c>
    </row>
    <row r="18" spans="1:2">
      <c r="A18" s="4" t="s">
        <v>495</v>
      </c>
    </row>
    <row r="19" spans="1:2">
      <c r="A19" s="3" t="s">
        <v>487</v>
      </c>
    </row>
    <row r="20" spans="1:2">
      <c r="A20" s="4" t="s">
        <v>488</v>
      </c>
      <c r="B20" s="4" t="s">
        <v>484</v>
      </c>
    </row>
    <row r="21" spans="1:2">
      <c r="A21" s="4" t="s">
        <v>496</v>
      </c>
    </row>
    <row r="22" spans="1:2">
      <c r="A22" s="3" t="s">
        <v>487</v>
      </c>
    </row>
    <row r="23" spans="1:2">
      <c r="A23" s="4" t="s">
        <v>488</v>
      </c>
      <c r="B23" s="4" t="s">
        <v>497</v>
      </c>
    </row>
    <row r="24" spans="1:2">
      <c r="A24" s="4" t="s">
        <v>498</v>
      </c>
    </row>
    <row r="25" spans="1:2">
      <c r="A25" s="3" t="s">
        <v>487</v>
      </c>
    </row>
    <row r="26" spans="1:2">
      <c r="A26" s="4" t="s">
        <v>488</v>
      </c>
      <c r="B26" s="4" t="s">
        <v>499</v>
      </c>
    </row>
    <row r="27" spans="1:2">
      <c r="A27" s="4" t="s">
        <v>500</v>
      </c>
    </row>
    <row r="28" spans="1:2">
      <c r="A28" s="3" t="s">
        <v>487</v>
      </c>
    </row>
    <row r="29" spans="1:2">
      <c r="A29" s="4" t="s">
        <v>488</v>
      </c>
      <c r="B29" s="4" t="s">
        <v>501</v>
      </c>
    </row>
    <row r="30" spans="1:2">
      <c r="A30" s="4" t="s">
        <v>502</v>
      </c>
    </row>
    <row r="31" spans="1:2">
      <c r="A31" s="3" t="s">
        <v>487</v>
      </c>
    </row>
    <row r="32" spans="1:2">
      <c r="A32" s="4" t="s">
        <v>488</v>
      </c>
      <c r="B32" s="4" t="s">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3</v>
      </c>
      <c r="B1" s="2" t="s">
        <v>504</v>
      </c>
      <c r="C1" s="2" t="s">
        <v>505</v>
      </c>
      <c r="D1" s="2" t="s">
        <v>506</v>
      </c>
      <c r="E1" s="2" t="s">
        <v>507</v>
      </c>
      <c r="F1" s="2" t="s">
        <v>508</v>
      </c>
      <c r="G1" s="2" t="s">
        <v>27</v>
      </c>
      <c r="H1" s="2" t="s">
        <v>28</v>
      </c>
      <c r="I1" s="2" t="s">
        <v>91</v>
      </c>
      <c r="J1" s="2" t="s">
        <v>509</v>
      </c>
    </row>
    <row r="2" spans="1:10">
      <c r="A2" s="3" t="s">
        <v>510</v>
      </c>
    </row>
    <row r="3" spans="1:10">
      <c r="A3" s="4" t="s">
        <v>511</v>
      </c>
      <c r="G3" s="7" t="n">
        <v>21950</v>
      </c>
      <c r="H3" s="7" t="n">
        <v>1843</v>
      </c>
      <c r="I3" s="7" t="n">
        <v>15975</v>
      </c>
    </row>
    <row r="4" spans="1:10">
      <c r="A4" s="4" t="s">
        <v>512</v>
      </c>
    </row>
    <row r="5" spans="1:10">
      <c r="A5" s="3" t="s">
        <v>510</v>
      </c>
    </row>
    <row r="6" spans="1:10">
      <c r="A6" s="4" t="s">
        <v>513</v>
      </c>
      <c r="G6" s="4" t="s">
        <v>514</v>
      </c>
    </row>
    <row r="7" spans="1:10">
      <c r="A7" s="4" t="s">
        <v>515</v>
      </c>
    </row>
    <row r="8" spans="1:10">
      <c r="A8" s="3" t="s">
        <v>510</v>
      </c>
    </row>
    <row r="9" spans="1:10">
      <c r="A9" s="4" t="s">
        <v>513</v>
      </c>
      <c r="G9" s="4" t="s">
        <v>516</v>
      </c>
    </row>
    <row r="10" spans="1:10">
      <c r="A10" s="4" t="s">
        <v>517</v>
      </c>
    </row>
    <row r="11" spans="1:10">
      <c r="A11" s="3" t="s">
        <v>510</v>
      </c>
    </row>
    <row r="12" spans="1:10">
      <c r="A12" s="4" t="s">
        <v>511</v>
      </c>
      <c r="F12" s="7" t="n">
        <v>19416</v>
      </c>
    </row>
    <row r="13" spans="1:10">
      <c r="A13" s="4" t="s">
        <v>518</v>
      </c>
      <c r="F13" s="4" t="s">
        <v>519</v>
      </c>
    </row>
    <row r="14" spans="1:10">
      <c r="A14" s="4" t="s">
        <v>520</v>
      </c>
      <c r="I14" s="7" t="n">
        <v>113</v>
      </c>
    </row>
    <row r="15" spans="1:10">
      <c r="A15" s="4" t="s">
        <v>521</v>
      </c>
    </row>
    <row r="16" spans="1:10">
      <c r="A16" s="3" t="s">
        <v>510</v>
      </c>
    </row>
    <row r="17" spans="1:10">
      <c r="A17" s="4" t="s">
        <v>513</v>
      </c>
      <c r="F17" s="4" t="s">
        <v>499</v>
      </c>
    </row>
    <row r="18" spans="1:10">
      <c r="A18" s="4" t="s">
        <v>522</v>
      </c>
    </row>
    <row r="19" spans="1:10">
      <c r="A19" s="3" t="s">
        <v>510</v>
      </c>
    </row>
    <row r="20" spans="1:10">
      <c r="A20" s="4" t="s">
        <v>513</v>
      </c>
      <c r="F20" s="4" t="s">
        <v>523</v>
      </c>
    </row>
    <row r="21" spans="1:10">
      <c r="A21" s="4" t="s">
        <v>524</v>
      </c>
    </row>
    <row r="22" spans="1:10">
      <c r="A22" s="3" t="s">
        <v>510</v>
      </c>
    </row>
    <row r="23" spans="1:10">
      <c r="A23" s="4" t="s">
        <v>511</v>
      </c>
      <c r="C23" s="7" t="n">
        <v>3508</v>
      </c>
    </row>
    <row r="24" spans="1:10">
      <c r="A24" s="4" t="s">
        <v>518</v>
      </c>
      <c r="C24" s="4" t="s">
        <v>519</v>
      </c>
    </row>
    <row r="25" spans="1:10">
      <c r="A25" s="4" t="s">
        <v>520</v>
      </c>
      <c r="G25" s="7" t="n">
        <v>129</v>
      </c>
    </row>
    <row r="26" spans="1:10">
      <c r="A26" s="4" t="s">
        <v>511</v>
      </c>
      <c r="C26" s="7" t="n">
        <v>219</v>
      </c>
    </row>
    <row r="27" spans="1:10">
      <c r="A27" s="4" t="s">
        <v>525</v>
      </c>
    </row>
    <row r="28" spans="1:10">
      <c r="A28" s="3" t="s">
        <v>510</v>
      </c>
    </row>
    <row r="29" spans="1:10">
      <c r="A29" s="4" t="s">
        <v>513</v>
      </c>
      <c r="C29" s="4" t="s">
        <v>474</v>
      </c>
    </row>
    <row r="30" spans="1:10">
      <c r="A30" s="4" t="s">
        <v>526</v>
      </c>
    </row>
    <row r="31" spans="1:10">
      <c r="A31" s="3" t="s">
        <v>510</v>
      </c>
    </row>
    <row r="32" spans="1:10">
      <c r="A32" s="4" t="s">
        <v>513</v>
      </c>
      <c r="C32" s="4" t="s">
        <v>527</v>
      </c>
    </row>
    <row r="33" spans="1:10">
      <c r="A33" s="4" t="s">
        <v>528</v>
      </c>
    </row>
    <row r="34" spans="1:10">
      <c r="A34" s="3" t="s">
        <v>510</v>
      </c>
    </row>
    <row r="35" spans="1:10">
      <c r="A35" s="4" t="s">
        <v>513</v>
      </c>
      <c r="C35" s="4" t="s">
        <v>493</v>
      </c>
    </row>
    <row r="36" spans="1:10">
      <c r="A36" s="4" t="s">
        <v>529</v>
      </c>
    </row>
    <row r="37" spans="1:10">
      <c r="A37" s="3" t="s">
        <v>510</v>
      </c>
    </row>
    <row r="38" spans="1:10">
      <c r="A38" s="4" t="s">
        <v>511</v>
      </c>
      <c r="D38" s="7" t="n">
        <v>3538</v>
      </c>
    </row>
    <row r="39" spans="1:10">
      <c r="A39" s="4" t="s">
        <v>518</v>
      </c>
      <c r="D39" s="4" t="s">
        <v>530</v>
      </c>
    </row>
    <row r="40" spans="1:10">
      <c r="A40" s="4" t="s">
        <v>520</v>
      </c>
      <c r="G40" s="6" t="n">
        <v>68</v>
      </c>
    </row>
    <row r="41" spans="1:10">
      <c r="A41" s="4" t="s">
        <v>531</v>
      </c>
      <c r="D41" s="4" t="s">
        <v>532</v>
      </c>
    </row>
    <row r="42" spans="1:10">
      <c r="A42" s="4" t="s">
        <v>533</v>
      </c>
      <c r="D42" s="4" t="s">
        <v>519</v>
      </c>
    </row>
    <row r="43" spans="1:10">
      <c r="A43" s="4" t="s">
        <v>534</v>
      </c>
    </row>
    <row r="44" spans="1:10">
      <c r="A44" s="3" t="s">
        <v>510</v>
      </c>
    </row>
    <row r="45" spans="1:10">
      <c r="A45" s="4" t="s">
        <v>531</v>
      </c>
      <c r="B45" s="4" t="s">
        <v>535</v>
      </c>
    </row>
    <row r="46" spans="1:10">
      <c r="A46" s="4" t="s">
        <v>536</v>
      </c>
      <c r="B46" s="4" t="s">
        <v>537</v>
      </c>
    </row>
    <row r="47" spans="1:10">
      <c r="A47" s="4" t="s">
        <v>538</v>
      </c>
    </row>
    <row r="48" spans="1:10">
      <c r="A48" s="3" t="s">
        <v>510</v>
      </c>
    </row>
    <row r="49" spans="1:10">
      <c r="A49" s="4" t="s">
        <v>511</v>
      </c>
      <c r="D49" s="7" t="n">
        <v>2195</v>
      </c>
    </row>
    <row r="50" spans="1:10">
      <c r="A50" s="4" t="s">
        <v>539</v>
      </c>
    </row>
    <row r="51" spans="1:10">
      <c r="A51" s="3" t="s">
        <v>510</v>
      </c>
    </row>
    <row r="52" spans="1:10">
      <c r="A52" s="4" t="s">
        <v>513</v>
      </c>
      <c r="D52" s="4" t="s">
        <v>484</v>
      </c>
    </row>
    <row r="53" spans="1:10">
      <c r="A53" s="4" t="s">
        <v>540</v>
      </c>
    </row>
    <row r="54" spans="1:10">
      <c r="A54" s="3" t="s">
        <v>510</v>
      </c>
    </row>
    <row r="55" spans="1:10">
      <c r="A55" s="4" t="s">
        <v>513</v>
      </c>
      <c r="D55" s="4" t="s">
        <v>499</v>
      </c>
    </row>
    <row r="56" spans="1:10">
      <c r="A56" s="4" t="s">
        <v>541</v>
      </c>
    </row>
    <row r="57" spans="1:10">
      <c r="A57" s="3" t="s">
        <v>510</v>
      </c>
    </row>
    <row r="58" spans="1:10">
      <c r="A58" s="4" t="s">
        <v>513</v>
      </c>
      <c r="D58" s="4" t="s">
        <v>542</v>
      </c>
    </row>
    <row r="59" spans="1:10">
      <c r="A59" s="4" t="s">
        <v>543</v>
      </c>
    </row>
    <row r="60" spans="1:10">
      <c r="A60" s="3" t="s">
        <v>510</v>
      </c>
    </row>
    <row r="61" spans="1:10">
      <c r="A61" s="4" t="s">
        <v>511</v>
      </c>
      <c r="E61" s="7" t="n">
        <v>12134</v>
      </c>
    </row>
    <row r="62" spans="1:10">
      <c r="A62" s="4" t="s">
        <v>518</v>
      </c>
      <c r="J62" s="4" t="s">
        <v>544</v>
      </c>
    </row>
    <row r="63" spans="1:10">
      <c r="A63" s="4" t="s">
        <v>520</v>
      </c>
      <c r="G63" s="7" t="n">
        <v>232</v>
      </c>
    </row>
    <row r="64" spans="1:10">
      <c r="A64" s="4" t="s">
        <v>545</v>
      </c>
    </row>
    <row r="65" spans="1:10">
      <c r="A65" s="3" t="s">
        <v>510</v>
      </c>
    </row>
    <row r="66" spans="1:10">
      <c r="A66" s="4" t="s">
        <v>513</v>
      </c>
      <c r="E66" s="4" t="s">
        <v>546</v>
      </c>
    </row>
    <row r="67" spans="1:10">
      <c r="A67" s="4" t="s">
        <v>547</v>
      </c>
    </row>
    <row r="68" spans="1:10">
      <c r="A68" s="3" t="s">
        <v>510</v>
      </c>
    </row>
    <row r="69" spans="1:10">
      <c r="A69" s="4" t="s">
        <v>513</v>
      </c>
      <c r="E69" s="4" t="s">
        <v>527</v>
      </c>
    </row>
    <row r="70" spans="1:10">
      <c r="A70" s="4" t="s">
        <v>548</v>
      </c>
    </row>
    <row r="71" spans="1:10">
      <c r="A71" s="3" t="s">
        <v>510</v>
      </c>
    </row>
    <row r="72" spans="1:10">
      <c r="A72" s="4" t="s">
        <v>513</v>
      </c>
      <c r="E72" s="4" t="s">
        <v>5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9</v>
      </c>
      <c r="C1" s="2" t="s">
        <v>505</v>
      </c>
      <c r="D1" s="2" t="s">
        <v>506</v>
      </c>
      <c r="E1" s="2" t="s">
        <v>507</v>
      </c>
      <c r="F1" s="2" t="s">
        <v>508</v>
      </c>
      <c r="G1" s="2" t="s">
        <v>27</v>
      </c>
      <c r="H1" s="2" t="s">
        <v>28</v>
      </c>
      <c r="I1" s="2" t="s">
        <v>91</v>
      </c>
    </row>
    <row r="2" spans="1:9">
      <c r="A2" s="3" t="s">
        <v>510</v>
      </c>
    </row>
    <row r="3" spans="1:9">
      <c r="A3" s="4" t="s">
        <v>550</v>
      </c>
      <c r="G3" s="7" t="n">
        <v>21950</v>
      </c>
      <c r="H3" s="7" t="n">
        <v>1843</v>
      </c>
      <c r="I3" s="7" t="n">
        <v>15975</v>
      </c>
    </row>
    <row r="4" spans="1:9">
      <c r="A4" s="4" t="s">
        <v>551</v>
      </c>
      <c r="G4" s="7" t="n">
        <v>102599</v>
      </c>
      <c r="H4" s="7" t="n">
        <v>102167</v>
      </c>
      <c r="I4" s="7" t="n">
        <v>116632</v>
      </c>
    </row>
    <row r="5" spans="1:9">
      <c r="A5" s="4" t="s">
        <v>517</v>
      </c>
    </row>
    <row r="6" spans="1:9">
      <c r="A6" s="3" t="s">
        <v>510</v>
      </c>
    </row>
    <row r="7" spans="1:9">
      <c r="A7" s="4" t="s">
        <v>30</v>
      </c>
      <c r="F7" s="7" t="n">
        <v>3303</v>
      </c>
    </row>
    <row r="8" spans="1:9">
      <c r="A8" s="4" t="s">
        <v>33</v>
      </c>
      <c r="F8" s="6" t="n">
        <v>8231</v>
      </c>
    </row>
    <row r="9" spans="1:9">
      <c r="A9" s="4" t="s">
        <v>278</v>
      </c>
      <c r="F9" s="6" t="n">
        <v>3946</v>
      </c>
    </row>
    <row r="10" spans="1:9">
      <c r="A10" s="4" t="s">
        <v>552</v>
      </c>
      <c r="F10" s="6" t="n">
        <v>910</v>
      </c>
    </row>
    <row r="11" spans="1:9">
      <c r="A11" s="4" t="s">
        <v>40</v>
      </c>
      <c r="F11" s="6" t="n">
        <v>16390</v>
      </c>
    </row>
    <row r="12" spans="1:9">
      <c r="A12" s="4" t="s">
        <v>553</v>
      </c>
      <c r="F12" s="6" t="n">
        <v>5413</v>
      </c>
    </row>
    <row r="13" spans="1:9">
      <c r="A13" s="4" t="s">
        <v>554</v>
      </c>
      <c r="F13" s="6" t="n">
        <v>3134</v>
      </c>
    </row>
    <row r="14" spans="1:9">
      <c r="A14" s="4" t="s">
        <v>552</v>
      </c>
      <c r="F14" s="6" t="n">
        <v>860</v>
      </c>
    </row>
    <row r="15" spans="1:9">
      <c r="A15" s="4" t="s">
        <v>555</v>
      </c>
      <c r="F15" s="6" t="n">
        <v>9407</v>
      </c>
    </row>
    <row r="16" spans="1:9">
      <c r="A16" s="4" t="s">
        <v>55</v>
      </c>
      <c r="F16" s="6" t="n">
        <v>25797</v>
      </c>
    </row>
    <row r="17" spans="1:9">
      <c r="A17" s="4" t="s">
        <v>59</v>
      </c>
      <c r="F17" s="6" t="n">
        <v>5241</v>
      </c>
    </row>
    <row r="18" spans="1:9">
      <c r="A18" s="4" t="s">
        <v>552</v>
      </c>
      <c r="F18" s="6" t="n">
        <v>3202</v>
      </c>
    </row>
    <row r="19" spans="1:9">
      <c r="A19" s="4" t="s">
        <v>65</v>
      </c>
      <c r="F19" s="6" t="n">
        <v>8443</v>
      </c>
    </row>
    <row r="20" spans="1:9">
      <c r="A20" s="4" t="s">
        <v>556</v>
      </c>
      <c r="F20" s="6" t="n">
        <v>3486</v>
      </c>
    </row>
    <row r="21" spans="1:9">
      <c r="A21" s="4" t="s">
        <v>72</v>
      </c>
      <c r="F21" s="6" t="n">
        <v>11929</v>
      </c>
    </row>
    <row r="22" spans="1:9">
      <c r="A22" s="4" t="s">
        <v>557</v>
      </c>
      <c r="F22" s="6" t="n">
        <v>13868</v>
      </c>
    </row>
    <row r="23" spans="1:9">
      <c r="A23" s="4" t="s">
        <v>550</v>
      </c>
      <c r="F23" s="6" t="n">
        <v>19416</v>
      </c>
    </row>
    <row r="24" spans="1:9">
      <c r="A24" s="4" t="s">
        <v>551</v>
      </c>
      <c r="F24" s="7" t="n">
        <v>5548</v>
      </c>
    </row>
    <row r="25" spans="1:9">
      <c r="A25" s="4" t="s">
        <v>543</v>
      </c>
    </row>
    <row r="26" spans="1:9">
      <c r="A26" s="3" t="s">
        <v>510</v>
      </c>
    </row>
    <row r="27" spans="1:9">
      <c r="A27" s="4" t="s">
        <v>30</v>
      </c>
      <c r="E27" s="7" t="n">
        <v>1976</v>
      </c>
    </row>
    <row r="28" spans="1:9">
      <c r="A28" s="4" t="s">
        <v>33</v>
      </c>
      <c r="E28" s="6" t="n">
        <v>5630</v>
      </c>
    </row>
    <row r="29" spans="1:9">
      <c r="A29" s="4" t="s">
        <v>278</v>
      </c>
      <c r="E29" s="6" t="n">
        <v>5761</v>
      </c>
    </row>
    <row r="30" spans="1:9">
      <c r="A30" s="4" t="s">
        <v>552</v>
      </c>
      <c r="E30" s="6" t="n">
        <v>183</v>
      </c>
    </row>
    <row r="31" spans="1:9">
      <c r="A31" s="4" t="s">
        <v>40</v>
      </c>
      <c r="E31" s="6" t="n">
        <v>13550</v>
      </c>
    </row>
    <row r="32" spans="1:9">
      <c r="A32" s="4" t="s">
        <v>553</v>
      </c>
      <c r="E32" s="6" t="n">
        <v>4527</v>
      </c>
    </row>
    <row r="33" spans="1:9">
      <c r="A33" s="4" t="s">
        <v>554</v>
      </c>
      <c r="E33" s="6" t="n">
        <v>1760</v>
      </c>
    </row>
    <row r="34" spans="1:9">
      <c r="A34" s="4" t="s">
        <v>552</v>
      </c>
      <c r="E34" s="6" t="n">
        <v>396</v>
      </c>
    </row>
    <row r="35" spans="1:9">
      <c r="A35" s="4" t="s">
        <v>555</v>
      </c>
      <c r="E35" s="6" t="n">
        <v>6683</v>
      </c>
    </row>
    <row r="36" spans="1:9">
      <c r="A36" s="4" t="s">
        <v>55</v>
      </c>
      <c r="E36" s="6" t="n">
        <v>20233</v>
      </c>
    </row>
    <row r="37" spans="1:9">
      <c r="A37" s="4" t="s">
        <v>558</v>
      </c>
      <c r="E37" s="6" t="n">
        <v>3722</v>
      </c>
    </row>
    <row r="38" spans="1:9">
      <c r="A38" s="4" t="s">
        <v>559</v>
      </c>
      <c r="E38" s="6" t="n">
        <v>480</v>
      </c>
    </row>
    <row r="39" spans="1:9">
      <c r="A39" s="4" t="s">
        <v>59</v>
      </c>
      <c r="E39" s="6" t="n">
        <v>3147</v>
      </c>
    </row>
    <row r="40" spans="1:9">
      <c r="A40" s="4" t="s">
        <v>552</v>
      </c>
      <c r="E40" s="6" t="n">
        <v>951</v>
      </c>
    </row>
    <row r="41" spans="1:9">
      <c r="A41" s="4" t="s">
        <v>65</v>
      </c>
      <c r="E41" s="6" t="n">
        <v>8300</v>
      </c>
    </row>
    <row r="42" spans="1:9">
      <c r="A42" s="4" t="s">
        <v>556</v>
      </c>
      <c r="E42" s="6" t="n">
        <v>5265</v>
      </c>
    </row>
    <row r="43" spans="1:9">
      <c r="A43" s="4" t="s">
        <v>72</v>
      </c>
      <c r="E43" s="6" t="n">
        <v>13565</v>
      </c>
    </row>
    <row r="44" spans="1:9">
      <c r="A44" s="4" t="s">
        <v>557</v>
      </c>
      <c r="E44" s="6" t="n">
        <v>6668</v>
      </c>
    </row>
    <row r="45" spans="1:9">
      <c r="A45" s="4" t="s">
        <v>560</v>
      </c>
      <c r="B45" s="4" t="s">
        <v>561</v>
      </c>
      <c r="E45" s="6" t="n">
        <v>17274</v>
      </c>
    </row>
    <row r="46" spans="1:9">
      <c r="A46" s="4" t="s">
        <v>550</v>
      </c>
      <c r="E46" s="6" t="n">
        <v>12134</v>
      </c>
    </row>
    <row r="47" spans="1:9">
      <c r="A47" s="4" t="s">
        <v>551</v>
      </c>
      <c r="B47" s="4" t="s">
        <v>562</v>
      </c>
      <c r="E47" s="7" t="n">
        <v>10606</v>
      </c>
    </row>
    <row r="48" spans="1:9">
      <c r="A48" s="4" t="s">
        <v>529</v>
      </c>
    </row>
    <row r="49" spans="1:9">
      <c r="A49" s="3" t="s">
        <v>510</v>
      </c>
    </row>
    <row r="50" spans="1:9">
      <c r="A50" s="4" t="s">
        <v>30</v>
      </c>
      <c r="D50" s="7" t="n">
        <v>204</v>
      </c>
    </row>
    <row r="51" spans="1:9">
      <c r="A51" s="4" t="s">
        <v>33</v>
      </c>
      <c r="D51" s="6" t="n">
        <v>1079</v>
      </c>
    </row>
    <row r="52" spans="1:9">
      <c r="A52" s="4" t="s">
        <v>278</v>
      </c>
      <c r="D52" s="6" t="n">
        <v>762</v>
      </c>
    </row>
    <row r="53" spans="1:9">
      <c r="A53" s="4" t="s">
        <v>552</v>
      </c>
      <c r="D53" s="6" t="n">
        <v>569</v>
      </c>
    </row>
    <row r="54" spans="1:9">
      <c r="A54" s="4" t="s">
        <v>40</v>
      </c>
      <c r="D54" s="6" t="n">
        <v>2614</v>
      </c>
    </row>
    <row r="55" spans="1:9">
      <c r="A55" s="4" t="s">
        <v>553</v>
      </c>
      <c r="D55" s="6" t="n">
        <v>222</v>
      </c>
    </row>
    <row r="56" spans="1:9">
      <c r="A56" s="4" t="s">
        <v>554</v>
      </c>
      <c r="D56" s="6" t="n">
        <v>2617</v>
      </c>
    </row>
    <row r="57" spans="1:9">
      <c r="A57" s="4" t="s">
        <v>552</v>
      </c>
      <c r="D57" s="6" t="n">
        <v>424</v>
      </c>
    </row>
    <row r="58" spans="1:9">
      <c r="A58" s="4" t="s">
        <v>555</v>
      </c>
      <c r="D58" s="6" t="n">
        <v>3263</v>
      </c>
    </row>
    <row r="59" spans="1:9">
      <c r="A59" s="4" t="s">
        <v>55</v>
      </c>
      <c r="D59" s="6" t="n">
        <v>5877</v>
      </c>
    </row>
    <row r="60" spans="1:9">
      <c r="A60" s="4" t="s">
        <v>559</v>
      </c>
      <c r="D60" s="6" t="n">
        <v>364</v>
      </c>
    </row>
    <row r="61" spans="1:9">
      <c r="A61" s="4" t="s">
        <v>59</v>
      </c>
      <c r="D61" s="6" t="n">
        <v>391</v>
      </c>
    </row>
    <row r="62" spans="1:9">
      <c r="A62" s="4" t="s">
        <v>552</v>
      </c>
      <c r="D62" s="6" t="n">
        <v>284</v>
      </c>
    </row>
    <row r="63" spans="1:9">
      <c r="A63" s="4" t="s">
        <v>65</v>
      </c>
      <c r="D63" s="6" t="n">
        <v>1039</v>
      </c>
    </row>
    <row r="64" spans="1:9">
      <c r="A64" s="4" t="s">
        <v>563</v>
      </c>
      <c r="D64" s="6" t="n">
        <v>539</v>
      </c>
    </row>
    <row r="65" spans="1:9">
      <c r="A65" s="4" t="s">
        <v>552</v>
      </c>
      <c r="D65" s="6" t="n">
        <v>702</v>
      </c>
    </row>
    <row r="66" spans="1:9">
      <c r="A66" s="4" t="s">
        <v>556</v>
      </c>
      <c r="D66" s="6" t="n">
        <v>1241</v>
      </c>
    </row>
    <row r="67" spans="1:9">
      <c r="A67" s="4" t="s">
        <v>72</v>
      </c>
      <c r="D67" s="6" t="n">
        <v>2280</v>
      </c>
    </row>
    <row r="68" spans="1:9">
      <c r="A68" s="4" t="s">
        <v>557</v>
      </c>
      <c r="D68" s="6" t="n">
        <v>3597</v>
      </c>
    </row>
    <row r="69" spans="1:9">
      <c r="A69" s="4" t="s">
        <v>560</v>
      </c>
      <c r="D69" s="6" t="n">
        <v>5733</v>
      </c>
    </row>
    <row r="70" spans="1:9">
      <c r="A70" s="4" t="s">
        <v>550</v>
      </c>
      <c r="D70" s="6" t="n">
        <v>3538</v>
      </c>
    </row>
    <row r="71" spans="1:9">
      <c r="A71" s="4" t="s">
        <v>551</v>
      </c>
      <c r="B71" s="4" t="s">
        <v>562</v>
      </c>
      <c r="D71" s="7" t="n">
        <v>2136</v>
      </c>
    </row>
    <row r="72" spans="1:9">
      <c r="A72" s="4" t="s">
        <v>524</v>
      </c>
    </row>
    <row r="73" spans="1:9">
      <c r="A73" s="3" t="s">
        <v>510</v>
      </c>
    </row>
    <row r="74" spans="1:9">
      <c r="A74" s="4" t="s">
        <v>30</v>
      </c>
      <c r="C74" s="7" t="n">
        <v>60</v>
      </c>
    </row>
    <row r="75" spans="1:9">
      <c r="A75" s="4" t="s">
        <v>33</v>
      </c>
      <c r="C75" s="6" t="n">
        <v>190</v>
      </c>
    </row>
    <row r="76" spans="1:9">
      <c r="A76" s="4" t="s">
        <v>552</v>
      </c>
      <c r="C76" s="6" t="n">
        <v>129</v>
      </c>
    </row>
    <row r="77" spans="1:9">
      <c r="A77" s="4" t="s">
        <v>40</v>
      </c>
      <c r="C77" s="6" t="n">
        <v>379</v>
      </c>
    </row>
    <row r="78" spans="1:9">
      <c r="A78" s="4" t="s">
        <v>553</v>
      </c>
      <c r="C78" s="6" t="n">
        <v>50</v>
      </c>
    </row>
    <row r="79" spans="1:9">
      <c r="A79" s="4" t="s">
        <v>554</v>
      </c>
      <c r="C79" s="6" t="n">
        <v>1113</v>
      </c>
    </row>
    <row r="80" spans="1:9">
      <c r="A80" s="4" t="s">
        <v>552</v>
      </c>
      <c r="C80" s="6" t="n">
        <v>53</v>
      </c>
    </row>
    <row r="81" spans="1:9">
      <c r="A81" s="4" t="s">
        <v>555</v>
      </c>
      <c r="C81" s="6" t="n">
        <v>1216</v>
      </c>
    </row>
    <row r="82" spans="1:9">
      <c r="A82" s="4" t="s">
        <v>55</v>
      </c>
      <c r="C82" s="6" t="n">
        <v>1595</v>
      </c>
    </row>
    <row r="83" spans="1:9">
      <c r="A83" s="4" t="s">
        <v>558</v>
      </c>
      <c r="C83" s="6" t="n">
        <v>165</v>
      </c>
    </row>
    <row r="84" spans="1:9">
      <c r="A84" s="4" t="s">
        <v>59</v>
      </c>
      <c r="C84" s="6" t="n">
        <v>42</v>
      </c>
    </row>
    <row r="85" spans="1:9">
      <c r="A85" s="4" t="s">
        <v>564</v>
      </c>
      <c r="C85" s="6" t="n">
        <v>219</v>
      </c>
    </row>
    <row r="86" spans="1:9">
      <c r="A86" s="4" t="s">
        <v>565</v>
      </c>
      <c r="C86" s="6" t="n">
        <v>133</v>
      </c>
    </row>
    <row r="87" spans="1:9">
      <c r="A87" s="4" t="s">
        <v>552</v>
      </c>
      <c r="C87" s="6" t="n">
        <v>187</v>
      </c>
    </row>
    <row r="88" spans="1:9">
      <c r="A88" s="4" t="s">
        <v>65</v>
      </c>
      <c r="C88" s="6" t="n">
        <v>746</v>
      </c>
    </row>
    <row r="89" spans="1:9">
      <c r="A89" s="4" t="s">
        <v>563</v>
      </c>
      <c r="C89" s="6" t="n">
        <v>361</v>
      </c>
    </row>
    <row r="90" spans="1:9">
      <c r="A90" s="4" t="s">
        <v>552</v>
      </c>
      <c r="C90" s="6" t="n">
        <v>32</v>
      </c>
    </row>
    <row r="91" spans="1:9">
      <c r="A91" s="4" t="s">
        <v>556</v>
      </c>
      <c r="C91" s="6" t="n">
        <v>393</v>
      </c>
    </row>
    <row r="92" spans="1:9">
      <c r="A92" s="4" t="s">
        <v>72</v>
      </c>
      <c r="C92" s="6" t="n">
        <v>1139</v>
      </c>
    </row>
    <row r="93" spans="1:9">
      <c r="A93" s="4" t="s">
        <v>557</v>
      </c>
      <c r="C93" s="6" t="n">
        <v>456</v>
      </c>
    </row>
    <row r="94" spans="1:9">
      <c r="A94" s="4" t="s">
        <v>560</v>
      </c>
      <c r="C94" s="6" t="n">
        <v>3508</v>
      </c>
    </row>
    <row r="95" spans="1:9">
      <c r="A95" s="4" t="s">
        <v>550</v>
      </c>
      <c r="C95" s="6" t="n">
        <v>3508</v>
      </c>
    </row>
    <row r="96" spans="1:9">
      <c r="A96" s="4" t="s">
        <v>551</v>
      </c>
      <c r="B96" s="4" t="s">
        <v>562</v>
      </c>
      <c r="C96" s="7" t="n">
        <v>3052</v>
      </c>
    </row>
    <row r="97" spans="1:9">
      <c r="A97" t="n"/>
    </row>
    <row r="98" spans="1:9">
      <c r="A98" s="4" t="s">
        <v>561</v>
      </c>
      <c r="B98" s="4" t="s">
        <v>566</v>
      </c>
    </row>
    <row r="99" spans="1:9">
      <c r="A99" s="4" t="s">
        <v>562</v>
      </c>
      <c r="B99" s="4" t="s">
        <v>567</v>
      </c>
    </row>
  </sheetData>
  <mergeCells count="4">
    <mergeCell ref="A1:B1"/>
    <mergeCell ref="A97:H97"/>
    <mergeCell ref="B98:H98"/>
    <mergeCell ref="B99:H9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568</v>
      </c>
      <c r="B1" s="2" t="s">
        <v>569</v>
      </c>
    </row>
    <row r="2" spans="1:2">
      <c r="A2" s="4" t="s">
        <v>570</v>
      </c>
    </row>
    <row r="3" spans="1:2">
      <c r="A3" s="3" t="s">
        <v>510</v>
      </c>
    </row>
    <row r="4" spans="1:2">
      <c r="A4" s="4" t="s">
        <v>571</v>
      </c>
      <c r="B4" s="7" t="n">
        <v>19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72</v>
      </c>
      <c r="B1" s="2" t="s">
        <v>505</v>
      </c>
      <c r="C1" s="2" t="s">
        <v>506</v>
      </c>
      <c r="D1" s="2" t="s">
        <v>507</v>
      </c>
      <c r="E1" s="2" t="s">
        <v>508</v>
      </c>
    </row>
    <row r="2" spans="1:5">
      <c r="A2" s="4" t="s">
        <v>517</v>
      </c>
    </row>
    <row r="3" spans="1:5">
      <c r="A3" s="3" t="s">
        <v>573</v>
      </c>
    </row>
    <row r="4" spans="1:5">
      <c r="A4" s="4" t="s">
        <v>554</v>
      </c>
      <c r="E4" s="7" t="n">
        <v>3134</v>
      </c>
    </row>
    <row r="5" spans="1:5">
      <c r="A5" s="4" t="s">
        <v>521</v>
      </c>
    </row>
    <row r="6" spans="1:5">
      <c r="A6" s="3" t="s">
        <v>573</v>
      </c>
    </row>
    <row r="7" spans="1:5">
      <c r="A7" s="4" t="s">
        <v>554</v>
      </c>
      <c r="E7" s="6" t="n">
        <v>1423</v>
      </c>
    </row>
    <row r="8" spans="1:5">
      <c r="A8" s="4" t="s">
        <v>522</v>
      </c>
    </row>
    <row r="9" spans="1:5">
      <c r="A9" s="3" t="s">
        <v>573</v>
      </c>
    </row>
    <row r="10" spans="1:5">
      <c r="A10" s="4" t="s">
        <v>554</v>
      </c>
      <c r="E10" s="6" t="n">
        <v>1200</v>
      </c>
    </row>
    <row r="11" spans="1:5">
      <c r="A11" s="4" t="s">
        <v>574</v>
      </c>
    </row>
    <row r="12" spans="1:5">
      <c r="A12" s="3" t="s">
        <v>573</v>
      </c>
    </row>
    <row r="13" spans="1:5">
      <c r="A13" s="4" t="s">
        <v>554</v>
      </c>
      <c r="E13" s="7" t="n">
        <v>511</v>
      </c>
    </row>
    <row r="14" spans="1:5">
      <c r="A14" s="4" t="s">
        <v>524</v>
      </c>
    </row>
    <row r="15" spans="1:5">
      <c r="A15" s="3" t="s">
        <v>573</v>
      </c>
    </row>
    <row r="16" spans="1:5">
      <c r="A16" s="4" t="s">
        <v>554</v>
      </c>
      <c r="B16" s="7" t="n">
        <v>1113</v>
      </c>
    </row>
    <row r="17" spans="1:5">
      <c r="A17" s="4" t="s">
        <v>525</v>
      </c>
    </row>
    <row r="18" spans="1:5">
      <c r="A18" s="3" t="s">
        <v>573</v>
      </c>
    </row>
    <row r="19" spans="1:5">
      <c r="A19" s="4" t="s">
        <v>554</v>
      </c>
      <c r="B19" s="6" t="n">
        <v>478</v>
      </c>
    </row>
    <row r="20" spans="1:5">
      <c r="A20" s="4" t="s">
        <v>526</v>
      </c>
    </row>
    <row r="21" spans="1:5">
      <c r="A21" s="3" t="s">
        <v>573</v>
      </c>
    </row>
    <row r="22" spans="1:5">
      <c r="A22" s="4" t="s">
        <v>554</v>
      </c>
      <c r="B22" s="6" t="n">
        <v>480</v>
      </c>
    </row>
    <row r="23" spans="1:5">
      <c r="A23" s="4" t="s">
        <v>528</v>
      </c>
    </row>
    <row r="24" spans="1:5">
      <c r="A24" s="3" t="s">
        <v>573</v>
      </c>
    </row>
    <row r="25" spans="1:5">
      <c r="A25" s="4" t="s">
        <v>554</v>
      </c>
      <c r="B25" s="7" t="n">
        <v>155</v>
      </c>
    </row>
    <row r="26" spans="1:5">
      <c r="A26" s="4" t="s">
        <v>529</v>
      </c>
    </row>
    <row r="27" spans="1:5">
      <c r="A27" s="3" t="s">
        <v>573</v>
      </c>
    </row>
    <row r="28" spans="1:5">
      <c r="A28" s="4" t="s">
        <v>554</v>
      </c>
      <c r="C28" s="7" t="n">
        <v>2617</v>
      </c>
    </row>
    <row r="29" spans="1:5">
      <c r="A29" s="4" t="s">
        <v>539</v>
      </c>
    </row>
    <row r="30" spans="1:5">
      <c r="A30" s="3" t="s">
        <v>573</v>
      </c>
    </row>
    <row r="31" spans="1:5">
      <c r="A31" s="4" t="s">
        <v>554</v>
      </c>
      <c r="C31" s="6" t="n">
        <v>1411</v>
      </c>
    </row>
    <row r="32" spans="1:5">
      <c r="A32" s="4" t="s">
        <v>541</v>
      </c>
    </row>
    <row r="33" spans="1:5">
      <c r="A33" s="3" t="s">
        <v>573</v>
      </c>
    </row>
    <row r="34" spans="1:5">
      <c r="A34" s="4" t="s">
        <v>554</v>
      </c>
      <c r="C34" s="6" t="n">
        <v>458</v>
      </c>
    </row>
    <row r="35" spans="1:5">
      <c r="A35" s="4" t="s">
        <v>540</v>
      </c>
    </row>
    <row r="36" spans="1:5">
      <c r="A36" s="3" t="s">
        <v>573</v>
      </c>
    </row>
    <row r="37" spans="1:5">
      <c r="A37" s="4" t="s">
        <v>554</v>
      </c>
      <c r="C37" s="7" t="n">
        <v>748</v>
      </c>
    </row>
    <row r="38" spans="1:5">
      <c r="A38" s="4" t="s">
        <v>543</v>
      </c>
    </row>
    <row r="39" spans="1:5">
      <c r="A39" s="3" t="s">
        <v>573</v>
      </c>
    </row>
    <row r="40" spans="1:5">
      <c r="A40" s="4" t="s">
        <v>554</v>
      </c>
      <c r="D40" s="7" t="n">
        <v>1760</v>
      </c>
    </row>
    <row r="41" spans="1:5">
      <c r="A41" s="4" t="s">
        <v>545</v>
      </c>
    </row>
    <row r="42" spans="1:5">
      <c r="A42" s="3" t="s">
        <v>573</v>
      </c>
    </row>
    <row r="43" spans="1:5">
      <c r="A43" s="4" t="s">
        <v>554</v>
      </c>
      <c r="D43" s="6" t="n">
        <v>388</v>
      </c>
    </row>
    <row r="44" spans="1:5">
      <c r="A44" s="4" t="s">
        <v>547</v>
      </c>
    </row>
    <row r="45" spans="1:5">
      <c r="A45" s="3" t="s">
        <v>573</v>
      </c>
    </row>
    <row r="46" spans="1:5">
      <c r="A46" s="4" t="s">
        <v>554</v>
      </c>
      <c r="D46" s="6" t="n">
        <v>887</v>
      </c>
    </row>
    <row r="47" spans="1:5">
      <c r="A47" s="4" t="s">
        <v>575</v>
      </c>
    </row>
    <row r="48" spans="1:5">
      <c r="A48" s="3" t="s">
        <v>573</v>
      </c>
    </row>
    <row r="49" spans="1:5">
      <c r="A49" s="4" t="s">
        <v>554</v>
      </c>
      <c r="D49" s="6" t="n">
        <v>20</v>
      </c>
    </row>
    <row r="50" spans="1:5">
      <c r="A50" s="4" t="s">
        <v>548</v>
      </c>
    </row>
    <row r="51" spans="1:5">
      <c r="A51" s="3" t="s">
        <v>573</v>
      </c>
    </row>
    <row r="52" spans="1:5">
      <c r="A52" s="4" t="s">
        <v>554</v>
      </c>
      <c r="D52" s="7" t="n">
        <v>46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6</v>
      </c>
      <c r="B1" s="2" t="s">
        <v>1</v>
      </c>
    </row>
    <row r="2" spans="1:3">
      <c r="B2" s="2" t="s">
        <v>28</v>
      </c>
      <c r="C2" s="2" t="s">
        <v>91</v>
      </c>
    </row>
    <row r="3" spans="1:3">
      <c r="A3" s="3" t="s">
        <v>577</v>
      </c>
    </row>
    <row r="4" spans="1:3">
      <c r="A4" s="4" t="s">
        <v>578</v>
      </c>
      <c r="B4" s="7" t="n">
        <v>2</v>
      </c>
      <c r="C4" s="7" t="n">
        <v>1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79</v>
      </c>
      <c r="C1" s="2" t="s">
        <v>27</v>
      </c>
      <c r="D1" s="2" t="s">
        <v>28</v>
      </c>
    </row>
    <row r="2" spans="1:4">
      <c r="A2" s="3" t="s">
        <v>580</v>
      </c>
    </row>
    <row r="3" spans="1:4">
      <c r="A3" s="4" t="s">
        <v>581</v>
      </c>
      <c r="B3" s="4" t="s">
        <v>561</v>
      </c>
      <c r="C3" s="7" t="n">
        <v>267598</v>
      </c>
      <c r="D3" s="7" t="n">
        <v>285771</v>
      </c>
    </row>
    <row r="4" spans="1:4">
      <c r="A4" s="4" t="s">
        <v>582</v>
      </c>
      <c r="C4" s="6" t="n">
        <v>1073390</v>
      </c>
      <c r="D4" s="6" t="n">
        <v>1020129</v>
      </c>
    </row>
    <row r="5" spans="1:4">
      <c r="A5" s="4" t="s">
        <v>583</v>
      </c>
      <c r="C5" s="6" t="n">
        <v>805895</v>
      </c>
      <c r="D5" s="6" t="n">
        <v>734358</v>
      </c>
    </row>
    <row r="6" spans="1:4">
      <c r="A6" s="4" t="s">
        <v>584</v>
      </c>
      <c r="C6" s="6" t="n">
        <v>103</v>
      </c>
      <c r="D6" s="6" t="n">
        <v>0</v>
      </c>
    </row>
    <row r="7" spans="1:4">
      <c r="A7" s="4" t="s">
        <v>585</v>
      </c>
      <c r="B7" s="4" t="s">
        <v>561</v>
      </c>
      <c r="C7" s="6" t="n">
        <v>159579</v>
      </c>
      <c r="D7" s="6" t="n">
        <v>126746</v>
      </c>
    </row>
    <row r="8" spans="1:4">
      <c r="A8" s="4" t="s">
        <v>586</v>
      </c>
      <c r="C8" s="6" t="n">
        <v>159205</v>
      </c>
      <c r="D8" s="6" t="n">
        <v>126699</v>
      </c>
    </row>
    <row r="9" spans="1:4">
      <c r="A9" s="4" t="s">
        <v>587</v>
      </c>
      <c r="C9" s="6" t="n">
        <v>155</v>
      </c>
      <c r="D9" s="6" t="n">
        <v>67</v>
      </c>
    </row>
    <row r="10" spans="1:4">
      <c r="A10" s="4" t="s">
        <v>588</v>
      </c>
      <c r="C10" s="6" t="n">
        <v>529</v>
      </c>
      <c r="D10" s="6" t="n">
        <v>114</v>
      </c>
    </row>
    <row r="11" spans="1:4">
      <c r="A11" s="4" t="s">
        <v>589</v>
      </c>
      <c r="B11" s="4" t="s">
        <v>561</v>
      </c>
      <c r="C11" s="6" t="n">
        <v>427177</v>
      </c>
      <c r="D11" s="6" t="n">
        <v>412517</v>
      </c>
    </row>
    <row r="12" spans="1:4">
      <c r="A12" s="4" t="s">
        <v>590</v>
      </c>
      <c r="C12" s="6" t="n">
        <v>1232595</v>
      </c>
      <c r="D12" s="6" t="n">
        <v>1146828</v>
      </c>
    </row>
    <row r="13" spans="1:4">
      <c r="A13" s="4" t="s">
        <v>591</v>
      </c>
      <c r="C13" s="6" t="n">
        <v>806050</v>
      </c>
      <c r="D13" s="6" t="n">
        <v>734425</v>
      </c>
    </row>
    <row r="14" spans="1:4">
      <c r="A14" s="4" t="s">
        <v>592</v>
      </c>
      <c r="C14" s="6" t="n">
        <v>632</v>
      </c>
      <c r="D14" s="6" t="n">
        <v>114</v>
      </c>
    </row>
    <row r="15" spans="1:4">
      <c r="A15" s="4" t="s">
        <v>593</v>
      </c>
    </row>
    <row r="16" spans="1:4">
      <c r="A16" s="3" t="s">
        <v>580</v>
      </c>
    </row>
    <row r="17" spans="1:4">
      <c r="A17" s="4" t="s">
        <v>585</v>
      </c>
      <c r="B17" s="4" t="s">
        <v>561</v>
      </c>
      <c r="C17" s="6" t="n">
        <v>159575</v>
      </c>
      <c r="D17" s="6" t="n">
        <v>126739</v>
      </c>
    </row>
    <row r="18" spans="1:4">
      <c r="A18" s="4" t="s">
        <v>586</v>
      </c>
      <c r="C18" s="6" t="n">
        <v>159201</v>
      </c>
      <c r="D18" s="6" t="n">
        <v>126692</v>
      </c>
    </row>
    <row r="19" spans="1:4">
      <c r="A19" s="4" t="s">
        <v>587</v>
      </c>
      <c r="C19" s="6" t="n">
        <v>155</v>
      </c>
      <c r="D19" s="6" t="n">
        <v>67</v>
      </c>
    </row>
    <row r="20" spans="1:4">
      <c r="A20" s="4" t="s">
        <v>588</v>
      </c>
      <c r="C20" s="6" t="n">
        <v>529</v>
      </c>
      <c r="D20" s="6" t="n">
        <v>114</v>
      </c>
    </row>
    <row r="21" spans="1:4">
      <c r="A21" s="4" t="s">
        <v>594</v>
      </c>
    </row>
    <row r="22" spans="1:4">
      <c r="A22" s="3" t="s">
        <v>580</v>
      </c>
    </row>
    <row r="23" spans="1:4">
      <c r="A23" s="4" t="s">
        <v>585</v>
      </c>
      <c r="B23" s="4" t="s">
        <v>561</v>
      </c>
      <c r="C23" s="6" t="n">
        <v>4</v>
      </c>
      <c r="D23" s="6" t="n">
        <v>7</v>
      </c>
    </row>
    <row r="24" spans="1:4">
      <c r="A24" s="4" t="s">
        <v>586</v>
      </c>
      <c r="C24" s="6" t="n">
        <v>4</v>
      </c>
      <c r="D24" s="6" t="n">
        <v>7</v>
      </c>
    </row>
    <row r="25" spans="1:4">
      <c r="A25" s="4" t="s">
        <v>595</v>
      </c>
    </row>
    <row r="26" spans="1:4">
      <c r="A26" s="3" t="s">
        <v>580</v>
      </c>
    </row>
    <row r="27" spans="1:4">
      <c r="A27" s="4" t="s">
        <v>581</v>
      </c>
      <c r="B27" s="4" t="s">
        <v>561</v>
      </c>
      <c r="C27" s="6" t="n">
        <v>267598</v>
      </c>
      <c r="D27" s="6" t="n">
        <v>285771</v>
      </c>
    </row>
    <row r="28" spans="1:4">
      <c r="A28" s="4" t="s">
        <v>582</v>
      </c>
      <c r="C28" s="6" t="n">
        <v>1073390</v>
      </c>
      <c r="D28" s="6" t="n">
        <v>1020129</v>
      </c>
    </row>
    <row r="29" spans="1:4">
      <c r="A29" s="4" t="s">
        <v>583</v>
      </c>
      <c r="C29" s="6" t="n">
        <v>805895</v>
      </c>
      <c r="D29" s="6" t="n">
        <v>734358</v>
      </c>
    </row>
    <row r="30" spans="1:4">
      <c r="A30" s="4" t="s">
        <v>584</v>
      </c>
      <c r="C30" s="6" t="n">
        <v>103</v>
      </c>
      <c r="D30" s="6" t="n">
        <v>0</v>
      </c>
    </row>
    <row r="31" spans="1:4">
      <c r="A31" s="4" t="s">
        <v>596</v>
      </c>
    </row>
    <row r="32" spans="1:4">
      <c r="A32" s="3" t="s">
        <v>580</v>
      </c>
    </row>
    <row r="33" spans="1:4">
      <c r="A33" s="4" t="s">
        <v>581</v>
      </c>
      <c r="B33" s="4" t="s">
        <v>597</v>
      </c>
      <c r="C33" s="6" t="n">
        <v>267598</v>
      </c>
      <c r="D33" s="6" t="n">
        <v>273271</v>
      </c>
    </row>
    <row r="34" spans="1:4">
      <c r="A34" s="4" t="s">
        <v>582</v>
      </c>
      <c r="B34" s="4" t="s">
        <v>562</v>
      </c>
      <c r="C34" s="6" t="n">
        <v>1073390</v>
      </c>
      <c r="D34" s="6" t="n">
        <v>1007629</v>
      </c>
    </row>
    <row r="35" spans="1:4">
      <c r="A35" s="4" t="s">
        <v>583</v>
      </c>
      <c r="B35" s="4" t="s">
        <v>562</v>
      </c>
      <c r="C35" s="6" t="n">
        <v>805895</v>
      </c>
      <c r="D35" s="6" t="n">
        <v>734358</v>
      </c>
    </row>
    <row r="36" spans="1:4">
      <c r="A36" s="4" t="s">
        <v>584</v>
      </c>
      <c r="B36" s="4" t="s">
        <v>562</v>
      </c>
      <c r="C36" s="6" t="n">
        <v>103</v>
      </c>
      <c r="D36" s="6" t="n">
        <v>0</v>
      </c>
    </row>
    <row r="37" spans="1:4">
      <c r="A37" s="4" t="s">
        <v>598</v>
      </c>
    </row>
    <row r="38" spans="1:4">
      <c r="A38" s="3" t="s">
        <v>580</v>
      </c>
    </row>
    <row r="39" spans="1:4">
      <c r="A39" s="4" t="s">
        <v>581</v>
      </c>
      <c r="C39" s="6" t="n">
        <v>242868</v>
      </c>
      <c r="D39" s="6" t="n">
        <v>249036</v>
      </c>
    </row>
    <row r="40" spans="1:4">
      <c r="A40" s="4" t="s">
        <v>582</v>
      </c>
      <c r="C40" s="6" t="n">
        <v>1007299</v>
      </c>
      <c r="D40" s="6" t="n">
        <v>934781</v>
      </c>
    </row>
    <row r="41" spans="1:4">
      <c r="A41" s="4" t="s">
        <v>583</v>
      </c>
      <c r="C41" s="7" t="n">
        <v>764431</v>
      </c>
      <c r="D41" s="6" t="n">
        <v>685745</v>
      </c>
    </row>
    <row r="42" spans="1:4">
      <c r="A42" s="4" t="s">
        <v>599</v>
      </c>
    </row>
    <row r="43" spans="1:4">
      <c r="A43" s="3" t="s">
        <v>580</v>
      </c>
    </row>
    <row r="44" spans="1:4">
      <c r="A44" s="4" t="s">
        <v>581</v>
      </c>
      <c r="B44" s="4" t="s">
        <v>561</v>
      </c>
      <c r="D44" s="6" t="n">
        <v>12500</v>
      </c>
    </row>
    <row r="45" spans="1:4">
      <c r="A45" s="4" t="s">
        <v>582</v>
      </c>
      <c r="D45" s="7" t="n">
        <v>12500</v>
      </c>
    </row>
    <row r="46" spans="1:4">
      <c r="A46" t="n"/>
    </row>
    <row r="47" spans="1:4">
      <c r="A47" s="4" t="s">
        <v>561</v>
      </c>
      <c r="B47" s="4" t="s">
        <v>600</v>
      </c>
    </row>
    <row r="48" spans="1:4">
      <c r="A48" s="4" t="s">
        <v>562</v>
      </c>
      <c r="B48" s="4" t="s">
        <v>601</v>
      </c>
    </row>
  </sheetData>
  <mergeCells count="4">
    <mergeCell ref="A1:B1"/>
    <mergeCell ref="A46:C46"/>
    <mergeCell ref="B47:C47"/>
    <mergeCell ref="B48:C4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02</v>
      </c>
      <c r="B1" s="2" t="s">
        <v>1</v>
      </c>
    </row>
    <row r="2" spans="1:2">
      <c r="B2" s="2" t="s">
        <v>603</v>
      </c>
    </row>
    <row r="3" spans="1:2">
      <c r="A3" s="3" t="s">
        <v>580</v>
      </c>
    </row>
    <row r="4" spans="1:2">
      <c r="A4" s="4" t="s">
        <v>604</v>
      </c>
      <c r="B4" s="4" t="s">
        <v>605</v>
      </c>
    </row>
    <row r="5" spans="1:2">
      <c r="A5" s="4" t="s">
        <v>606</v>
      </c>
      <c r="B5" s="7" t="n">
        <v>223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07</v>
      </c>
      <c r="C1" s="2" t="s">
        <v>27</v>
      </c>
      <c r="D1" s="2" t="s">
        <v>28</v>
      </c>
    </row>
    <row r="2" spans="1:4">
      <c r="A2" s="3" t="s">
        <v>577</v>
      </c>
    </row>
    <row r="3" spans="1:4">
      <c r="A3" s="4" t="s">
        <v>608</v>
      </c>
      <c r="D3" s="7" t="n">
        <v>12500</v>
      </c>
    </row>
    <row r="4" spans="1:4">
      <c r="A4" s="4" t="s">
        <v>609</v>
      </c>
      <c r="C4" s="7" t="n">
        <v>1073390</v>
      </c>
      <c r="D4" s="6" t="n">
        <v>1007629</v>
      </c>
    </row>
    <row r="5" spans="1:4">
      <c r="A5" s="4" t="s">
        <v>582</v>
      </c>
      <c r="C5" s="6" t="n">
        <v>1073390</v>
      </c>
      <c r="D5" s="6" t="n">
        <v>1020129</v>
      </c>
    </row>
    <row r="6" spans="1:4">
      <c r="A6" s="4" t="s">
        <v>610</v>
      </c>
      <c r="C6" s="6" t="n">
        <v>101566</v>
      </c>
      <c r="D6" s="6" t="n">
        <v>82737</v>
      </c>
    </row>
    <row r="7" spans="1:4">
      <c r="A7" s="4" t="s">
        <v>611</v>
      </c>
      <c r="C7" s="6" t="n">
        <v>58013</v>
      </c>
      <c r="D7" s="6" t="n">
        <v>44009</v>
      </c>
    </row>
    <row r="8" spans="1:4">
      <c r="A8" s="4" t="s">
        <v>585</v>
      </c>
      <c r="B8" s="4" t="s">
        <v>561</v>
      </c>
      <c r="C8" s="6" t="n">
        <v>159579</v>
      </c>
      <c r="D8" s="6" t="n">
        <v>126746</v>
      </c>
    </row>
    <row r="9" spans="1:4">
      <c r="A9" s="4" t="s">
        <v>612</v>
      </c>
      <c r="C9" s="6" t="n">
        <v>101566</v>
      </c>
      <c r="D9" s="6" t="n">
        <v>95237</v>
      </c>
    </row>
    <row r="10" spans="1:4">
      <c r="A10" s="4" t="s">
        <v>613</v>
      </c>
      <c r="C10" s="6" t="n">
        <v>1131403</v>
      </c>
      <c r="D10" s="6" t="n">
        <v>1051638</v>
      </c>
    </row>
    <row r="11" spans="1:4">
      <c r="A11" s="4" t="s">
        <v>132</v>
      </c>
      <c r="C11" s="7" t="n">
        <v>1232969</v>
      </c>
      <c r="D11" s="7" t="n">
        <v>1146875</v>
      </c>
    </row>
    <row r="12" spans="1:4">
      <c r="A12" t="n"/>
    </row>
    <row r="13" spans="1:4">
      <c r="A13" s="4" t="s">
        <v>561</v>
      </c>
      <c r="B13" s="4" t="s">
        <v>600</v>
      </c>
    </row>
  </sheetData>
  <mergeCells count="3">
    <mergeCell ref="A1:B1"/>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9"/>
    <col customWidth="1" max="7" min="7" width="15"/>
    <col customWidth="1" max="8" min="8" width="41"/>
    <col customWidth="1" max="9" min="9" width="25"/>
  </cols>
  <sheetData>
    <row r="1" spans="1:9">
      <c r="A1" s="1" t="s">
        <v>131</v>
      </c>
      <c r="B1" s="2" t="s">
        <v>132</v>
      </c>
      <c r="C1" s="2" t="s">
        <v>133</v>
      </c>
      <c r="D1" s="2" t="s">
        <v>134</v>
      </c>
      <c r="E1" s="2" t="s">
        <v>135</v>
      </c>
      <c r="F1" s="2" t="s">
        <v>136</v>
      </c>
      <c r="G1" s="2" t="s">
        <v>137</v>
      </c>
      <c r="H1" s="2" t="s">
        <v>138</v>
      </c>
      <c r="I1" s="2" t="s">
        <v>139</v>
      </c>
    </row>
    <row r="2" spans="1:9">
      <c r="A2" s="4" t="s">
        <v>140</v>
      </c>
      <c r="B2" s="7" t="n">
        <v>1714942</v>
      </c>
      <c r="C2" s="7" t="n">
        <v>115703</v>
      </c>
      <c r="D2" s="7" t="n">
        <v>163062</v>
      </c>
      <c r="E2" s="7" t="n">
        <v>1368512</v>
      </c>
      <c r="F2" s="7" t="n">
        <v>50138</v>
      </c>
      <c r="G2" s="7" t="n">
        <v>-51258</v>
      </c>
      <c r="H2" s="7" t="n">
        <v>1646157</v>
      </c>
      <c r="I2" s="7" t="n">
        <v>68785</v>
      </c>
    </row>
    <row r="3" spans="1:9">
      <c r="A3" s="3" t="s">
        <v>141</v>
      </c>
    </row>
    <row r="4" spans="1:9">
      <c r="A4" s="4" t="s">
        <v>113</v>
      </c>
      <c r="B4" s="6" t="n">
        <v>95014</v>
      </c>
      <c r="E4" s="6" t="n">
        <v>88756</v>
      </c>
      <c r="H4" s="6" t="n">
        <v>88756</v>
      </c>
      <c r="I4" s="6" t="n">
        <v>6258</v>
      </c>
    </row>
    <row r="5" spans="1:9">
      <c r="A5" s="4" t="s">
        <v>142</v>
      </c>
      <c r="B5" s="6" t="n">
        <v>158510</v>
      </c>
      <c r="F5" s="6" t="n">
        <v>158535</v>
      </c>
      <c r="H5" s="6" t="n">
        <v>158535</v>
      </c>
      <c r="I5" s="6" t="n">
        <v>-25</v>
      </c>
    </row>
    <row r="6" spans="1:9">
      <c r="A6" s="4" t="s">
        <v>143</v>
      </c>
      <c r="B6" s="6" t="n">
        <v>-167</v>
      </c>
      <c r="F6" s="6" t="n">
        <v>-192</v>
      </c>
      <c r="H6" s="6" t="n">
        <v>-192</v>
      </c>
      <c r="I6" s="6" t="n">
        <v>25</v>
      </c>
    </row>
    <row r="7" spans="1:9">
      <c r="A7" s="4" t="s">
        <v>144</v>
      </c>
      <c r="B7" s="6" t="n">
        <v>2380</v>
      </c>
      <c r="F7" s="6" t="n">
        <v>2323</v>
      </c>
      <c r="H7" s="6" t="n">
        <v>2323</v>
      </c>
      <c r="I7" s="6" t="n">
        <v>57</v>
      </c>
    </row>
    <row r="8" spans="1:9">
      <c r="A8" s="4" t="s">
        <v>145</v>
      </c>
      <c r="B8" s="6" t="n">
        <v>45845</v>
      </c>
      <c r="F8" s="6" t="n">
        <v>40214</v>
      </c>
      <c r="H8" s="6" t="n">
        <v>40214</v>
      </c>
      <c r="I8" s="6" t="n">
        <v>5631</v>
      </c>
    </row>
    <row r="9" spans="1:9">
      <c r="A9" s="4" t="s">
        <v>128</v>
      </c>
      <c r="B9" s="6" t="n">
        <v>301582</v>
      </c>
      <c r="H9" s="6" t="n">
        <v>289636</v>
      </c>
      <c r="I9" s="6" t="n">
        <v>11946</v>
      </c>
    </row>
    <row r="10" spans="1:9">
      <c r="A10" s="4" t="s">
        <v>146</v>
      </c>
      <c r="B10" s="6" t="n">
        <v>-25681</v>
      </c>
      <c r="E10" s="6" t="n">
        <v>-25681</v>
      </c>
      <c r="H10" s="6" t="n">
        <v>-25681</v>
      </c>
    </row>
    <row r="11" spans="1:9">
      <c r="A11" s="4" t="s">
        <v>147</v>
      </c>
      <c r="B11" s="6" t="n">
        <v>-3193</v>
      </c>
      <c r="I11" s="6" t="n">
        <v>-3193</v>
      </c>
    </row>
    <row r="12" spans="1:9">
      <c r="A12" s="4" t="s">
        <v>148</v>
      </c>
      <c r="B12" s="6" t="n">
        <v>-68</v>
      </c>
      <c r="G12" s="6" t="n">
        <v>-68</v>
      </c>
      <c r="H12" s="6" t="n">
        <v>-68</v>
      </c>
    </row>
    <row r="13" spans="1:9">
      <c r="A13" s="4" t="s">
        <v>149</v>
      </c>
      <c r="B13" s="6" t="n">
        <v>3</v>
      </c>
      <c r="D13" s="6" t="n">
        <v>1</v>
      </c>
      <c r="G13" s="6" t="n">
        <v>2</v>
      </c>
      <c r="H13" s="6" t="n">
        <v>3</v>
      </c>
    </row>
    <row r="14" spans="1:9">
      <c r="A14" s="4" t="s">
        <v>150</v>
      </c>
      <c r="D14" s="6" t="n">
        <v>-488</v>
      </c>
      <c r="E14" s="6" t="n">
        <v>-15803</v>
      </c>
      <c r="G14" s="6" t="n">
        <v>16291</v>
      </c>
    </row>
    <row r="15" spans="1:9">
      <c r="A15" s="4" t="s">
        <v>151</v>
      </c>
      <c r="B15" s="6" t="n">
        <v>137</v>
      </c>
      <c r="D15" s="6" t="n">
        <v>99</v>
      </c>
      <c r="H15" s="6" t="n">
        <v>99</v>
      </c>
      <c r="I15" s="6" t="n">
        <v>38</v>
      </c>
    </row>
    <row r="16" spans="1:9">
      <c r="A16" s="4" t="s">
        <v>152</v>
      </c>
      <c r="B16" s="6" t="n">
        <v>-496</v>
      </c>
      <c r="D16" s="6" t="n">
        <v>-8</v>
      </c>
      <c r="F16" s="6" t="n">
        <v>-55</v>
      </c>
      <c r="H16" s="6" t="n">
        <v>-63</v>
      </c>
      <c r="I16" s="6" t="n">
        <v>-433</v>
      </c>
    </row>
    <row r="17" spans="1:9">
      <c r="A17" s="4" t="s">
        <v>153</v>
      </c>
      <c r="B17" s="6" t="n">
        <v>1987226</v>
      </c>
      <c r="C17" s="6" t="n">
        <v>115703</v>
      </c>
      <c r="D17" s="6" t="n">
        <v>162666</v>
      </c>
      <c r="E17" s="6" t="n">
        <v>1415784</v>
      </c>
      <c r="F17" s="6" t="n">
        <v>250963</v>
      </c>
      <c r="G17" s="6" t="n">
        <v>-35033</v>
      </c>
      <c r="H17" s="6" t="n">
        <v>1910083</v>
      </c>
      <c r="I17" s="6" t="n">
        <v>77143</v>
      </c>
    </row>
    <row r="18" spans="1:9">
      <c r="A18" s="3" t="s">
        <v>141</v>
      </c>
    </row>
    <row r="19" spans="1:9">
      <c r="A19" s="4" t="s">
        <v>113</v>
      </c>
      <c r="B19" s="6" t="n">
        <v>125303</v>
      </c>
      <c r="E19" s="6" t="n">
        <v>115875</v>
      </c>
      <c r="H19" s="6" t="n">
        <v>115875</v>
      </c>
      <c r="I19" s="6" t="n">
        <v>9428</v>
      </c>
    </row>
    <row r="20" spans="1:9">
      <c r="A20" s="4" t="s">
        <v>142</v>
      </c>
      <c r="B20" s="6" t="n">
        <v>174184</v>
      </c>
      <c r="F20" s="6" t="n">
        <v>174058</v>
      </c>
      <c r="H20" s="6" t="n">
        <v>174058</v>
      </c>
      <c r="I20" s="6" t="n">
        <v>126</v>
      </c>
    </row>
    <row r="21" spans="1:9">
      <c r="A21" s="4" t="s">
        <v>143</v>
      </c>
      <c r="B21" s="6" t="n">
        <v>-111</v>
      </c>
      <c r="F21" s="6" t="n">
        <v>-112</v>
      </c>
      <c r="H21" s="6" t="n">
        <v>-112</v>
      </c>
      <c r="I21" s="6" t="n">
        <v>1</v>
      </c>
    </row>
    <row r="22" spans="1:9">
      <c r="A22" s="4" t="s">
        <v>144</v>
      </c>
      <c r="B22" s="6" t="n">
        <v>-7688</v>
      </c>
      <c r="F22" s="6" t="n">
        <v>-7283</v>
      </c>
      <c r="H22" s="6" t="n">
        <v>-7283</v>
      </c>
      <c r="I22" s="6" t="n">
        <v>-405</v>
      </c>
    </row>
    <row r="23" spans="1:9">
      <c r="A23" s="4" t="s">
        <v>145</v>
      </c>
      <c r="B23" s="6" t="n">
        <v>60758</v>
      </c>
      <c r="F23" s="6" t="n">
        <v>52151</v>
      </c>
      <c r="H23" s="6" t="n">
        <v>52151</v>
      </c>
      <c r="I23" s="6" t="n">
        <v>8607</v>
      </c>
    </row>
    <row r="24" spans="1:9">
      <c r="A24" s="4" t="s">
        <v>128</v>
      </c>
      <c r="B24" s="6" t="n">
        <v>352446</v>
      </c>
      <c r="H24" s="6" t="n">
        <v>334689</v>
      </c>
      <c r="I24" s="6" t="n">
        <v>17757</v>
      </c>
    </row>
    <row r="25" spans="1:9">
      <c r="A25" s="4" t="s">
        <v>146</v>
      </c>
      <c r="B25" s="6" t="n">
        <v>-29349</v>
      </c>
      <c r="E25" s="6" t="n">
        <v>-29349</v>
      </c>
      <c r="H25" s="6" t="n">
        <v>-29349</v>
      </c>
    </row>
    <row r="26" spans="1:9">
      <c r="A26" s="4" t="s">
        <v>147</v>
      </c>
      <c r="B26" s="6" t="n">
        <v>-3492</v>
      </c>
      <c r="I26" s="6" t="n">
        <v>-3492</v>
      </c>
    </row>
    <row r="27" spans="1:9">
      <c r="A27" s="4" t="s">
        <v>148</v>
      </c>
      <c r="B27" s="6" t="n">
        <v>-30</v>
      </c>
      <c r="G27" s="6" t="n">
        <v>-30</v>
      </c>
      <c r="H27" s="6" t="n">
        <v>-30</v>
      </c>
    </row>
    <row r="28" spans="1:9">
      <c r="A28" s="4" t="s">
        <v>149</v>
      </c>
      <c r="B28" s="6" t="n">
        <v>2</v>
      </c>
      <c r="D28" s="6" t="n">
        <v>1</v>
      </c>
      <c r="G28" s="6" t="n">
        <v>1</v>
      </c>
      <c r="H28" s="6" t="n">
        <v>2</v>
      </c>
    </row>
    <row r="29" spans="1:9">
      <c r="A29" s="4" t="s">
        <v>151</v>
      </c>
      <c r="B29" s="6" t="n">
        <v>157</v>
      </c>
      <c r="D29" s="6" t="n">
        <v>114</v>
      </c>
      <c r="H29" s="6" t="n">
        <v>114</v>
      </c>
      <c r="I29" s="6" t="n">
        <v>43</v>
      </c>
    </row>
    <row r="30" spans="1:9">
      <c r="A30" s="4" t="s">
        <v>152</v>
      </c>
      <c r="B30" s="6" t="n">
        <v>-3337</v>
      </c>
      <c r="D30" s="6" t="n">
        <v>-86</v>
      </c>
      <c r="F30" s="6" t="n">
        <v>-104</v>
      </c>
      <c r="H30" s="6" t="n">
        <v>-190</v>
      </c>
      <c r="I30" s="6" t="n">
        <v>-3147</v>
      </c>
    </row>
    <row r="31" spans="1:9">
      <c r="A31" s="4" t="s">
        <v>154</v>
      </c>
      <c r="B31" s="6" t="n">
        <v>2303623</v>
      </c>
      <c r="C31" s="6" t="n">
        <v>115703</v>
      </c>
      <c r="D31" s="6" t="n">
        <v>162695</v>
      </c>
      <c r="E31" s="6" t="n">
        <v>1502310</v>
      </c>
      <c r="F31" s="6" t="n">
        <v>469673</v>
      </c>
      <c r="G31" s="6" t="n">
        <v>-35062</v>
      </c>
      <c r="H31" s="6" t="n">
        <v>2215319</v>
      </c>
      <c r="I31" s="6" t="n">
        <v>88304</v>
      </c>
    </row>
    <row r="32" spans="1:9">
      <c r="A32" s="3" t="s">
        <v>141</v>
      </c>
    </row>
    <row r="33" spans="1:9">
      <c r="A33" s="4" t="s">
        <v>113</v>
      </c>
      <c r="B33" s="6" t="n">
        <v>114191</v>
      </c>
      <c r="E33" s="6" t="n">
        <v>109047</v>
      </c>
      <c r="H33" s="6" t="n">
        <v>109047</v>
      </c>
      <c r="I33" s="6" t="n">
        <v>5144</v>
      </c>
    </row>
    <row r="34" spans="1:9">
      <c r="A34" s="4" t="s">
        <v>142</v>
      </c>
      <c r="B34" s="6" t="n">
        <v>49205</v>
      </c>
      <c r="F34" s="6" t="n">
        <v>49349</v>
      </c>
      <c r="H34" s="6" t="n">
        <v>49349</v>
      </c>
      <c r="I34" s="6" t="n">
        <v>-144</v>
      </c>
    </row>
    <row r="35" spans="1:9">
      <c r="A35" s="4" t="s">
        <v>143</v>
      </c>
      <c r="B35" s="6" t="n">
        <v>-116</v>
      </c>
      <c r="F35" s="6" t="n">
        <v>-116</v>
      </c>
      <c r="H35" s="6" t="n">
        <v>-116</v>
      </c>
      <c r="I35" s="6" t="n">
        <v>0</v>
      </c>
    </row>
    <row r="36" spans="1:9">
      <c r="A36" s="4" t="s">
        <v>144</v>
      </c>
      <c r="B36" s="6" t="n">
        <v>-13969</v>
      </c>
      <c r="F36" s="6" t="n">
        <v>-14177</v>
      </c>
      <c r="H36" s="6" t="n">
        <v>-14177</v>
      </c>
      <c r="I36" s="6" t="n">
        <v>208</v>
      </c>
    </row>
    <row r="37" spans="1:9">
      <c r="A37" s="4" t="s">
        <v>145</v>
      </c>
      <c r="B37" s="6" t="n">
        <v>-39342</v>
      </c>
      <c r="F37" s="6" t="n">
        <v>-34920</v>
      </c>
      <c r="H37" s="6" t="n">
        <v>-34920</v>
      </c>
      <c r="I37" s="6" t="n">
        <v>-4422</v>
      </c>
    </row>
    <row r="38" spans="1:9">
      <c r="A38" s="4" t="s">
        <v>128</v>
      </c>
      <c r="B38" s="6" t="n">
        <v>109969</v>
      </c>
      <c r="H38" s="6" t="n">
        <v>109183</v>
      </c>
      <c r="I38" s="6" t="n">
        <v>786</v>
      </c>
    </row>
    <row r="39" spans="1:9">
      <c r="A39" s="4" t="s">
        <v>146</v>
      </c>
      <c r="B39" s="6" t="n">
        <v>-40355</v>
      </c>
      <c r="E39" s="6" t="n">
        <v>-40355</v>
      </c>
      <c r="H39" s="6" t="n">
        <v>-40355</v>
      </c>
    </row>
    <row r="40" spans="1:9">
      <c r="A40" s="4" t="s">
        <v>147</v>
      </c>
      <c r="B40" s="6" t="n">
        <v>-3629</v>
      </c>
      <c r="I40" s="6" t="n">
        <v>-3629</v>
      </c>
    </row>
    <row r="41" spans="1:9">
      <c r="A41" s="4" t="s">
        <v>148</v>
      </c>
      <c r="B41" s="6" t="n">
        <v>-27</v>
      </c>
      <c r="G41" s="6" t="n">
        <v>-27</v>
      </c>
      <c r="H41" s="6" t="n">
        <v>-27</v>
      </c>
    </row>
    <row r="42" spans="1:9">
      <c r="A42" s="4" t="s">
        <v>149</v>
      </c>
      <c r="B42" s="6" t="n">
        <v>1</v>
      </c>
      <c r="D42" s="6" t="n">
        <v>0</v>
      </c>
      <c r="G42" s="6" t="n">
        <v>1</v>
      </c>
      <c r="H42" s="6" t="n">
        <v>1</v>
      </c>
    </row>
    <row r="43" spans="1:9">
      <c r="A43" s="4" t="s">
        <v>151</v>
      </c>
      <c r="B43" s="6" t="n">
        <v>173</v>
      </c>
      <c r="D43" s="6" t="n">
        <v>125</v>
      </c>
      <c r="H43" s="6" t="n">
        <v>125</v>
      </c>
      <c r="I43" s="6" t="n">
        <v>48</v>
      </c>
    </row>
    <row r="44" spans="1:9">
      <c r="A44" s="4" t="s">
        <v>152</v>
      </c>
      <c r="B44" s="6" t="n">
        <v>4007</v>
      </c>
      <c r="D44" s="6" t="n">
        <v>24</v>
      </c>
      <c r="F44" s="6" t="n">
        <v>-6</v>
      </c>
      <c r="H44" s="6" t="n">
        <v>18</v>
      </c>
      <c r="I44" s="6" t="n">
        <v>3989</v>
      </c>
    </row>
    <row r="45" spans="1:9">
      <c r="A45" s="4" t="s">
        <v>155</v>
      </c>
      <c r="B45" s="7" t="n">
        <v>2373762</v>
      </c>
      <c r="C45" s="7" t="n">
        <v>115703</v>
      </c>
      <c r="D45" s="7" t="n">
        <v>162844</v>
      </c>
      <c r="E45" s="7" t="n">
        <v>1571002</v>
      </c>
      <c r="F45" s="7" t="n">
        <v>469803</v>
      </c>
      <c r="G45" s="7" t="n">
        <v>-35088</v>
      </c>
      <c r="H45" s="7" t="n">
        <v>2284264</v>
      </c>
      <c r="I45" s="7" t="n">
        <v>894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14</v>
      </c>
      <c r="C1" s="2" t="s">
        <v>27</v>
      </c>
      <c r="D1" s="2" t="s">
        <v>28</v>
      </c>
    </row>
    <row r="2" spans="1:4">
      <c r="A2" s="3" t="s">
        <v>615</v>
      </c>
    </row>
    <row r="3" spans="1:4">
      <c r="A3" s="4" t="s">
        <v>616</v>
      </c>
      <c r="C3" s="7" t="n">
        <v>0</v>
      </c>
    </row>
    <row r="4" spans="1:4">
      <c r="A4" s="4" t="s">
        <v>617</v>
      </c>
      <c r="C4" s="6" t="n">
        <v>0</v>
      </c>
    </row>
    <row r="5" spans="1:4">
      <c r="A5" s="4" t="s">
        <v>618</v>
      </c>
      <c r="C5" s="6" t="n">
        <v>267598</v>
      </c>
    </row>
    <row r="6" spans="1:4">
      <c r="A6" s="4" t="s">
        <v>581</v>
      </c>
      <c r="B6" s="4" t="s">
        <v>561</v>
      </c>
      <c r="C6" s="6" t="n">
        <v>267598</v>
      </c>
      <c r="D6" s="7" t="n">
        <v>285771</v>
      </c>
    </row>
    <row r="7" spans="1:4">
      <c r="A7" s="3" t="s">
        <v>619</v>
      </c>
    </row>
    <row r="8" spans="1:4">
      <c r="A8" s="4" t="s">
        <v>616</v>
      </c>
      <c r="C8" s="6" t="n">
        <v>0</v>
      </c>
    </row>
    <row r="9" spans="1:4">
      <c r="A9" s="4" t="s">
        <v>617</v>
      </c>
      <c r="C9" s="6" t="n">
        <v>0</v>
      </c>
    </row>
    <row r="10" spans="1:4">
      <c r="A10" s="4" t="s">
        <v>618</v>
      </c>
      <c r="C10" s="6" t="n">
        <v>1073390</v>
      </c>
    </row>
    <row r="11" spans="1:4">
      <c r="A11" s="4" t="s">
        <v>582</v>
      </c>
      <c r="C11" s="6" t="n">
        <v>1073390</v>
      </c>
      <c r="D11" s="6" t="n">
        <v>1020129</v>
      </c>
    </row>
    <row r="12" spans="1:4">
      <c r="A12" s="3" t="s">
        <v>620</v>
      </c>
    </row>
    <row r="13" spans="1:4">
      <c r="A13" s="4" t="s">
        <v>616</v>
      </c>
      <c r="C13" s="6" t="n">
        <v>101566</v>
      </c>
    </row>
    <row r="14" spans="1:4">
      <c r="A14" s="4" t="s">
        <v>617</v>
      </c>
      <c r="C14" s="6" t="n">
        <v>58013</v>
      </c>
    </row>
    <row r="15" spans="1:4">
      <c r="A15" s="4" t="s">
        <v>585</v>
      </c>
      <c r="B15" s="4" t="s">
        <v>561</v>
      </c>
      <c r="C15" s="6" t="n">
        <v>159579</v>
      </c>
      <c r="D15" s="6" t="n">
        <v>126746</v>
      </c>
    </row>
    <row r="16" spans="1:4">
      <c r="A16" s="3" t="s">
        <v>621</v>
      </c>
    </row>
    <row r="17" spans="1:4">
      <c r="A17" s="4" t="s">
        <v>616</v>
      </c>
      <c r="C17" s="6" t="n">
        <v>101644</v>
      </c>
    </row>
    <row r="18" spans="1:4">
      <c r="A18" s="4" t="s">
        <v>617</v>
      </c>
      <c r="C18" s="6" t="n">
        <v>57561</v>
      </c>
    </row>
    <row r="19" spans="1:4">
      <c r="A19" s="4" t="s">
        <v>132</v>
      </c>
      <c r="C19" s="7" t="n">
        <v>159205</v>
      </c>
      <c r="D19" s="7" t="n">
        <v>126699</v>
      </c>
    </row>
    <row r="20" spans="1:4">
      <c r="A20" t="n"/>
    </row>
    <row r="21" spans="1:4">
      <c r="A21" s="4" t="s">
        <v>561</v>
      </c>
      <c r="B21" s="4" t="s">
        <v>600</v>
      </c>
    </row>
  </sheetData>
  <mergeCells count="3">
    <mergeCell ref="A1:B1"/>
    <mergeCell ref="A20:C20"/>
    <mergeCell ref="B21:C2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2</v>
      </c>
      <c r="B1" s="2" t="s">
        <v>1</v>
      </c>
    </row>
    <row r="2" spans="1:4">
      <c r="B2" s="2" t="s">
        <v>27</v>
      </c>
      <c r="C2" s="2" t="s">
        <v>28</v>
      </c>
      <c r="D2" s="2" t="s">
        <v>91</v>
      </c>
    </row>
    <row r="3" spans="1:4">
      <c r="A3" s="3" t="s">
        <v>577</v>
      </c>
    </row>
    <row r="4" spans="1:4">
      <c r="A4" s="4" t="s">
        <v>185</v>
      </c>
      <c r="B4" s="7" t="n">
        <v>39118</v>
      </c>
      <c r="C4" s="7" t="n">
        <v>22766</v>
      </c>
      <c r="D4" s="7" t="n">
        <v>24440</v>
      </c>
    </row>
    <row r="5" spans="1:4">
      <c r="A5" s="4" t="s">
        <v>623</v>
      </c>
      <c r="B5" s="6" t="n">
        <v>20352</v>
      </c>
      <c r="C5" s="7" t="n">
        <v>494</v>
      </c>
      <c r="D5" s="6" t="n">
        <v>3323</v>
      </c>
    </row>
    <row r="6" spans="1:4">
      <c r="A6" s="4" t="s">
        <v>624</v>
      </c>
      <c r="B6" s="7" t="n">
        <v>1</v>
      </c>
      <c r="D6" s="7" t="n">
        <v>4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5</v>
      </c>
      <c r="B1" s="2" t="s">
        <v>1</v>
      </c>
    </row>
    <row r="2" spans="1:4">
      <c r="B2" s="2" t="s">
        <v>27</v>
      </c>
      <c r="C2" s="2" t="s">
        <v>28</v>
      </c>
      <c r="D2" s="2" t="s">
        <v>91</v>
      </c>
    </row>
    <row r="3" spans="1:4">
      <c r="A3" s="3" t="s">
        <v>580</v>
      </c>
    </row>
    <row r="4" spans="1:4">
      <c r="A4" s="4" t="s">
        <v>623</v>
      </c>
      <c r="B4" s="7" t="n">
        <v>20352</v>
      </c>
      <c r="C4" s="7" t="n">
        <v>494</v>
      </c>
      <c r="D4" s="7" t="n">
        <v>3323</v>
      </c>
    </row>
    <row r="5" spans="1:4">
      <c r="A5" s="4" t="s">
        <v>598</v>
      </c>
    </row>
    <row r="6" spans="1:4">
      <c r="A6" s="3" t="s">
        <v>580</v>
      </c>
    </row>
    <row r="7" spans="1:4">
      <c r="A7" s="4" t="s">
        <v>623</v>
      </c>
      <c r="B7" s="7" t="n">
        <v>2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6</v>
      </c>
      <c r="B1" s="2" t="s">
        <v>27</v>
      </c>
      <c r="C1" s="2" t="s">
        <v>28</v>
      </c>
    </row>
    <row r="2" spans="1:3">
      <c r="A2" s="3" t="s">
        <v>577</v>
      </c>
    </row>
    <row r="3" spans="1:3">
      <c r="A3" s="4" t="s">
        <v>627</v>
      </c>
      <c r="B3" s="7" t="n">
        <v>213967</v>
      </c>
      <c r="C3" s="7" t="n">
        <v>186953</v>
      </c>
    </row>
    <row r="4" spans="1:3">
      <c r="A4" s="4" t="s">
        <v>628</v>
      </c>
      <c r="B4" s="6" t="n">
        <v>13718</v>
      </c>
      <c r="C4" s="6" t="n">
        <v>13664</v>
      </c>
    </row>
    <row r="5" spans="1:3">
      <c r="A5" s="4" t="s">
        <v>629</v>
      </c>
      <c r="B5" s="6" t="n">
        <v>53</v>
      </c>
      <c r="C5" s="6" t="n">
        <v>4</v>
      </c>
    </row>
    <row r="6" spans="1:3">
      <c r="A6" s="4" t="s">
        <v>630</v>
      </c>
      <c r="B6" s="6" t="n">
        <v>6005</v>
      </c>
      <c r="C6" s="6" t="n">
        <v>4139</v>
      </c>
    </row>
    <row r="7" spans="1:3">
      <c r="A7" s="4" t="s">
        <v>132</v>
      </c>
      <c r="B7" s="7" t="n">
        <v>233743</v>
      </c>
      <c r="C7" s="7" t="n">
        <v>20476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1</v>
      </c>
      <c r="B1" s="2" t="s">
        <v>27</v>
      </c>
      <c r="C1" s="2" t="s">
        <v>28</v>
      </c>
    </row>
    <row r="2" spans="1:3">
      <c r="A2" s="3" t="s">
        <v>632</v>
      </c>
    </row>
    <row r="3" spans="1:3">
      <c r="A3" s="4" t="s">
        <v>633</v>
      </c>
      <c r="C3" s="7" t="n">
        <v>12500</v>
      </c>
    </row>
    <row r="4" spans="1:3">
      <c r="A4" s="4" t="s">
        <v>634</v>
      </c>
      <c r="B4" s="7" t="n">
        <v>5605</v>
      </c>
      <c r="C4" s="6" t="n">
        <v>4058</v>
      </c>
    </row>
    <row r="5" spans="1:3">
      <c r="A5" s="4" t="s">
        <v>40</v>
      </c>
      <c r="B5" s="6" t="n">
        <v>5605</v>
      </c>
      <c r="C5" s="6" t="n">
        <v>16558</v>
      </c>
    </row>
    <row r="6" spans="1:3">
      <c r="A6" s="4" t="s">
        <v>635</v>
      </c>
      <c r="B6" s="6" t="n">
        <v>1073390</v>
      </c>
      <c r="C6" s="6" t="n">
        <v>1007629</v>
      </c>
    </row>
    <row r="7" spans="1:3">
      <c r="A7" s="4" t="s">
        <v>555</v>
      </c>
      <c r="B7" s="6" t="n">
        <v>1073390</v>
      </c>
      <c r="C7" s="6" t="n">
        <v>1007629</v>
      </c>
    </row>
    <row r="8" spans="1:3">
      <c r="A8" s="4" t="s">
        <v>55</v>
      </c>
      <c r="B8" s="6" t="n">
        <v>1078995</v>
      </c>
      <c r="C8" s="6" t="n">
        <v>1024187</v>
      </c>
    </row>
    <row r="9" spans="1:3">
      <c r="A9" s="4" t="s">
        <v>636</v>
      </c>
      <c r="B9" s="6" t="n">
        <v>950</v>
      </c>
      <c r="C9" s="6" t="n">
        <v>2933</v>
      </c>
    </row>
    <row r="10" spans="1:3">
      <c r="A10" s="4" t="s">
        <v>65</v>
      </c>
      <c r="B10" s="6" t="n">
        <v>950</v>
      </c>
      <c r="C10" s="6" t="n">
        <v>2933</v>
      </c>
    </row>
    <row r="11" spans="1:3">
      <c r="A11" s="4" t="s">
        <v>637</v>
      </c>
    </row>
    <row r="12" spans="1:3">
      <c r="A12" s="3" t="s">
        <v>632</v>
      </c>
    </row>
    <row r="13" spans="1:3">
      <c r="A13" s="4" t="s">
        <v>634</v>
      </c>
      <c r="B13" s="6" t="n">
        <v>5605</v>
      </c>
      <c r="C13" s="6" t="n">
        <v>4058</v>
      </c>
    </row>
    <row r="14" spans="1:3">
      <c r="A14" s="4" t="s">
        <v>636</v>
      </c>
      <c r="B14" s="6" t="n">
        <v>950</v>
      </c>
      <c r="C14" s="6" t="n">
        <v>2933</v>
      </c>
    </row>
    <row r="15" spans="1:3">
      <c r="A15" s="4" t="s">
        <v>638</v>
      </c>
    </row>
    <row r="16" spans="1:3">
      <c r="A16" s="3" t="s">
        <v>632</v>
      </c>
    </row>
    <row r="17" spans="1:3">
      <c r="A17" s="4" t="s">
        <v>633</v>
      </c>
      <c r="C17" s="6" t="n">
        <v>12500</v>
      </c>
    </row>
    <row r="18" spans="1:3">
      <c r="A18" s="4" t="s">
        <v>639</v>
      </c>
    </row>
    <row r="19" spans="1:3">
      <c r="A19" s="3" t="s">
        <v>632</v>
      </c>
    </row>
    <row r="20" spans="1:3">
      <c r="A20" s="4" t="s">
        <v>635</v>
      </c>
      <c r="B20" s="6" t="n">
        <v>1073390</v>
      </c>
      <c r="C20" s="6" t="n">
        <v>1007629</v>
      </c>
    </row>
    <row r="21" spans="1:3">
      <c r="A21" s="10" t="n">
        <v>1</v>
      </c>
    </row>
    <row r="22" spans="1:3">
      <c r="A22" s="3" t="s">
        <v>632</v>
      </c>
    </row>
    <row r="23" spans="1:3">
      <c r="A23" s="4" t="s">
        <v>635</v>
      </c>
      <c r="B23" s="6" t="n">
        <v>1073390</v>
      </c>
      <c r="C23" s="6" t="n">
        <v>1007629</v>
      </c>
    </row>
    <row r="24" spans="1:3">
      <c r="A24" s="4" t="s">
        <v>555</v>
      </c>
      <c r="B24" s="6" t="n">
        <v>1073390</v>
      </c>
      <c r="C24" s="6" t="n">
        <v>1007629</v>
      </c>
    </row>
    <row r="25" spans="1:3">
      <c r="A25" s="4" t="s">
        <v>55</v>
      </c>
      <c r="B25" s="6" t="n">
        <v>1073390</v>
      </c>
      <c r="C25" s="6" t="n">
        <v>1007629</v>
      </c>
    </row>
    <row r="26" spans="1:3">
      <c r="A26" s="4" t="s">
        <v>640</v>
      </c>
    </row>
    <row r="27" spans="1:3">
      <c r="A27" s="3" t="s">
        <v>632</v>
      </c>
    </row>
    <row r="28" spans="1:3">
      <c r="A28" s="4" t="s">
        <v>635</v>
      </c>
      <c r="B28" s="6" t="n">
        <v>1073390</v>
      </c>
      <c r="C28" s="6" t="n">
        <v>1007629</v>
      </c>
    </row>
    <row r="29" spans="1:3">
      <c r="A29" s="10" t="n">
        <v>2</v>
      </c>
    </row>
    <row r="30" spans="1:3">
      <c r="A30" s="3" t="s">
        <v>632</v>
      </c>
    </row>
    <row r="31" spans="1:3">
      <c r="A31" s="4" t="s">
        <v>633</v>
      </c>
      <c r="C31" s="6" t="n">
        <v>12500</v>
      </c>
    </row>
    <row r="32" spans="1:3">
      <c r="A32" s="4" t="s">
        <v>634</v>
      </c>
      <c r="B32" s="6" t="n">
        <v>5605</v>
      </c>
      <c r="C32" s="6" t="n">
        <v>4058</v>
      </c>
    </row>
    <row r="33" spans="1:3">
      <c r="A33" s="4" t="s">
        <v>40</v>
      </c>
      <c r="B33" s="6" t="n">
        <v>5605</v>
      </c>
      <c r="C33" s="6" t="n">
        <v>16558</v>
      </c>
    </row>
    <row r="34" spans="1:3">
      <c r="A34" s="4" t="s">
        <v>55</v>
      </c>
      <c r="B34" s="6" t="n">
        <v>5605</v>
      </c>
      <c r="C34" s="6" t="n">
        <v>16558</v>
      </c>
    </row>
    <row r="35" spans="1:3">
      <c r="A35" s="4" t="s">
        <v>636</v>
      </c>
      <c r="B35" s="6" t="n">
        <v>950</v>
      </c>
      <c r="C35" s="6" t="n">
        <v>2933</v>
      </c>
    </row>
    <row r="36" spans="1:3">
      <c r="A36" s="4" t="s">
        <v>65</v>
      </c>
      <c r="B36" s="6" t="n">
        <v>950</v>
      </c>
      <c r="C36" s="6" t="n">
        <v>2933</v>
      </c>
    </row>
    <row r="37" spans="1:3">
      <c r="A37" s="4" t="s">
        <v>641</v>
      </c>
    </row>
    <row r="38" spans="1:3">
      <c r="A38" s="3" t="s">
        <v>632</v>
      </c>
    </row>
    <row r="39" spans="1:3">
      <c r="A39" s="4" t="s">
        <v>634</v>
      </c>
      <c r="B39" s="6" t="n">
        <v>5605</v>
      </c>
      <c r="C39" s="6" t="n">
        <v>4058</v>
      </c>
    </row>
    <row r="40" spans="1:3">
      <c r="A40" s="4" t="s">
        <v>636</v>
      </c>
      <c r="B40" s="7" t="n">
        <v>950</v>
      </c>
      <c r="C40" s="6" t="n">
        <v>2933</v>
      </c>
    </row>
    <row r="41" spans="1:3">
      <c r="A41" s="4" t="s">
        <v>642</v>
      </c>
    </row>
    <row r="42" spans="1:3">
      <c r="A42" s="3" t="s">
        <v>632</v>
      </c>
    </row>
    <row r="43" spans="1:3">
      <c r="A43" s="4" t="s">
        <v>633</v>
      </c>
      <c r="C43" s="7" t="n">
        <v>125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3</v>
      </c>
      <c r="B1" s="2" t="s">
        <v>1</v>
      </c>
    </row>
    <row r="2" spans="1:4">
      <c r="B2" s="2" t="s">
        <v>27</v>
      </c>
      <c r="C2" s="2" t="s">
        <v>28</v>
      </c>
      <c r="D2" s="2" t="s">
        <v>91</v>
      </c>
    </row>
    <row r="3" spans="1:4">
      <c r="A3" s="3" t="s">
        <v>632</v>
      </c>
    </row>
    <row r="4" spans="1:4">
      <c r="A4" s="4" t="s">
        <v>553</v>
      </c>
      <c r="B4" s="7" t="n">
        <v>2432</v>
      </c>
      <c r="C4" s="7" t="n">
        <v>3274</v>
      </c>
      <c r="D4" s="7" t="n">
        <v>50</v>
      </c>
    </row>
    <row r="5" spans="1:4">
      <c r="A5" s="4" t="s">
        <v>554</v>
      </c>
      <c r="B5" s="6" t="n">
        <v>405</v>
      </c>
      <c r="C5" s="6" t="n">
        <v>3378</v>
      </c>
    </row>
    <row r="6" spans="1:4">
      <c r="A6" s="4" t="s">
        <v>644</v>
      </c>
    </row>
    <row r="7" spans="1:4">
      <c r="A7" s="3" t="s">
        <v>632</v>
      </c>
    </row>
    <row r="8" spans="1:4">
      <c r="A8" s="4" t="s">
        <v>645</v>
      </c>
      <c r="B8" s="6" t="n">
        <v>-1763</v>
      </c>
      <c r="C8" s="6" t="n">
        <v>-2397</v>
      </c>
      <c r="D8" s="6" t="n">
        <v>-1518</v>
      </c>
    </row>
    <row r="9" spans="1:4">
      <c r="A9" s="4" t="s">
        <v>646</v>
      </c>
    </row>
    <row r="10" spans="1:4">
      <c r="A10" s="3" t="s">
        <v>632</v>
      </c>
    </row>
    <row r="11" spans="1:4">
      <c r="A11" s="4" t="s">
        <v>645</v>
      </c>
      <c r="B11" s="6" t="n">
        <v>-2679</v>
      </c>
      <c r="C11" s="6" t="n">
        <v>-882</v>
      </c>
    </row>
    <row r="12" spans="1:4">
      <c r="A12" s="4" t="s">
        <v>551</v>
      </c>
    </row>
    <row r="13" spans="1:4">
      <c r="A13" s="3" t="s">
        <v>632</v>
      </c>
    </row>
    <row r="14" spans="1:4">
      <c r="A14" s="4" t="s">
        <v>645</v>
      </c>
      <c r="B14" s="7" t="n">
        <v>-14143</v>
      </c>
      <c r="C14" s="7" t="n">
        <v>-18456</v>
      </c>
      <c r="D14" s="7" t="n">
        <v>-72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47</v>
      </c>
      <c r="B1" s="2" t="s">
        <v>1</v>
      </c>
    </row>
    <row r="2" spans="1:2">
      <c r="B2" s="2" t="s">
        <v>603</v>
      </c>
    </row>
    <row r="3" spans="1:2">
      <c r="A3" s="3" t="s">
        <v>632</v>
      </c>
    </row>
    <row r="4" spans="1:2">
      <c r="A4" s="4" t="s">
        <v>648</v>
      </c>
      <c r="B4" s="7" t="n">
        <v>1148</v>
      </c>
    </row>
    <row r="5" spans="1:2">
      <c r="A5" s="4" t="s">
        <v>649</v>
      </c>
      <c r="B5" s="7" t="n">
        <v>26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50</v>
      </c>
      <c r="C1" s="2" t="s">
        <v>27</v>
      </c>
      <c r="D1" s="2" t="s">
        <v>28</v>
      </c>
    </row>
    <row r="2" spans="1:4">
      <c r="A2" s="4" t="s">
        <v>651</v>
      </c>
    </row>
    <row r="3" spans="1:4">
      <c r="A3" s="3" t="s">
        <v>652</v>
      </c>
    </row>
    <row r="4" spans="1:4">
      <c r="A4" s="4" t="s">
        <v>653</v>
      </c>
      <c r="B4" s="4" t="s">
        <v>561</v>
      </c>
      <c r="C4" s="7" t="n">
        <v>101566</v>
      </c>
      <c r="D4" s="7" t="n">
        <v>95237</v>
      </c>
    </row>
    <row r="5" spans="1:4">
      <c r="A5" s="4" t="s">
        <v>654</v>
      </c>
      <c r="B5" s="4" t="s">
        <v>561</v>
      </c>
      <c r="C5" s="6" t="n">
        <v>1131403</v>
      </c>
      <c r="D5" s="6" t="n">
        <v>1051638</v>
      </c>
    </row>
    <row r="6" spans="1:4">
      <c r="A6" s="4" t="s">
        <v>655</v>
      </c>
      <c r="B6" s="4" t="s">
        <v>561</v>
      </c>
      <c r="C6" s="6" t="n">
        <v>14125</v>
      </c>
      <c r="D6" s="6" t="n">
        <v>16263</v>
      </c>
    </row>
    <row r="7" spans="1:4">
      <c r="A7" s="4" t="s">
        <v>132</v>
      </c>
      <c r="B7" s="4" t="s">
        <v>561</v>
      </c>
      <c r="C7" s="6" t="n">
        <v>1247094</v>
      </c>
      <c r="D7" s="6" t="n">
        <v>1163138</v>
      </c>
    </row>
    <row r="8" spans="1:4">
      <c r="A8" s="3" t="s">
        <v>656</v>
      </c>
    </row>
    <row r="9" spans="1:4">
      <c r="A9" s="4" t="s">
        <v>657</v>
      </c>
      <c r="B9" s="4" t="s">
        <v>562</v>
      </c>
      <c r="C9" s="6" t="n">
        <v>27631</v>
      </c>
      <c r="D9" s="6" t="n">
        <v>27322</v>
      </c>
    </row>
    <row r="10" spans="1:4">
      <c r="A10" s="4" t="s">
        <v>132</v>
      </c>
      <c r="B10" s="4" t="s">
        <v>562</v>
      </c>
      <c r="C10" s="6" t="n">
        <v>27631</v>
      </c>
      <c r="D10" s="6" t="n">
        <v>27322</v>
      </c>
    </row>
    <row r="11" spans="1:4">
      <c r="A11" s="4" t="s">
        <v>658</v>
      </c>
    </row>
    <row r="12" spans="1:4">
      <c r="A12" s="3" t="s">
        <v>652</v>
      </c>
    </row>
    <row r="13" spans="1:4">
      <c r="A13" s="4" t="s">
        <v>653</v>
      </c>
      <c r="B13" s="4" t="s">
        <v>561</v>
      </c>
      <c r="C13" s="6" t="n">
        <v>101644</v>
      </c>
      <c r="D13" s="6" t="n">
        <v>95281</v>
      </c>
    </row>
    <row r="14" spans="1:4">
      <c r="A14" s="4" t="s">
        <v>654</v>
      </c>
      <c r="B14" s="4" t="s">
        <v>561</v>
      </c>
      <c r="C14" s="6" t="n">
        <v>1130951</v>
      </c>
      <c r="D14" s="6" t="n">
        <v>1051547</v>
      </c>
    </row>
    <row r="15" spans="1:4">
      <c r="A15" s="4" t="s">
        <v>655</v>
      </c>
      <c r="B15" s="4" t="s">
        <v>561</v>
      </c>
      <c r="C15" s="6" t="n">
        <v>14125</v>
      </c>
      <c r="D15" s="6" t="n">
        <v>16263</v>
      </c>
    </row>
    <row r="16" spans="1:4">
      <c r="A16" s="4" t="s">
        <v>132</v>
      </c>
      <c r="B16" s="4" t="s">
        <v>561</v>
      </c>
      <c r="C16" s="6" t="n">
        <v>1246720</v>
      </c>
      <c r="D16" s="6" t="n">
        <v>1163091</v>
      </c>
    </row>
    <row r="17" spans="1:4">
      <c r="A17" s="3" t="s">
        <v>656</v>
      </c>
    </row>
    <row r="18" spans="1:4">
      <c r="A18" s="4" t="s">
        <v>657</v>
      </c>
      <c r="B18" s="4" t="s">
        <v>562</v>
      </c>
      <c r="C18" s="6" t="n">
        <v>27631</v>
      </c>
      <c r="D18" s="6" t="n">
        <v>27322</v>
      </c>
    </row>
    <row r="19" spans="1:4">
      <c r="A19" s="4" t="s">
        <v>132</v>
      </c>
      <c r="B19" s="4" t="s">
        <v>562</v>
      </c>
      <c r="C19" s="7" t="n">
        <v>27631</v>
      </c>
      <c r="D19" s="7" t="n">
        <v>27322</v>
      </c>
    </row>
    <row r="20" spans="1:4">
      <c r="A20" t="n"/>
    </row>
    <row r="21" spans="1:4">
      <c r="A21" s="4" t="s">
        <v>561</v>
      </c>
      <c r="B21" s="4" t="s">
        <v>659</v>
      </c>
    </row>
    <row r="22" spans="1:4">
      <c r="A22" s="4" t="s">
        <v>562</v>
      </c>
      <c r="B22" s="4" t="s">
        <v>660</v>
      </c>
    </row>
  </sheetData>
  <mergeCells count="4">
    <mergeCell ref="A1:B1"/>
    <mergeCell ref="A20:C20"/>
    <mergeCell ref="B21:C21"/>
    <mergeCell ref="B22:C2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1</v>
      </c>
      <c r="B1" s="2" t="s">
        <v>27</v>
      </c>
      <c r="C1" s="2" t="s">
        <v>28</v>
      </c>
    </row>
    <row r="2" spans="1:3">
      <c r="A2" s="3" t="s">
        <v>215</v>
      </c>
    </row>
    <row r="3" spans="1:3">
      <c r="A3" s="4" t="s">
        <v>662</v>
      </c>
      <c r="B3" s="7" t="n">
        <v>13514</v>
      </c>
      <c r="C3" s="7" t="n">
        <v>1365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63</v>
      </c>
      <c r="B1" s="2" t="s">
        <v>27</v>
      </c>
      <c r="C1" s="2" t="s">
        <v>28</v>
      </c>
    </row>
    <row r="2" spans="1:3">
      <c r="A2" s="3" t="s">
        <v>218</v>
      </c>
    </row>
    <row r="3" spans="1:3">
      <c r="A3" s="4" t="s">
        <v>664</v>
      </c>
      <c r="B3" s="7" t="n">
        <v>159801</v>
      </c>
      <c r="C3" s="7" t="n">
        <v>149737</v>
      </c>
    </row>
    <row r="4" spans="1:3">
      <c r="A4" s="4" t="s">
        <v>665</v>
      </c>
      <c r="B4" s="6" t="n">
        <v>63113</v>
      </c>
      <c r="C4" s="6" t="n">
        <v>62784</v>
      </c>
    </row>
    <row r="5" spans="1:3">
      <c r="A5" s="4" t="s">
        <v>666</v>
      </c>
      <c r="B5" s="6" t="n">
        <v>104961</v>
      </c>
      <c r="C5" s="6" t="n">
        <v>141978</v>
      </c>
    </row>
    <row r="6" spans="1:3">
      <c r="A6" s="4" t="s">
        <v>132</v>
      </c>
      <c r="B6" s="7" t="n">
        <v>327875</v>
      </c>
      <c r="C6" s="7" t="n">
        <v>3544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56</v>
      </c>
      <c r="B1" s="2" t="s">
        <v>1</v>
      </c>
    </row>
    <row r="2" spans="1:4">
      <c r="B2" s="2" t="s">
        <v>27</v>
      </c>
      <c r="C2" s="2" t="s">
        <v>28</v>
      </c>
      <c r="D2" s="2" t="s">
        <v>91</v>
      </c>
    </row>
    <row r="3" spans="1:4">
      <c r="A3" s="3" t="s">
        <v>157</v>
      </c>
    </row>
    <row r="4" spans="1:4">
      <c r="A4" s="4" t="s">
        <v>158</v>
      </c>
      <c r="B4" s="6" t="n">
        <v>366861</v>
      </c>
      <c r="C4" s="6" t="n">
        <v>366867</v>
      </c>
      <c r="D4" s="6" t="n">
        <v>366880</v>
      </c>
    </row>
    <row r="5" spans="1:4">
      <c r="A5" s="4" t="s">
        <v>159</v>
      </c>
      <c r="B5" s="6" t="n">
        <v>4</v>
      </c>
      <c r="C5" s="6" t="n">
        <v>6</v>
      </c>
      <c r="D5" s="6" t="n">
        <v>14</v>
      </c>
    </row>
    <row r="6" spans="1:4">
      <c r="A6" s="4" t="s">
        <v>160</v>
      </c>
      <c r="B6" s="6" t="n">
        <v>0</v>
      </c>
      <c r="C6" s="6" t="n">
        <v>0</v>
      </c>
      <c r="D6" s="6" t="n">
        <v>1</v>
      </c>
    </row>
    <row r="7" spans="1:4">
      <c r="A7" s="4" t="s">
        <v>161</v>
      </c>
      <c r="B7" s="6" t="n">
        <v>366857</v>
      </c>
      <c r="C7" s="6" t="n">
        <v>366861</v>
      </c>
      <c r="D7" s="6" t="n">
        <v>3668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667</v>
      </c>
      <c r="B1" s="2" t="s">
        <v>1</v>
      </c>
    </row>
    <row r="2" spans="1:4">
      <c r="B2" s="2" t="s">
        <v>27</v>
      </c>
      <c r="C2" s="2" t="s">
        <v>28</v>
      </c>
      <c r="D2" s="2" t="s">
        <v>91</v>
      </c>
    </row>
    <row r="3" spans="1:4">
      <c r="A3" s="3" t="s">
        <v>218</v>
      </c>
    </row>
    <row r="4" spans="1:4">
      <c r="A4" s="4" t="s">
        <v>167</v>
      </c>
      <c r="B4" s="7" t="n">
        <v>12238</v>
      </c>
      <c r="C4" s="7" t="n">
        <v>17361</v>
      </c>
      <c r="D4" s="7" t="n">
        <v>725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68</v>
      </c>
      <c r="C1" s="2" t="s">
        <v>1</v>
      </c>
    </row>
    <row r="2" spans="1:5">
      <c r="C2" s="2" t="s">
        <v>27</v>
      </c>
      <c r="D2" s="2" t="s">
        <v>28</v>
      </c>
      <c r="E2" s="2" t="s">
        <v>91</v>
      </c>
    </row>
    <row r="3" spans="1:5">
      <c r="A3" s="3" t="s">
        <v>669</v>
      </c>
    </row>
    <row r="4" spans="1:5">
      <c r="A4" s="4" t="s">
        <v>670</v>
      </c>
      <c r="C4" s="7" t="n">
        <v>7714</v>
      </c>
      <c r="D4" s="7" t="n">
        <v>7579</v>
      </c>
      <c r="E4" s="7" t="n">
        <v>7073</v>
      </c>
    </row>
    <row r="5" spans="1:5">
      <c r="A5" s="4" t="s">
        <v>671</v>
      </c>
      <c r="C5" s="6" t="n">
        <v>7701</v>
      </c>
      <c r="D5" s="6" t="n">
        <v>6704</v>
      </c>
      <c r="E5" s="6" t="n">
        <v>6893</v>
      </c>
    </row>
    <row r="6" spans="1:5">
      <c r="A6" s="4" t="s">
        <v>672</v>
      </c>
      <c r="B6" s="4" t="s">
        <v>561</v>
      </c>
      <c r="C6" s="6" t="n">
        <v>-713</v>
      </c>
      <c r="D6" s="6" t="n">
        <v>264</v>
      </c>
      <c r="E6" s="6" t="n">
        <v>352</v>
      </c>
    </row>
    <row r="7" spans="1:5">
      <c r="A7" s="4" t="s">
        <v>673</v>
      </c>
      <c r="C7" s="6" t="n">
        <v>-7195</v>
      </c>
      <c r="D7" s="6" t="n">
        <v>-6833</v>
      </c>
      <c r="E7" s="6" t="n">
        <v>-6739</v>
      </c>
    </row>
    <row r="8" spans="1:5">
      <c r="A8" s="4" t="s">
        <v>674</v>
      </c>
      <c r="C8" s="6" t="n">
        <v>7507</v>
      </c>
      <c r="D8" s="6" t="n">
        <v>7714</v>
      </c>
      <c r="E8" s="6" t="n">
        <v>7579</v>
      </c>
    </row>
    <row r="9" spans="1:5">
      <c r="A9" s="4" t="s">
        <v>675</v>
      </c>
    </row>
    <row r="10" spans="1:5">
      <c r="A10" s="3" t="s">
        <v>669</v>
      </c>
    </row>
    <row r="11" spans="1:5">
      <c r="A11" s="4" t="s">
        <v>670</v>
      </c>
      <c r="C11" s="6" t="n">
        <v>4363</v>
      </c>
      <c r="D11" s="6" t="n">
        <v>4623</v>
      </c>
      <c r="E11" s="6" t="n">
        <v>4545</v>
      </c>
    </row>
    <row r="12" spans="1:5">
      <c r="A12" s="4" t="s">
        <v>671</v>
      </c>
      <c r="C12" s="6" t="n">
        <v>1015</v>
      </c>
      <c r="D12" s="6" t="n">
        <v>605</v>
      </c>
      <c r="E12" s="6" t="n">
        <v>522</v>
      </c>
    </row>
    <row r="13" spans="1:5">
      <c r="A13" s="4" t="s">
        <v>672</v>
      </c>
      <c r="B13" s="4" t="s">
        <v>561</v>
      </c>
      <c r="C13" s="6" t="n">
        <v>-574</v>
      </c>
      <c r="D13" s="6" t="n">
        <v>-147</v>
      </c>
      <c r="E13" s="6" t="n">
        <v>251</v>
      </c>
    </row>
    <row r="14" spans="1:5">
      <c r="A14" s="4" t="s">
        <v>673</v>
      </c>
      <c r="C14" s="6" t="n">
        <v>-587</v>
      </c>
      <c r="D14" s="6" t="n">
        <v>-718</v>
      </c>
      <c r="E14" s="6" t="n">
        <v>-695</v>
      </c>
    </row>
    <row r="15" spans="1:5">
      <c r="A15" s="4" t="s">
        <v>674</v>
      </c>
      <c r="C15" s="6" t="n">
        <v>4217</v>
      </c>
      <c r="D15" s="6" t="n">
        <v>4363</v>
      </c>
      <c r="E15" s="6" t="n">
        <v>4623</v>
      </c>
    </row>
    <row r="16" spans="1:5">
      <c r="A16" s="4" t="s">
        <v>676</v>
      </c>
    </row>
    <row r="17" spans="1:5">
      <c r="A17" s="3" t="s">
        <v>669</v>
      </c>
    </row>
    <row r="18" spans="1:5">
      <c r="A18" s="4" t="s">
        <v>670</v>
      </c>
      <c r="C18" s="6" t="n">
        <v>3351</v>
      </c>
      <c r="D18" s="6" t="n">
        <v>2956</v>
      </c>
      <c r="E18" s="6" t="n">
        <v>2528</v>
      </c>
    </row>
    <row r="19" spans="1:5">
      <c r="A19" s="4" t="s">
        <v>671</v>
      </c>
      <c r="C19" s="6" t="n">
        <v>6686</v>
      </c>
      <c r="D19" s="6" t="n">
        <v>6099</v>
      </c>
      <c r="E19" s="6" t="n">
        <v>6371</v>
      </c>
    </row>
    <row r="20" spans="1:5">
      <c r="A20" s="4" t="s">
        <v>672</v>
      </c>
      <c r="B20" s="4" t="s">
        <v>561</v>
      </c>
      <c r="C20" s="6" t="n">
        <v>-139</v>
      </c>
      <c r="D20" s="6" t="n">
        <v>411</v>
      </c>
      <c r="E20" s="6" t="n">
        <v>101</v>
      </c>
    </row>
    <row r="21" spans="1:5">
      <c r="A21" s="4" t="s">
        <v>673</v>
      </c>
      <c r="C21" s="6" t="n">
        <v>-6608</v>
      </c>
      <c r="D21" s="6" t="n">
        <v>-6115</v>
      </c>
      <c r="E21" s="6" t="n">
        <v>-6044</v>
      </c>
    </row>
    <row r="22" spans="1:5">
      <c r="A22" s="4" t="s">
        <v>674</v>
      </c>
      <c r="C22" s="7" t="n">
        <v>3290</v>
      </c>
      <c r="D22" s="7" t="n">
        <v>3351</v>
      </c>
      <c r="E22" s="7" t="n">
        <v>2956</v>
      </c>
    </row>
    <row r="23" spans="1:5">
      <c r="A23" t="n"/>
    </row>
    <row r="24" spans="1:5">
      <c r="A24" s="4" t="s">
        <v>561</v>
      </c>
      <c r="B24" s="4" t="s">
        <v>677</v>
      </c>
    </row>
  </sheetData>
  <mergeCells count="4">
    <mergeCell ref="A1:B2"/>
    <mergeCell ref="C1:E1"/>
    <mergeCell ref="A23:D23"/>
    <mergeCell ref="B24:D2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78</v>
      </c>
      <c r="B1" s="2" t="s">
        <v>27</v>
      </c>
      <c r="C1" s="2" t="s">
        <v>28</v>
      </c>
      <c r="D1" s="2" t="s">
        <v>91</v>
      </c>
      <c r="E1" s="2" t="s">
        <v>679</v>
      </c>
    </row>
    <row r="2" spans="1:5">
      <c r="A2" s="3" t="s">
        <v>669</v>
      </c>
    </row>
    <row r="3" spans="1:5">
      <c r="A3" s="4" t="s">
        <v>680</v>
      </c>
      <c r="B3" s="7" t="n">
        <v>5278</v>
      </c>
      <c r="C3" s="7" t="n">
        <v>5378</v>
      </c>
    </row>
    <row r="4" spans="1:5">
      <c r="A4" s="4" t="s">
        <v>681</v>
      </c>
      <c r="B4" s="6" t="n">
        <v>2229</v>
      </c>
      <c r="C4" s="6" t="n">
        <v>2336</v>
      </c>
    </row>
    <row r="5" spans="1:5">
      <c r="A5" s="4" t="s">
        <v>132</v>
      </c>
      <c r="B5" s="6" t="n">
        <v>7507</v>
      </c>
      <c r="C5" s="6" t="n">
        <v>7714</v>
      </c>
      <c r="D5" s="7" t="n">
        <v>7579</v>
      </c>
      <c r="E5" s="7" t="n">
        <v>7073</v>
      </c>
    </row>
    <row r="6" spans="1:5">
      <c r="A6" s="4" t="s">
        <v>682</v>
      </c>
    </row>
    <row r="7" spans="1:5">
      <c r="A7" s="3" t="s">
        <v>669</v>
      </c>
    </row>
    <row r="8" spans="1:5">
      <c r="A8" s="4" t="s">
        <v>681</v>
      </c>
      <c r="B8" s="6" t="n">
        <v>130</v>
      </c>
      <c r="C8" s="6" t="n">
        <v>232</v>
      </c>
    </row>
    <row r="9" spans="1:5">
      <c r="A9" s="4" t="s">
        <v>683</v>
      </c>
    </row>
    <row r="10" spans="1:5">
      <c r="A10" s="3" t="s">
        <v>669</v>
      </c>
    </row>
    <row r="11" spans="1:5">
      <c r="A11" s="4" t="s">
        <v>681</v>
      </c>
      <c r="B11" s="6" t="n">
        <v>34</v>
      </c>
      <c r="C11" s="6" t="n">
        <v>76</v>
      </c>
    </row>
    <row r="12" spans="1:5">
      <c r="A12" s="4" t="s">
        <v>684</v>
      </c>
    </row>
    <row r="13" spans="1:5">
      <c r="A13" s="3" t="s">
        <v>669</v>
      </c>
    </row>
    <row r="14" spans="1:5">
      <c r="A14" s="4" t="s">
        <v>681</v>
      </c>
      <c r="B14" s="7" t="n">
        <v>2065</v>
      </c>
      <c r="C14" s="7" t="n">
        <v>202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5</v>
      </c>
      <c r="B1" s="2" t="s">
        <v>1</v>
      </c>
    </row>
    <row r="2" spans="1:4">
      <c r="B2" s="2" t="s">
        <v>27</v>
      </c>
      <c r="C2" s="2" t="s">
        <v>28</v>
      </c>
      <c r="D2" s="2" t="s">
        <v>91</v>
      </c>
    </row>
    <row r="3" spans="1:4">
      <c r="A3" s="3" t="s">
        <v>686</v>
      </c>
    </row>
    <row r="4" spans="1:4">
      <c r="A4" s="4" t="s">
        <v>687</v>
      </c>
      <c r="B4" s="7" t="n">
        <v>6005</v>
      </c>
      <c r="C4" s="7" t="n">
        <v>4139</v>
      </c>
    </row>
    <row r="5" spans="1:4">
      <c r="A5" s="4" t="s">
        <v>688</v>
      </c>
    </row>
    <row r="6" spans="1:4">
      <c r="A6" s="3" t="s">
        <v>686</v>
      </c>
    </row>
    <row r="7" spans="1:4">
      <c r="A7" s="4" t="s">
        <v>687</v>
      </c>
      <c r="B7" s="6" t="n">
        <v>5684</v>
      </c>
      <c r="C7" s="6" t="n">
        <v>3825</v>
      </c>
    </row>
    <row r="8" spans="1:4">
      <c r="A8" s="4" t="s">
        <v>689</v>
      </c>
      <c r="B8" s="6" t="n">
        <v>79</v>
      </c>
      <c r="C8" s="6" t="n">
        <v>131</v>
      </c>
    </row>
    <row r="9" spans="1:4">
      <c r="A9" s="4" t="s">
        <v>690</v>
      </c>
      <c r="B9" s="6" t="n">
        <v>-746</v>
      </c>
      <c r="C9" s="6" t="n">
        <v>296</v>
      </c>
      <c r="D9" s="7" t="n">
        <v>-228</v>
      </c>
    </row>
    <row r="10" spans="1:4">
      <c r="A10" s="4" t="s">
        <v>691</v>
      </c>
      <c r="B10" s="7" t="n">
        <v>252</v>
      </c>
      <c r="C10" s="7" t="n">
        <v>273</v>
      </c>
      <c r="D10" s="7" t="n">
        <v>3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2</v>
      </c>
      <c r="B1" s="2" t="s">
        <v>27</v>
      </c>
      <c r="C1" s="2" t="s">
        <v>28</v>
      </c>
    </row>
    <row r="2" spans="1:3">
      <c r="A2" s="3" t="s">
        <v>686</v>
      </c>
    </row>
    <row r="3" spans="1:3">
      <c r="A3" s="4" t="s">
        <v>693</v>
      </c>
      <c r="B3" s="7" t="n">
        <v>3040</v>
      </c>
      <c r="C3" s="7" t="n">
        <v>1489</v>
      </c>
    </row>
    <row r="4" spans="1:3">
      <c r="A4" s="4" t="s">
        <v>694</v>
      </c>
    </row>
    <row r="5" spans="1:3">
      <c r="A5" s="3" t="s">
        <v>686</v>
      </c>
    </row>
    <row r="6" spans="1:3">
      <c r="A6" s="4" t="s">
        <v>695</v>
      </c>
      <c r="B6" s="6" t="n">
        <v>19490</v>
      </c>
    </row>
    <row r="7" spans="1:3">
      <c r="A7" s="4" t="s">
        <v>696</v>
      </c>
    </row>
    <row r="8" spans="1:3">
      <c r="A8" s="3" t="s">
        <v>686</v>
      </c>
    </row>
    <row r="9" spans="1:3">
      <c r="A9" s="4" t="s">
        <v>693</v>
      </c>
      <c r="B9" s="7" t="n">
        <v>178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697</v>
      </c>
      <c r="B1" s="2" t="s">
        <v>1</v>
      </c>
    </row>
    <row r="2" spans="1:3">
      <c r="B2" s="2" t="s">
        <v>27</v>
      </c>
      <c r="C2" s="2" t="s">
        <v>28</v>
      </c>
    </row>
    <row r="3" spans="1:3">
      <c r="A3" s="4" t="s">
        <v>698</v>
      </c>
    </row>
    <row r="4" spans="1:3">
      <c r="A4" s="3" t="s">
        <v>699</v>
      </c>
    </row>
    <row r="5" spans="1:3">
      <c r="A5" s="4" t="s">
        <v>700</v>
      </c>
      <c r="B5" s="7" t="n">
        <v>25054</v>
      </c>
      <c r="C5" s="7" t="n">
        <v>25647</v>
      </c>
    </row>
    <row r="6" spans="1:3">
      <c r="A6" s="4" t="s">
        <v>471</v>
      </c>
    </row>
    <row r="7" spans="1:3">
      <c r="A7" s="3" t="s">
        <v>699</v>
      </c>
    </row>
    <row r="8" spans="1:3">
      <c r="A8" s="4" t="s">
        <v>472</v>
      </c>
      <c r="B8" s="4" t="s">
        <v>466</v>
      </c>
    </row>
    <row r="9" spans="1:3">
      <c r="A9" s="4" t="s">
        <v>473</v>
      </c>
    </row>
    <row r="10" spans="1:3">
      <c r="A10" s="3" t="s">
        <v>699</v>
      </c>
    </row>
    <row r="11" spans="1:3">
      <c r="A11" s="4" t="s">
        <v>472</v>
      </c>
      <c r="B11" s="4" t="s">
        <v>47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01</v>
      </c>
      <c r="B1" s="2" t="s">
        <v>27</v>
      </c>
      <c r="C1" s="2" t="s">
        <v>28</v>
      </c>
      <c r="D1" s="2" t="s">
        <v>91</v>
      </c>
      <c r="E1" s="2" t="s">
        <v>679</v>
      </c>
    </row>
    <row r="2" spans="1:5">
      <c r="A2" s="3" t="s">
        <v>227</v>
      </c>
    </row>
    <row r="3" spans="1:5">
      <c r="A3" s="4" t="s">
        <v>702</v>
      </c>
      <c r="B3" s="7" t="n">
        <v>35891</v>
      </c>
      <c r="C3" s="7" t="n">
        <v>33636</v>
      </c>
    </row>
    <row r="4" spans="1:5">
      <c r="A4" s="4" t="s">
        <v>703</v>
      </c>
      <c r="B4" s="6" t="n">
        <v>877</v>
      </c>
      <c r="C4" s="6" t="n">
        <v>1642</v>
      </c>
    </row>
    <row r="5" spans="1:5">
      <c r="A5" s="4" t="s">
        <v>565</v>
      </c>
      <c r="B5" s="6" t="n">
        <v>-3712</v>
      </c>
      <c r="C5" s="6" t="n">
        <v>-2627</v>
      </c>
    </row>
    <row r="6" spans="1:5">
      <c r="A6" s="4" t="s">
        <v>704</v>
      </c>
      <c r="B6" s="6" t="n">
        <v>-14</v>
      </c>
      <c r="C6" s="6" t="n">
        <v>-11</v>
      </c>
    </row>
    <row r="7" spans="1:5">
      <c r="A7" s="4" t="s">
        <v>705</v>
      </c>
      <c r="B7" s="6" t="n">
        <v>33042</v>
      </c>
      <c r="C7" s="6" t="n">
        <v>32640</v>
      </c>
    </row>
    <row r="8" spans="1:5">
      <c r="A8" s="4" t="s">
        <v>706</v>
      </c>
      <c r="B8" s="6" t="n">
        <v>-107</v>
      </c>
      <c r="C8" s="6" t="n">
        <v>-203</v>
      </c>
      <c r="D8" s="7" t="n">
        <v>-283</v>
      </c>
      <c r="E8" s="7" t="n">
        <v>-238</v>
      </c>
    </row>
    <row r="9" spans="1:5">
      <c r="A9" s="4" t="s">
        <v>707</v>
      </c>
      <c r="B9" s="6" t="n">
        <v>32935</v>
      </c>
      <c r="C9" s="6" t="n">
        <v>32437</v>
      </c>
    </row>
    <row r="10" spans="1:5">
      <c r="A10" s="4" t="s">
        <v>708</v>
      </c>
      <c r="B10" s="6" t="n">
        <v>-11421</v>
      </c>
      <c r="C10" s="6" t="n">
        <v>-11721</v>
      </c>
    </row>
    <row r="11" spans="1:5">
      <c r="A11" s="4" t="s">
        <v>132</v>
      </c>
      <c r="B11" s="7" t="n">
        <v>21514</v>
      </c>
      <c r="C11" s="7" t="n">
        <v>2071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9</v>
      </c>
      <c r="B1" s="2" t="s">
        <v>1</v>
      </c>
    </row>
    <row r="2" spans="1:4">
      <c r="B2" s="2" t="s">
        <v>27</v>
      </c>
      <c r="C2" s="2" t="s">
        <v>28</v>
      </c>
      <c r="D2" s="2" t="s">
        <v>91</v>
      </c>
    </row>
    <row r="3" spans="1:4">
      <c r="A3" s="3" t="s">
        <v>227</v>
      </c>
    </row>
    <row r="4" spans="1:4">
      <c r="A4" s="4" t="s">
        <v>710</v>
      </c>
      <c r="B4" s="7" t="n">
        <v>203</v>
      </c>
      <c r="C4" s="7" t="n">
        <v>283</v>
      </c>
      <c r="D4" s="7" t="n">
        <v>238</v>
      </c>
    </row>
    <row r="5" spans="1:4">
      <c r="A5" s="4" t="s">
        <v>711</v>
      </c>
      <c r="B5" s="6" t="n">
        <v>-98</v>
      </c>
      <c r="C5" s="6" t="n">
        <v>-57</v>
      </c>
      <c r="D5" s="6" t="n">
        <v>3</v>
      </c>
    </row>
    <row r="6" spans="1:4">
      <c r="A6" s="4" t="s">
        <v>712</v>
      </c>
      <c r="B6" s="6" t="n">
        <v>2</v>
      </c>
      <c r="C6" s="6" t="n">
        <v>-23</v>
      </c>
      <c r="D6" s="6" t="n">
        <v>42</v>
      </c>
    </row>
    <row r="7" spans="1:4">
      <c r="A7" s="4" t="s">
        <v>713</v>
      </c>
      <c r="B7" s="7" t="n">
        <v>107</v>
      </c>
      <c r="C7" s="7" t="n">
        <v>203</v>
      </c>
      <c r="D7" s="7" t="n">
        <v>2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14</v>
      </c>
      <c r="B1" s="2" t="s">
        <v>603</v>
      </c>
    </row>
    <row r="2" spans="1:2">
      <c r="A2" s="3" t="s">
        <v>227</v>
      </c>
    </row>
    <row r="3" spans="1:2">
      <c r="A3" s="6" t="n">
        <v>2017</v>
      </c>
      <c r="B3" s="7" t="n">
        <v>13485</v>
      </c>
    </row>
    <row r="4" spans="1:2">
      <c r="A4" s="6" t="n">
        <v>2018</v>
      </c>
      <c r="B4" s="6" t="n">
        <v>9268</v>
      </c>
    </row>
    <row r="5" spans="1:2">
      <c r="A5" s="6" t="n">
        <v>2019</v>
      </c>
      <c r="B5" s="6" t="n">
        <v>6977</v>
      </c>
    </row>
    <row r="6" spans="1:2">
      <c r="A6" s="6" t="n">
        <v>2020</v>
      </c>
      <c r="B6" s="6" t="n">
        <v>4526</v>
      </c>
    </row>
    <row r="7" spans="1:2">
      <c r="A7" s="6" t="n">
        <v>2021</v>
      </c>
      <c r="B7" s="6" t="n">
        <v>1410</v>
      </c>
    </row>
    <row r="8" spans="1:2">
      <c r="A8" s="4" t="s">
        <v>715</v>
      </c>
      <c r="B8" s="6" t="n">
        <v>225</v>
      </c>
    </row>
    <row r="9" spans="1:2">
      <c r="A9" s="4" t="s">
        <v>132</v>
      </c>
      <c r="B9" s="7" t="n">
        <v>3589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6</v>
      </c>
      <c r="B1" s="2" t="s">
        <v>27</v>
      </c>
      <c r="C1" s="2" t="s">
        <v>28</v>
      </c>
    </row>
    <row r="2" spans="1:3">
      <c r="A2" s="3" t="s">
        <v>487</v>
      </c>
    </row>
    <row r="3" spans="1:3">
      <c r="A3" s="4" t="s">
        <v>717</v>
      </c>
      <c r="B3" s="7" t="n">
        <v>117083</v>
      </c>
      <c r="C3" s="7" t="n">
        <v>110443</v>
      </c>
    </row>
    <row r="4" spans="1:3">
      <c r="A4" s="4" t="s">
        <v>718</v>
      </c>
      <c r="B4" s="6" t="n">
        <v>65023</v>
      </c>
      <c r="C4" s="6" t="n">
        <v>60984</v>
      </c>
    </row>
    <row r="5" spans="1:3">
      <c r="A5" s="4" t="s">
        <v>512</v>
      </c>
    </row>
    <row r="6" spans="1:3">
      <c r="A6" s="3" t="s">
        <v>487</v>
      </c>
    </row>
    <row r="7" spans="1:3">
      <c r="A7" s="4" t="s">
        <v>717</v>
      </c>
      <c r="B7" s="6" t="n">
        <v>34670</v>
      </c>
      <c r="C7" s="6" t="n">
        <v>32944</v>
      </c>
    </row>
    <row r="8" spans="1:3">
      <c r="A8" s="4" t="s">
        <v>718</v>
      </c>
      <c r="B8" s="6" t="n">
        <v>16624</v>
      </c>
      <c r="C8" s="6" t="n">
        <v>14417</v>
      </c>
    </row>
    <row r="9" spans="1:3">
      <c r="A9" s="4" t="s">
        <v>719</v>
      </c>
    </row>
    <row r="10" spans="1:3">
      <c r="A10" s="3" t="s">
        <v>487</v>
      </c>
    </row>
    <row r="11" spans="1:3">
      <c r="A11" s="4" t="s">
        <v>717</v>
      </c>
      <c r="B11" s="6" t="n">
        <v>40897</v>
      </c>
      <c r="C11" s="6" t="n">
        <v>40438</v>
      </c>
    </row>
    <row r="12" spans="1:3">
      <c r="A12" s="4" t="s">
        <v>718</v>
      </c>
      <c r="B12" s="6" t="n">
        <v>29384</v>
      </c>
      <c r="C12" s="6" t="n">
        <v>29780</v>
      </c>
    </row>
    <row r="13" spans="1:3">
      <c r="A13" s="4" t="s">
        <v>720</v>
      </c>
    </row>
    <row r="14" spans="1:3">
      <c r="A14" s="3" t="s">
        <v>487</v>
      </c>
    </row>
    <row r="15" spans="1:3">
      <c r="A15" s="4" t="s">
        <v>717</v>
      </c>
      <c r="B15" s="6" t="n">
        <v>15940</v>
      </c>
      <c r="C15" s="6" t="n">
        <v>12506</v>
      </c>
    </row>
    <row r="16" spans="1:3">
      <c r="A16" s="4" t="s">
        <v>718</v>
      </c>
      <c r="B16" s="6" t="n">
        <v>9767</v>
      </c>
      <c r="C16" s="6" t="n">
        <v>8928</v>
      </c>
    </row>
    <row r="17" spans="1:3">
      <c r="A17" s="4" t="s">
        <v>515</v>
      </c>
    </row>
    <row r="18" spans="1:3">
      <c r="A18" s="3" t="s">
        <v>487</v>
      </c>
    </row>
    <row r="19" spans="1:3">
      <c r="A19" s="4" t="s">
        <v>717</v>
      </c>
      <c r="B19" s="6" t="n">
        <v>7433</v>
      </c>
      <c r="C19" s="6" t="n">
        <v>6291</v>
      </c>
    </row>
    <row r="20" spans="1:3">
      <c r="A20" s="4" t="s">
        <v>718</v>
      </c>
      <c r="B20" s="6" t="n">
        <v>1673</v>
      </c>
      <c r="C20" s="6" t="n">
        <v>1270</v>
      </c>
    </row>
    <row r="21" spans="1:3">
      <c r="A21" s="4" t="s">
        <v>721</v>
      </c>
    </row>
    <row r="22" spans="1:3">
      <c r="A22" s="3" t="s">
        <v>487</v>
      </c>
    </row>
    <row r="23" spans="1:3">
      <c r="A23" s="4" t="s">
        <v>717</v>
      </c>
      <c r="B23" s="6" t="n">
        <v>5425</v>
      </c>
      <c r="C23" s="6" t="n">
        <v>5257</v>
      </c>
    </row>
    <row r="24" spans="1:3">
      <c r="A24" s="4" t="s">
        <v>718</v>
      </c>
      <c r="B24" s="6" t="n">
        <v>1541</v>
      </c>
      <c r="C24" s="6" t="n">
        <v>1101</v>
      </c>
    </row>
    <row r="25" spans="1:3">
      <c r="A25" s="4" t="s">
        <v>722</v>
      </c>
    </row>
    <row r="26" spans="1:3">
      <c r="A26" s="3" t="s">
        <v>487</v>
      </c>
    </row>
    <row r="27" spans="1:3">
      <c r="A27" s="4" t="s">
        <v>717</v>
      </c>
      <c r="B27" s="6" t="n">
        <v>12718</v>
      </c>
      <c r="C27" s="6" t="n">
        <v>13007</v>
      </c>
    </row>
    <row r="28" spans="1:3">
      <c r="A28" s="4" t="s">
        <v>718</v>
      </c>
      <c r="B28" s="7" t="n">
        <v>6034</v>
      </c>
      <c r="C28" s="7" t="n">
        <v>548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2</v>
      </c>
      <c r="B1" s="2" t="s">
        <v>1</v>
      </c>
    </row>
    <row r="2" spans="1:4">
      <c r="B2" s="2" t="s">
        <v>27</v>
      </c>
      <c r="C2" s="2" t="s">
        <v>28</v>
      </c>
      <c r="D2" s="2" t="s">
        <v>91</v>
      </c>
    </row>
    <row r="3" spans="1:4">
      <c r="A3" s="3" t="s">
        <v>163</v>
      </c>
    </row>
    <row r="4" spans="1:4">
      <c r="A4" s="4" t="s">
        <v>111</v>
      </c>
      <c r="B4" s="7" t="n">
        <v>114191</v>
      </c>
      <c r="C4" s="7" t="n">
        <v>125303</v>
      </c>
      <c r="D4" s="7" t="n">
        <v>95014</v>
      </c>
    </row>
    <row r="5" spans="1:4">
      <c r="A5" s="3" t="s">
        <v>164</v>
      </c>
    </row>
    <row r="6" spans="1:4">
      <c r="A6" s="4" t="s">
        <v>165</v>
      </c>
      <c r="B6" s="6" t="n">
        <v>76647</v>
      </c>
      <c r="C6" s="6" t="n">
        <v>72994</v>
      </c>
      <c r="D6" s="6" t="n">
        <v>76151</v>
      </c>
    </row>
    <row r="7" spans="1:4">
      <c r="A7" s="4" t="s">
        <v>166</v>
      </c>
      <c r="B7" s="6" t="n">
        <v>761</v>
      </c>
      <c r="C7" s="6" t="n">
        <v>197</v>
      </c>
      <c r="D7" s="6" t="n">
        <v>252</v>
      </c>
    </row>
    <row r="8" spans="1:4">
      <c r="A8" s="4" t="s">
        <v>167</v>
      </c>
      <c r="B8" s="6" t="n">
        <v>12238</v>
      </c>
      <c r="C8" s="6" t="n">
        <v>17361</v>
      </c>
      <c r="D8" s="6" t="n">
        <v>7256</v>
      </c>
    </row>
    <row r="9" spans="1:4">
      <c r="A9" s="4" t="s">
        <v>69</v>
      </c>
      <c r="B9" s="6" t="n">
        <v>-17795</v>
      </c>
      <c r="C9" s="6" t="n">
        <v>-49745</v>
      </c>
      <c r="D9" s="6" t="n">
        <v>10354</v>
      </c>
    </row>
    <row r="10" spans="1:4">
      <c r="A10" s="4" t="s">
        <v>168</v>
      </c>
      <c r="B10" s="6" t="n">
        <v>-20600</v>
      </c>
      <c r="C10" s="6" t="n">
        <v>-581</v>
      </c>
      <c r="D10" s="6" t="n">
        <v>-2875</v>
      </c>
    </row>
    <row r="11" spans="1:4">
      <c r="A11" s="4" t="s">
        <v>169</v>
      </c>
      <c r="B11" s="6" t="n">
        <v>-12039</v>
      </c>
      <c r="C11" s="6" t="n">
        <v>-339</v>
      </c>
      <c r="D11" s="6" t="n">
        <v>486</v>
      </c>
    </row>
    <row r="12" spans="1:4">
      <c r="A12" s="4" t="s">
        <v>170</v>
      </c>
      <c r="B12" s="6" t="n">
        <v>14143</v>
      </c>
      <c r="C12" s="6" t="n">
        <v>18456</v>
      </c>
      <c r="D12" s="6" t="n">
        <v>729</v>
      </c>
    </row>
    <row r="13" spans="1:4">
      <c r="A13" s="4" t="s">
        <v>171</v>
      </c>
      <c r="B13" s="6" t="n">
        <v>2955</v>
      </c>
      <c r="C13" s="6" t="n">
        <v>-2687</v>
      </c>
      <c r="D13" s="6" t="n">
        <v>-1975</v>
      </c>
    </row>
    <row r="14" spans="1:4">
      <c r="A14" s="3" t="s">
        <v>172</v>
      </c>
    </row>
    <row r="15" spans="1:4">
      <c r="A15" s="4" t="s">
        <v>173</v>
      </c>
      <c r="B15" s="6" t="n">
        <v>15611</v>
      </c>
      <c r="C15" s="6" t="n">
        <v>-16804</v>
      </c>
      <c r="D15" s="6" t="n">
        <v>47306</v>
      </c>
    </row>
    <row r="16" spans="1:4">
      <c r="A16" s="4" t="s">
        <v>174</v>
      </c>
      <c r="B16" s="6" t="n">
        <v>6310</v>
      </c>
      <c r="C16" s="6" t="n">
        <v>-19938</v>
      </c>
      <c r="D16" s="6" t="n">
        <v>-25160</v>
      </c>
    </row>
    <row r="17" spans="1:4">
      <c r="A17" s="4" t="s">
        <v>175</v>
      </c>
      <c r="B17" s="6" t="n">
        <v>87</v>
      </c>
      <c r="C17" s="6" t="n">
        <v>2955</v>
      </c>
      <c r="D17" s="6" t="n">
        <v>7661</v>
      </c>
    </row>
    <row r="18" spans="1:4">
      <c r="A18" s="4" t="s">
        <v>176</v>
      </c>
      <c r="B18" s="6" t="n">
        <v>2400</v>
      </c>
      <c r="C18" s="6" t="n">
        <v>-13085</v>
      </c>
      <c r="D18" s="6" t="n">
        <v>-34589</v>
      </c>
    </row>
    <row r="19" spans="1:4">
      <c r="A19" s="4" t="s">
        <v>177</v>
      </c>
      <c r="B19" s="6" t="n">
        <v>5807</v>
      </c>
      <c r="C19" s="6" t="n">
        <v>-6392</v>
      </c>
      <c r="D19" s="6" t="n">
        <v>490</v>
      </c>
    </row>
    <row r="20" spans="1:4">
      <c r="A20" s="4" t="s">
        <v>178</v>
      </c>
      <c r="B20" s="6" t="n">
        <v>-3478</v>
      </c>
      <c r="C20" s="6" t="n">
        <v>9002</v>
      </c>
      <c r="D20" s="6" t="n">
        <v>-26825</v>
      </c>
    </row>
    <row r="21" spans="1:4">
      <c r="A21" s="4" t="s">
        <v>179</v>
      </c>
      <c r="B21" s="6" t="n">
        <v>-4722</v>
      </c>
      <c r="C21" s="6" t="n">
        <v>-6348</v>
      </c>
      <c r="D21" s="6" t="n">
        <v>-3628</v>
      </c>
    </row>
    <row r="22" spans="1:4">
      <c r="A22" s="4" t="s">
        <v>104</v>
      </c>
      <c r="B22" s="6" t="n">
        <v>1524</v>
      </c>
      <c r="C22" s="6" t="n">
        <v>418</v>
      </c>
      <c r="D22" s="6" t="n">
        <v>-1506</v>
      </c>
    </row>
    <row r="23" spans="1:4">
      <c r="A23" s="4" t="s">
        <v>180</v>
      </c>
      <c r="B23" s="6" t="n">
        <v>194040</v>
      </c>
      <c r="C23" s="6" t="n">
        <v>130767</v>
      </c>
      <c r="D23" s="6" t="n">
        <v>149141</v>
      </c>
    </row>
    <row r="24" spans="1:4">
      <c r="A24" s="3" t="s">
        <v>181</v>
      </c>
    </row>
    <row r="25" spans="1:4">
      <c r="A25" s="4" t="s">
        <v>182</v>
      </c>
      <c r="B25" s="6" t="n">
        <v>-42</v>
      </c>
      <c r="C25" s="6" t="n">
        <v>-24505</v>
      </c>
      <c r="D25" s="6" t="n">
        <v>-38530</v>
      </c>
    </row>
    <row r="26" spans="1:4">
      <c r="A26" s="4" t="s">
        <v>183</v>
      </c>
      <c r="B26" s="6" t="n">
        <v>-121924</v>
      </c>
      <c r="C26" s="6" t="n">
        <v>-197391</v>
      </c>
      <c r="D26" s="6" t="n">
        <v>-131016</v>
      </c>
    </row>
    <row r="27" spans="1:4">
      <c r="A27" s="4" t="s">
        <v>184</v>
      </c>
      <c r="B27" s="6" t="n">
        <v>-5546</v>
      </c>
      <c r="C27" s="6" t="n">
        <v>-1062</v>
      </c>
      <c r="D27" s="6" t="n">
        <v>-2282</v>
      </c>
    </row>
    <row r="28" spans="1:4">
      <c r="A28" s="4" t="s">
        <v>185</v>
      </c>
      <c r="B28" s="6" t="n">
        <v>39057</v>
      </c>
      <c r="C28" s="6" t="n">
        <v>25131</v>
      </c>
      <c r="D28" s="6" t="n">
        <v>43432</v>
      </c>
    </row>
    <row r="29" spans="1:4">
      <c r="A29" s="4" t="s">
        <v>186</v>
      </c>
      <c r="B29" s="6" t="n">
        <v>94608</v>
      </c>
      <c r="C29" s="6" t="n">
        <v>182531</v>
      </c>
      <c r="D29" s="6" t="n">
        <v>73623</v>
      </c>
    </row>
    <row r="30" spans="1:4">
      <c r="A30" s="4" t="s">
        <v>187</v>
      </c>
      <c r="B30" s="6" t="n">
        <v>-22676</v>
      </c>
      <c r="C30" s="6" t="n">
        <v>-1843</v>
      </c>
      <c r="D30" s="6" t="n">
        <v>-15975</v>
      </c>
    </row>
    <row r="31" spans="1:4">
      <c r="A31" s="4" t="s">
        <v>188</v>
      </c>
      <c r="B31" s="6" t="n">
        <v>-66102</v>
      </c>
      <c r="C31" s="6" t="n">
        <v>-57055</v>
      </c>
      <c r="D31" s="6" t="n">
        <v>-50890</v>
      </c>
    </row>
    <row r="32" spans="1:4">
      <c r="A32" s="4" t="s">
        <v>189</v>
      </c>
      <c r="B32" s="6" t="n">
        <v>-10703</v>
      </c>
      <c r="C32" s="6" t="n">
        <v>-6214</v>
      </c>
      <c r="D32" s="6" t="n">
        <v>-6722</v>
      </c>
    </row>
    <row r="33" spans="1:4">
      <c r="A33" s="4" t="s">
        <v>190</v>
      </c>
      <c r="B33" s="6" t="n">
        <v>16989</v>
      </c>
      <c r="C33" s="6" t="n">
        <v>4247</v>
      </c>
      <c r="D33" s="6" t="n">
        <v>589</v>
      </c>
    </row>
    <row r="34" spans="1:4">
      <c r="A34" s="4" t="s">
        <v>191</v>
      </c>
      <c r="B34" s="6" t="n">
        <v>-313911</v>
      </c>
      <c r="C34" s="6" t="n">
        <v>-246667</v>
      </c>
      <c r="D34" s="6" t="n">
        <v>-260241</v>
      </c>
    </row>
    <row r="35" spans="1:4">
      <c r="A35" s="4" t="s">
        <v>192</v>
      </c>
      <c r="B35" s="6" t="n">
        <v>281614</v>
      </c>
      <c r="C35" s="6" t="n">
        <v>229982</v>
      </c>
      <c r="D35" s="6" t="n">
        <v>284829</v>
      </c>
    </row>
    <row r="36" spans="1:4">
      <c r="A36" s="4" t="s">
        <v>104</v>
      </c>
      <c r="B36" s="6" t="n">
        <v>1827</v>
      </c>
      <c r="C36" s="6" t="n">
        <v>-762</v>
      </c>
      <c r="D36" s="6" t="n">
        <v>2042</v>
      </c>
    </row>
    <row r="37" spans="1:4">
      <c r="A37" s="4" t="s">
        <v>193</v>
      </c>
      <c r="B37" s="6" t="n">
        <v>-106809</v>
      </c>
      <c r="C37" s="6" t="n">
        <v>-93608</v>
      </c>
      <c r="D37" s="6" t="n">
        <v>-101141</v>
      </c>
    </row>
    <row r="38" spans="1:4">
      <c r="A38" s="3" t="s">
        <v>194</v>
      </c>
    </row>
    <row r="39" spans="1:4">
      <c r="A39" s="4" t="s">
        <v>195</v>
      </c>
      <c r="B39" s="6" t="n">
        <v>-2881</v>
      </c>
      <c r="C39" s="6" t="n">
        <v>-554</v>
      </c>
      <c r="D39" s="6" t="n">
        <v>-213</v>
      </c>
    </row>
    <row r="40" spans="1:4">
      <c r="A40" s="4" t="s">
        <v>196</v>
      </c>
      <c r="B40" s="6" t="n">
        <v>10996</v>
      </c>
      <c r="C40" s="6" t="n">
        <v>10642</v>
      </c>
      <c r="D40" s="6" t="n">
        <v>10671</v>
      </c>
    </row>
    <row r="41" spans="1:4">
      <c r="A41" s="4" t="s">
        <v>197</v>
      </c>
      <c r="B41" s="6" t="n">
        <v>-12830</v>
      </c>
      <c r="C41" s="6" t="n">
        <v>-13347</v>
      </c>
      <c r="D41" s="6" t="n">
        <v>-13247</v>
      </c>
    </row>
    <row r="42" spans="1:4">
      <c r="A42" s="4" t="s">
        <v>198</v>
      </c>
      <c r="B42" s="6" t="n">
        <v>-43874</v>
      </c>
      <c r="C42" s="6" t="n">
        <v>-32705</v>
      </c>
      <c r="D42" s="6" t="n">
        <v>-28624</v>
      </c>
    </row>
    <row r="43" spans="1:4">
      <c r="A43" s="4" t="s">
        <v>199</v>
      </c>
      <c r="B43" s="6" t="n">
        <v>-1780</v>
      </c>
      <c r="C43" s="6" t="n">
        <v>-4004</v>
      </c>
      <c r="D43" s="6" t="n">
        <v>-1032</v>
      </c>
    </row>
    <row r="44" spans="1:4">
      <c r="A44" s="4" t="s">
        <v>104</v>
      </c>
      <c r="B44" s="6" t="n">
        <v>-239</v>
      </c>
      <c r="C44" s="6" t="n">
        <v>-24</v>
      </c>
      <c r="D44" s="6" t="n">
        <v>-360</v>
      </c>
    </row>
    <row r="45" spans="1:4">
      <c r="A45" s="4" t="s">
        <v>200</v>
      </c>
      <c r="B45" s="6" t="n">
        <v>-50608</v>
      </c>
      <c r="C45" s="6" t="n">
        <v>-39992</v>
      </c>
      <c r="D45" s="6" t="n">
        <v>-32805</v>
      </c>
    </row>
    <row r="46" spans="1:4">
      <c r="A46" s="4" t="s">
        <v>201</v>
      </c>
      <c r="B46" s="6" t="n">
        <v>-13966</v>
      </c>
      <c r="C46" s="6" t="n">
        <v>19022</v>
      </c>
      <c r="D46" s="6" t="n">
        <v>14525</v>
      </c>
    </row>
    <row r="47" spans="1:4">
      <c r="A47" s="4" t="s">
        <v>202</v>
      </c>
      <c r="B47" s="6" t="n">
        <v>22657</v>
      </c>
      <c r="C47" s="6" t="n">
        <v>16189</v>
      </c>
      <c r="D47" s="6" t="n">
        <v>29720</v>
      </c>
    </row>
    <row r="48" spans="1:4">
      <c r="A48" s="4" t="s">
        <v>203</v>
      </c>
      <c r="B48" s="6" t="n">
        <v>351363</v>
      </c>
      <c r="C48" s="6" t="n">
        <v>335174</v>
      </c>
      <c r="D48" s="6" t="n">
        <v>305454</v>
      </c>
    </row>
    <row r="49" spans="1:4">
      <c r="A49" s="4" t="s">
        <v>204</v>
      </c>
      <c r="B49" s="7" t="n">
        <v>374020</v>
      </c>
      <c r="C49" s="7" t="n">
        <v>351363</v>
      </c>
      <c r="D49" s="7" t="n">
        <v>3351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3</v>
      </c>
      <c r="B1" s="2" t="s">
        <v>27</v>
      </c>
      <c r="C1" s="2" t="s">
        <v>28</v>
      </c>
    </row>
    <row r="2" spans="1:3">
      <c r="A2" s="3" t="s">
        <v>724</v>
      </c>
    </row>
    <row r="3" spans="1:3">
      <c r="A3" s="4" t="s">
        <v>717</v>
      </c>
      <c r="B3" s="7" t="n">
        <v>7046</v>
      </c>
      <c r="C3" s="7" t="n">
        <v>7156</v>
      </c>
    </row>
    <row r="4" spans="1:3">
      <c r="A4" s="4" t="s">
        <v>515</v>
      </c>
    </row>
    <row r="5" spans="1:3">
      <c r="A5" s="3" t="s">
        <v>724</v>
      </c>
    </row>
    <row r="6" spans="1:3">
      <c r="A6" s="4" t="s">
        <v>717</v>
      </c>
      <c r="B6" s="6" t="n">
        <v>7045</v>
      </c>
      <c r="C6" s="6" t="n">
        <v>7155</v>
      </c>
    </row>
    <row r="7" spans="1:3">
      <c r="A7" s="4" t="s">
        <v>722</v>
      </c>
    </row>
    <row r="8" spans="1:3">
      <c r="A8" s="3" t="s">
        <v>724</v>
      </c>
    </row>
    <row r="9" spans="1:3">
      <c r="A9" s="4" t="s">
        <v>717</v>
      </c>
      <c r="B9" s="7" t="n">
        <v>1</v>
      </c>
      <c r="C9" s="7" t="n">
        <v>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725</v>
      </c>
      <c r="B1" s="2" t="s">
        <v>1</v>
      </c>
    </row>
    <row r="2" spans="1:2">
      <c r="B2" s="2" t="s">
        <v>603</v>
      </c>
    </row>
    <row r="3" spans="1:2">
      <c r="A3" s="3" t="s">
        <v>573</v>
      </c>
    </row>
    <row r="4" spans="1:2">
      <c r="A4" s="4" t="s">
        <v>726</v>
      </c>
      <c r="B4" s="7" t="n">
        <v>17587</v>
      </c>
    </row>
    <row r="5" spans="1:2">
      <c r="A5" s="4" t="s">
        <v>512</v>
      </c>
    </row>
    <row r="6" spans="1:2">
      <c r="A6" s="3" t="s">
        <v>573</v>
      </c>
    </row>
    <row r="7" spans="1:2">
      <c r="A7" s="4" t="s">
        <v>726</v>
      </c>
      <c r="B7" s="6" t="n">
        <v>4218</v>
      </c>
    </row>
    <row r="8" spans="1:2">
      <c r="A8" s="4" t="s">
        <v>719</v>
      </c>
    </row>
    <row r="9" spans="1:2">
      <c r="A9" s="3" t="s">
        <v>573</v>
      </c>
    </row>
    <row r="10" spans="1:2">
      <c r="A10" s="4" t="s">
        <v>726</v>
      </c>
      <c r="B10" s="6" t="n">
        <v>5563</v>
      </c>
    </row>
    <row r="11" spans="1:2">
      <c r="A11" s="4" t="s">
        <v>720</v>
      </c>
    </row>
    <row r="12" spans="1:2">
      <c r="A12" s="3" t="s">
        <v>573</v>
      </c>
    </row>
    <row r="13" spans="1:2">
      <c r="A13" s="4" t="s">
        <v>726</v>
      </c>
      <c r="B13" s="6" t="n">
        <v>5268</v>
      </c>
    </row>
    <row r="14" spans="1:2">
      <c r="A14" s="4" t="s">
        <v>515</v>
      </c>
    </row>
    <row r="15" spans="1:2">
      <c r="A15" s="3" t="s">
        <v>573</v>
      </c>
    </row>
    <row r="16" spans="1:2">
      <c r="A16" s="4" t="s">
        <v>726</v>
      </c>
      <c r="B16" s="6" t="n">
        <v>1432</v>
      </c>
    </row>
    <row r="17" spans="1:2">
      <c r="A17" s="4" t="s">
        <v>721</v>
      </c>
    </row>
    <row r="18" spans="1:2">
      <c r="A18" s="3" t="s">
        <v>573</v>
      </c>
    </row>
    <row r="19" spans="1:2">
      <c r="A19" s="4" t="s">
        <v>726</v>
      </c>
      <c r="B19" s="6" t="n">
        <v>408</v>
      </c>
    </row>
    <row r="20" spans="1:2">
      <c r="A20" s="4" t="s">
        <v>722</v>
      </c>
    </row>
    <row r="21" spans="1:2">
      <c r="A21" s="3" t="s">
        <v>573</v>
      </c>
    </row>
    <row r="22" spans="1:2">
      <c r="A22" s="4" t="s">
        <v>726</v>
      </c>
      <c r="B22" s="7" t="n">
        <v>69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7</v>
      </c>
      <c r="B1" s="2" t="s">
        <v>1</v>
      </c>
    </row>
    <row r="2" spans="1:4">
      <c r="B2" s="2" t="s">
        <v>27</v>
      </c>
      <c r="C2" s="2" t="s">
        <v>28</v>
      </c>
      <c r="D2" s="2" t="s">
        <v>91</v>
      </c>
    </row>
    <row r="3" spans="1:4">
      <c r="A3" s="3" t="s">
        <v>728</v>
      </c>
    </row>
    <row r="4" spans="1:4">
      <c r="A4" s="4" t="s">
        <v>729</v>
      </c>
      <c r="B4" s="7" t="n">
        <v>10723</v>
      </c>
      <c r="C4" s="7" t="n">
        <v>10422</v>
      </c>
      <c r="D4" s="7" t="n">
        <v>10177</v>
      </c>
    </row>
    <row r="5" spans="1:4">
      <c r="A5" s="4" t="s">
        <v>170</v>
      </c>
      <c r="B5" s="6" t="n">
        <v>14143</v>
      </c>
      <c r="C5" s="6" t="n">
        <v>18456</v>
      </c>
      <c r="D5" s="7" t="n">
        <v>729</v>
      </c>
    </row>
    <row r="6" spans="1:4">
      <c r="A6" s="4" t="s">
        <v>730</v>
      </c>
    </row>
    <row r="7" spans="1:4">
      <c r="A7" s="3" t="s">
        <v>728</v>
      </c>
    </row>
    <row r="8" spans="1:4">
      <c r="A8" s="4" t="s">
        <v>170</v>
      </c>
      <c r="C8" s="7" t="n">
        <v>18456</v>
      </c>
    </row>
    <row r="9" spans="1:4">
      <c r="A9" s="4" t="s">
        <v>731</v>
      </c>
    </row>
    <row r="10" spans="1:4">
      <c r="A10" s="3" t="s">
        <v>728</v>
      </c>
    </row>
    <row r="11" spans="1:4">
      <c r="A11" s="4" t="s">
        <v>170</v>
      </c>
      <c r="B11" s="6" t="n">
        <v>14143</v>
      </c>
    </row>
    <row r="12" spans="1:4">
      <c r="A12" s="4" t="s">
        <v>732</v>
      </c>
    </row>
    <row r="13" spans="1:4">
      <c r="A13" s="3" t="s">
        <v>728</v>
      </c>
    </row>
    <row r="14" spans="1:4">
      <c r="A14" s="4" t="s">
        <v>170</v>
      </c>
      <c r="B14" s="7" t="n">
        <v>14143</v>
      </c>
    </row>
    <row r="15" spans="1:4">
      <c r="A15" s="4" t="s">
        <v>512</v>
      </c>
    </row>
    <row r="16" spans="1:4">
      <c r="A16" s="3" t="s">
        <v>728</v>
      </c>
    </row>
    <row r="17" spans="1:4">
      <c r="A17" s="4" t="s">
        <v>513</v>
      </c>
      <c r="B17" s="4" t="s">
        <v>514</v>
      </c>
    </row>
    <row r="18" spans="1:4">
      <c r="A18" s="4" t="s">
        <v>719</v>
      </c>
    </row>
    <row r="19" spans="1:4">
      <c r="A19" s="3" t="s">
        <v>728</v>
      </c>
    </row>
    <row r="20" spans="1:4">
      <c r="A20" s="4" t="s">
        <v>513</v>
      </c>
      <c r="B20" s="4" t="s">
        <v>493</v>
      </c>
    </row>
    <row r="21" spans="1:4">
      <c r="A21" s="4" t="s">
        <v>720</v>
      </c>
    </row>
    <row r="22" spans="1:4">
      <c r="A22" s="3" t="s">
        <v>728</v>
      </c>
    </row>
    <row r="23" spans="1:4">
      <c r="A23" s="4" t="s">
        <v>513</v>
      </c>
      <c r="B23" s="4" t="s">
        <v>542</v>
      </c>
    </row>
    <row r="24" spans="1:4">
      <c r="A24" s="4" t="s">
        <v>515</v>
      </c>
    </row>
    <row r="25" spans="1:4">
      <c r="A25" s="3" t="s">
        <v>728</v>
      </c>
    </row>
    <row r="26" spans="1:4">
      <c r="A26" s="4" t="s">
        <v>513</v>
      </c>
      <c r="B26" s="4" t="s">
        <v>516</v>
      </c>
    </row>
    <row r="27" spans="1:4">
      <c r="A27" s="4" t="s">
        <v>721</v>
      </c>
    </row>
    <row r="28" spans="1:4">
      <c r="A28" s="3" t="s">
        <v>728</v>
      </c>
    </row>
    <row r="29" spans="1:4">
      <c r="A29" s="4" t="s">
        <v>513</v>
      </c>
      <c r="B29" s="4" t="s">
        <v>4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33</v>
      </c>
      <c r="B1" s="2" t="s">
        <v>603</v>
      </c>
    </row>
    <row r="2" spans="1:2">
      <c r="A2" s="3" t="s">
        <v>230</v>
      </c>
    </row>
    <row r="3" spans="1:2">
      <c r="A3" s="6" t="n">
        <v>2017</v>
      </c>
      <c r="B3" s="7" t="n">
        <v>9430</v>
      </c>
    </row>
    <row r="4" spans="1:2">
      <c r="A4" s="6" t="n">
        <v>2018</v>
      </c>
      <c r="B4" s="6" t="n">
        <v>8033</v>
      </c>
    </row>
    <row r="5" spans="1:2">
      <c r="A5" s="6" t="n">
        <v>2019</v>
      </c>
      <c r="B5" s="6" t="n">
        <v>5880</v>
      </c>
    </row>
    <row r="6" spans="1:2">
      <c r="A6" s="6" t="n">
        <v>2020</v>
      </c>
      <c r="B6" s="6" t="n">
        <v>4236</v>
      </c>
    </row>
    <row r="7" spans="1:2">
      <c r="A7" s="6" t="n">
        <v>2021</v>
      </c>
      <c r="B7" s="7" t="n">
        <v>362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4</v>
      </c>
      <c r="B1" s="2" t="s">
        <v>1</v>
      </c>
    </row>
    <row r="2" spans="1:4">
      <c r="B2" s="2" t="s">
        <v>27</v>
      </c>
      <c r="C2" s="2" t="s">
        <v>28</v>
      </c>
      <c r="D2" s="2" t="s">
        <v>91</v>
      </c>
    </row>
    <row r="3" spans="1:4">
      <c r="A3" s="3" t="s">
        <v>735</v>
      </c>
    </row>
    <row r="4" spans="1:4">
      <c r="A4" s="4" t="s">
        <v>551</v>
      </c>
      <c r="B4" s="7" t="n">
        <v>129484</v>
      </c>
      <c r="C4" s="7" t="n">
        <v>125493</v>
      </c>
    </row>
    <row r="5" spans="1:4">
      <c r="A5" s="4" t="s">
        <v>736</v>
      </c>
      <c r="B5" s="6" t="n">
        <v>-27317</v>
      </c>
      <c r="C5" s="6" t="n">
        <v>-8861</v>
      </c>
    </row>
    <row r="6" spans="1:4">
      <c r="A6" s="4" t="s">
        <v>737</v>
      </c>
      <c r="B6" s="6" t="n">
        <v>102167</v>
      </c>
      <c r="C6" s="6" t="n">
        <v>116632</v>
      </c>
    </row>
    <row r="7" spans="1:4">
      <c r="A7" s="4" t="s">
        <v>738</v>
      </c>
      <c r="B7" s="6" t="n">
        <v>17675</v>
      </c>
      <c r="C7" s="6" t="n">
        <v>1322</v>
      </c>
    </row>
    <row r="8" spans="1:4">
      <c r="A8" s="4" t="s">
        <v>739</v>
      </c>
      <c r="B8" s="6" t="n">
        <v>-14143</v>
      </c>
      <c r="C8" s="6" t="n">
        <v>-18456</v>
      </c>
      <c r="D8" s="7" t="n">
        <v>-729</v>
      </c>
    </row>
    <row r="9" spans="1:4">
      <c r="A9" s="4" t="s">
        <v>740</v>
      </c>
      <c r="B9" s="6" t="n">
        <v>-3100</v>
      </c>
      <c r="C9" s="6" t="n">
        <v>2669</v>
      </c>
    </row>
    <row r="10" spans="1:4">
      <c r="A10" s="4" t="s">
        <v>551</v>
      </c>
      <c r="B10" s="6" t="n">
        <v>144059</v>
      </c>
      <c r="C10" s="6" t="n">
        <v>129484</v>
      </c>
      <c r="D10" s="6" t="n">
        <v>125493</v>
      </c>
    </row>
    <row r="11" spans="1:4">
      <c r="A11" s="4" t="s">
        <v>736</v>
      </c>
      <c r="B11" s="6" t="n">
        <v>-41460</v>
      </c>
      <c r="C11" s="6" t="n">
        <v>-27317</v>
      </c>
      <c r="D11" s="6" t="n">
        <v>-8861</v>
      </c>
    </row>
    <row r="12" spans="1:4">
      <c r="A12" s="4" t="s">
        <v>741</v>
      </c>
      <c r="B12" s="6" t="n">
        <v>102599</v>
      </c>
      <c r="C12" s="6" t="n">
        <v>102167</v>
      </c>
      <c r="D12" s="6" t="n">
        <v>116632</v>
      </c>
    </row>
    <row r="13" spans="1:4">
      <c r="A13" s="4" t="s">
        <v>742</v>
      </c>
    </row>
    <row r="14" spans="1:4">
      <c r="A14" s="3" t="s">
        <v>735</v>
      </c>
    </row>
    <row r="15" spans="1:4">
      <c r="A15" s="4" t="s">
        <v>551</v>
      </c>
      <c r="B15" s="6" t="n">
        <v>100</v>
      </c>
      <c r="C15" s="6" t="n">
        <v>100</v>
      </c>
    </row>
    <row r="16" spans="1:4">
      <c r="A16" s="4" t="s">
        <v>737</v>
      </c>
      <c r="B16" s="6" t="n">
        <v>100</v>
      </c>
      <c r="C16" s="6" t="n">
        <v>100</v>
      </c>
    </row>
    <row r="17" spans="1:4">
      <c r="A17" s="4" t="s">
        <v>551</v>
      </c>
      <c r="B17" s="6" t="n">
        <v>100</v>
      </c>
      <c r="C17" s="6" t="n">
        <v>100</v>
      </c>
      <c r="D17" s="6" t="n">
        <v>100</v>
      </c>
    </row>
    <row r="18" spans="1:4">
      <c r="A18" s="4" t="s">
        <v>741</v>
      </c>
      <c r="B18" s="6" t="n">
        <v>100</v>
      </c>
      <c r="C18" s="6" t="n">
        <v>100</v>
      </c>
      <c r="D18" s="6" t="n">
        <v>100</v>
      </c>
    </row>
    <row r="19" spans="1:4">
      <c r="A19" s="4" t="s">
        <v>743</v>
      </c>
    </row>
    <row r="20" spans="1:4">
      <c r="A20" s="3" t="s">
        <v>735</v>
      </c>
    </row>
    <row r="21" spans="1:4">
      <c r="A21" s="4" t="s">
        <v>551</v>
      </c>
      <c r="B21" s="6" t="n">
        <v>6973</v>
      </c>
      <c r="C21" s="6" t="n">
        <v>6901</v>
      </c>
    </row>
    <row r="22" spans="1:4">
      <c r="A22" s="4" t="s">
        <v>737</v>
      </c>
      <c r="B22" s="6" t="n">
        <v>6973</v>
      </c>
      <c r="C22" s="6" t="n">
        <v>6901</v>
      </c>
    </row>
    <row r="23" spans="1:4">
      <c r="A23" s="4" t="s">
        <v>740</v>
      </c>
      <c r="B23" s="6" t="n">
        <v>-30</v>
      </c>
      <c r="C23" s="6" t="n">
        <v>72</v>
      </c>
    </row>
    <row r="24" spans="1:4">
      <c r="A24" s="4" t="s">
        <v>551</v>
      </c>
      <c r="B24" s="6" t="n">
        <v>6943</v>
      </c>
      <c r="C24" s="6" t="n">
        <v>6973</v>
      </c>
      <c r="D24" s="6" t="n">
        <v>6901</v>
      </c>
    </row>
    <row r="25" spans="1:4">
      <c r="A25" s="4" t="s">
        <v>741</v>
      </c>
      <c r="B25" s="6" t="n">
        <v>6943</v>
      </c>
      <c r="C25" s="6" t="n">
        <v>6973</v>
      </c>
      <c r="D25" s="6" t="n">
        <v>6901</v>
      </c>
    </row>
    <row r="26" spans="1:4">
      <c r="A26" s="4" t="s">
        <v>744</v>
      </c>
    </row>
    <row r="27" spans="1:4">
      <c r="A27" s="3" t="s">
        <v>735</v>
      </c>
    </row>
    <row r="28" spans="1:4">
      <c r="A28" s="4" t="s">
        <v>551</v>
      </c>
      <c r="B28" s="6" t="n">
        <v>22240</v>
      </c>
      <c r="C28" s="6" t="n">
        <v>22842</v>
      </c>
    </row>
    <row r="29" spans="1:4">
      <c r="A29" s="4" t="s">
        <v>736</v>
      </c>
      <c r="B29" s="6" t="n">
        <v>-5415</v>
      </c>
      <c r="C29" s="6" t="n">
        <v>-5415</v>
      </c>
    </row>
    <row r="30" spans="1:4">
      <c r="A30" s="4" t="s">
        <v>737</v>
      </c>
      <c r="B30" s="6" t="n">
        <v>16825</v>
      </c>
      <c r="C30" s="6" t="n">
        <v>17427</v>
      </c>
    </row>
    <row r="31" spans="1:4">
      <c r="A31" s="4" t="s">
        <v>738</v>
      </c>
      <c r="B31" s="6" t="n">
        <v>218</v>
      </c>
    </row>
    <row r="32" spans="1:4">
      <c r="A32" s="4" t="s">
        <v>740</v>
      </c>
      <c r="B32" s="6" t="n">
        <v>-409</v>
      </c>
      <c r="C32" s="6" t="n">
        <v>-602</v>
      </c>
    </row>
    <row r="33" spans="1:4">
      <c r="A33" s="4" t="s">
        <v>551</v>
      </c>
      <c r="B33" s="6" t="n">
        <v>22049</v>
      </c>
      <c r="C33" s="6" t="n">
        <v>22240</v>
      </c>
      <c r="D33" s="6" t="n">
        <v>22842</v>
      </c>
    </row>
    <row r="34" spans="1:4">
      <c r="A34" s="4" t="s">
        <v>736</v>
      </c>
      <c r="B34" s="6" t="n">
        <v>-5415</v>
      </c>
      <c r="C34" s="6" t="n">
        <v>-5415</v>
      </c>
      <c r="D34" s="6" t="n">
        <v>-5415</v>
      </c>
    </row>
    <row r="35" spans="1:4">
      <c r="A35" s="4" t="s">
        <v>741</v>
      </c>
      <c r="B35" s="6" t="n">
        <v>16634</v>
      </c>
      <c r="C35" s="6" t="n">
        <v>16825</v>
      </c>
      <c r="D35" s="6" t="n">
        <v>17427</v>
      </c>
    </row>
    <row r="36" spans="1:4">
      <c r="A36" s="4" t="s">
        <v>731</v>
      </c>
    </row>
    <row r="37" spans="1:4">
      <c r="A37" s="3" t="s">
        <v>735</v>
      </c>
    </row>
    <row r="38" spans="1:4">
      <c r="A38" s="4" t="s">
        <v>551</v>
      </c>
      <c r="B38" s="6" t="n">
        <v>53126</v>
      </c>
      <c r="C38" s="6" t="n">
        <v>49486</v>
      </c>
    </row>
    <row r="39" spans="1:4">
      <c r="A39" s="4" t="s">
        <v>736</v>
      </c>
      <c r="B39" s="6" t="n">
        <v>-729</v>
      </c>
      <c r="C39" s="6" t="n">
        <v>-729</v>
      </c>
    </row>
    <row r="40" spans="1:4">
      <c r="A40" s="4" t="s">
        <v>737</v>
      </c>
      <c r="B40" s="6" t="n">
        <v>52397</v>
      </c>
      <c r="C40" s="6" t="n">
        <v>48757</v>
      </c>
    </row>
    <row r="41" spans="1:4">
      <c r="A41" s="4" t="s">
        <v>738</v>
      </c>
      <c r="B41" s="6" t="n">
        <v>10606</v>
      </c>
    </row>
    <row r="42" spans="1:4">
      <c r="A42" s="4" t="s">
        <v>739</v>
      </c>
      <c r="B42" s="6" t="n">
        <v>-14143</v>
      </c>
    </row>
    <row r="43" spans="1:4">
      <c r="A43" s="4" t="s">
        <v>740</v>
      </c>
      <c r="B43" s="6" t="n">
        <v>-1498</v>
      </c>
      <c r="C43" s="6" t="n">
        <v>3640</v>
      </c>
    </row>
    <row r="44" spans="1:4">
      <c r="A44" s="4" t="s">
        <v>551</v>
      </c>
      <c r="B44" s="6" t="n">
        <v>62234</v>
      </c>
      <c r="C44" s="6" t="n">
        <v>53126</v>
      </c>
      <c r="D44" s="6" t="n">
        <v>49486</v>
      </c>
    </row>
    <row r="45" spans="1:4">
      <c r="A45" s="4" t="s">
        <v>736</v>
      </c>
      <c r="B45" s="6" t="n">
        <v>-14872</v>
      </c>
      <c r="C45" s="6" t="n">
        <v>-729</v>
      </c>
      <c r="D45" s="6" t="n">
        <v>-729</v>
      </c>
    </row>
    <row r="46" spans="1:4">
      <c r="A46" s="4" t="s">
        <v>741</v>
      </c>
      <c r="B46" s="6" t="n">
        <v>47362</v>
      </c>
      <c r="C46" s="6" t="n">
        <v>52397</v>
      </c>
      <c r="D46" s="6" t="n">
        <v>48757</v>
      </c>
    </row>
    <row r="47" spans="1:4">
      <c r="A47" s="4" t="s">
        <v>730</v>
      </c>
    </row>
    <row r="48" spans="1:4">
      <c r="A48" s="3" t="s">
        <v>735</v>
      </c>
    </row>
    <row r="49" spans="1:4">
      <c r="A49" s="4" t="s">
        <v>551</v>
      </c>
      <c r="B49" s="6" t="n">
        <v>18456</v>
      </c>
      <c r="C49" s="6" t="n">
        <v>18456</v>
      </c>
    </row>
    <row r="50" spans="1:4">
      <c r="A50" s="4" t="s">
        <v>736</v>
      </c>
      <c r="B50" s="6" t="n">
        <v>-18456</v>
      </c>
    </row>
    <row r="51" spans="1:4">
      <c r="A51" s="4" t="s">
        <v>737</v>
      </c>
      <c r="C51" s="6" t="n">
        <v>18456</v>
      </c>
    </row>
    <row r="52" spans="1:4">
      <c r="A52" s="4" t="s">
        <v>739</v>
      </c>
      <c r="C52" s="6" t="n">
        <v>-18456</v>
      </c>
    </row>
    <row r="53" spans="1:4">
      <c r="A53" s="4" t="s">
        <v>551</v>
      </c>
      <c r="B53" s="6" t="n">
        <v>18456</v>
      </c>
      <c r="C53" s="6" t="n">
        <v>18456</v>
      </c>
      <c r="D53" s="6" t="n">
        <v>18456</v>
      </c>
    </row>
    <row r="54" spans="1:4">
      <c r="A54" s="4" t="s">
        <v>736</v>
      </c>
      <c r="B54" s="6" t="n">
        <v>-18456</v>
      </c>
      <c r="C54" s="6" t="n">
        <v>-18456</v>
      </c>
    </row>
    <row r="55" spans="1:4">
      <c r="A55" s="4" t="s">
        <v>741</v>
      </c>
      <c r="D55" s="6" t="n">
        <v>18456</v>
      </c>
    </row>
    <row r="56" spans="1:4">
      <c r="A56" s="4" t="s">
        <v>745</v>
      </c>
    </row>
    <row r="57" spans="1:4">
      <c r="A57" s="3" t="s">
        <v>735</v>
      </c>
    </row>
    <row r="58" spans="1:4">
      <c r="A58" s="4" t="s">
        <v>551</v>
      </c>
      <c r="B58" s="6" t="n">
        <v>17618</v>
      </c>
      <c r="C58" s="6" t="n">
        <v>16808</v>
      </c>
    </row>
    <row r="59" spans="1:4">
      <c r="A59" s="4" t="s">
        <v>736</v>
      </c>
      <c r="B59" s="6" t="n">
        <v>-22</v>
      </c>
      <c r="C59" s="6" t="n">
        <v>-22</v>
      </c>
    </row>
    <row r="60" spans="1:4">
      <c r="A60" s="4" t="s">
        <v>737</v>
      </c>
      <c r="B60" s="6" t="n">
        <v>17596</v>
      </c>
      <c r="C60" s="6" t="n">
        <v>16786</v>
      </c>
    </row>
    <row r="61" spans="1:4">
      <c r="A61" s="4" t="s">
        <v>738</v>
      </c>
      <c r="B61" s="6" t="n">
        <v>6851</v>
      </c>
      <c r="C61" s="6" t="n">
        <v>1251</v>
      </c>
    </row>
    <row r="62" spans="1:4">
      <c r="A62" s="4" t="s">
        <v>740</v>
      </c>
      <c r="B62" s="6" t="n">
        <v>-1163</v>
      </c>
      <c r="C62" s="6" t="n">
        <v>-441</v>
      </c>
    </row>
    <row r="63" spans="1:4">
      <c r="A63" s="4" t="s">
        <v>551</v>
      </c>
      <c r="B63" s="6" t="n">
        <v>23306</v>
      </c>
      <c r="C63" s="6" t="n">
        <v>17618</v>
      </c>
      <c r="D63" s="6" t="n">
        <v>16808</v>
      </c>
    </row>
    <row r="64" spans="1:4">
      <c r="A64" s="4" t="s">
        <v>736</v>
      </c>
      <c r="B64" s="6" t="n">
        <v>-22</v>
      </c>
      <c r="C64" s="6" t="n">
        <v>-22</v>
      </c>
      <c r="D64" s="6" t="n">
        <v>-22</v>
      </c>
    </row>
    <row r="65" spans="1:4">
      <c r="A65" s="4" t="s">
        <v>741</v>
      </c>
      <c r="B65" s="6" t="n">
        <v>23284</v>
      </c>
      <c r="C65" s="6" t="n">
        <v>17596</v>
      </c>
      <c r="D65" s="6" t="n">
        <v>16786</v>
      </c>
    </row>
    <row r="66" spans="1:4">
      <c r="A66" s="4" t="s">
        <v>746</v>
      </c>
    </row>
    <row r="67" spans="1:4">
      <c r="A67" s="3" t="s">
        <v>735</v>
      </c>
    </row>
    <row r="68" spans="1:4">
      <c r="A68" s="4" t="s">
        <v>551</v>
      </c>
      <c r="B68" s="6" t="n">
        <v>10971</v>
      </c>
      <c r="C68" s="6" t="n">
        <v>10900</v>
      </c>
    </row>
    <row r="69" spans="1:4">
      <c r="A69" s="4" t="s">
        <v>736</v>
      </c>
      <c r="B69" s="6" t="n">
        <v>-2695</v>
      </c>
      <c r="C69" s="6" t="n">
        <v>-2695</v>
      </c>
    </row>
    <row r="70" spans="1:4">
      <c r="A70" s="4" t="s">
        <v>737</v>
      </c>
      <c r="B70" s="6" t="n">
        <v>8276</v>
      </c>
      <c r="C70" s="6" t="n">
        <v>8205</v>
      </c>
    </row>
    <row r="71" spans="1:4">
      <c r="A71" s="4" t="s">
        <v>738</v>
      </c>
      <c r="C71" s="6" t="n">
        <v>71</v>
      </c>
    </row>
    <row r="72" spans="1:4">
      <c r="A72" s="4" t="s">
        <v>551</v>
      </c>
      <c r="B72" s="6" t="n">
        <v>10971</v>
      </c>
      <c r="C72" s="6" t="n">
        <v>10971</v>
      </c>
      <c r="D72" s="6" t="n">
        <v>10900</v>
      </c>
    </row>
    <row r="73" spans="1:4">
      <c r="A73" s="4" t="s">
        <v>736</v>
      </c>
      <c r="B73" s="6" t="n">
        <v>-2695</v>
      </c>
      <c r="C73" s="6" t="n">
        <v>-2695</v>
      </c>
      <c r="D73" s="6" t="n">
        <v>-2695</v>
      </c>
    </row>
    <row r="74" spans="1:4">
      <c r="A74" s="4" t="s">
        <v>741</v>
      </c>
      <c r="B74" s="7" t="n">
        <v>8276</v>
      </c>
      <c r="C74" s="7" t="n">
        <v>8276</v>
      </c>
      <c r="D74" s="7" t="n">
        <v>82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7</v>
      </c>
      <c r="B1" s="2" t="s">
        <v>27</v>
      </c>
      <c r="C1" s="2" t="s">
        <v>28</v>
      </c>
    </row>
    <row r="2" spans="1:3">
      <c r="A2" s="3" t="s">
        <v>748</v>
      </c>
    </row>
    <row r="3" spans="1:3">
      <c r="A3" s="4" t="s">
        <v>749</v>
      </c>
      <c r="B3" s="4" t="s">
        <v>750</v>
      </c>
      <c r="C3" s="4" t="s">
        <v>751</v>
      </c>
    </row>
    <row r="4" spans="1:3">
      <c r="A4" s="4" t="s">
        <v>558</v>
      </c>
      <c r="B4" s="7" t="n">
        <v>5119</v>
      </c>
      <c r="C4" s="7" t="n">
        <v>4129</v>
      </c>
    </row>
    <row r="5" spans="1:3">
      <c r="A5" s="4" t="s">
        <v>752</v>
      </c>
    </row>
    <row r="6" spans="1:3">
      <c r="A6" s="3" t="s">
        <v>748</v>
      </c>
    </row>
    <row r="7" spans="1:3">
      <c r="A7" s="4" t="s">
        <v>558</v>
      </c>
      <c r="B7" s="6" t="n">
        <v>3378</v>
      </c>
      <c r="C7" s="6" t="n">
        <v>144</v>
      </c>
    </row>
    <row r="8" spans="1:3">
      <c r="A8" s="4" t="s">
        <v>753</v>
      </c>
    </row>
    <row r="9" spans="1:3">
      <c r="A9" s="3" t="s">
        <v>748</v>
      </c>
    </row>
    <row r="10" spans="1:3">
      <c r="A10" s="4" t="s">
        <v>558</v>
      </c>
      <c r="B10" s="7" t="n">
        <v>1741</v>
      </c>
      <c r="C10" s="7" t="n">
        <v>398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4</v>
      </c>
      <c r="B1" s="2" t="s">
        <v>27</v>
      </c>
      <c r="C1" s="2" t="s">
        <v>28</v>
      </c>
    </row>
    <row r="2" spans="1:3">
      <c r="A2" s="3" t="s">
        <v>755</v>
      </c>
    </row>
    <row r="3" spans="1:3">
      <c r="A3" s="4" t="s">
        <v>756</v>
      </c>
      <c r="B3" s="7" t="n">
        <v>27631</v>
      </c>
      <c r="C3" s="7" t="n">
        <v>27322</v>
      </c>
    </row>
    <row r="4" spans="1:3">
      <c r="A4" s="4" t="s">
        <v>708</v>
      </c>
      <c r="B4" s="6" t="n">
        <v>-9516</v>
      </c>
      <c r="C4" s="6" t="n">
        <v>-9441</v>
      </c>
    </row>
    <row r="5" spans="1:3">
      <c r="A5" s="4" t="s">
        <v>757</v>
      </c>
      <c r="B5" s="6" t="n">
        <v>18115</v>
      </c>
      <c r="C5" s="6" t="n">
        <v>17881</v>
      </c>
    </row>
    <row r="6" spans="1:3">
      <c r="A6" s="4" t="s">
        <v>752</v>
      </c>
    </row>
    <row r="7" spans="1:3">
      <c r="A7" s="3" t="s">
        <v>755</v>
      </c>
    </row>
    <row r="8" spans="1:3">
      <c r="A8" s="4" t="s">
        <v>756</v>
      </c>
      <c r="B8" s="6" t="n">
        <v>26681</v>
      </c>
      <c r="C8" s="6" t="n">
        <v>25540</v>
      </c>
    </row>
    <row r="9" spans="1:3">
      <c r="A9" s="4" t="s">
        <v>753</v>
      </c>
    </row>
    <row r="10" spans="1:3">
      <c r="A10" s="3" t="s">
        <v>755</v>
      </c>
    </row>
    <row r="11" spans="1:3">
      <c r="A11" s="4" t="s">
        <v>756</v>
      </c>
      <c r="B11" s="7" t="n">
        <v>950</v>
      </c>
      <c r="C11" s="7" t="n">
        <v>1782</v>
      </c>
    </row>
    <row r="12" spans="1:3">
      <c r="A12" s="4" t="s">
        <v>471</v>
      </c>
    </row>
    <row r="13" spans="1:3">
      <c r="A13" s="3" t="s">
        <v>755</v>
      </c>
    </row>
    <row r="14" spans="1:3">
      <c r="A14" s="4" t="s">
        <v>758</v>
      </c>
      <c r="B14" s="4" t="s">
        <v>759</v>
      </c>
      <c r="C14" s="4" t="s">
        <v>760</v>
      </c>
    </row>
    <row r="15" spans="1:3">
      <c r="A15" s="4" t="s">
        <v>473</v>
      </c>
    </row>
    <row r="16" spans="1:3">
      <c r="A16" s="3" t="s">
        <v>755</v>
      </c>
    </row>
    <row r="17" spans="1:3">
      <c r="A17" s="4" t="s">
        <v>758</v>
      </c>
      <c r="B17" s="4" t="s">
        <v>761</v>
      </c>
      <c r="C17" s="4" t="s">
        <v>76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3</v>
      </c>
      <c r="B1" s="2" t="s">
        <v>27</v>
      </c>
      <c r="C1" s="2" t="s">
        <v>28</v>
      </c>
    </row>
    <row r="2" spans="1:3">
      <c r="A2" s="3" t="s">
        <v>233</v>
      </c>
    </row>
    <row r="3" spans="1:3">
      <c r="A3" s="6" t="n">
        <v>2018</v>
      </c>
      <c r="B3" s="7" t="n">
        <v>7636</v>
      </c>
    </row>
    <row r="4" spans="1:3">
      <c r="A4" s="6" t="n">
        <v>2019</v>
      </c>
      <c r="B4" s="6" t="n">
        <v>5657</v>
      </c>
    </row>
    <row r="5" spans="1:3">
      <c r="A5" s="6" t="n">
        <v>2020</v>
      </c>
      <c r="B5" s="6" t="n">
        <v>3237</v>
      </c>
    </row>
    <row r="6" spans="1:3">
      <c r="A6" s="6" t="n">
        <v>2021</v>
      </c>
      <c r="B6" s="6" t="n">
        <v>1356</v>
      </c>
    </row>
    <row r="7" spans="1:3">
      <c r="A7" s="4" t="s">
        <v>715</v>
      </c>
      <c r="B7" s="6" t="n">
        <v>229</v>
      </c>
    </row>
    <row r="8" spans="1:3">
      <c r="A8" s="4" t="s">
        <v>764</v>
      </c>
      <c r="B8" s="7" t="n">
        <v>18115</v>
      </c>
      <c r="C8" s="7" t="n">
        <v>1788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5</v>
      </c>
      <c r="B1" s="2" t="s">
        <v>27</v>
      </c>
      <c r="C1" s="2" t="s">
        <v>28</v>
      </c>
    </row>
    <row r="2" spans="1:3">
      <c r="A2" s="3" t="s">
        <v>766</v>
      </c>
    </row>
    <row r="3" spans="1:3">
      <c r="A3" s="4" t="s">
        <v>693</v>
      </c>
      <c r="B3" s="7" t="n">
        <v>3040</v>
      </c>
      <c r="C3" s="7" t="n">
        <v>1489</v>
      </c>
    </row>
    <row r="4" spans="1:3">
      <c r="A4" s="4" t="s">
        <v>767</v>
      </c>
    </row>
    <row r="5" spans="1:3">
      <c r="A5" s="3" t="s">
        <v>766</v>
      </c>
    </row>
    <row r="6" spans="1:3">
      <c r="A6" s="4" t="s">
        <v>693</v>
      </c>
      <c r="B6" s="6" t="n">
        <v>2922</v>
      </c>
      <c r="C6" s="7" t="n">
        <v>1489</v>
      </c>
    </row>
    <row r="7" spans="1:3">
      <c r="A7" s="4" t="s">
        <v>768</v>
      </c>
    </row>
    <row r="8" spans="1:3">
      <c r="A8" s="3" t="s">
        <v>766</v>
      </c>
    </row>
    <row r="9" spans="1:3">
      <c r="A9" s="4" t="s">
        <v>693</v>
      </c>
      <c r="B9" s="7" t="n">
        <v>11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9</v>
      </c>
      <c r="B1" s="2" t="s">
        <v>27</v>
      </c>
      <c r="C1" s="2" t="s">
        <v>28</v>
      </c>
    </row>
    <row r="2" spans="1:3">
      <c r="A2" s="4" t="s">
        <v>698</v>
      </c>
    </row>
    <row r="3" spans="1:3">
      <c r="A3" s="3" t="s">
        <v>699</v>
      </c>
    </row>
    <row r="4" spans="1:3">
      <c r="A4" s="4" t="s">
        <v>700</v>
      </c>
      <c r="B4" s="7" t="n">
        <v>25054</v>
      </c>
      <c r="C4" s="7" t="n">
        <v>2564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r="1" spans="1:2">
      <c r="A1" s="1" t="s">
        <v>770</v>
      </c>
      <c r="B1" s="2" t="s">
        <v>1</v>
      </c>
    </row>
    <row r="2" spans="1:2">
      <c r="B2" s="2" t="s">
        <v>603</v>
      </c>
    </row>
    <row r="3" spans="1:2">
      <c r="A3" s="4" t="s">
        <v>398</v>
      </c>
    </row>
    <row r="4" spans="1:2">
      <c r="A4" s="3" t="s">
        <v>771</v>
      </c>
    </row>
    <row r="5" spans="1:2">
      <c r="A5" s="4" t="s">
        <v>772</v>
      </c>
      <c r="B5" s="7" t="n">
        <v>1782</v>
      </c>
    </row>
    <row r="6" spans="1:2">
      <c r="A6" s="4" t="s">
        <v>773</v>
      </c>
    </row>
    <row r="7" spans="1:2">
      <c r="A7" s="3" t="s">
        <v>771</v>
      </c>
    </row>
    <row r="8" spans="1:2">
      <c r="A8" s="4" t="s">
        <v>774</v>
      </c>
      <c r="B8" s="4" t="s">
        <v>775</v>
      </c>
    </row>
    <row r="9" spans="1:2">
      <c r="A9" s="4" t="s">
        <v>776</v>
      </c>
      <c r="B9" s="4" t="s">
        <v>777</v>
      </c>
    </row>
    <row r="10" spans="1:2">
      <c r="A10" s="4" t="s">
        <v>778</v>
      </c>
    </row>
    <row r="11" spans="1:2">
      <c r="A11" s="3" t="s">
        <v>771</v>
      </c>
    </row>
    <row r="12" spans="1:2">
      <c r="A12" s="4" t="s">
        <v>774</v>
      </c>
      <c r="B12" s="4" t="s">
        <v>779</v>
      </c>
    </row>
    <row r="13" spans="1:2">
      <c r="A13" s="4" t="s">
        <v>776</v>
      </c>
      <c r="B13" s="4" t="s">
        <v>780</v>
      </c>
    </row>
    <row r="14" spans="1:2">
      <c r="A14" s="4" t="s">
        <v>781</v>
      </c>
    </row>
    <row r="15" spans="1:2">
      <c r="A15" s="3" t="s">
        <v>771</v>
      </c>
    </row>
    <row r="16" spans="1:2">
      <c r="A16" s="4" t="s">
        <v>782</v>
      </c>
      <c r="B16" s="4" t="s">
        <v>783</v>
      </c>
    </row>
    <row r="17" spans="1:2">
      <c r="A17" s="4" t="s">
        <v>784</v>
      </c>
    </row>
    <row r="18" spans="1:2">
      <c r="A18" s="3" t="s">
        <v>771</v>
      </c>
    </row>
    <row r="19" spans="1:2">
      <c r="A19" s="4" t="s">
        <v>782</v>
      </c>
      <c r="B19" s="4" t="s">
        <v>783</v>
      </c>
    </row>
    <row r="20" spans="1:2">
      <c r="A20" s="4" t="s">
        <v>785</v>
      </c>
    </row>
    <row r="21" spans="1:2">
      <c r="A21" s="3" t="s">
        <v>771</v>
      </c>
    </row>
    <row r="22" spans="1:2">
      <c r="A22" s="4" t="s">
        <v>782</v>
      </c>
      <c r="B22" s="4" t="s">
        <v>786</v>
      </c>
    </row>
    <row r="23" spans="1:2">
      <c r="A23" s="4" t="s">
        <v>787</v>
      </c>
    </row>
    <row r="24" spans="1:2">
      <c r="A24" s="3" t="s">
        <v>771</v>
      </c>
    </row>
    <row r="25" spans="1:2">
      <c r="A25" s="4" t="s">
        <v>782</v>
      </c>
      <c r="B25" s="4" t="s">
        <v>788</v>
      </c>
    </row>
    <row r="26" spans="1:2">
      <c r="A26" s="4" t="s">
        <v>375</v>
      </c>
    </row>
    <row r="27" spans="1:2">
      <c r="A27" s="3" t="s">
        <v>771</v>
      </c>
    </row>
    <row r="28" spans="1:2">
      <c r="A28" s="4" t="s">
        <v>772</v>
      </c>
      <c r="B28" s="7" t="n">
        <v>11426</v>
      </c>
    </row>
    <row r="29" spans="1:2">
      <c r="A29" s="4" t="s">
        <v>789</v>
      </c>
    </row>
    <row r="30" spans="1:2">
      <c r="A30" s="3" t="s">
        <v>771</v>
      </c>
    </row>
    <row r="31" spans="1:2">
      <c r="A31" s="4" t="s">
        <v>790</v>
      </c>
      <c r="B31" s="4" t="s">
        <v>783</v>
      </c>
    </row>
    <row r="32" spans="1:2">
      <c r="A32" s="4" t="s">
        <v>791</v>
      </c>
      <c r="B32" s="4" t="s">
        <v>484</v>
      </c>
    </row>
    <row r="33" spans="1:2">
      <c r="A33" s="4" t="s">
        <v>792</v>
      </c>
    </row>
    <row r="34" spans="1:2">
      <c r="A34" s="3" t="s">
        <v>771</v>
      </c>
    </row>
    <row r="35" spans="1:2">
      <c r="A35" s="4" t="s">
        <v>782</v>
      </c>
      <c r="B35" s="4" t="s">
        <v>783</v>
      </c>
    </row>
    <row r="36" spans="1:2">
      <c r="A36" s="4" t="s">
        <v>793</v>
      </c>
    </row>
    <row r="37" spans="1:2">
      <c r="A37" s="3" t="s">
        <v>771</v>
      </c>
    </row>
    <row r="38" spans="1:2">
      <c r="A38" s="4" t="s">
        <v>782</v>
      </c>
      <c r="B38" s="4" t="s">
        <v>780</v>
      </c>
    </row>
    <row r="39" spans="1:2">
      <c r="A39" s="4" t="s">
        <v>794</v>
      </c>
    </row>
    <row r="40" spans="1:2">
      <c r="A40" s="3" t="s">
        <v>771</v>
      </c>
    </row>
    <row r="41" spans="1:2">
      <c r="A41" s="4" t="s">
        <v>782</v>
      </c>
      <c r="B41" s="4" t="s">
        <v>795</v>
      </c>
    </row>
    <row r="42" spans="1:2">
      <c r="A42" s="4" t="s">
        <v>796</v>
      </c>
    </row>
    <row r="43" spans="1:2">
      <c r="A43" s="3" t="s">
        <v>771</v>
      </c>
    </row>
    <row r="44" spans="1:2">
      <c r="A44" s="4" t="s">
        <v>782</v>
      </c>
      <c r="B44" s="4" t="s">
        <v>79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8</v>
      </c>
      <c r="B1" s="2" t="s">
        <v>1</v>
      </c>
    </row>
    <row r="2" spans="1:4">
      <c r="B2" s="2" t="s">
        <v>27</v>
      </c>
      <c r="C2" s="2" t="s">
        <v>28</v>
      </c>
      <c r="D2" s="2" t="s">
        <v>91</v>
      </c>
    </row>
    <row r="3" spans="1:4">
      <c r="A3" s="4" t="s">
        <v>375</v>
      </c>
    </row>
    <row r="4" spans="1:4">
      <c r="A4" s="3" t="s">
        <v>799</v>
      </c>
    </row>
    <row r="5" spans="1:4">
      <c r="A5" s="4" t="s">
        <v>800</v>
      </c>
      <c r="B5" s="7" t="n">
        <v>198368</v>
      </c>
      <c r="C5" s="7" t="n">
        <v>187124</v>
      </c>
    </row>
    <row r="6" spans="1:4">
      <c r="A6" s="4" t="s">
        <v>801</v>
      </c>
      <c r="B6" s="6" t="n">
        <v>12278</v>
      </c>
      <c r="C6" s="6" t="n">
        <v>11807</v>
      </c>
      <c r="D6" s="7" t="n">
        <v>11457</v>
      </c>
    </row>
    <row r="7" spans="1:4">
      <c r="A7" s="4" t="s">
        <v>802</v>
      </c>
      <c r="B7" s="6" t="n">
        <v>1406</v>
      </c>
      <c r="C7" s="6" t="n">
        <v>1803</v>
      </c>
      <c r="D7" s="6" t="n">
        <v>1709</v>
      </c>
    </row>
    <row r="8" spans="1:4">
      <c r="A8" s="4" t="s">
        <v>803</v>
      </c>
      <c r="B8" s="6" t="n">
        <v>16352</v>
      </c>
      <c r="C8" s="6" t="n">
        <v>5909</v>
      </c>
    </row>
    <row r="9" spans="1:4">
      <c r="A9" s="4" t="s">
        <v>804</v>
      </c>
      <c r="B9" s="6" t="n">
        <v>-7981</v>
      </c>
      <c r="C9" s="6" t="n">
        <v>-7262</v>
      </c>
    </row>
    <row r="10" spans="1:4">
      <c r="A10" s="4" t="s">
        <v>805</v>
      </c>
      <c r="B10" s="6" t="n">
        <v>1683</v>
      </c>
    </row>
    <row r="11" spans="1:4">
      <c r="A11" s="4" t="s">
        <v>806</v>
      </c>
      <c r="C11" s="6" t="n">
        <v>-1528</v>
      </c>
    </row>
    <row r="12" spans="1:4">
      <c r="A12" s="4" t="s">
        <v>152</v>
      </c>
      <c r="C12" s="6" t="n">
        <v>515</v>
      </c>
    </row>
    <row r="13" spans="1:4">
      <c r="A13" s="4" t="s">
        <v>807</v>
      </c>
      <c r="B13" s="6" t="n">
        <v>222106</v>
      </c>
      <c r="C13" s="6" t="n">
        <v>198368</v>
      </c>
      <c r="D13" s="6" t="n">
        <v>187124</v>
      </c>
    </row>
    <row r="14" spans="1:4">
      <c r="A14" s="3" t="s">
        <v>808</v>
      </c>
    </row>
    <row r="15" spans="1:4">
      <c r="A15" s="4" t="s">
        <v>809</v>
      </c>
      <c r="B15" s="6" t="n">
        <v>197398</v>
      </c>
      <c r="C15" s="6" t="n">
        <v>183003</v>
      </c>
    </row>
    <row r="16" spans="1:4">
      <c r="A16" s="4" t="s">
        <v>810</v>
      </c>
      <c r="B16" s="6" t="n">
        <v>-415</v>
      </c>
      <c r="C16" s="6" t="n">
        <v>9692</v>
      </c>
    </row>
    <row r="17" spans="1:4">
      <c r="A17" s="4" t="s">
        <v>811</v>
      </c>
      <c r="B17" s="6" t="n">
        <v>12213</v>
      </c>
      <c r="C17" s="6" t="n">
        <v>11957</v>
      </c>
    </row>
    <row r="18" spans="1:4">
      <c r="A18" s="4" t="s">
        <v>804</v>
      </c>
      <c r="B18" s="6" t="n">
        <v>-7960</v>
      </c>
      <c r="C18" s="6" t="n">
        <v>-7254</v>
      </c>
    </row>
    <row r="19" spans="1:4">
      <c r="A19" s="4" t="s">
        <v>805</v>
      </c>
      <c r="B19" s="6" t="n">
        <v>1132</v>
      </c>
    </row>
    <row r="20" spans="1:4">
      <c r="A20" s="4" t="s">
        <v>812</v>
      </c>
      <c r="B20" s="6" t="n">
        <v>202368</v>
      </c>
      <c r="C20" s="6" t="n">
        <v>197398</v>
      </c>
      <c r="D20" s="6" t="n">
        <v>183003</v>
      </c>
    </row>
    <row r="21" spans="1:4">
      <c r="A21" s="4" t="s">
        <v>813</v>
      </c>
      <c r="B21" s="6" t="n">
        <v>-19738</v>
      </c>
      <c r="C21" s="6" t="n">
        <v>-970</v>
      </c>
    </row>
    <row r="22" spans="1:4">
      <c r="A22" s="4" t="s">
        <v>398</v>
      </c>
    </row>
    <row r="23" spans="1:4">
      <c r="A23" s="3" t="s">
        <v>799</v>
      </c>
    </row>
    <row r="24" spans="1:4">
      <c r="A24" s="4" t="s">
        <v>800</v>
      </c>
      <c r="B24" s="6" t="n">
        <v>61990</v>
      </c>
      <c r="C24" s="6" t="n">
        <v>51679</v>
      </c>
    </row>
    <row r="25" spans="1:4">
      <c r="A25" s="4" t="s">
        <v>801</v>
      </c>
      <c r="B25" s="6" t="n">
        <v>689</v>
      </c>
      <c r="C25" s="6" t="n">
        <v>543</v>
      </c>
      <c r="D25" s="6" t="n">
        <v>487</v>
      </c>
    </row>
    <row r="26" spans="1:4">
      <c r="A26" s="4" t="s">
        <v>802</v>
      </c>
      <c r="B26" s="6" t="n">
        <v>1732</v>
      </c>
      <c r="C26" s="6" t="n">
        <v>2021</v>
      </c>
      <c r="D26" s="6" t="n">
        <v>1912</v>
      </c>
    </row>
    <row r="27" spans="1:4">
      <c r="A27" s="4" t="s">
        <v>814</v>
      </c>
      <c r="B27" s="6" t="n">
        <v>3</v>
      </c>
      <c r="C27" s="6" t="n">
        <v>5</v>
      </c>
    </row>
    <row r="28" spans="1:4">
      <c r="A28" s="4" t="s">
        <v>803</v>
      </c>
      <c r="B28" s="6" t="n">
        <v>-2863</v>
      </c>
      <c r="C28" s="6" t="n">
        <v>9500</v>
      </c>
    </row>
    <row r="29" spans="1:4">
      <c r="A29" s="4" t="s">
        <v>804</v>
      </c>
      <c r="B29" s="6" t="n">
        <v>-2854</v>
      </c>
      <c r="C29" s="6" t="n">
        <v>-3756</v>
      </c>
    </row>
    <row r="30" spans="1:4">
      <c r="A30" s="4" t="s">
        <v>806</v>
      </c>
      <c r="B30" s="6" t="n">
        <v>155</v>
      </c>
    </row>
    <row r="31" spans="1:4">
      <c r="A31" s="4" t="s">
        <v>815</v>
      </c>
      <c r="B31" s="6" t="n">
        <v>-3180</v>
      </c>
      <c r="C31" s="6" t="n">
        <v>2029</v>
      </c>
    </row>
    <row r="32" spans="1:4">
      <c r="A32" s="4" t="s">
        <v>152</v>
      </c>
      <c r="B32" s="6" t="n">
        <v>43</v>
      </c>
      <c r="C32" s="6" t="n">
        <v>-31</v>
      </c>
    </row>
    <row r="33" spans="1:4">
      <c r="A33" s="4" t="s">
        <v>807</v>
      </c>
      <c r="B33" s="6" t="n">
        <v>55715</v>
      </c>
      <c r="C33" s="6" t="n">
        <v>61990</v>
      </c>
      <c r="D33" s="6" t="n">
        <v>51679</v>
      </c>
    </row>
    <row r="34" spans="1:4">
      <c r="A34" s="3" t="s">
        <v>808</v>
      </c>
    </row>
    <row r="35" spans="1:4">
      <c r="A35" s="4" t="s">
        <v>809</v>
      </c>
      <c r="B35" s="6" t="n">
        <v>36049</v>
      </c>
      <c r="C35" s="6" t="n">
        <v>29999</v>
      </c>
    </row>
    <row r="36" spans="1:4">
      <c r="A36" s="4" t="s">
        <v>810</v>
      </c>
      <c r="B36" s="6" t="n">
        <v>-848</v>
      </c>
      <c r="C36" s="6" t="n">
        <v>3069</v>
      </c>
    </row>
    <row r="37" spans="1:4">
      <c r="A37" s="4" t="s">
        <v>811</v>
      </c>
      <c r="B37" s="6" t="n">
        <v>2060</v>
      </c>
      <c r="C37" s="6" t="n">
        <v>2051</v>
      </c>
    </row>
    <row r="38" spans="1:4">
      <c r="A38" s="4" t="s">
        <v>814</v>
      </c>
      <c r="B38" s="6" t="n">
        <v>3</v>
      </c>
      <c r="C38" s="6" t="n">
        <v>5</v>
      </c>
    </row>
    <row r="39" spans="1:4">
      <c r="A39" s="4" t="s">
        <v>804</v>
      </c>
      <c r="B39" s="6" t="n">
        <v>-1636</v>
      </c>
      <c r="C39" s="6" t="n">
        <v>-2441</v>
      </c>
    </row>
    <row r="40" spans="1:4">
      <c r="A40" s="4" t="s">
        <v>815</v>
      </c>
      <c r="B40" s="6" t="n">
        <v>-2662</v>
      </c>
      <c r="C40" s="6" t="n">
        <v>3383</v>
      </c>
    </row>
    <row r="41" spans="1:4">
      <c r="A41" s="4" t="s">
        <v>816</v>
      </c>
      <c r="B41" s="6" t="n">
        <v>-54</v>
      </c>
      <c r="C41" s="6" t="n">
        <v>-17</v>
      </c>
    </row>
    <row r="42" spans="1:4">
      <c r="A42" s="4" t="s">
        <v>812</v>
      </c>
      <c r="B42" s="6" t="n">
        <v>32912</v>
      </c>
      <c r="C42" s="6" t="n">
        <v>36049</v>
      </c>
      <c r="D42" s="7" t="n">
        <v>29999</v>
      </c>
    </row>
    <row r="43" spans="1:4">
      <c r="A43" s="4" t="s">
        <v>813</v>
      </c>
      <c r="B43" s="7" t="n">
        <v>-22803</v>
      </c>
      <c r="C43" s="7" t="n">
        <v>-259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7</v>
      </c>
      <c r="B1" s="2" t="s">
        <v>27</v>
      </c>
      <c r="C1" s="2" t="s">
        <v>28</v>
      </c>
    </row>
    <row r="2" spans="1:3">
      <c r="A2" s="3" t="s">
        <v>771</v>
      </c>
    </row>
    <row r="3" spans="1:3">
      <c r="A3" s="4" t="s">
        <v>818</v>
      </c>
      <c r="B3" s="7" t="n">
        <v>-46101</v>
      </c>
      <c r="C3" s="7" t="n">
        <v>-34764</v>
      </c>
    </row>
    <row r="4" spans="1:3">
      <c r="A4" s="4" t="s">
        <v>375</v>
      </c>
    </row>
    <row r="5" spans="1:3">
      <c r="A5" s="3" t="s">
        <v>771</v>
      </c>
    </row>
    <row r="6" spans="1:3">
      <c r="A6" s="4" t="s">
        <v>819</v>
      </c>
      <c r="C6" s="6" t="n">
        <v>4416</v>
      </c>
    </row>
    <row r="7" spans="1:3">
      <c r="A7" s="4" t="s">
        <v>818</v>
      </c>
      <c r="B7" s="6" t="n">
        <v>-19738</v>
      </c>
      <c r="C7" s="6" t="n">
        <v>-5386</v>
      </c>
    </row>
    <row r="8" spans="1:3">
      <c r="A8" s="4" t="s">
        <v>820</v>
      </c>
      <c r="B8" s="6" t="n">
        <v>-19738</v>
      </c>
      <c r="C8" s="6" t="n">
        <v>-970</v>
      </c>
    </row>
    <row r="9" spans="1:3">
      <c r="A9" s="4" t="s">
        <v>398</v>
      </c>
    </row>
    <row r="10" spans="1:3">
      <c r="A10" s="3" t="s">
        <v>771</v>
      </c>
    </row>
    <row r="11" spans="1:3">
      <c r="A11" s="4" t="s">
        <v>819</v>
      </c>
      <c r="B11" s="6" t="n">
        <v>1354</v>
      </c>
    </row>
    <row r="12" spans="1:3">
      <c r="A12" s="4" t="s">
        <v>818</v>
      </c>
      <c r="B12" s="6" t="n">
        <v>-24157</v>
      </c>
      <c r="C12" s="6" t="n">
        <v>-25941</v>
      </c>
    </row>
    <row r="13" spans="1:3">
      <c r="A13" s="4" t="s">
        <v>820</v>
      </c>
      <c r="B13" s="7" t="n">
        <v>-22803</v>
      </c>
      <c r="C13" s="7" t="n">
        <v>-2594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1</v>
      </c>
      <c r="B1" s="2" t="s">
        <v>27</v>
      </c>
      <c r="C1" s="2" t="s">
        <v>28</v>
      </c>
    </row>
    <row r="2" spans="1:3">
      <c r="A2" s="4" t="s">
        <v>375</v>
      </c>
    </row>
    <row r="3" spans="1:3">
      <c r="A3" s="3" t="s">
        <v>771</v>
      </c>
    </row>
    <row r="4" spans="1:3">
      <c r="A4" s="4" t="s">
        <v>822</v>
      </c>
      <c r="B4" s="7" t="n">
        <v>17612</v>
      </c>
      <c r="C4" s="7" t="n">
        <v>22006</v>
      </c>
    </row>
    <row r="5" spans="1:3">
      <c r="A5" s="4" t="s">
        <v>823</v>
      </c>
      <c r="B5" s="6" t="n">
        <v>-59910</v>
      </c>
      <c r="C5" s="6" t="n">
        <v>-41046</v>
      </c>
    </row>
    <row r="6" spans="1:3">
      <c r="A6" s="4" t="s">
        <v>824</v>
      </c>
      <c r="B6" s="6" t="n">
        <v>-42298</v>
      </c>
      <c r="C6" s="6" t="n">
        <v>-19040</v>
      </c>
    </row>
    <row r="7" spans="1:3">
      <c r="A7" s="4" t="s">
        <v>398</v>
      </c>
    </row>
    <row r="8" spans="1:3">
      <c r="A8" s="3" t="s">
        <v>771</v>
      </c>
    </row>
    <row r="9" spans="1:3">
      <c r="A9" s="4" t="s">
        <v>822</v>
      </c>
      <c r="B9" s="6" t="n">
        <v>-193</v>
      </c>
      <c r="C9" s="6" t="n">
        <v>-61</v>
      </c>
    </row>
    <row r="10" spans="1:3">
      <c r="A10" s="4" t="s">
        <v>823</v>
      </c>
      <c r="B10" s="6" t="n">
        <v>-18867</v>
      </c>
      <c r="C10" s="6" t="n">
        <v>-21171</v>
      </c>
    </row>
    <row r="11" spans="1:3">
      <c r="A11" s="4" t="s">
        <v>824</v>
      </c>
      <c r="B11" s="7" t="n">
        <v>-19060</v>
      </c>
      <c r="C11" s="7" t="n">
        <v>-2123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5</v>
      </c>
      <c r="B1" s="2" t="s">
        <v>27</v>
      </c>
      <c r="C1" s="2" t="s">
        <v>28</v>
      </c>
    </row>
    <row r="2" spans="1:3">
      <c r="A2" s="4" t="s">
        <v>375</v>
      </c>
    </row>
    <row r="3" spans="1:3">
      <c r="A3" s="3" t="s">
        <v>771</v>
      </c>
    </row>
    <row r="4" spans="1:3">
      <c r="A4" s="4" t="s">
        <v>826</v>
      </c>
      <c r="B4" s="7" t="n">
        <v>222106</v>
      </c>
      <c r="C4" s="7" t="n">
        <v>191200</v>
      </c>
    </row>
    <row r="5" spans="1:3">
      <c r="A5" s="4" t="s">
        <v>827</v>
      </c>
      <c r="B5" s="6" t="n">
        <v>222106</v>
      </c>
      <c r="C5" s="6" t="n">
        <v>34153</v>
      </c>
    </row>
    <row r="6" spans="1:3">
      <c r="A6" s="4" t="s">
        <v>828</v>
      </c>
      <c r="B6" s="6" t="n">
        <v>222106</v>
      </c>
      <c r="C6" s="6" t="n">
        <v>34153</v>
      </c>
    </row>
    <row r="7" spans="1:3">
      <c r="A7" s="4" t="s">
        <v>829</v>
      </c>
      <c r="B7" s="6" t="n">
        <v>202368</v>
      </c>
      <c r="C7" s="6" t="n">
        <v>29463</v>
      </c>
    </row>
    <row r="8" spans="1:3">
      <c r="A8" s="4" t="s">
        <v>398</v>
      </c>
    </row>
    <row r="9" spans="1:3">
      <c r="A9" s="3" t="s">
        <v>771</v>
      </c>
    </row>
    <row r="10" spans="1:3">
      <c r="A10" s="4" t="s">
        <v>826</v>
      </c>
      <c r="B10" s="6" t="n">
        <v>53473</v>
      </c>
      <c r="C10" s="6" t="n">
        <v>59558</v>
      </c>
    </row>
    <row r="11" spans="1:3">
      <c r="A11" s="4" t="s">
        <v>827</v>
      </c>
      <c r="B11" s="6" t="n">
        <v>40278</v>
      </c>
      <c r="C11" s="6" t="n">
        <v>61990</v>
      </c>
    </row>
    <row r="12" spans="1:3">
      <c r="A12" s="4" t="s">
        <v>828</v>
      </c>
      <c r="B12" s="6" t="n">
        <v>38035</v>
      </c>
      <c r="C12" s="6" t="n">
        <v>59558</v>
      </c>
    </row>
    <row r="13" spans="1:3">
      <c r="A13" s="4" t="s">
        <v>829</v>
      </c>
      <c r="B13" s="7" t="n">
        <v>16122</v>
      </c>
      <c r="C13" s="7" t="n">
        <v>3604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830</v>
      </c>
      <c r="B1" s="2" t="s">
        <v>1</v>
      </c>
    </row>
    <row r="2" spans="1:4">
      <c r="B2" s="2" t="s">
        <v>27</v>
      </c>
      <c r="C2" s="2" t="s">
        <v>28</v>
      </c>
      <c r="D2" s="2" t="s">
        <v>91</v>
      </c>
    </row>
    <row r="3" spans="1:4">
      <c r="A3" s="4" t="s">
        <v>375</v>
      </c>
    </row>
    <row r="4" spans="1:4">
      <c r="A4" s="3" t="s">
        <v>771</v>
      </c>
    </row>
    <row r="5" spans="1:4">
      <c r="A5" s="4" t="s">
        <v>801</v>
      </c>
      <c r="B5" s="7" t="n">
        <v>12278</v>
      </c>
      <c r="C5" s="7" t="n">
        <v>11807</v>
      </c>
      <c r="D5" s="7" t="n">
        <v>11457</v>
      </c>
    </row>
    <row r="6" spans="1:4">
      <c r="A6" s="4" t="s">
        <v>802</v>
      </c>
      <c r="B6" s="6" t="n">
        <v>1406</v>
      </c>
      <c r="C6" s="6" t="n">
        <v>1803</v>
      </c>
      <c r="D6" s="6" t="n">
        <v>1709</v>
      </c>
    </row>
    <row r="7" spans="1:4">
      <c r="A7" s="4" t="s">
        <v>831</v>
      </c>
      <c r="B7" s="6" t="n">
        <v>-3836</v>
      </c>
      <c r="C7" s="6" t="n">
        <v>-3612</v>
      </c>
      <c r="D7" s="6" t="n">
        <v>-3335</v>
      </c>
    </row>
    <row r="8" spans="1:4">
      <c r="A8" s="4" t="s">
        <v>832</v>
      </c>
      <c r="B8" s="6" t="n">
        <v>-4394</v>
      </c>
      <c r="C8" s="6" t="n">
        <v>-4361</v>
      </c>
      <c r="D8" s="6" t="n">
        <v>-4341</v>
      </c>
    </row>
    <row r="9" spans="1:4">
      <c r="A9" s="4" t="s">
        <v>833</v>
      </c>
      <c r="B9" s="6" t="n">
        <v>1691</v>
      </c>
      <c r="C9" s="6" t="n">
        <v>1621</v>
      </c>
      <c r="D9" s="6" t="n">
        <v>1886</v>
      </c>
    </row>
    <row r="10" spans="1:4">
      <c r="A10" s="4" t="s">
        <v>834</v>
      </c>
      <c r="B10" s="6" t="n">
        <v>7145</v>
      </c>
      <c r="C10" s="6" t="n">
        <v>7258</v>
      </c>
      <c r="D10" s="6" t="n">
        <v>7376</v>
      </c>
    </row>
    <row r="11" spans="1:4">
      <c r="A11" s="4" t="s">
        <v>398</v>
      </c>
    </row>
    <row r="12" spans="1:4">
      <c r="A12" s="3" t="s">
        <v>771</v>
      </c>
    </row>
    <row r="13" spans="1:4">
      <c r="A13" s="4" t="s">
        <v>801</v>
      </c>
      <c r="B13" s="6" t="n">
        <v>689</v>
      </c>
      <c r="C13" s="6" t="n">
        <v>543</v>
      </c>
      <c r="D13" s="6" t="n">
        <v>487</v>
      </c>
    </row>
    <row r="14" spans="1:4">
      <c r="A14" s="4" t="s">
        <v>802</v>
      </c>
      <c r="B14" s="6" t="n">
        <v>1732</v>
      </c>
      <c r="C14" s="6" t="n">
        <v>2021</v>
      </c>
      <c r="D14" s="6" t="n">
        <v>1912</v>
      </c>
    </row>
    <row r="15" spans="1:4">
      <c r="A15" s="4" t="s">
        <v>831</v>
      </c>
      <c r="B15" s="6" t="n">
        <v>-2036</v>
      </c>
      <c r="C15" s="6" t="n">
        <v>-2036</v>
      </c>
      <c r="D15" s="6" t="n">
        <v>-1655</v>
      </c>
    </row>
    <row r="16" spans="1:4">
      <c r="A16" s="4" t="s">
        <v>832</v>
      </c>
      <c r="B16" s="6" t="n">
        <v>12</v>
      </c>
      <c r="C16" s="6" t="n">
        <v>11</v>
      </c>
      <c r="D16" s="6" t="n">
        <v>10</v>
      </c>
    </row>
    <row r="17" spans="1:4">
      <c r="A17" s="4" t="s">
        <v>833</v>
      </c>
      <c r="B17" s="6" t="n">
        <v>1256</v>
      </c>
      <c r="C17" s="6" t="n">
        <v>608</v>
      </c>
      <c r="D17" s="6" t="n">
        <v>793</v>
      </c>
    </row>
    <row r="18" spans="1:4">
      <c r="A18" s="4" t="s">
        <v>834</v>
      </c>
      <c r="B18" s="7" t="n">
        <v>1653</v>
      </c>
      <c r="C18" s="7" t="n">
        <v>1147</v>
      </c>
      <c r="D18" s="7" t="n">
        <v>154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5</v>
      </c>
      <c r="B1" s="2" t="s">
        <v>1</v>
      </c>
    </row>
    <row r="2" spans="1:4">
      <c r="B2" s="2" t="s">
        <v>27</v>
      </c>
      <c r="C2" s="2" t="s">
        <v>28</v>
      </c>
      <c r="D2" s="2" t="s">
        <v>91</v>
      </c>
    </row>
    <row r="3" spans="1:4">
      <c r="A3" s="4" t="s">
        <v>375</v>
      </c>
    </row>
    <row r="4" spans="1:4">
      <c r="A4" s="3" t="s">
        <v>771</v>
      </c>
    </row>
    <row r="5" spans="1:4">
      <c r="A5" s="4" t="s">
        <v>836</v>
      </c>
      <c r="C5" s="7" t="n">
        <v>1528</v>
      </c>
      <c r="D5" s="7" t="n">
        <v>577</v>
      </c>
    </row>
    <row r="6" spans="1:4">
      <c r="A6" s="4" t="s">
        <v>837</v>
      </c>
      <c r="B6" s="7" t="n">
        <v>-20555</v>
      </c>
      <c r="C6" s="6" t="n">
        <v>171</v>
      </c>
      <c r="D6" s="6" t="n">
        <v>4633</v>
      </c>
    </row>
    <row r="7" spans="1:4">
      <c r="A7" s="4" t="s">
        <v>832</v>
      </c>
      <c r="B7" s="6" t="n">
        <v>-4394</v>
      </c>
      <c r="C7" s="6" t="n">
        <v>-4361</v>
      </c>
      <c r="D7" s="6" t="n">
        <v>-4341</v>
      </c>
    </row>
    <row r="8" spans="1:4">
      <c r="A8" s="4" t="s">
        <v>833</v>
      </c>
      <c r="B8" s="6" t="n">
        <v>1691</v>
      </c>
      <c r="C8" s="6" t="n">
        <v>1621</v>
      </c>
      <c r="D8" s="6" t="n">
        <v>1886</v>
      </c>
    </row>
    <row r="9" spans="1:4">
      <c r="A9" s="4" t="s">
        <v>132</v>
      </c>
      <c r="B9" s="6" t="n">
        <v>-23258</v>
      </c>
      <c r="C9" s="6" t="n">
        <v>-1041</v>
      </c>
      <c r="D9" s="6" t="n">
        <v>2755</v>
      </c>
    </row>
    <row r="10" spans="1:4">
      <c r="A10" s="4" t="s">
        <v>398</v>
      </c>
    </row>
    <row r="11" spans="1:4">
      <c r="A11" s="3" t="s">
        <v>771</v>
      </c>
    </row>
    <row r="12" spans="1:4">
      <c r="A12" s="4" t="s">
        <v>836</v>
      </c>
      <c r="B12" s="6" t="n">
        <v>-155</v>
      </c>
    </row>
    <row r="13" spans="1:4">
      <c r="A13" s="4" t="s">
        <v>837</v>
      </c>
      <c r="B13" s="6" t="n">
        <v>-21</v>
      </c>
      <c r="C13" s="6" t="n">
        <v>-8467</v>
      </c>
      <c r="D13" s="6" t="n">
        <v>2555</v>
      </c>
    </row>
    <row r="14" spans="1:4">
      <c r="A14" s="4" t="s">
        <v>832</v>
      </c>
      <c r="B14" s="6" t="n">
        <v>12</v>
      </c>
      <c r="C14" s="6" t="n">
        <v>11</v>
      </c>
      <c r="D14" s="6" t="n">
        <v>10</v>
      </c>
    </row>
    <row r="15" spans="1:4">
      <c r="A15" s="4" t="s">
        <v>833</v>
      </c>
      <c r="B15" s="6" t="n">
        <v>1256</v>
      </c>
      <c r="C15" s="6" t="n">
        <v>608</v>
      </c>
      <c r="D15" s="6" t="n">
        <v>793</v>
      </c>
    </row>
    <row r="16" spans="1:4">
      <c r="A16" s="4" t="s">
        <v>132</v>
      </c>
      <c r="B16" s="7" t="n">
        <v>1092</v>
      </c>
      <c r="C16" s="7" t="n">
        <v>-7848</v>
      </c>
      <c r="D16" s="7" t="n">
        <v>335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838</v>
      </c>
      <c r="B1" s="2" t="s">
        <v>1</v>
      </c>
    </row>
    <row r="2" spans="1:2">
      <c r="B2" s="2" t="s">
        <v>603</v>
      </c>
    </row>
    <row r="3" spans="1:2">
      <c r="A3" s="4" t="s">
        <v>375</v>
      </c>
    </row>
    <row r="4" spans="1:2">
      <c r="A4" s="3" t="s">
        <v>771</v>
      </c>
    </row>
    <row r="5" spans="1:2">
      <c r="A5" s="4" t="s">
        <v>832</v>
      </c>
      <c r="B5" s="7" t="n">
        <v>-4365</v>
      </c>
    </row>
    <row r="6" spans="1:2">
      <c r="A6" s="4" t="s">
        <v>833</v>
      </c>
      <c r="B6" s="6" t="n">
        <v>2469</v>
      </c>
    </row>
    <row r="7" spans="1:2">
      <c r="A7" s="4" t="s">
        <v>398</v>
      </c>
    </row>
    <row r="8" spans="1:2">
      <c r="A8" s="3" t="s">
        <v>771</v>
      </c>
    </row>
    <row r="9" spans="1:2">
      <c r="A9" s="4" t="s">
        <v>832</v>
      </c>
      <c r="B9" s="6" t="n">
        <v>24</v>
      </c>
    </row>
    <row r="10" spans="1:2">
      <c r="A10" s="4" t="s">
        <v>833</v>
      </c>
      <c r="B10" s="7" t="n">
        <v>120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9</v>
      </c>
      <c r="B1" s="2" t="s">
        <v>1</v>
      </c>
    </row>
    <row r="2" spans="1:4">
      <c r="B2" s="2" t="s">
        <v>27</v>
      </c>
      <c r="C2" s="2" t="s">
        <v>28</v>
      </c>
      <c r="D2" s="2" t="s">
        <v>91</v>
      </c>
    </row>
    <row r="3" spans="1:4">
      <c r="A3" s="4" t="s">
        <v>840</v>
      </c>
    </row>
    <row r="4" spans="1:4">
      <c r="A4" s="3" t="s">
        <v>841</v>
      </c>
    </row>
    <row r="5" spans="1:4">
      <c r="A5" s="4" t="s">
        <v>842</v>
      </c>
      <c r="B5" s="4" t="s">
        <v>843</v>
      </c>
      <c r="C5" s="4" t="s">
        <v>844</v>
      </c>
    </row>
    <row r="6" spans="1:4">
      <c r="A6" s="4" t="s">
        <v>845</v>
      </c>
      <c r="B6" s="4" t="s">
        <v>846</v>
      </c>
      <c r="C6" s="4" t="s">
        <v>846</v>
      </c>
    </row>
    <row r="7" spans="1:4">
      <c r="A7" s="3" t="s">
        <v>847</v>
      </c>
    </row>
    <row r="8" spans="1:4">
      <c r="A8" s="4" t="s">
        <v>842</v>
      </c>
      <c r="B8" s="4" t="s">
        <v>844</v>
      </c>
      <c r="C8" s="4" t="s">
        <v>848</v>
      </c>
      <c r="D8" s="4" t="s">
        <v>849</v>
      </c>
    </row>
    <row r="9" spans="1:4">
      <c r="A9" s="4" t="s">
        <v>850</v>
      </c>
      <c r="B9" s="4" t="s">
        <v>843</v>
      </c>
      <c r="C9" s="4" t="s">
        <v>851</v>
      </c>
      <c r="D9" s="4" t="s">
        <v>852</v>
      </c>
    </row>
    <row r="10" spans="1:4">
      <c r="A10" s="4" t="s">
        <v>845</v>
      </c>
      <c r="B10" s="4" t="s">
        <v>846</v>
      </c>
      <c r="C10" s="4" t="s">
        <v>846</v>
      </c>
      <c r="D10" s="4" t="s">
        <v>846</v>
      </c>
    </row>
    <row r="11" spans="1:4">
      <c r="A11" s="4" t="s">
        <v>853</v>
      </c>
    </row>
    <row r="12" spans="1:4">
      <c r="A12" s="3" t="s">
        <v>841</v>
      </c>
    </row>
    <row r="13" spans="1:4">
      <c r="A13" s="4" t="s">
        <v>842</v>
      </c>
      <c r="B13" s="4" t="s">
        <v>854</v>
      </c>
      <c r="C13" s="4" t="s">
        <v>855</v>
      </c>
    </row>
    <row r="14" spans="1:4">
      <c r="A14" s="4" t="s">
        <v>845</v>
      </c>
      <c r="B14" s="4" t="s">
        <v>856</v>
      </c>
      <c r="C14" s="4" t="s">
        <v>855</v>
      </c>
    </row>
    <row r="15" spans="1:4">
      <c r="A15" s="3" t="s">
        <v>847</v>
      </c>
    </row>
    <row r="16" spans="1:4">
      <c r="A16" s="4" t="s">
        <v>842</v>
      </c>
      <c r="B16" s="4" t="s">
        <v>855</v>
      </c>
      <c r="C16" s="4" t="s">
        <v>857</v>
      </c>
      <c r="D16" s="4" t="s">
        <v>858</v>
      </c>
    </row>
    <row r="17" spans="1:4">
      <c r="A17" s="4" t="s">
        <v>850</v>
      </c>
      <c r="B17" s="4" t="s">
        <v>859</v>
      </c>
      <c r="C17" s="4" t="s">
        <v>860</v>
      </c>
      <c r="D17" s="4" t="s">
        <v>859</v>
      </c>
    </row>
    <row r="18" spans="1:4">
      <c r="A18" s="4" t="s">
        <v>845</v>
      </c>
      <c r="B18" s="4" t="s">
        <v>855</v>
      </c>
      <c r="C18" s="4" t="s">
        <v>855</v>
      </c>
      <c r="D18" s="4" t="s">
        <v>861</v>
      </c>
    </row>
    <row r="19" spans="1:4">
      <c r="A19" s="4" t="s">
        <v>862</v>
      </c>
    </row>
    <row r="20" spans="1:4">
      <c r="A20" s="3" t="s">
        <v>841</v>
      </c>
    </row>
    <row r="21" spans="1:4">
      <c r="A21" s="4" t="s">
        <v>842</v>
      </c>
      <c r="B21" s="4" t="s">
        <v>863</v>
      </c>
      <c r="C21" s="4" t="s">
        <v>843</v>
      </c>
    </row>
    <row r="22" spans="1:4">
      <c r="A22" s="3" t="s">
        <v>847</v>
      </c>
    </row>
    <row r="23" spans="1:4">
      <c r="A23" s="4" t="s">
        <v>842</v>
      </c>
      <c r="B23" s="4" t="s">
        <v>843</v>
      </c>
      <c r="C23" s="4" t="s">
        <v>843</v>
      </c>
      <c r="D23" s="4" t="s">
        <v>864</v>
      </c>
    </row>
    <row r="24" spans="1:4">
      <c r="A24" s="4" t="s">
        <v>850</v>
      </c>
      <c r="B24" s="4" t="s">
        <v>865</v>
      </c>
      <c r="C24" s="4" t="s">
        <v>865</v>
      </c>
      <c r="D24" s="4" t="s">
        <v>865</v>
      </c>
    </row>
    <row r="25" spans="1:4">
      <c r="A25" s="4" t="s">
        <v>789</v>
      </c>
    </row>
    <row r="26" spans="1:4">
      <c r="A26" s="3" t="s">
        <v>841</v>
      </c>
    </row>
    <row r="27" spans="1:4">
      <c r="A27" s="4" t="s">
        <v>842</v>
      </c>
      <c r="B27" s="4" t="s">
        <v>866</v>
      </c>
      <c r="C27" s="4" t="s">
        <v>867</v>
      </c>
    </row>
    <row r="28" spans="1:4">
      <c r="A28" s="3" t="s">
        <v>847</v>
      </c>
    </row>
    <row r="29" spans="1:4">
      <c r="A29" s="4" t="s">
        <v>842</v>
      </c>
      <c r="B29" s="4" t="s">
        <v>867</v>
      </c>
      <c r="C29" s="4" t="s">
        <v>868</v>
      </c>
      <c r="D29" s="4" t="s">
        <v>868</v>
      </c>
    </row>
    <row r="30" spans="1:4">
      <c r="A30" s="4" t="s">
        <v>850</v>
      </c>
      <c r="B30" s="4" t="s">
        <v>869</v>
      </c>
      <c r="C30" s="4" t="s">
        <v>869</v>
      </c>
      <c r="D30" s="4" t="s">
        <v>84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870</v>
      </c>
      <c r="C1" s="2" t="s">
        <v>27</v>
      </c>
      <c r="D1" s="2" t="s">
        <v>28</v>
      </c>
      <c r="E1" s="2" t="s">
        <v>91</v>
      </c>
    </row>
    <row r="2" spans="1:5">
      <c r="A2" s="4" t="s">
        <v>375</v>
      </c>
    </row>
    <row r="3" spans="1:5">
      <c r="A3" s="3" t="s">
        <v>771</v>
      </c>
    </row>
    <row r="4" spans="1:5">
      <c r="A4" s="4" t="s">
        <v>871</v>
      </c>
      <c r="C4" s="7" t="n">
        <v>202368</v>
      </c>
      <c r="D4" s="7" t="n">
        <v>197398</v>
      </c>
      <c r="E4" s="7" t="n">
        <v>183003</v>
      </c>
    </row>
    <row r="5" spans="1:5">
      <c r="A5" s="4" t="s">
        <v>792</v>
      </c>
    </row>
    <row r="6" spans="1:5">
      <c r="A6" s="3" t="s">
        <v>771</v>
      </c>
    </row>
    <row r="7" spans="1:5">
      <c r="A7" s="4" t="s">
        <v>871</v>
      </c>
      <c r="C7" s="6" t="n">
        <v>94076</v>
      </c>
      <c r="D7" s="6" t="n">
        <v>96925</v>
      </c>
    </row>
    <row r="8" spans="1:5">
      <c r="A8" s="4" t="s">
        <v>872</v>
      </c>
    </row>
    <row r="9" spans="1:5">
      <c r="A9" s="3" t="s">
        <v>771</v>
      </c>
    </row>
    <row r="10" spans="1:5">
      <c r="A10" s="4" t="s">
        <v>871</v>
      </c>
      <c r="D10" s="6" t="n">
        <v>2231</v>
      </c>
    </row>
    <row r="11" spans="1:5">
      <c r="A11" s="4" t="s">
        <v>873</v>
      </c>
    </row>
    <row r="12" spans="1:5">
      <c r="A12" s="3" t="s">
        <v>771</v>
      </c>
    </row>
    <row r="13" spans="1:5">
      <c r="A13" s="4" t="s">
        <v>871</v>
      </c>
      <c r="D13" s="6" t="n">
        <v>5814</v>
      </c>
    </row>
    <row r="14" spans="1:5">
      <c r="A14" s="4" t="s">
        <v>874</v>
      </c>
    </row>
    <row r="15" spans="1:5">
      <c r="A15" s="3" t="s">
        <v>771</v>
      </c>
    </row>
    <row r="16" spans="1:5">
      <c r="A16" s="4" t="s">
        <v>871</v>
      </c>
      <c r="B16" s="4" t="s">
        <v>561</v>
      </c>
      <c r="C16" s="6" t="n">
        <v>44821</v>
      </c>
      <c r="D16" s="6" t="n">
        <v>23399</v>
      </c>
    </row>
    <row r="17" spans="1:5">
      <c r="A17" s="4" t="s">
        <v>875</v>
      </c>
    </row>
    <row r="18" spans="1:5">
      <c r="A18" s="3" t="s">
        <v>771</v>
      </c>
    </row>
    <row r="19" spans="1:5">
      <c r="A19" s="4" t="s">
        <v>871</v>
      </c>
      <c r="C19" s="6" t="n">
        <v>10380</v>
      </c>
      <c r="D19" s="6" t="n">
        <v>15433</v>
      </c>
    </row>
    <row r="20" spans="1:5">
      <c r="A20" s="4" t="s">
        <v>876</v>
      </c>
    </row>
    <row r="21" spans="1:5">
      <c r="A21" s="3" t="s">
        <v>771</v>
      </c>
    </row>
    <row r="22" spans="1:5">
      <c r="A22" s="4" t="s">
        <v>871</v>
      </c>
      <c r="B22" s="4" t="s">
        <v>562</v>
      </c>
      <c r="C22" s="6" t="n">
        <v>8576</v>
      </c>
      <c r="D22" s="6" t="n">
        <v>8922</v>
      </c>
    </row>
    <row r="23" spans="1:5">
      <c r="A23" s="4" t="s">
        <v>794</v>
      </c>
    </row>
    <row r="24" spans="1:5">
      <c r="A24" s="3" t="s">
        <v>771</v>
      </c>
    </row>
    <row r="25" spans="1:5">
      <c r="A25" s="4" t="s">
        <v>871</v>
      </c>
      <c r="B25" s="4" t="s">
        <v>877</v>
      </c>
      <c r="C25" s="6" t="n">
        <v>21101</v>
      </c>
      <c r="D25" s="6" t="n">
        <v>18826</v>
      </c>
    </row>
    <row r="26" spans="1:5">
      <c r="A26" s="4" t="s">
        <v>878</v>
      </c>
    </row>
    <row r="27" spans="1:5">
      <c r="A27" s="3" t="s">
        <v>771</v>
      </c>
    </row>
    <row r="28" spans="1:5">
      <c r="A28" s="4" t="s">
        <v>871</v>
      </c>
      <c r="C28" s="6" t="n">
        <v>9727</v>
      </c>
      <c r="D28" s="6" t="n">
        <v>4831</v>
      </c>
    </row>
    <row r="29" spans="1:5">
      <c r="A29" s="4" t="s">
        <v>879</v>
      </c>
    </row>
    <row r="30" spans="1:5">
      <c r="A30" s="3" t="s">
        <v>771</v>
      </c>
    </row>
    <row r="31" spans="1:5">
      <c r="A31" s="4" t="s">
        <v>871</v>
      </c>
      <c r="B31" s="4" t="s">
        <v>880</v>
      </c>
      <c r="D31" s="6" t="n">
        <v>1006</v>
      </c>
    </row>
    <row r="32" spans="1:5">
      <c r="A32" s="4" t="s">
        <v>881</v>
      </c>
    </row>
    <row r="33" spans="1:5">
      <c r="A33" s="3" t="s">
        <v>771</v>
      </c>
    </row>
    <row r="34" spans="1:5">
      <c r="A34" s="4" t="s">
        <v>871</v>
      </c>
      <c r="C34" s="6" t="n">
        <v>5571</v>
      </c>
      <c r="D34" s="6" t="n">
        <v>1505</v>
      </c>
    </row>
    <row r="35" spans="1:5">
      <c r="A35" s="4" t="s">
        <v>796</v>
      </c>
    </row>
    <row r="36" spans="1:5">
      <c r="A36" s="3" t="s">
        <v>771</v>
      </c>
    </row>
    <row r="37" spans="1:5">
      <c r="A37" s="4" t="s">
        <v>871</v>
      </c>
      <c r="C37" s="6" t="n">
        <v>8116</v>
      </c>
      <c r="D37" s="6" t="n">
        <v>18506</v>
      </c>
    </row>
    <row r="38" spans="1:5">
      <c r="A38" s="4" t="s">
        <v>882</v>
      </c>
    </row>
    <row r="39" spans="1:5">
      <c r="A39" s="3" t="s">
        <v>771</v>
      </c>
    </row>
    <row r="40" spans="1:5">
      <c r="A40" s="4" t="s">
        <v>871</v>
      </c>
      <c r="C40" s="6" t="n">
        <v>18498</v>
      </c>
      <c r="D40" s="6" t="n">
        <v>40572</v>
      </c>
    </row>
    <row r="41" spans="1:5">
      <c r="A41" s="4" t="s">
        <v>883</v>
      </c>
    </row>
    <row r="42" spans="1:5">
      <c r="A42" s="3" t="s">
        <v>771</v>
      </c>
    </row>
    <row r="43" spans="1:5">
      <c r="A43" s="4" t="s">
        <v>871</v>
      </c>
      <c r="D43" s="6" t="n">
        <v>2231</v>
      </c>
    </row>
    <row r="44" spans="1:5">
      <c r="A44" s="4" t="s">
        <v>884</v>
      </c>
    </row>
    <row r="45" spans="1:5">
      <c r="A45" s="3" t="s">
        <v>771</v>
      </c>
    </row>
    <row r="46" spans="1:5">
      <c r="A46" s="4" t="s">
        <v>871</v>
      </c>
      <c r="D46" s="6" t="n">
        <v>5814</v>
      </c>
    </row>
    <row r="47" spans="1:5">
      <c r="A47" s="4" t="s">
        <v>885</v>
      </c>
    </row>
    <row r="48" spans="1:5">
      <c r="A48" s="3" t="s">
        <v>771</v>
      </c>
    </row>
    <row r="49" spans="1:5">
      <c r="A49" s="4" t="s">
        <v>871</v>
      </c>
      <c r="C49" s="6" t="n">
        <v>10380</v>
      </c>
      <c r="D49" s="6" t="n">
        <v>14021</v>
      </c>
    </row>
    <row r="50" spans="1:5">
      <c r="A50" s="4" t="s">
        <v>886</v>
      </c>
    </row>
    <row r="51" spans="1:5">
      <c r="A51" s="3" t="s">
        <v>771</v>
      </c>
    </row>
    <row r="52" spans="1:5">
      <c r="A52" s="4" t="s">
        <v>871</v>
      </c>
      <c r="C52" s="6" t="n">
        <v>2</v>
      </c>
    </row>
    <row r="53" spans="1:5">
      <c r="A53" s="4" t="s">
        <v>887</v>
      </c>
    </row>
    <row r="54" spans="1:5">
      <c r="A54" s="3" t="s">
        <v>771</v>
      </c>
    </row>
    <row r="55" spans="1:5">
      <c r="A55" s="4" t="s">
        <v>871</v>
      </c>
      <c r="C55" s="6" t="n">
        <v>8116</v>
      </c>
      <c r="D55" s="6" t="n">
        <v>18506</v>
      </c>
    </row>
    <row r="56" spans="1:5">
      <c r="A56" s="4" t="s">
        <v>888</v>
      </c>
    </row>
    <row r="57" spans="1:5">
      <c r="A57" s="3" t="s">
        <v>771</v>
      </c>
    </row>
    <row r="58" spans="1:5">
      <c r="A58" s="4" t="s">
        <v>871</v>
      </c>
      <c r="C58" s="6" t="n">
        <v>149327</v>
      </c>
      <c r="D58" s="6" t="n">
        <v>131664</v>
      </c>
    </row>
    <row r="59" spans="1:5">
      <c r="A59" s="4" t="s">
        <v>889</v>
      </c>
    </row>
    <row r="60" spans="1:5">
      <c r="A60" s="3" t="s">
        <v>771</v>
      </c>
    </row>
    <row r="61" spans="1:5">
      <c r="A61" s="4" t="s">
        <v>871</v>
      </c>
      <c r="C61" s="6" t="n">
        <v>94076</v>
      </c>
      <c r="D61" s="6" t="n">
        <v>96925</v>
      </c>
    </row>
    <row r="62" spans="1:5">
      <c r="A62" s="4" t="s">
        <v>890</v>
      </c>
    </row>
    <row r="63" spans="1:5">
      <c r="A63" s="3" t="s">
        <v>771</v>
      </c>
    </row>
    <row r="64" spans="1:5">
      <c r="A64" s="4" t="s">
        <v>871</v>
      </c>
      <c r="B64" s="4" t="s">
        <v>561</v>
      </c>
      <c r="C64" s="6" t="n">
        <v>44821</v>
      </c>
      <c r="D64" s="6" t="n">
        <v>23399</v>
      </c>
    </row>
    <row r="65" spans="1:5">
      <c r="A65" s="4" t="s">
        <v>891</v>
      </c>
    </row>
    <row r="66" spans="1:5">
      <c r="A66" s="3" t="s">
        <v>771</v>
      </c>
    </row>
    <row r="67" spans="1:5">
      <c r="A67" s="4" t="s">
        <v>871</v>
      </c>
      <c r="D67" s="6" t="n">
        <v>1412</v>
      </c>
    </row>
    <row r="68" spans="1:5">
      <c r="A68" s="4" t="s">
        <v>892</v>
      </c>
    </row>
    <row r="69" spans="1:5">
      <c r="A69" s="3" t="s">
        <v>771</v>
      </c>
    </row>
    <row r="70" spans="1:5">
      <c r="A70" s="4" t="s">
        <v>871</v>
      </c>
      <c r="B70" s="4" t="s">
        <v>562</v>
      </c>
      <c r="C70" s="6" t="n">
        <v>8576</v>
      </c>
      <c r="D70" s="6" t="n">
        <v>8922</v>
      </c>
    </row>
    <row r="71" spans="1:5">
      <c r="A71" s="4" t="s">
        <v>893</v>
      </c>
    </row>
    <row r="72" spans="1:5">
      <c r="A72" s="3" t="s">
        <v>771</v>
      </c>
    </row>
    <row r="73" spans="1:5">
      <c r="A73" s="4" t="s">
        <v>871</v>
      </c>
      <c r="B73" s="4" t="s">
        <v>880</v>
      </c>
      <c r="D73" s="6" t="n">
        <v>1006</v>
      </c>
    </row>
    <row r="74" spans="1:5">
      <c r="A74" s="4" t="s">
        <v>894</v>
      </c>
    </row>
    <row r="75" spans="1:5">
      <c r="A75" s="3" t="s">
        <v>771</v>
      </c>
    </row>
    <row r="76" spans="1:5">
      <c r="A76" s="4" t="s">
        <v>871</v>
      </c>
      <c r="C76" s="6" t="n">
        <v>1854</v>
      </c>
    </row>
    <row r="77" spans="1:5">
      <c r="A77" s="4" t="s">
        <v>895</v>
      </c>
    </row>
    <row r="78" spans="1:5">
      <c r="A78" s="3" t="s">
        <v>771</v>
      </c>
    </row>
    <row r="79" spans="1:5">
      <c r="A79" s="4" t="s">
        <v>871</v>
      </c>
      <c r="C79" s="6" t="n">
        <v>34543</v>
      </c>
      <c r="D79" s="6" t="n">
        <v>25162</v>
      </c>
      <c r="E79" s="6" t="n">
        <v>17525</v>
      </c>
    </row>
    <row r="80" spans="1:5">
      <c r="A80" s="4" t="s">
        <v>896</v>
      </c>
    </row>
    <row r="81" spans="1:5">
      <c r="A81" s="3" t="s">
        <v>771</v>
      </c>
    </row>
    <row r="82" spans="1:5">
      <c r="A82" s="4" t="s">
        <v>871</v>
      </c>
      <c r="B82" s="4" t="s">
        <v>877</v>
      </c>
      <c r="C82" s="6" t="n">
        <v>21101</v>
      </c>
      <c r="D82" s="6" t="n">
        <v>18826</v>
      </c>
    </row>
    <row r="83" spans="1:5">
      <c r="A83" s="4" t="s">
        <v>897</v>
      </c>
    </row>
    <row r="84" spans="1:5">
      <c r="A84" s="3" t="s">
        <v>771</v>
      </c>
    </row>
    <row r="85" spans="1:5">
      <c r="A85" s="4" t="s">
        <v>871</v>
      </c>
      <c r="C85" s="6" t="n">
        <v>9727</v>
      </c>
      <c r="D85" s="6" t="n">
        <v>4831</v>
      </c>
    </row>
    <row r="86" spans="1:5">
      <c r="A86" s="4" t="s">
        <v>898</v>
      </c>
    </row>
    <row r="87" spans="1:5">
      <c r="A87" s="3" t="s">
        <v>771</v>
      </c>
    </row>
    <row r="88" spans="1:5">
      <c r="A88" s="4" t="s">
        <v>871</v>
      </c>
      <c r="C88" s="6" t="n">
        <v>3715</v>
      </c>
      <c r="D88" s="6" t="n">
        <v>1505</v>
      </c>
    </row>
    <row r="89" spans="1:5">
      <c r="A89" s="4" t="s">
        <v>398</v>
      </c>
    </row>
    <row r="90" spans="1:5">
      <c r="A90" s="3" t="s">
        <v>771</v>
      </c>
    </row>
    <row r="91" spans="1:5">
      <c r="A91" s="4" t="s">
        <v>871</v>
      </c>
      <c r="C91" s="6" t="n">
        <v>32912</v>
      </c>
      <c r="D91" s="6" t="n">
        <v>36049</v>
      </c>
      <c r="E91" s="7" t="n">
        <v>29999</v>
      </c>
    </row>
    <row r="92" spans="1:5">
      <c r="A92" s="4" t="s">
        <v>899</v>
      </c>
    </row>
    <row r="93" spans="1:5">
      <c r="A93" s="3" t="s">
        <v>771</v>
      </c>
    </row>
    <row r="94" spans="1:5">
      <c r="A94" s="4" t="s">
        <v>871</v>
      </c>
      <c r="C94" s="6" t="n">
        <v>5771</v>
      </c>
      <c r="D94" s="6" t="n">
        <v>9479</v>
      </c>
    </row>
    <row r="95" spans="1:5">
      <c r="A95" s="4" t="s">
        <v>900</v>
      </c>
    </row>
    <row r="96" spans="1:5">
      <c r="A96" s="3" t="s">
        <v>771</v>
      </c>
    </row>
    <row r="97" spans="1:5">
      <c r="A97" s="4" t="s">
        <v>871</v>
      </c>
      <c r="B97" s="4" t="s">
        <v>901</v>
      </c>
      <c r="C97" s="6" t="n">
        <v>2583</v>
      </c>
    </row>
    <row r="98" spans="1:5">
      <c r="A98" s="4" t="s">
        <v>902</v>
      </c>
    </row>
    <row r="99" spans="1:5">
      <c r="A99" s="3" t="s">
        <v>771</v>
      </c>
    </row>
    <row r="100" spans="1:5">
      <c r="A100" s="4" t="s">
        <v>871</v>
      </c>
      <c r="C100" s="6" t="n">
        <v>674</v>
      </c>
      <c r="D100" s="6" t="n">
        <v>685</v>
      </c>
    </row>
    <row r="101" spans="1:5">
      <c r="A101" s="4" t="s">
        <v>903</v>
      </c>
    </row>
    <row r="102" spans="1:5">
      <c r="A102" s="3" t="s">
        <v>771</v>
      </c>
    </row>
    <row r="103" spans="1:5">
      <c r="A103" s="4" t="s">
        <v>871</v>
      </c>
      <c r="C103" s="6" t="n">
        <v>1244</v>
      </c>
      <c r="D103" s="6" t="n">
        <v>1310</v>
      </c>
    </row>
    <row r="104" spans="1:5">
      <c r="A104" s="4" t="s">
        <v>904</v>
      </c>
    </row>
    <row r="105" spans="1:5">
      <c r="A105" s="3" t="s">
        <v>771</v>
      </c>
    </row>
    <row r="106" spans="1:5">
      <c r="A106" s="4" t="s">
        <v>871</v>
      </c>
      <c r="C106" s="6" t="n">
        <v>1119</v>
      </c>
      <c r="D106" s="6" t="n">
        <v>995</v>
      </c>
    </row>
    <row r="107" spans="1:5">
      <c r="A107" s="4" t="s">
        <v>905</v>
      </c>
    </row>
    <row r="108" spans="1:5">
      <c r="A108" s="3" t="s">
        <v>771</v>
      </c>
    </row>
    <row r="109" spans="1:5">
      <c r="A109" s="4" t="s">
        <v>871</v>
      </c>
      <c r="B109" s="4" t="s">
        <v>906</v>
      </c>
      <c r="C109" s="6" t="n">
        <v>19749</v>
      </c>
      <c r="D109" s="6" t="n">
        <v>21898</v>
      </c>
    </row>
    <row r="110" spans="1:5">
      <c r="A110" s="4" t="s">
        <v>907</v>
      </c>
    </row>
    <row r="111" spans="1:5">
      <c r="A111" s="3" t="s">
        <v>771</v>
      </c>
    </row>
    <row r="112" spans="1:5">
      <c r="A112" s="4" t="s">
        <v>871</v>
      </c>
      <c r="C112" s="6" t="n">
        <v>1686</v>
      </c>
      <c r="D112" s="6" t="n">
        <v>1589</v>
      </c>
    </row>
    <row r="113" spans="1:5">
      <c r="A113" s="4" t="s">
        <v>908</v>
      </c>
    </row>
    <row r="114" spans="1:5">
      <c r="A114" s="3" t="s">
        <v>771</v>
      </c>
    </row>
    <row r="115" spans="1:5">
      <c r="A115" s="4" t="s">
        <v>871</v>
      </c>
      <c r="C115" s="6" t="n">
        <v>86</v>
      </c>
      <c r="D115" s="6" t="n">
        <v>93</v>
      </c>
    </row>
    <row r="116" spans="1:5">
      <c r="A116" s="4" t="s">
        <v>909</v>
      </c>
    </row>
    <row r="117" spans="1:5">
      <c r="A117" s="3" t="s">
        <v>771</v>
      </c>
    </row>
    <row r="118" spans="1:5">
      <c r="A118" s="4" t="s">
        <v>871</v>
      </c>
      <c r="C118" s="6" t="n">
        <v>9114</v>
      </c>
      <c r="D118" s="6" t="n">
        <v>10257</v>
      </c>
    </row>
    <row r="119" spans="1:5">
      <c r="A119" s="4" t="s">
        <v>910</v>
      </c>
    </row>
    <row r="120" spans="1:5">
      <c r="A120" s="3" t="s">
        <v>771</v>
      </c>
    </row>
    <row r="121" spans="1:5">
      <c r="A121" s="4" t="s">
        <v>871</v>
      </c>
      <c r="C121" s="6" t="n">
        <v>5771</v>
      </c>
      <c r="D121" s="6" t="n">
        <v>9479</v>
      </c>
    </row>
    <row r="122" spans="1:5">
      <c r="A122" s="4" t="s">
        <v>911</v>
      </c>
    </row>
    <row r="123" spans="1:5">
      <c r="A123" s="3" t="s">
        <v>771</v>
      </c>
    </row>
    <row r="124" spans="1:5">
      <c r="A124" s="4" t="s">
        <v>871</v>
      </c>
      <c r="B124" s="4" t="s">
        <v>901</v>
      </c>
      <c r="C124" s="6" t="n">
        <v>2583</v>
      </c>
    </row>
    <row r="125" spans="1:5">
      <c r="A125" s="4" t="s">
        <v>912</v>
      </c>
    </row>
    <row r="126" spans="1:5">
      <c r="A126" s="3" t="s">
        <v>771</v>
      </c>
    </row>
    <row r="127" spans="1:5">
      <c r="A127" s="4" t="s">
        <v>871</v>
      </c>
      <c r="C127" s="6" t="n">
        <v>674</v>
      </c>
      <c r="D127" s="6" t="n">
        <v>685</v>
      </c>
    </row>
    <row r="128" spans="1:5">
      <c r="A128" s="4" t="s">
        <v>913</v>
      </c>
    </row>
    <row r="129" spans="1:5">
      <c r="A129" s="3" t="s">
        <v>771</v>
      </c>
    </row>
    <row r="130" spans="1:5">
      <c r="A130" s="4" t="s">
        <v>871</v>
      </c>
      <c r="C130" s="6" t="n">
        <v>86</v>
      </c>
      <c r="D130" s="6" t="n">
        <v>93</v>
      </c>
    </row>
    <row r="131" spans="1:5">
      <c r="A131" s="4" t="s">
        <v>914</v>
      </c>
    </row>
    <row r="132" spans="1:5">
      <c r="A132" s="3" t="s">
        <v>771</v>
      </c>
    </row>
    <row r="133" spans="1:5">
      <c r="A133" s="4" t="s">
        <v>871</v>
      </c>
      <c r="C133" s="6" t="n">
        <v>23798</v>
      </c>
      <c r="D133" s="6" t="n">
        <v>25792</v>
      </c>
    </row>
    <row r="134" spans="1:5">
      <c r="A134" s="4" t="s">
        <v>915</v>
      </c>
    </row>
    <row r="135" spans="1:5">
      <c r="A135" s="3" t="s">
        <v>771</v>
      </c>
    </row>
    <row r="136" spans="1:5">
      <c r="A136" s="4" t="s">
        <v>871</v>
      </c>
      <c r="C136" s="6" t="n">
        <v>1244</v>
      </c>
      <c r="D136" s="6" t="n">
        <v>1310</v>
      </c>
    </row>
    <row r="137" spans="1:5">
      <c r="A137" s="4" t="s">
        <v>916</v>
      </c>
    </row>
    <row r="138" spans="1:5">
      <c r="A138" s="3" t="s">
        <v>771</v>
      </c>
    </row>
    <row r="139" spans="1:5">
      <c r="A139" s="4" t="s">
        <v>871</v>
      </c>
      <c r="C139" s="6" t="n">
        <v>1119</v>
      </c>
      <c r="D139" s="6" t="n">
        <v>995</v>
      </c>
    </row>
    <row r="140" spans="1:5">
      <c r="A140" s="4" t="s">
        <v>917</v>
      </c>
    </row>
    <row r="141" spans="1:5">
      <c r="A141" s="3" t="s">
        <v>771</v>
      </c>
    </row>
    <row r="142" spans="1:5">
      <c r="A142" s="4" t="s">
        <v>871</v>
      </c>
      <c r="B142" s="4" t="s">
        <v>906</v>
      </c>
      <c r="C142" s="6" t="n">
        <v>19749</v>
      </c>
      <c r="D142" s="6" t="n">
        <v>21898</v>
      </c>
    </row>
    <row r="143" spans="1:5">
      <c r="A143" s="4" t="s">
        <v>918</v>
      </c>
    </row>
    <row r="144" spans="1:5">
      <c r="A144" s="3" t="s">
        <v>771</v>
      </c>
    </row>
    <row r="145" spans="1:5">
      <c r="A145" s="4" t="s">
        <v>871</v>
      </c>
      <c r="C145" s="7" t="n">
        <v>1686</v>
      </c>
      <c r="D145" s="7" t="n">
        <v>1589</v>
      </c>
    </row>
    <row r="146" spans="1:5">
      <c r="A146" t="n"/>
    </row>
    <row r="147" spans="1:5">
      <c r="A147" s="4" t="s">
        <v>561</v>
      </c>
      <c r="B147" s="4" t="s">
        <v>919</v>
      </c>
    </row>
    <row r="148" spans="1:5">
      <c r="A148" s="4" t="s">
        <v>562</v>
      </c>
      <c r="B148" s="4" t="s">
        <v>920</v>
      </c>
    </row>
    <row r="149" spans="1:5">
      <c r="A149" s="4" t="s">
        <v>877</v>
      </c>
      <c r="B149" s="4" t="s">
        <v>921</v>
      </c>
    </row>
    <row r="150" spans="1:5">
      <c r="A150" s="4" t="s">
        <v>880</v>
      </c>
      <c r="B150" s="4" t="s">
        <v>922</v>
      </c>
    </row>
    <row r="151" spans="1:5">
      <c r="A151" s="4" t="s">
        <v>901</v>
      </c>
      <c r="B151" s="4" t="s">
        <v>923</v>
      </c>
    </row>
    <row r="152" spans="1:5">
      <c r="A152" s="4" t="s">
        <v>906</v>
      </c>
      <c r="B152" s="4" t="s">
        <v>924</v>
      </c>
    </row>
  </sheetData>
  <mergeCells count="8">
    <mergeCell ref="A1:B1"/>
    <mergeCell ref="A146:D146"/>
    <mergeCell ref="B147:D147"/>
    <mergeCell ref="B148:D148"/>
    <mergeCell ref="B149:D149"/>
    <mergeCell ref="B150:D150"/>
    <mergeCell ref="B151:D151"/>
    <mergeCell ref="B152:D15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0</vt:i4>
      </vt:variant>
    </vt:vector>
  </ns0:HeadingPairs>
  <ns0:TitlesOfParts>
    <vt:vector xmlns:vt="http://schemas.openxmlformats.org/officeDocument/2006/docPropsVTypes" baseType="lpstr" size="130">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Equ7</vt:lpstr>
      <vt:lpstr>Consolidated Statements of Cash</vt:lpstr>
      <vt:lpstr>ACCOUNTING POLICIES</vt:lpstr>
      <vt:lpstr>BUSINESS COMBINATION</vt:lpstr>
      <vt:lpstr>INVESTMENTS IN DEBT, EQUITY SEC</vt:lpstr>
      <vt:lpstr>FAIR VALUE</vt:lpstr>
      <vt:lpstr>INVENTORIES</vt:lpstr>
      <vt:lpstr>VALUATION ALLOWANCES</vt:lpstr>
      <vt:lpstr>INVESTMENTS IN AFFILIATES</vt:lpstr>
      <vt:lpstr>LEASE RECEIVABLES</vt:lpstr>
      <vt:lpstr>GOODWILL AND OTHER INTANGIBLE A</vt:lpstr>
      <vt:lpstr>SHORT-TERM BORROWINGS AND LONG-</vt:lpstr>
      <vt:lpstr>BENEFIT PLANS</vt:lpstr>
      <vt:lpstr>DERIVATIVES AND HEDGING</vt:lpstr>
      <vt:lpstr>COMMITMENTS AND CONTINGENCIES</vt:lpstr>
      <vt:lpstr>EQUITY</vt:lpstr>
      <vt:lpstr>INCOME TAXES</vt:lpstr>
      <vt:lpstr>SUPPLEMENTAL EXPENSE INFORMATIO</vt:lpstr>
      <vt:lpstr>SEGMENT REPORTING</vt:lpstr>
      <vt:lpstr>PER SHARE INFORMATION</vt:lpstr>
      <vt:lpstr>SUPPLEMENTAL CASH FLOW INFORMAT</vt:lpstr>
      <vt:lpstr>SUBSEQUENT EVENT</vt:lpstr>
      <vt:lpstr>ACCOUNTING POLICIES (Policies)</vt:lpstr>
      <vt:lpstr>ACCOUNTING POLICIES (Tables)</vt:lpstr>
      <vt:lpstr>BUSINESS COMBINATION (Tables)</vt:lpstr>
      <vt:lpstr>INVESTMENTS IN DEBT, EQUITY S32</vt:lpstr>
      <vt:lpstr>FAIR VALUE (Tables)</vt:lpstr>
      <vt:lpstr>INVENTORIES (Tables)</vt:lpstr>
      <vt:lpstr>VALUATION ALLOWANCES (Tables)</vt:lpstr>
      <vt:lpstr>INVESTMENTS IN AFFILIATES (Tabl</vt:lpstr>
      <vt:lpstr>LEASE RECEIVABLES (Tables)</vt:lpstr>
      <vt:lpstr>GOODWILL AND OTHER INTANGIBLE38</vt:lpstr>
      <vt:lpstr>SHORT-TERM BORROWINGS AND LON39</vt:lpstr>
      <vt:lpstr>BENEFIT PLANS (Tables)</vt:lpstr>
      <vt:lpstr>DERIVATIVES AND HEDGING (Tables</vt:lpstr>
      <vt:lpstr>COMMITMENTS AND CONTINGENCIES (</vt:lpstr>
      <vt:lpstr>EQUITY (Tables)</vt:lpstr>
      <vt:lpstr>INCOME TAXES (Tables)</vt:lpstr>
      <vt:lpstr>SUPPLEMENTAL EXPENSE INFORMAT45</vt:lpstr>
      <vt:lpstr>SEGMENT REPORTING (Tables)</vt:lpstr>
      <vt:lpstr>PER SHARE INFORMATION (Tables)</vt:lpstr>
      <vt:lpstr>SUPPLEMENTAL CASH FLOW INFORM48</vt:lpstr>
      <vt:lpstr>Accounting Policies - Additiona</vt:lpstr>
      <vt:lpstr>Accounting Policies (Principal </vt:lpstr>
      <vt:lpstr>Accounting Policies (Principa51</vt:lpstr>
      <vt:lpstr>Business Combination - Addition</vt:lpstr>
      <vt:lpstr>Business Combination (Assets an</vt:lpstr>
      <vt:lpstr>Business Combination (Assets 54</vt:lpstr>
      <vt:lpstr>Business Combination (Summary o</vt:lpstr>
      <vt:lpstr>Investments in Debt, Equity S56</vt:lpstr>
      <vt:lpstr>Investments in Debt, Equity S57</vt:lpstr>
      <vt:lpstr>Investments in Debt, Equity S58</vt:lpstr>
      <vt:lpstr>Investments in Debt, Equity S59</vt:lpstr>
      <vt:lpstr>Investments in Debt, Equity S60</vt:lpstr>
      <vt:lpstr>Investments in Debt, Equity S61</vt:lpstr>
      <vt:lpstr>Investments in Debt, Equity S62</vt:lpstr>
      <vt:lpstr>Investments in Debt, Equity S63</vt:lpstr>
      <vt:lpstr>Fair Value (Assets and Liabilit</vt:lpstr>
      <vt:lpstr>Fair Value (Assets Measured at </vt:lpstr>
      <vt:lpstr>Fair Value - Additional Informa</vt:lpstr>
      <vt:lpstr>Fair Value (Fair Values of Fina</vt:lpstr>
      <vt:lpstr>Fair Value (Fair Values of Fi68</vt:lpstr>
      <vt:lpstr>Inventories (Schedule of Invent</vt:lpstr>
      <vt:lpstr>Inventories - Additional Inform</vt:lpstr>
      <vt:lpstr>Valuation Allowances (Changes i</vt:lpstr>
      <vt:lpstr>Valuation Allowances (Location </vt:lpstr>
      <vt:lpstr>Investments in Affiliates (Rela</vt:lpstr>
      <vt:lpstr>Investments in Affiliates - Add</vt:lpstr>
      <vt:lpstr>Lease Receivables - Additional </vt:lpstr>
      <vt:lpstr>Lease Receivables (Lease Receiv</vt:lpstr>
      <vt:lpstr>Lease Receivables (Reconciliati</vt:lpstr>
      <vt:lpstr>Lease Receivables (Future Minim</vt:lpstr>
      <vt:lpstr>Goodwill and Other Intangible79</vt:lpstr>
      <vt:lpstr>Goodwill and Other Intangible80</vt:lpstr>
      <vt:lpstr>Goodwill and Other Intangible81</vt:lpstr>
      <vt:lpstr>Goodwill and Other Intangible82</vt:lpstr>
      <vt:lpstr>Goodwill and Other Intangible83</vt:lpstr>
      <vt:lpstr>Goodwill and Other Intangible84</vt:lpstr>
      <vt:lpstr>Short-Term Borrowings and Lon85</vt:lpstr>
      <vt:lpstr>Short-Term Borrowings and Lon86</vt:lpstr>
      <vt:lpstr>Short-Term Borrowings and Lon87</vt:lpstr>
      <vt:lpstr>Short-Term Borrowings and Lon88</vt:lpstr>
      <vt:lpstr>Short-Term Borrowings and Lon89</vt:lpstr>
      <vt:lpstr>Benefit Plans - Additional Info</vt:lpstr>
      <vt:lpstr>Benefit Plans (Funded Status of</vt:lpstr>
      <vt:lpstr>Benefit Plans (Amounts Recogniz</vt:lpstr>
      <vt:lpstr>Benefit Plans (Amounts Recogn93</vt:lpstr>
      <vt:lpstr>Benefit Plans (Accumulated Bene</vt:lpstr>
      <vt:lpstr>Benefit Plans (Net Periodic Pen</vt:lpstr>
      <vt:lpstr>Benefit Plans (Changes in Other</vt:lpstr>
      <vt:lpstr>Benefit Plans (Prior Service Co</vt:lpstr>
      <vt:lpstr>Benefit Plans (Schedule of Assu</vt:lpstr>
      <vt:lpstr>Benefit Plans (Plan Assets Cate</vt:lpstr>
      <vt:lpstr>Benefit Plans (Information abou</vt:lpstr>
      <vt:lpstr>Benefit Plans (Estimated Future</vt:lpstr>
      <vt:lpstr>Benefit Plans (Contributions to</vt:lpstr>
      <vt:lpstr>Derivatives and Hedging - Addit</vt:lpstr>
      <vt:lpstr>Derivatives and Hedging (Aggreg</vt:lpstr>
      <vt:lpstr>Derivatives and Hedging (Fair V</vt:lpstr>
      <vt:lpstr>Derivatives and Hedging (Change</vt:lpstr>
      <vt:lpstr>Commitments and Contingencies -</vt:lpstr>
      <vt:lpstr>Commitments and Contingencie108</vt:lpstr>
      <vt:lpstr>Equity - Additional Information</vt:lpstr>
      <vt:lpstr>Equity (Changes in Accumulated </vt:lpstr>
      <vt:lpstr>Equity (Tax Effects Allocated t</vt:lpstr>
      <vt:lpstr>Equity (Reclassified Out of Acc</vt:lpstr>
      <vt:lpstr>Income Taxes (Components of Inc</vt:lpstr>
      <vt:lpstr>Income Taxes - Additional Infor</vt:lpstr>
      <vt:lpstr>Income Taxes (Reconciliations B</vt:lpstr>
      <vt:lpstr>Income Taxes (Reconciliation116</vt:lpstr>
      <vt:lpstr>Income Taxes (Components of Def</vt:lpstr>
      <vt:lpstr>Income Taxes (Net Deferred Tax </vt:lpstr>
      <vt:lpstr>Income Taxes (Reconciliation of</vt:lpstr>
      <vt:lpstr>Income Taxes (Reconciliation120</vt:lpstr>
      <vt:lpstr>Supplemental Expense Informa121</vt:lpstr>
      <vt:lpstr>Supplemental Expense Informa122</vt:lpstr>
      <vt:lpstr>Segment Reporting - Additional </vt:lpstr>
      <vt:lpstr>Segment Reporting (Information </vt:lpstr>
      <vt:lpstr>Segment Reporting (Informati125</vt:lpstr>
      <vt:lpstr>Segment Reporting (Informati126</vt:lpstr>
      <vt:lpstr>Per Share Information (Reconcil</vt:lpstr>
      <vt:lpstr>Per Share Information (Cash Div</vt:lpstr>
      <vt:lpstr>Per Share Information - Additio</vt:lpstr>
      <vt:lpstr>Supplemental Cash Flow Infor1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7T06:17:11Z</dcterms:created>
  <dcterms:modified xmlns:dcterms="http://purl.org/dc/terms/" xmlns:xsi="http://www.w3.org/2001/XMLSchema-instance" xsi:type="dcterms:W3CDTF">2016-06-27T06:17:11Z</dcterms:modified>
  <dc:title xmlns:dc="http://purl.org/dc/elements/1.1/">Untitled</dc:title>
  <dc:description xmlns:dc="http://purl.org/dc/elements/1.1/"/>
  <dc:subject xmlns:dc="http://purl.org/dc/elements/1.1/"/>
  <cp:keywords/>
  <cp:category/>
</cp:coreProperties>
</file>